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Derivative Instruments and Hedg" sheetId="20" state="visible" r:id="rId20"/>
    <sheet xmlns:r="http://schemas.openxmlformats.org/officeDocument/2006/relationships" name="Lease Obligation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Shareholders' Equity" sheetId="24" state="visible" r:id="rId24"/>
    <sheet xmlns:r="http://schemas.openxmlformats.org/officeDocument/2006/relationships" name="Share-Based and Long-Term Incen"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et Income per Share (Tables)" sheetId="31" state="visible" r:id="rId31"/>
    <sheet xmlns:r="http://schemas.openxmlformats.org/officeDocument/2006/relationships" name="Acquisitions, Divestitures an_2"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Accrued Trade Discounts and R_2" sheetId="38" state="visible" r:id="rId38"/>
    <sheet xmlns:r="http://schemas.openxmlformats.org/officeDocument/2006/relationships" name="Segment and Other Information (" sheetId="39" state="visible" r:id="rId39"/>
    <sheet xmlns:r="http://schemas.openxmlformats.org/officeDocument/2006/relationships" name="Fair Value Measurements (Tables" sheetId="40" state="visible" r:id="rId40"/>
    <sheet xmlns:r="http://schemas.openxmlformats.org/officeDocument/2006/relationships" name="Debt Agreements (Tables)" sheetId="41" state="visible" r:id="rId41"/>
    <sheet xmlns:r="http://schemas.openxmlformats.org/officeDocument/2006/relationships" name="Derivative Instruments and He_2" sheetId="42" state="visible" r:id="rId42"/>
    <sheet xmlns:r="http://schemas.openxmlformats.org/officeDocument/2006/relationships" name="Lease Obligations (Tables)" sheetId="43" state="visible" r:id="rId43"/>
    <sheet xmlns:r="http://schemas.openxmlformats.org/officeDocument/2006/relationships" name="Share-Based and Long-Term Inc_2"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Basis of Presentation and Bus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Net Income per Share - Basic an" sheetId="50" state="visible" r:id="rId50"/>
    <sheet xmlns:r="http://schemas.openxmlformats.org/officeDocument/2006/relationships" name="Net Income per Share - Schedule" sheetId="51" state="visible" r:id="rId51"/>
    <sheet xmlns:r="http://schemas.openxmlformats.org/officeDocument/2006/relationships" name="Net Income per Share - Schedu_2" sheetId="52" state="visible" r:id="rId52"/>
    <sheet xmlns:r="http://schemas.openxmlformats.org/officeDocument/2006/relationships" name="Net Income per Share - Addition" sheetId="53" state="visible" r:id="rId53"/>
    <sheet xmlns:r="http://schemas.openxmlformats.org/officeDocument/2006/relationships" name="Acquisitions, Divestitures an_3" sheetId="54" state="visible" r:id="rId54"/>
    <sheet xmlns:r="http://schemas.openxmlformats.org/officeDocument/2006/relationships" name="Acquisitions, Divestitures an_4" sheetId="55" state="visible" r:id="rId55"/>
    <sheet xmlns:r="http://schemas.openxmlformats.org/officeDocument/2006/relationships" name="Acquisitions, Divestitures an_5" sheetId="56" state="visible" r:id="rId56"/>
    <sheet xmlns:r="http://schemas.openxmlformats.org/officeDocument/2006/relationships" name="Acquisitions, Divestitures an_6" sheetId="57" state="visible" r:id="rId57"/>
    <sheet xmlns:r="http://schemas.openxmlformats.org/officeDocument/2006/relationships" name="Acquisitions, Divestitures an_7" sheetId="58" state="visible" r:id="rId58"/>
    <sheet xmlns:r="http://schemas.openxmlformats.org/officeDocument/2006/relationships" name="Acquisitions, Divestitures an_8" sheetId="59" state="visible" r:id="rId59"/>
    <sheet xmlns:r="http://schemas.openxmlformats.org/officeDocument/2006/relationships" name="Inventories - Components of Inv" sheetId="60" state="visible" r:id="rId60"/>
    <sheet xmlns:r="http://schemas.openxmlformats.org/officeDocument/2006/relationships" name="Inventories - Additional Inform" sheetId="61" state="visible" r:id="rId61"/>
    <sheet xmlns:r="http://schemas.openxmlformats.org/officeDocument/2006/relationships" name="Prepaid Expenses and Other Cu_3" sheetId="62" state="visible" r:id="rId62"/>
    <sheet xmlns:r="http://schemas.openxmlformats.org/officeDocument/2006/relationships" name="Prepaid Expenses and Other Cu_4"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Accrued Trade Discounts and R_3" sheetId="73" state="visible" r:id="rId73"/>
    <sheet xmlns:r="http://schemas.openxmlformats.org/officeDocument/2006/relationships" name="Accrued Trade Discounts and R_4" sheetId="74" state="visible" r:id="rId74"/>
    <sheet xmlns:r="http://schemas.openxmlformats.org/officeDocument/2006/relationships" name="Segment and Other Information -" sheetId="75" state="visible" r:id="rId75"/>
    <sheet xmlns:r="http://schemas.openxmlformats.org/officeDocument/2006/relationships" name="Segment and Other Information_2" sheetId="76" state="visible" r:id="rId76"/>
    <sheet xmlns:r="http://schemas.openxmlformats.org/officeDocument/2006/relationships" name="Segment and Other Information_3" sheetId="77" state="visible" r:id="rId77"/>
    <sheet xmlns:r="http://schemas.openxmlformats.org/officeDocument/2006/relationships" name="Segment and Other Information_4" sheetId="78" state="visible" r:id="rId78"/>
    <sheet xmlns:r="http://schemas.openxmlformats.org/officeDocument/2006/relationships" name="Segment and Other Information_5" sheetId="79" state="visible" r:id="rId79"/>
    <sheet xmlns:r="http://schemas.openxmlformats.org/officeDocument/2006/relationships" name="Segment and Other Information_6" sheetId="80" state="visible" r:id="rId80"/>
    <sheet xmlns:r="http://schemas.openxmlformats.org/officeDocument/2006/relationships" name="Fair Value Measurements - Asset" sheetId="81" state="visible" r:id="rId81"/>
    <sheet xmlns:r="http://schemas.openxmlformats.org/officeDocument/2006/relationships" name="Fair Value Measurements - Ass_2" sheetId="82" state="visible" r:id="rId82"/>
    <sheet xmlns:r="http://schemas.openxmlformats.org/officeDocument/2006/relationships" name="Debt Agreements - Outstanding D" sheetId="83" state="visible" r:id="rId83"/>
    <sheet xmlns:r="http://schemas.openxmlformats.org/officeDocument/2006/relationships" name="Debt Agreements - Scheduled Mat" sheetId="84" state="visible" r:id="rId84"/>
    <sheet xmlns:r="http://schemas.openxmlformats.org/officeDocument/2006/relationships" name="Debt Agreements - Term Loan Fac" sheetId="85" state="visible" r:id="rId85"/>
    <sheet xmlns:r="http://schemas.openxmlformats.org/officeDocument/2006/relationships" name="Debt Agreements - 2027 Senior N"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Lease Obligations - Schedule of" sheetId="91" state="visible" r:id="rId91"/>
    <sheet xmlns:r="http://schemas.openxmlformats.org/officeDocument/2006/relationships" name="Lease Obligations - Additional " sheetId="92" state="visible" r:id="rId92"/>
    <sheet xmlns:r="http://schemas.openxmlformats.org/officeDocument/2006/relationships" name="Lease Obligations - Schedule _2" sheetId="93" state="visible" r:id="rId93"/>
    <sheet xmlns:r="http://schemas.openxmlformats.org/officeDocument/2006/relationships" name="Commitments and Contingencies -" sheetId="94" state="visible" r:id="rId94"/>
    <sheet xmlns:r="http://schemas.openxmlformats.org/officeDocument/2006/relationships" name="Shareholders' Equity - Addition" sheetId="95" state="visible" r:id="rId95"/>
    <sheet xmlns:r="http://schemas.openxmlformats.org/officeDocument/2006/relationships" name="Share-Based and Long-Term Inc_3" sheetId="96" state="visible" r:id="rId96"/>
    <sheet xmlns:r="http://schemas.openxmlformats.org/officeDocument/2006/relationships" name="Share-Based and Long-Term Inc_4" sheetId="97" state="visible" r:id="rId97"/>
    <sheet xmlns:r="http://schemas.openxmlformats.org/officeDocument/2006/relationships" name="Share-Based and Long-Term Inc_5" sheetId="98" state="visible" r:id="rId98"/>
    <sheet xmlns:r="http://schemas.openxmlformats.org/officeDocument/2006/relationships" name="Share-Based and Long-Term Inc_6" sheetId="99" state="visible" r:id="rId99"/>
    <sheet xmlns:r="http://schemas.openxmlformats.org/officeDocument/2006/relationships" name="Share-Based and Long-Term Inc_7" sheetId="100" state="visible" r:id="rId100"/>
    <sheet xmlns:r="http://schemas.openxmlformats.org/officeDocument/2006/relationships" name="Share-Based and Long-Term Inc_8" sheetId="101" state="visible" r:id="rId101"/>
    <sheet xmlns:r="http://schemas.openxmlformats.org/officeDocument/2006/relationships" name="Share-Based and Long-Term Inc_9" sheetId="102" state="visible" r:id="rId102"/>
    <sheet xmlns:r="http://schemas.openxmlformats.org/officeDocument/2006/relationships" name="Share-Based and Long-Term In_10" sheetId="103" state="visible" r:id="rId103"/>
    <sheet xmlns:r="http://schemas.openxmlformats.org/officeDocument/2006/relationships" name="Share-Based and Long-Term In_11" sheetId="104" state="visible" r:id="rId104"/>
    <sheet xmlns:r="http://schemas.openxmlformats.org/officeDocument/2006/relationships" name="Income Taxes - Company's Income" sheetId="105" state="visible" r:id="rId105"/>
    <sheet xmlns:r="http://schemas.openxmlformats.org/officeDocument/2006/relationships" name="Income Taxes - Components of Ex" sheetId="106" state="visible" r:id="rId106"/>
    <sheet xmlns:r="http://schemas.openxmlformats.org/officeDocument/2006/relationships" name="Income Taxes - Additional Infor" sheetId="107" state="visible" r:id="rId107"/>
    <sheet xmlns:r="http://schemas.openxmlformats.org/officeDocument/2006/relationships" name="Income Taxes - Reconciliation B" sheetId="108" state="visible" r:id="rId108"/>
    <sheet xmlns:r="http://schemas.openxmlformats.org/officeDocument/2006/relationships" name="Income Taxes - Significant Comp" sheetId="109" state="visible" r:id="rId109"/>
    <sheet xmlns:r="http://schemas.openxmlformats.org/officeDocument/2006/relationships" name="Income Taxes - Reconciliation o" sheetId="110" state="visible" r:id="rId110"/>
    <sheet xmlns:r="http://schemas.openxmlformats.org/officeDocument/2006/relationships" name="Income Taxes - Changes in Uncer" sheetId="111" state="visible" r:id="rId111"/>
    <sheet xmlns:r="http://schemas.openxmlformats.org/officeDocument/2006/relationships" name="Employee Benefit Plans - Summar" sheetId="112" state="visible" r:id="rId112"/>
    <sheet xmlns:r="http://schemas.openxmlformats.org/officeDocument/2006/relationships" name="Employee Benefit Plans - Additi" sheetId="113" state="visible" r:id="rId113"/>
    <sheet xmlns:r="http://schemas.openxmlformats.org/officeDocument/2006/relationships" name="Employee Benefit Plans - Summ_2" sheetId="114" state="visible" r:id="rId114"/>
    <sheet xmlns:r="http://schemas.openxmlformats.org/officeDocument/2006/relationships" name="Employee Benefit Plans - Summ_3" sheetId="115" state="visible" r:id="rId115"/>
    <sheet xmlns:r="http://schemas.openxmlformats.org/officeDocument/2006/relationships" name="Employee Benefit Plans - Summ_4" sheetId="116" state="visible" r:id="rId116"/>
    <sheet xmlns:r="http://schemas.openxmlformats.org/officeDocument/2006/relationships" name="Employee Benefit Plans - Summ_5" sheetId="117" state="visible" r:id="rId117"/>
    <sheet xmlns:r="http://schemas.openxmlformats.org/officeDocument/2006/relationships" name="Employee Benefit Plans - Summ_6" sheetId="118" state="visible" r:id="rId118"/>
    <sheet xmlns:r="http://schemas.openxmlformats.org/officeDocument/2006/relationships" name="Employee Benefit Plans - Summ_7" sheetId="119" state="visible" r:id="rId119"/>
    <sheet xmlns:r="http://schemas.openxmlformats.org/officeDocument/2006/relationships" name="Schedule II - Valuation and Q_2" sheetId="120" state="visible" r:id="rId12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SFr &quot;#,##0_);_(&quot;SFr &quot;(#,##0)"/>
    <numFmt numFmtId="171" formatCode="#,##0.0000_);(#,##0.0000)"/>
    <numFmt numFmtId="172" formatCode="#,##0.000%_);(#,##0.00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ICFR Auditor Attestation Flag</t>
        </is>
      </c>
      <c r="B12" s="4" t="inlineStr">
        <is>
          <t>true</t>
        </is>
      </c>
      <c r="C12" s="4" t="inlineStr">
        <is>
          <t xml:space="preserve"> </t>
        </is>
      </c>
      <c r="D12" s="4" t="inlineStr">
        <is>
          <t xml:space="preserve"> </t>
        </is>
      </c>
    </row>
    <row r="13">
      <c r="A13" s="4" t="inlineStr">
        <is>
          <t>Trading Symbol</t>
        </is>
      </c>
      <c r="B13" s="4" t="inlineStr">
        <is>
          <t>HZNP</t>
        </is>
      </c>
      <c r="C13" s="4" t="inlineStr">
        <is>
          <t xml:space="preserve"> </t>
        </is>
      </c>
      <c r="D13" s="4" t="inlineStr">
        <is>
          <t xml:space="preserve"> </t>
        </is>
      </c>
    </row>
    <row r="14">
      <c r="A14" s="4" t="inlineStr">
        <is>
          <t>Entity Registrant Name</t>
        </is>
      </c>
      <c r="B14" s="4" t="inlineStr">
        <is>
          <t>HORIZON THERAPEUTICS PUBLIC LIMITED COMPANY</t>
        </is>
      </c>
      <c r="C14" s="4" t="inlineStr">
        <is>
          <t xml:space="preserve"> </t>
        </is>
      </c>
      <c r="D14" s="4" t="inlineStr">
        <is>
          <t xml:space="preserve"> </t>
        </is>
      </c>
    </row>
    <row r="15">
      <c r="A15" s="4" t="inlineStr">
        <is>
          <t>Entity Central Index Key</t>
        </is>
      </c>
      <c r="B15" s="4" t="inlineStr">
        <is>
          <t>0001492426</t>
        </is>
      </c>
      <c r="C15" s="4" t="inlineStr">
        <is>
          <t xml:space="preserve"> </t>
        </is>
      </c>
      <c r="D15" s="4" t="inlineStr">
        <is>
          <t xml:space="preserve"> </t>
        </is>
      </c>
    </row>
    <row r="16">
      <c r="A16" s="4" t="inlineStr">
        <is>
          <t>Entity Tax Identification Number</t>
        </is>
      </c>
      <c r="B16" s="4" t="inlineStr">
        <is>
          <t>98-1195602</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File Number</t>
        </is>
      </c>
      <c r="B22" s="4" t="inlineStr">
        <is>
          <t>001-35238</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Incorporation, State or Country Code</t>
        </is>
      </c>
      <c r="B26" s="4" t="inlineStr">
        <is>
          <t>L2</t>
        </is>
      </c>
      <c r="C26" s="4" t="inlineStr">
        <is>
          <t xml:space="preserve"> </t>
        </is>
      </c>
      <c r="D26" s="4" t="inlineStr">
        <is>
          <t xml:space="preserve"> </t>
        </is>
      </c>
    </row>
    <row r="27">
      <c r="A27" s="4" t="inlineStr">
        <is>
          <t>Entity Address, Address Line One</t>
        </is>
      </c>
      <c r="B27" s="4" t="inlineStr">
        <is>
          <t>70 St. Stephen’s Green</t>
        </is>
      </c>
      <c r="C27" s="4" t="inlineStr">
        <is>
          <t xml:space="preserve"> </t>
        </is>
      </c>
      <c r="D27" s="4" t="inlineStr">
        <is>
          <t xml:space="preserve"> </t>
        </is>
      </c>
    </row>
    <row r="28">
      <c r="A28" s="4" t="inlineStr">
        <is>
          <t>Entity Address, City or Town</t>
        </is>
      </c>
      <c r="B28" s="4" t="inlineStr">
        <is>
          <t>Dublin 2</t>
        </is>
      </c>
      <c r="C28" s="4" t="inlineStr">
        <is>
          <t xml:space="preserve"> </t>
        </is>
      </c>
      <c r="D28" s="4" t="inlineStr">
        <is>
          <t xml:space="preserve"> </t>
        </is>
      </c>
    </row>
    <row r="29">
      <c r="A29" s="4" t="inlineStr">
        <is>
          <t>Entity Address, Postal Zip Code</t>
        </is>
      </c>
      <c r="B29" s="4" t="inlineStr">
        <is>
          <t>D02 E2X4</t>
        </is>
      </c>
      <c r="C29" s="4" t="inlineStr">
        <is>
          <t xml:space="preserve"> </t>
        </is>
      </c>
      <c r="D29" s="4" t="inlineStr">
        <is>
          <t xml:space="preserve"> </t>
        </is>
      </c>
    </row>
    <row r="30">
      <c r="A30" s="4" t="inlineStr">
        <is>
          <t>Entity Address, Country</t>
        </is>
      </c>
      <c r="B30" s="4" t="inlineStr">
        <is>
          <t>IE</t>
        </is>
      </c>
      <c r="C30" s="4" t="inlineStr">
        <is>
          <t xml:space="preserve"> </t>
        </is>
      </c>
      <c r="D30" s="4" t="inlineStr">
        <is>
          <t xml:space="preserve"> </t>
        </is>
      </c>
    </row>
    <row r="31">
      <c r="A31" s="4" t="inlineStr">
        <is>
          <t>City Area Code</t>
        </is>
      </c>
      <c r="B31" s="4" t="inlineStr">
        <is>
          <t>011</t>
        </is>
      </c>
      <c r="C31" s="4" t="inlineStr">
        <is>
          <t xml:space="preserve"> </t>
        </is>
      </c>
      <c r="D31" s="4" t="inlineStr">
        <is>
          <t xml:space="preserve"> </t>
        </is>
      </c>
    </row>
    <row r="32">
      <c r="A32" s="4" t="inlineStr">
        <is>
          <t>Local Phone Number</t>
        </is>
      </c>
      <c r="B32" s="4" t="inlineStr">
        <is>
          <t>353 1 772 2100</t>
        </is>
      </c>
      <c r="C32" s="4" t="inlineStr">
        <is>
          <t xml:space="preserve"> </t>
        </is>
      </c>
      <c r="D32" s="4" t="inlineStr">
        <is>
          <t xml:space="preserve"> </t>
        </is>
      </c>
    </row>
    <row r="33">
      <c r="A33" s="4" t="inlineStr">
        <is>
          <t>Title of 12(b) Security</t>
        </is>
      </c>
      <c r="B33" s="4" t="inlineStr">
        <is>
          <t>Ordinary shares, nominal value $0.0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228448024</v>
      </c>
      <c r="D35" s="4" t="inlineStr">
        <is>
          <t xml:space="preserve"> </t>
        </is>
      </c>
    </row>
    <row r="36">
      <c r="A36" s="4" t="inlineStr">
        <is>
          <t>Entity Public Float</t>
        </is>
      </c>
      <c r="B36" s="4" t="inlineStr">
        <is>
          <t xml:space="preserve"> </t>
        </is>
      </c>
      <c r="C36" s="4" t="inlineStr">
        <is>
          <t xml:space="preserve"> </t>
        </is>
      </c>
      <c r="D36" s="6" t="n">
        <v>18.3</v>
      </c>
    </row>
    <row r="37">
      <c r="A37" s="4" t="inlineStr">
        <is>
          <t>Auditor Firm ID</t>
        </is>
      </c>
      <c r="B37" s="4" t="inlineStr">
        <is>
          <t>238</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Other Arrangements</t>
        </is>
      </c>
      <c r="B1" s="2" t="inlineStr">
        <is>
          <t>12 Months Ended</t>
        </is>
      </c>
    </row>
    <row r="2">
      <c r="B2" s="2" t="inlineStr">
        <is>
          <t>Dec. 31, 2022</t>
        </is>
      </c>
    </row>
    <row r="3">
      <c r="A3" s="3" t="inlineStr">
        <is>
          <t>Business Combinations [Abstract]</t>
        </is>
      </c>
      <c r="B3" s="4" t="inlineStr">
        <is>
          <t xml:space="preserve"> </t>
        </is>
      </c>
    </row>
    <row r="4">
      <c r="A4" s="4" t="inlineStr">
        <is>
          <t>Acquisitions, Divestitures and Other Arrangements</t>
        </is>
      </c>
      <c r="B4" s="4" t="inlineStr">
        <is>
          <t>NOTE 4 –ACQUISITIONS, DIVESTITURES AND OTHER ARRANGEMENTS Acquisition of drug product biologics manufacturing facility In July 2021, the Company completed the purchase of a drug product biologics manufacturing facility from EirGen Pharma Limited (“EirGen”), a subsidiary of OPKO Health, Inc. in Waterford, Ireland for $ 67.9 million, which included an upfront cash payment of $ 64.8 million and $ 3.1 million of additional transaction costs, legal fees and liabilities assumed. The facility, which is located in an Industrial Development Agency Ireland (“IDA Ireland”) business park, includes a filling line and lyophilizer, or freeze dryer, that can be used for certain of the Company’s commercial medicines, including its rare disease biologics TEPEZZA, KRYSTEXXA and UPLIZNA, as well as certain of its medicine candidates in development, following build-out, validation and regulatory approval processes. The Company accounted for the transaction as an asset acquisition. The following table summarizes fair values of assets acquired as of the acquisition date (in thousands):
Construction in process $ 22,736
Buildings 21,550
Furniture and fixtures 1,089
Definite-lived intangible assets 21,794
Other 775
Total consideration $ 67,944 Acquisition of Viela Bio, Inc. On March 15, 2021 , the Company completed its acquisition of Viela Bio, Inc. (“Viela”) and acquired all of the issued and outstanding shares of Viela’s common stock for $ 53.00 per share. The acquisition added an additional rare disease medicine, UPLIZNA, to the Company’s commercial medicine portfolio. The Viela acquisition also provides multiple opportunities to drive long-term growth and solidify the Company’s future as an innovation-driven biotech company. Viela’s mid-stage biologics pipeline, R&amp;D team and on-market medicine UPLIZNA, made it a complementary strategic fit with the Company’s pipeline, commercial portfolio and therapeutic areas of focus. Following completion of the acquisition, Viela became a wholly-owned subsidiary of the Company. The Company financed the transaction through cash on hand and $ 1.6 billion of aggregate principal amount of term loans pursuant to the Company’s existing credit agreement, as described in Note 13. The total consideration for the acquisition was approximately $ 3.0 billion, including cash acquired of $ 342.3 million, and was composed of the following (in thousands):
Equity value ( 54,988,820 shares at $ 53.00 per share) $ 2,914,407
Net settlements on the exercise of stock options 78,554
Consideration for exchange of Viela stock options 1,130
Total consideration $ 2,994,091 During the year ended December 31, 2021, the Company incurred $ 28.6 million in Viela transaction costs, including advisory, legal, accounting, valuation and other professional and consulting fees, which were accounted for as “Selling, general and administrative expenses” in the consolidated statement of comprehensive income. Pursuant to ASC 805, the Company accounted for the Viela acquisition as a business combination using the acquisition method of accounting. Identifiable assets and liabilities of Viela, including identifiable intangible assets, were recorded based on their estimated fair values as of the date of the closing of the acquisition. The excess of the purchase price over the fair value of the net assets acquired was recorded as goodwill. While all amounts were subject to adjustments, the areas subject to the most significant potential adjustments were inventory, intangible assets, IPR&amp;D assets and deferred income taxes. As a result, the Company recorded preliminary estimates for the fair value of assets acquired and liabilities assumed as of the acquisition date. Such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were based on reasonable estimates and assumptions. During the year ended December 31, 2021, the Company recorded measurement period adjustments related to deferred tax liabilities, accrued expenses and other current liabilities, accrued trade discounts and rebates, accounts receivable, prepaid expenses and other current assets and inventory, which resulted in a net reduction in goodwill of $ 9.7 million. The following table summarizes the final values assigned to the assets acquired and the liabilities assumed by the Company along with the resulting goodwill before and after the measurement period adjustments (in thousands):
Before Adjustments After
Deferred tax liabilities, net $ ( 457,928 ) $ 6,589 $ ( 451,339 )
Accrued expenses and other current liabilities ( 73,401 ) ( 335 ) ( 73,736 )
Other long-term liabilities ( 22,631 ) — ( 22,631 )
Accounts payable ( 4,768 ) — ( 4,768 )
Accrued trade discounts and rebates ( 1,492 ) ( 373 ) ( 1,865 )
Marketable securities 400 — 400
Property, plant and equipment 1,747 — 1,747
Other long-term assets 3,253 1,613 4,866
Accounts receivable 8,053 ( 267 ) 7,786
Prepaid expenses and other current assets 16,444 152 16,596
Inventories 149,348 2,300 151,648
Cash and cash equivalents 342,347 — 342,347
In-process research and development 910,000 — 910,000
Developed technology 1,460,000 — 1,460,000
(Liabilities assumed) and assets acquired 2,331,372 9,679 2,341,051
Goodwill 662,719 ( 9,679 ) 653,040
Fair value of consideration paid $ 2,994,091 $ — $ 2,994,091 Inventories acquired included raw materials, work in process and finished goods for UPLIZNA. Inventories were recorded at their estimated fair values. The fair value of finished goods was determined based on the estimated selling price, net of selling costs and a margin on the selling activities. The fair value of work in process was determined based on estimated selling price, net of selling costs and costs to complete the manufacturing, and a margin on the selling and manufacturing activities. The fair value of raw materials was estimated to equal the replacement cost. A step-up in the value of inventory of $ 149.3 million was originally recorded in connection with the acquisition, which was composed of $ 10.1 million for raw materials, $ 119.0 million for work-in-process and $ 20.2 million for finished goods. During the year ended December 31, 2021, the step-up in value of inventory was increased to $ 151.6 million following the recording of $ 2.3 million in measurement period adjustments which was composed of $ 1.9 million for work-in-process and $ 0.4 million for finished goods. During the year ended December 31, 2022, the Company recorded inventory step-up expense of $ 91.7 million related to UPLIZNA based on the acquired units sold during the period. During the year ended December 31, 2021, the Company recorded inventory step-up expense of $ 27.6 million related to UPLIZNA based on the acquired units sold during the period. Other tangible assets and liabilities were valued at their respective carrying amounts as management believes that these amounts approximated their acquisition-date fair values. Developed technology as of the acquisition date was an intangible asset that reflected the estimated fair value of the rights to UPLIZNA in the United States. The estimated fair values of the developed technology represent valuations performed with the assistance of an independent appraisal firm based on management’s estimates, forecasted financial information and reasonable and supportable assumptions.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UPLIZNA. Indications of value were developed by discounting these benefits to their acquisition-date fair value at a discount rate of 11.5 % that reflects the return requirements of the market. Some of the most significant assumptions inherent in the development of the asset valuation include the estimated net cash flows for each year (including net sales, cost of goods sold, sales and marketing costs and R&amp;D costs) and the discount rate. The fair value of the UPLIZNA developed technology was capitalized as of the Viela acquisition date and is subsequently being amortized over approximately 14 years. IPR&amp;D was related to R&amp;D projects including: (i) Potential regulatory approval of UPLIZNA for neuromyelitis optica spectrum disorder (“NMOSD”) outside of the United States and certain other indications worldwide. As of the date of the acquisition, UPLIZNA had not been granted regulatory approval in any territory outside the United States or for any indications other than NMOSD in the United States. On March 23, 2021, the Company’s strategic partner, Mitsubishi Tanabe Pharma Corporation (“MTPC”) received manufacturing and marketing approval for UPLIZNA in Japan. In April 2022, the European Commission issued a legally binding decision based on the favorable recommendation of the Committee for Medicinal Products for Human Use (“CHMP”) of the European Medicines Agency (“EMA”) to grant Marketing Authorization (“MA”) for UPLIZNA for the treatment of adult patients with NMOSD in the European Union (“EU”). Refer to Note 8 for further details. (ii) Daxdilimab, an investigational human monoclonal antibody designed to deplete plasmacytoid dendritic cells, a cell type believed to be critical to the pathogenesis of multiple autoimmune diseases. (iii) Dazodalibep, an investigational fusion protein designed to block a key co-stimulatory pathway involved in many autoimmune and inflammatory diseases. Each IPR&amp;D asset is considered separable from the business as each project could be sold to a third party. The fair value of each IPR&amp;D asset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12.5 % that reflects the return requirements of the market. Some of the most significant assumptions inherent in the development of the asset valuations include the estimated net cash flows for each year (including net sales, cost of goods sold, sales and marketing costs and R&amp;D costs), the discount rate, the assessment of each asset’s life cycle and the potential regulatory and commercial success risk. The fair value of the various IPR&amp;D assets was recorded as an indefinite-lived intangible asset and will be tested for impairment until completion or abandonment of R&amp;D efforts associated with the project. The Company reviews amounts capitalized as acquired IPR&amp;D for impairment annually and whenever events or changes in circumstances indicate that the carrying value of the assets might not be recoverable.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The developed technology, IPR&amp;D assets and inventory acquired through the Viela acquisition were located in the United States as of the acquisition date, where a U.S. tax rate of 23.8 % was utilized and a significant deferred tax liability of $ 451.3 million was recorded. Goodwill represents the excess of the total consideration over the estimated fair value of net assets acquired and was recorded in the consolidated balance sheet as of the acquisition date. The goodwill was primarily attributable to the establishment of a deferred tax liability for the developed technology intangible asset and the IPR&amp;D intangible assets. Viela’s mid-stage biologics pipeline, R&amp;D team and on-market medicine UPLIZNA, made it a complementary strategic fit with the Company’s pipeline, commercial portfolio and therapeutic areas of focus. The Company does not expect any portion of this goodwill to be deductible for tax purposes. The following table presents certain pro forma combined results of the Company and Viela for the years ended December 31, 2021 and 2020 as if the acquisition of Viela had occurred on January 1, 2020 (in thousands):
For the Year Ended December 31,
2021 2020
As reported Pro forma adjustments Pro forma As reported Pro forma adjustments Pro forma
Net sales $ 3,226,410 $ 10,588 $ 3,236,998 $ 2,200,429 $ 11,652 $ 2,212,081
Net income 534,491 ( 30,804 ) 503,687 389,796 ( 291,730 ) 98,066 The pro forma combined financial information was prepared using the acquisition method of accounting and was based on the historical financial information of the Company and Viela. In order to reflect the pro forma information as if the acquisition occurred on January 1, 2020, the pro forma financial information includes adjustments to reflect incremental amortization expense to be incurred based on the current fair values of the identifiable intangible assets acquired; the incremental cost of medicines sold related to the fair value adjustments associated with acquisition date inventory; the additional interest expense associated with the issuance of debt to finance the acquisition; and the reclassification of transaction costs incurred during the year ended December 31, 2021 to the year ended December 31, 2020. Significant non-recurring pro forma adjustments include transaction costs of $ 86.6 million which were assumed to have been incurred on January 1, 2020 and were recognized as if incurred during the year ended December 31, 2020. The pro forma financial information is not necessarily indicative of what the consolidated results of operations would have been had the acquisition actually been completed on January 1, 2020. In addition, the pro forma financial information is not a projection of future results of operations of the combined company nor does it reflect the expected realization of any synergies or cost savings associated with the acquisition. Acquisition of Curzion Pharmaceuticals, Inc. On April 1, 2020, the Company acquired Curzion Pharmaceuticals, Inc. (“Curzion”), a privately held development-stage biopharma company, and its development-stage oral selective lysophosphatidic acid 1 receptor (LPAR 1 ) antagonist, CZN001 (renamed HZN-825). Under the terms of the acquisition agreement, the Company acquired Curzion for a $ 45.0 million upfront cash payment with additional payments contingent on the achievement of development and regulatory milestones. Pursuant to ASC 805 (as amended by ASU No. 2017-01, Business Combinations (Topic 805): Clarifying the Definition of a Business (“ASU No. 2017-01”)), the Company accounted for the Curzion acquisition as the purchase of an IPR&amp;D asset and, pursuant to ASC Topic 730, Research and Development (“ASC 730”) , recorded the purchase price as acquired IPR&amp;D and milestones expenses during the year ended December 31, 2020. HZN-825 was originally discovered and developed by Sanofi-Aventis U.S. LLC, which is eligible to receive contingent payments upon the achievement of development and commercialization milestones and royalties based on revenue thresholds. A member of the Company’s board of directors was also a member of the board of directors of, and held a beneficial interest in, Curzion. This related party transaction was conducted in the normal course of business on an arm’s length basis. Sale of RAVICTI and BUPHENYL Rights in Japan On October 27, 2020, the Company sold its rights to develop and commercialize RAVICTI and BUPHENYL in Japan to Medical Need Europe AB, part of the Immedica Group, for $ 5.4 million and recorded a gain of $ 4.9 million on the sale in the fourth quarter of 2020. The Company has retained the rights to RAVICTI and BUPHENYL in North America. Acquisition of River Vision On May 8, 2017 , the Company acquired 100 % of the equity interests in River Vision Development Corp. (“River Vision”) for upfront cash payments totaling approximately $ 150.3 million, including cash acquired of $ 6.3 million, with additional potential future milestone and royalty payments contingent on the satisfaction of certain regulatory milestones and sales thresholds. Pursuant to ASU No. 2017-01, the Company accounted for the River Vision acquisition as the purchase of an IPR&amp;D asset (teprotumumab, now known as TEPEZZA) and, pursuant to ASC 730, recorded the purchase price as R&amp;D expense during the year ended December 31, 2017. Under the acquisition agreement for River Vision, the Company agreed to pay up to $ 325.0 million upon the attainment of various milestones, composed of $ 100.0 million related to U.S. Food and Drug Administration (“FDA”) approval and $ 225.0 million related to net sales thresholds for TEPEZZA. The agreement also includes a royalty payment of 3 percent of the portion of annual worldwide net sales exceeding $ 300.0 million. The Company made the milestone payment of $ 100.0 million related to FDA approval during the first quarter of 2020 which is now capitalized as a finite-lived intangible asset representing the developed technology for TEPEZZA. Additionally, under the Company’s license agreement with Roche, the Company made a milestone payment of CHF 5.0 million ($ 5.2 million when converted using a CHF-to-Dollar exchange rate at the date of payment of 1.0382 ), during the first quarter of 2020 which the Company also capitalized as a finite-lived intangible asset representing the developed technology for TEPEZZA. In April 2020, a subsidiary of the Company entered into an agreement with S.R. One, Limited (“S.R. One”) and an agreement with Lundbeckfond Invest A/S (“Lundbeckfond”) pursuant to which the Company acquired all of S.R. One’s and Lundbeckfond’s beneficial rights to proceeds from certain contingent future TEPEZZA milestone and royalty payments in exchange for a one-time payment of $ 55.0 million to each of the respective parties. The total payments of $ 110.0 million were capitalized as a finite-lived intangible asset representing the developed technology for TEPEZZA during the second quarter of 2020. In addition, during the year ended December 31, 2020, the Company recorded $ 120.8 million as a finite-lived intangible asset representing the developed technology for TEPEZZA, composed of $ 67.0 million in relation to the expected future attainment of various net sales milestones payable under the acquisition agreement for River Vision and CHF 50.0 million ($ 53.8 million when converted using a CHF-to-Dollar exchange rate as of the date the intangible asset was recorded) in relation to the expected future attainment of various net sales milestones payable to Roche. The liabilities relating to these TEPEZZA net sales milestones were recorded in accrued expenses and other current liabilities on the consolidated balance sheet as of December 31, 2020. The Company paid such TEPEZZA net sales milestones to Roche in February 2021 and to the former River Vision stockholders in April 2021 and, following such payments, there are no further TEPEZZA net sales milestone obligations remaining to Roche and the former River Vision stockholders. The Company’s remaining obligation to Roche relating to the attainment of various TEPEZZA development and regulatory milestones is CHF 43.0 million ($ 46.5 million when converted using a CHF-to-Dollar exchange rate at December 31, 2022 of 1.0823 ). Refer to Note 16 for further detail on TEPEZZA milestone payments. Other Arrangements Xeris Pharmaceuticals, Inc. On November 22, 2022, the Company entered into a research collaboration and option agreement with Xeris Pharmaceuticals, Inc. (“Xeris”) under which Xeris is obligated to use its proprietary formulation technology platform, XeriJect, to conduct a research program to develop an ultra-concentrated, ready-to-use, subcutaneous injection of TEPEZZA. The Company received an option to obtain a commercial license for any reformulated product developed under the research program. An upfront payment of $ 2.75 million was recorded as acquired IPR&amp;D and milestones expenses in the consolidated statement of comprehensive income and paid during the year ended December 31, 2022. In addition, Xeris is entitled to receive a milestone payment of $ 6.0 million upon the earlier of either (i) the exercise of the Company’s option or (ii) the achievement of the minimally acceptable target product profile by a reformulated product generated through the research program. If the Company exercises its option to continue development of and commercialize the reformulated product, Xeris may also be entitled to receive additional development and regulatory milestones and royalties on future sales. Q32 Bio Inc. On August 12, 2022, the Company entered into a collaboration and option agreement with Q32 Bio Inc. (“Q32”) related to its pipeline candidate ADX-914, a monoclonal antibody antagonist of the interleukin-7 receptor for the treatment of autoimmune and inflammatory diseases. Under the terms of the agreement, the Company received an option to acquire the ADX-914 program, exercisable through a period of time following completion of certain planned Phase 2a trials. An upfront payment of $ 15.0 million and milestone-based development funding of $ 17.5 million were paid during the year ended December 31, 2022, and recorded as acquired IPR&amp;D and milestones expenses in the consolidated statement of comprehensive income. The Company may also be obligated to pay up to $ 22.5 million in the form of additional milestone-based development funding. If the Company exercises the option, it may be obligated to make up to an additional $ 645.0 million in closing and milestone payments, as well as tiered royalties on net sales from a high single-digit to a low double-digit percentage, inclusive of certain amounts payable to a third party under a pre-existing license agreement. Alpine Immune Sciences, Inc. On December 15, 2021, the Company entered into an exclusive license agreement with Alpine Immune Sciences, Inc. (“Alpine”) for the development and commercialization of up to four preclinical candidates generated from Alpine’s unique discovery platform. The agreement includes licensing of a lead, potential first-in-class preclinical candidate, as well as a research partnership to jointly generate additional novel candidates. These candidates include multi-specific fusion protein-based therapeutic candidates for autoimmune and inflammatory diseases. In connection with the execution of the license agreement, the Company entered into a stock purchase agreement with Alpine to purchase a minority stake of 951,980 shares of Alpine’s common stock in a private placement. Under the terms of the agreements, the Company paid Alpine $ 15.0 million in the fourth quarter of 2021 to purchase the shares of Alpine common stock and paid $ 25.0 million in the first quarter of 2022 as an upfront payment for the license. The shares of Alpine’s common stock were purchased at a premium to their fair value at the transaction closing date. The premium consisted of acquiring the shares at a price above the fair value based on a premium to the 30-day volume-weighted average share price prior to entering into the agreement. The Company recorded an asset of $ 11.9 million in other long-term assets in its consolidated balance sheet reflecting the fair value of the common stock. In addition, the Company recorded a charge of $ 28.1 million to acquired IPR&amp;D and milestones expenses in its consolidated statement of comprehensive income for the year ended December 31, 2021, of which $ 25.0 million relates to the upfront payment and $ 3.1 million relates to the premium paid for shares of Alpine’s common stock. The $ 28.1 million was accounted for as the acquisition of an IPR&amp;D asset during the year ended December 31, 2021. In addition, Alpine is eligible to receive up to $ 381.0 million per program, or approximately $ 1.52 billion in total, in future success-based payments related to development, regulatory and commercial milestones. Alpine is also eligible to receive tiered royalties from a mid-single-digit percentage to a low double-digit percentage on worldwide net sales of licensed medicines. Alpine is required to advance candidate molecules to pre-defined preclinical milestones, and the Company will be responsible for the costs. The Company will then be required to assume responsibility for development and commercialization activities and costs. Arrowhead Pharmaceuticals, Inc. On June 18, 2021, the Company entered into a global agreement with Arrowhead Pharmaceuticals, Inc. (“Arrowhead”) for HZN-457, a discovery-stage investigational RNA interference (“RNAi”) therapeutic being developed by Arrowhead as a potential treatment for uncontrolled gout. Arrowhead granted the Company a worldwide exclusive license to develop, manufacture and commercialize medicines based on the RNAi therapeutic. Arrowhead is required to use commercially reasonable efforts to conduct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 40.0 million in July 2021 and agreed to pay additional potential future milestone payments of up to $ 660.0 million contingent on the achievement of certain development, regulatory and commercial milestones, and low to mid-teens royalties on worldwide calendar year net sales of licensed medicines. The $ 40.0 million upfront payment was accounted for as the acquisition of an IPR&amp;D asset and was recorded as acquired IPR&amp;D and milestones expenses in the consolidated statement of comprehensive income during the year ended December 31, 2021. In addition, a $ 15.0 million development milestone was recognized in the fourth quarter of 2022 and recorded as acquired IPR&amp;D and milestones expenses in the consolidated statement of comprehensive income during the year ended December 31, 2022. Halozyme Therapeutics, Inc. On November 21, 2020, the Company entered into a global agreement with Halozyme Therapeutics, Inc. (“Halozyme”) that gives the Company exclusive access to Halozyme’s ENHANZE ® drug delivery technology for subcutaneous (“SC”) formulation of medicines targeting IGF-1R. The Company is exploring ENHANZE to develop a SC formulation of TEPEZZA, indicated for the treatment of thyroid eye disease, a serious, progressive and vision-threatening rare autoimmune disease, potentially shortening drug administration time, reducing healthcare practitioner time and offering additional flexibility and convenience for patients. Under the terms of the agreement, the Company paid Halozyme an upfront cash payment of $ 30.0 million in December 2020, with additional potential future milestone payments of up to $ 160.0 million contingent on the satisfaction of certain development and sales thresholds. Halozyme will also be entitled to receive mid-single digit royalties on sales of commercialized medicines using the ENHANZE technology. The $ 30.0 million upfront payment was accounted for as the acquisition of an IPR&amp;D asset and was recorded as acquired IPR&amp;D and milestones expenses in the consolidated statement of comprehensive income during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and Long-Term Incentive Plans - Summary of Restricted Stock Unit Activity (Detail) - Restricted Stock Units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4412681</v>
      </c>
    </row>
    <row r="5">
      <c r="A5" s="4" t="inlineStr">
        <is>
          <t>Number of Units, Granted | shares</t>
        </is>
      </c>
      <c r="B5" s="5" t="n">
        <v>2034407</v>
      </c>
    </row>
    <row r="6">
      <c r="A6" s="4" t="inlineStr">
        <is>
          <t>Number of Units, Vested | shares</t>
        </is>
      </c>
      <c r="B6" s="5" t="n">
        <v>-2487884</v>
      </c>
    </row>
    <row r="7">
      <c r="A7" s="4" t="inlineStr">
        <is>
          <t>Number of Units, Forfeited | shares</t>
        </is>
      </c>
      <c r="B7" s="5" t="n">
        <v>-492932</v>
      </c>
    </row>
    <row r="8">
      <c r="A8" s="4" t="inlineStr">
        <is>
          <t>Number of Units, Outstanding Ending Balance | shares</t>
        </is>
      </c>
      <c r="B8" s="5" t="n">
        <v>3466272</v>
      </c>
    </row>
    <row r="9">
      <c r="A9" s="4" t="inlineStr">
        <is>
          <t>Weighted Average Grant-Date Fair Value Per Unit, Outstanding Beginning Balance | $ / shares</t>
        </is>
      </c>
      <c r="B9" s="9" t="n">
        <v>52.67</v>
      </c>
    </row>
    <row r="10">
      <c r="A10" s="4" t="inlineStr">
        <is>
          <t>Weighted Average Grant-Date Fair Value Per Unit, Granted | $ / shares</t>
        </is>
      </c>
      <c r="B10" s="17" t="n">
        <v>97.91</v>
      </c>
    </row>
    <row r="11">
      <c r="A11" s="4" t="inlineStr">
        <is>
          <t>Weighted Average Grant-Date Fair Value Per Unit, Vested | $ / shares</t>
        </is>
      </c>
      <c r="B11" s="17" t="n">
        <v>45.08</v>
      </c>
    </row>
    <row r="12">
      <c r="A12" s="4" t="inlineStr">
        <is>
          <t>Weighted Average Grant-Date Fair Value Per Unit, Forfeited | $ / shares</t>
        </is>
      </c>
      <c r="B12" s="17" t="n">
        <v>79.93000000000001</v>
      </c>
    </row>
    <row r="13">
      <c r="A13" s="4" t="inlineStr">
        <is>
          <t>Weighted Average Grant-Date Fair Value Per Unit, Outstanding Ending Balance | $ / shares</t>
        </is>
      </c>
      <c r="B13" s="9" t="n">
        <v>80.8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and Long-Term Incentive Plans - Summary of Performance Stock Unit Awards Activity (Detail) - Performance Stock Unit Awards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1528216</v>
      </c>
    </row>
    <row r="5">
      <c r="A5" s="4" t="inlineStr">
        <is>
          <t>Number of Units, Granted | shares</t>
        </is>
      </c>
      <c r="B5" s="5" t="n">
        <v>309470</v>
      </c>
    </row>
    <row r="6">
      <c r="A6" s="4" t="inlineStr">
        <is>
          <t>Number of Units, Forfeited | shares</t>
        </is>
      </c>
      <c r="B6" s="5" t="n">
        <v>-53233</v>
      </c>
    </row>
    <row r="7">
      <c r="A7" s="4" t="inlineStr">
        <is>
          <t>Number of Units, Vested | shares</t>
        </is>
      </c>
      <c r="B7" s="5" t="n">
        <v>-1006112</v>
      </c>
    </row>
    <row r="8">
      <c r="A8" s="4" t="inlineStr">
        <is>
          <t>Number of Units, Performance Based Adjustment | shares</t>
        </is>
      </c>
      <c r="B8" s="5" t="n">
        <v>455243</v>
      </c>
      <c r="C8" s="4" t="inlineStr">
        <is>
          <t>[1]</t>
        </is>
      </c>
    </row>
    <row r="9">
      <c r="A9" s="4" t="inlineStr">
        <is>
          <t>Number of Units, Outstanding Ending Balance | shares</t>
        </is>
      </c>
      <c r="B9" s="5" t="n">
        <v>1233584</v>
      </c>
    </row>
    <row r="10">
      <c r="A10" s="4" t="inlineStr">
        <is>
          <t>Weighted Average Grant-Date Fair Value Per Unit, Granted</t>
        </is>
      </c>
      <c r="B10" s="9" t="n">
        <v>138.41</v>
      </c>
    </row>
    <row r="11">
      <c r="A11" s="4" t="inlineStr">
        <is>
          <t>Weighted Average Grant-Date Fair Value Per Unit, Forfeited</t>
        </is>
      </c>
      <c r="B11" s="17" t="n">
        <v>105.34</v>
      </c>
    </row>
    <row r="12">
      <c r="A12" s="4" t="inlineStr">
        <is>
          <t>Weighted Average Grant-Date Fair Value Per Unit, Vested</t>
        </is>
      </c>
      <c r="B12" s="17" t="n">
        <v>35.47</v>
      </c>
    </row>
    <row r="13">
      <c r="A13" s="4" t="inlineStr">
        <is>
          <t>Weighted Average Grant-Date Fair Value Per Unit, Performance Based Adjustment</t>
        </is>
      </c>
      <c r="B13" s="9" t="n">
        <v>49.75</v>
      </c>
      <c r="C13" s="4" t="inlineStr">
        <is>
          <t>[1]</t>
        </is>
      </c>
    </row>
    <row r="14">
      <c r="A14" s="4" t="inlineStr">
        <is>
          <t>Average Illiquidity discount, Granted</t>
        </is>
      </c>
      <c r="B14" s="11" t="n">
        <v>0.0465</v>
      </c>
    </row>
    <row r="15">
      <c r="A15" s="4" t="inlineStr">
        <is>
          <t>Average Illiquidity discount, Forfeited</t>
        </is>
      </c>
      <c r="B15" s="11" t="n">
        <v>0.065</v>
      </c>
    </row>
    <row r="16">
      <c r="A16" s="4" t="inlineStr">
        <is>
          <t>Average Illiquidity discount, Vested</t>
        </is>
      </c>
      <c r="B16" s="11" t="n">
        <v>0.0604</v>
      </c>
    </row>
    <row r="17">
      <c r="A17" s="4" t="inlineStr">
        <is>
          <t>Average Illiquidity discount, Performance Based Adjustment</t>
        </is>
      </c>
      <c r="B17" s="11" t="n">
        <v>0.07829999999999999</v>
      </c>
      <c r="C17" s="4" t="inlineStr">
        <is>
          <t>[1]</t>
        </is>
      </c>
    </row>
    <row r="18">
      <c r="A18" s="4" t="inlineStr">
        <is>
          <t>Recorded Weighted Average Fair Value Per Unit, Granted</t>
        </is>
      </c>
      <c r="B18" s="9" t="n">
        <v>131.98</v>
      </c>
    </row>
    <row r="19">
      <c r="A19" s="4" t="inlineStr">
        <is>
          <t>Recorded Weighted Average Fair Value Per Unit, Forfeited</t>
        </is>
      </c>
      <c r="B19" s="17" t="n">
        <v>98.48999999999999</v>
      </c>
    </row>
    <row r="20">
      <c r="A20" s="4" t="inlineStr">
        <is>
          <t>Recorded Weighted Average Fair Value Per Unit, Vested</t>
        </is>
      </c>
      <c r="B20" s="17" t="n">
        <v>33.32</v>
      </c>
    </row>
    <row r="21">
      <c r="A21" s="4" t="inlineStr">
        <is>
          <t>Recorded Weighted Average Fair Value Per Unit, Performance Based Adjustment</t>
        </is>
      </c>
      <c r="B21" s="9" t="n">
        <v>45.85</v>
      </c>
      <c r="C21" s="4" t="inlineStr">
        <is>
          <t>[1]</t>
        </is>
      </c>
    </row>
    <row r="22"/>
    <row r="23">
      <c r="A23" s="4" t="inlineStr">
        <is>
          <t>[1] Represents adjustment based on meeting total shareholder return (“TSR”) performance at 200 % for the PSUs that were awarded to key executive participants on January 4, 2019, meeting TSR performance at 200 % for the PSUs awarded to key executive participants on January 4, 2020 and performance criteria meeting at 200 % of R&amp;D PSUs awarded to key executive participants on January 4, 2021.</t>
        </is>
      </c>
    </row>
  </sheetData>
  <mergeCells count="5">
    <mergeCell ref="A1:A2"/>
    <mergeCell ref="B1:C1"/>
    <mergeCell ref="B2:C2"/>
    <mergeCell ref="A22:C22"/>
    <mergeCell ref="A23:C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and Long-Term Incentive Plans - Summary of Performance Stock Unit Awards Activity - (Parenthetical) (Detail)</t>
        </is>
      </c>
      <c r="B1" s="2" t="inlineStr">
        <is>
          <t>Jan. 04, 2021</t>
        </is>
      </c>
      <c r="C1" s="2" t="inlineStr">
        <is>
          <t>Jan. 04, 2020</t>
        </is>
      </c>
      <c r="D1" s="2" t="inlineStr">
        <is>
          <t>Jan. 04, 2019</t>
        </is>
      </c>
    </row>
    <row r="2">
      <c r="A2" s="4" t="inlineStr">
        <is>
          <t>Performance Stock Unit Awards [Member] | Key Executive PSUs [Member]</t>
        </is>
      </c>
      <c r="B2" s="4" t="inlineStr">
        <is>
          <t xml:space="preserve"> </t>
        </is>
      </c>
      <c r="C2" s="4" t="inlineStr">
        <is>
          <t xml:space="preserve"> </t>
        </is>
      </c>
      <c r="D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ercentage of net sales performance criteria met</t>
        </is>
      </c>
      <c r="B4" s="10" t="n">
        <v>2</v>
      </c>
      <c r="C4" s="10" t="n">
        <v>2</v>
      </c>
      <c r="D4" s="10"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Long-Term Incentive Plans - Summary of Significant Valuation Assumptions Related to 2022 Relative TSR PSUs (Detail) - $ / shares</t>
        </is>
      </c>
      <c r="B1" s="2" t="inlineStr">
        <is>
          <t>12 Months Ended</t>
        </is>
      </c>
    </row>
    <row r="2">
      <c r="B2" s="2" t="inlineStr">
        <is>
          <t>Dec. 31, 2022</t>
        </is>
      </c>
      <c r="C2" s="2" t="inlineStr">
        <is>
          <t>Mar. 14, 2021</t>
        </is>
      </c>
    </row>
    <row r="3">
      <c r="A3" s="3" t="inlineStr">
        <is>
          <t>Share Based Compensation Arrangement By Share Based Payment Award [Line Items]</t>
        </is>
      </c>
      <c r="B3" s="4" t="inlineStr">
        <is>
          <t xml:space="preserve"> </t>
        </is>
      </c>
      <c r="C3" s="4" t="inlineStr">
        <is>
          <t xml:space="preserve"> </t>
        </is>
      </c>
    </row>
    <row r="4">
      <c r="A4" s="4" t="inlineStr">
        <is>
          <t>Stock price (closing stock price on March 14, 2021)</t>
        </is>
      </c>
      <c r="B4" s="4" t="inlineStr">
        <is>
          <t xml:space="preserve"> </t>
        </is>
      </c>
      <c r="C4" s="9" t="n">
        <v>91.78</v>
      </c>
    </row>
    <row r="5">
      <c r="A5" s="4" t="inlineStr">
        <is>
          <t>Performance Stock Unit Award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price (closing stock price on March 14, 2021)</t>
        </is>
      </c>
      <c r="B7" s="9" t="n">
        <v>105.97</v>
      </c>
      <c r="C7" s="4" t="inlineStr">
        <is>
          <t xml:space="preserve"> </t>
        </is>
      </c>
    </row>
    <row r="8">
      <c r="A8" s="4" t="inlineStr">
        <is>
          <t>Expected volatility</t>
        </is>
      </c>
      <c r="B8" s="11" t="n">
        <v>0.4501</v>
      </c>
      <c r="C8" s="4" t="inlineStr">
        <is>
          <t xml:space="preserve"> </t>
        </is>
      </c>
    </row>
    <row r="9">
      <c r="A9" s="4" t="inlineStr">
        <is>
          <t>Risk free rate</t>
        </is>
      </c>
      <c r="B9" s="11" t="n">
        <v>0.0101</v>
      </c>
      <c r="C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Long-Term Incentive Plans - Summary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7" t="n">
        <v>182100</v>
      </c>
      <c r="C4" s="7" t="n">
        <v>219086</v>
      </c>
      <c r="D4" s="7" t="n">
        <v>146627</v>
      </c>
    </row>
    <row r="5">
      <c r="A5" s="4" t="inlineStr">
        <is>
          <t>Cost of Goods Sold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5" t="n">
        <v>8913</v>
      </c>
      <c r="C7" s="5" t="n">
        <v>8699</v>
      </c>
      <c r="D7" s="5" t="n">
        <v>7203</v>
      </c>
    </row>
    <row r="8">
      <c r="A8" s="4" t="inlineStr">
        <is>
          <t>Research and Development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5" t="n">
        <v>27831</v>
      </c>
      <c r="C10" s="5" t="n">
        <v>39544</v>
      </c>
      <c r="D10" s="5" t="n">
        <v>13973</v>
      </c>
    </row>
    <row r="11">
      <c r="A11" s="4" t="inlineStr">
        <is>
          <t>Selling, General and Administrative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hare-based compensation expense</t>
        </is>
      </c>
      <c r="B13" s="7" t="n">
        <v>145356</v>
      </c>
      <c r="C13" s="7" t="n">
        <v>170843</v>
      </c>
      <c r="D13" s="7" t="n">
        <v>1254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ny's Income Before Expense (Benefit) for Income Taxes by Jurisdiction (Detail)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ited States</t>
        </is>
      </c>
      <c r="B4" s="7" t="n">
        <v>-129482</v>
      </c>
      <c r="C4" s="7" t="n">
        <v>35711</v>
      </c>
      <c r="D4" s="7" t="n">
        <v>-13716</v>
      </c>
    </row>
    <row r="5">
      <c r="A5" s="4" t="inlineStr">
        <is>
          <t>Income before expense (benefit) for income taxes</t>
        </is>
      </c>
      <c r="B5" s="5" t="n">
        <v>526936</v>
      </c>
      <c r="C5" s="5" t="n">
        <v>462827</v>
      </c>
      <c r="D5" s="5" t="n">
        <v>401645</v>
      </c>
    </row>
    <row r="6">
      <c r="A6" s="4" t="inlineStr">
        <is>
          <t>Other Foreign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Income (loss) before (benefit) expense for income taxes, Foreign</t>
        </is>
      </c>
      <c r="B8" s="5" t="n">
        <v>-425548</v>
      </c>
      <c r="C8" s="5" t="n">
        <v>250053</v>
      </c>
      <c r="D8" s="5" t="n">
        <v>320834</v>
      </c>
    </row>
    <row r="9">
      <c r="A9" s="4" t="inlineStr">
        <is>
          <t>Ireland [Member]</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Income (loss) before (benefit) expense for income taxes, Foreign</t>
        </is>
      </c>
      <c r="B11" s="7" t="n">
        <v>1081966</v>
      </c>
      <c r="C11" s="7" t="n">
        <v>177063</v>
      </c>
      <c r="D11" s="7" t="n">
        <v>945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xpense (Benefit) for Income Taxes (Detail) - USD ($) $ in Thousands</t>
        </is>
      </c>
      <c r="B1" s="2" t="inlineStr">
        <is>
          <t>12 Months Ended</t>
        </is>
      </c>
    </row>
    <row r="2">
      <c r="B2" s="2" t="inlineStr">
        <is>
          <t>Dec. 31, 2022</t>
        </is>
      </c>
      <c r="C2" s="2" t="inlineStr">
        <is>
          <t>Dec. 31, 2021</t>
        </is>
      </c>
      <c r="D2" s="2" t="inlineStr">
        <is>
          <t>Dec. 31, 2020</t>
        </is>
      </c>
    </row>
    <row r="3">
      <c r="A3" s="3" t="inlineStr">
        <is>
          <t>Current expense (benefit) provision</t>
        </is>
      </c>
      <c r="B3" s="4" t="inlineStr">
        <is>
          <t xml:space="preserve"> </t>
        </is>
      </c>
      <c r="C3" s="4" t="inlineStr">
        <is>
          <t xml:space="preserve"> </t>
        </is>
      </c>
      <c r="D3" s="4" t="inlineStr">
        <is>
          <t xml:space="preserve"> </t>
        </is>
      </c>
    </row>
    <row r="4">
      <c r="A4" s="4" t="inlineStr">
        <is>
          <t>Total current expense (benefit) provision</t>
        </is>
      </c>
      <c r="B4" s="7" t="n">
        <v>-50573</v>
      </c>
      <c r="C4" s="7" t="n">
        <v>26038</v>
      </c>
      <c r="D4" s="7" t="n">
        <v>28510</v>
      </c>
    </row>
    <row r="5">
      <c r="A5" s="3" t="inlineStr">
        <is>
          <t>Deferred benefit provision</t>
        </is>
      </c>
      <c r="B5" s="4" t="inlineStr">
        <is>
          <t xml:space="preserve"> </t>
        </is>
      </c>
      <c r="C5" s="4" t="inlineStr">
        <is>
          <t xml:space="preserve"> </t>
        </is>
      </c>
      <c r="D5" s="4" t="inlineStr">
        <is>
          <t xml:space="preserve"> </t>
        </is>
      </c>
    </row>
    <row r="6">
      <c r="A6" s="4" t="inlineStr">
        <is>
          <t>Deferred (benefit) provision</t>
        </is>
      </c>
      <c r="B6" s="5" t="n">
        <v>56027</v>
      </c>
      <c r="C6" s="5" t="n">
        <v>-97702</v>
      </c>
      <c r="D6" s="5" t="n">
        <v>-16661</v>
      </c>
    </row>
    <row r="7">
      <c r="A7" s="4" t="inlineStr">
        <is>
          <t>Expense (benefit) for income taxes</t>
        </is>
      </c>
      <c r="B7" s="5" t="n">
        <v>5454</v>
      </c>
      <c r="C7" s="5" t="n">
        <v>-71664</v>
      </c>
      <c r="D7" s="5" t="n">
        <v>11849</v>
      </c>
    </row>
    <row r="8">
      <c r="A8" s="4" t="inlineStr">
        <is>
          <t>U.S. - Federal and State [Member]</t>
        </is>
      </c>
      <c r="B8" s="4" t="inlineStr">
        <is>
          <t xml:space="preserve"> </t>
        </is>
      </c>
      <c r="C8" s="4" t="inlineStr">
        <is>
          <t xml:space="preserve"> </t>
        </is>
      </c>
      <c r="D8" s="4" t="inlineStr">
        <is>
          <t xml:space="preserve"> </t>
        </is>
      </c>
    </row>
    <row r="9">
      <c r="A9" s="3" t="inlineStr">
        <is>
          <t>Current expense (benefit) provision</t>
        </is>
      </c>
      <c r="B9" s="4" t="inlineStr">
        <is>
          <t xml:space="preserve"> </t>
        </is>
      </c>
      <c r="C9" s="4" t="inlineStr">
        <is>
          <t xml:space="preserve"> </t>
        </is>
      </c>
      <c r="D9" s="4" t="inlineStr">
        <is>
          <t xml:space="preserve"> </t>
        </is>
      </c>
    </row>
    <row r="10">
      <c r="A10" s="4" t="inlineStr">
        <is>
          <t>Total current expense (benefit) provision</t>
        </is>
      </c>
      <c r="B10" s="5" t="n">
        <v>18195</v>
      </c>
      <c r="C10" s="5" t="n">
        <v>44382</v>
      </c>
      <c r="D10" s="5" t="n">
        <v>18418</v>
      </c>
    </row>
    <row r="11">
      <c r="A11" s="3" t="inlineStr">
        <is>
          <t>Deferred benefit provision</t>
        </is>
      </c>
      <c r="B11" s="4" t="inlineStr">
        <is>
          <t xml:space="preserve"> </t>
        </is>
      </c>
      <c r="C11" s="4" t="inlineStr">
        <is>
          <t xml:space="preserve"> </t>
        </is>
      </c>
      <c r="D11" s="4" t="inlineStr">
        <is>
          <t xml:space="preserve"> </t>
        </is>
      </c>
    </row>
    <row r="12">
      <c r="A12" s="4" t="inlineStr">
        <is>
          <t>Deferred (benefit) provision</t>
        </is>
      </c>
      <c r="B12" s="5" t="n">
        <v>-50354</v>
      </c>
      <c r="C12" s="5" t="n">
        <v>-120532</v>
      </c>
      <c r="D12" s="5" t="n">
        <v>-824</v>
      </c>
    </row>
    <row r="13">
      <c r="A13" s="4" t="inlineStr">
        <is>
          <t>Other Foreign [Member]</t>
        </is>
      </c>
      <c r="B13" s="4" t="inlineStr">
        <is>
          <t xml:space="preserve"> </t>
        </is>
      </c>
      <c r="C13" s="4" t="inlineStr">
        <is>
          <t xml:space="preserve"> </t>
        </is>
      </c>
      <c r="D13" s="4" t="inlineStr">
        <is>
          <t xml:space="preserve"> </t>
        </is>
      </c>
    </row>
    <row r="14">
      <c r="A14" s="3" t="inlineStr">
        <is>
          <t>Current expense (benefit) provision</t>
        </is>
      </c>
      <c r="B14" s="4" t="inlineStr">
        <is>
          <t xml:space="preserve"> </t>
        </is>
      </c>
      <c r="C14" s="4" t="inlineStr">
        <is>
          <t xml:space="preserve"> </t>
        </is>
      </c>
      <c r="D14" s="4" t="inlineStr">
        <is>
          <t xml:space="preserve"> </t>
        </is>
      </c>
    </row>
    <row r="15">
      <c r="A15" s="4" t="inlineStr">
        <is>
          <t>Total current expense (benefit) provision</t>
        </is>
      </c>
      <c r="B15" s="5" t="n">
        <v>-96694</v>
      </c>
      <c r="C15" s="5" t="n">
        <v>-12976</v>
      </c>
      <c r="D15" s="5" t="n">
        <v>-4321</v>
      </c>
    </row>
    <row r="16">
      <c r="A16" s="3" t="inlineStr">
        <is>
          <t>Deferred benefit provision</t>
        </is>
      </c>
      <c r="B16" s="4" t="inlineStr">
        <is>
          <t xml:space="preserve"> </t>
        </is>
      </c>
      <c r="C16" s="4" t="inlineStr">
        <is>
          <t xml:space="preserve"> </t>
        </is>
      </c>
      <c r="D16" s="4" t="inlineStr">
        <is>
          <t xml:space="preserve"> </t>
        </is>
      </c>
    </row>
    <row r="17">
      <c r="A17" s="4" t="inlineStr">
        <is>
          <t>Deferred (benefit) provision</t>
        </is>
      </c>
      <c r="B17" s="5" t="n">
        <v>-423</v>
      </c>
      <c r="C17" s="5" t="n">
        <v>29</v>
      </c>
      <c r="D17" s="5" t="n">
        <v>7</v>
      </c>
    </row>
    <row r="18">
      <c r="A18" s="4" t="inlineStr">
        <is>
          <t>Ireland [Member]</t>
        </is>
      </c>
      <c r="B18" s="4" t="inlineStr">
        <is>
          <t xml:space="preserve"> </t>
        </is>
      </c>
      <c r="C18" s="4" t="inlineStr">
        <is>
          <t xml:space="preserve"> </t>
        </is>
      </c>
      <c r="D18" s="4" t="inlineStr">
        <is>
          <t xml:space="preserve"> </t>
        </is>
      </c>
    </row>
    <row r="19">
      <c r="A19" s="3" t="inlineStr">
        <is>
          <t>Current expense (benefit) provision</t>
        </is>
      </c>
      <c r="B19" s="4" t="inlineStr">
        <is>
          <t xml:space="preserve"> </t>
        </is>
      </c>
      <c r="C19" s="4" t="inlineStr">
        <is>
          <t xml:space="preserve"> </t>
        </is>
      </c>
      <c r="D19" s="4" t="inlineStr">
        <is>
          <t xml:space="preserve"> </t>
        </is>
      </c>
    </row>
    <row r="20">
      <c r="A20" s="4" t="inlineStr">
        <is>
          <t>Total current expense (benefit) provision</t>
        </is>
      </c>
      <c r="B20" s="5" t="n">
        <v>27926</v>
      </c>
      <c r="C20" s="5" t="n">
        <v>-5368</v>
      </c>
      <c r="D20" s="5" t="n">
        <v>14413</v>
      </c>
    </row>
    <row r="21">
      <c r="A21" s="3" t="inlineStr">
        <is>
          <t>Deferred benefit provision</t>
        </is>
      </c>
      <c r="B21" s="4" t="inlineStr">
        <is>
          <t xml:space="preserve"> </t>
        </is>
      </c>
      <c r="C21" s="4" t="inlineStr">
        <is>
          <t xml:space="preserve"> </t>
        </is>
      </c>
      <c r="D21" s="4" t="inlineStr">
        <is>
          <t xml:space="preserve"> </t>
        </is>
      </c>
    </row>
    <row r="22">
      <c r="A22" s="4" t="inlineStr">
        <is>
          <t>Deferred (benefit) provision</t>
        </is>
      </c>
      <c r="B22" s="7" t="n">
        <v>106804</v>
      </c>
      <c r="C22" s="7" t="n">
        <v>22801</v>
      </c>
      <c r="D22" s="7" t="n">
        <v>-158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Benefit) expense for income taxes</t>
        </is>
      </c>
      <c r="B4" s="7" t="n">
        <v>5454000</v>
      </c>
      <c r="C4" s="7" t="n">
        <v>-71664000</v>
      </c>
      <c r="D4" s="7" t="n">
        <v>11849000</v>
      </c>
    </row>
    <row r="5">
      <c r="A5" s="4" t="inlineStr">
        <is>
          <t>Total current expense (benefit) provision</t>
        </is>
      </c>
      <c r="B5" s="5" t="n">
        <v>-50573000</v>
      </c>
      <c r="C5" s="5" t="n">
        <v>26038000</v>
      </c>
      <c r="D5" s="5" t="n">
        <v>28510000</v>
      </c>
    </row>
    <row r="6">
      <c r="A6" s="4" t="inlineStr">
        <is>
          <t>Deferred (benefit) provision</t>
        </is>
      </c>
      <c r="B6" s="5" t="n">
        <v>56027000</v>
      </c>
      <c r="C6" s="7" t="n">
        <v>-97702000</v>
      </c>
      <c r="D6" s="7" t="n">
        <v>-16661000</v>
      </c>
    </row>
    <row r="7">
      <c r="A7" s="4" t="inlineStr">
        <is>
          <t>Tax benefit recognized due to reduction in state tax rate</t>
        </is>
      </c>
      <c r="B7" s="5" t="n">
        <v>18900000</v>
      </c>
      <c r="C7" s="4" t="inlineStr">
        <is>
          <t xml:space="preserve"> </t>
        </is>
      </c>
      <c r="D7" s="4" t="inlineStr">
        <is>
          <t xml:space="preserve"> </t>
        </is>
      </c>
    </row>
    <row r="8">
      <c r="A8" s="4" t="inlineStr">
        <is>
          <t>Tax benefit related to deferred charges for taxes on intercompany inventory transfers</t>
        </is>
      </c>
      <c r="B8" s="7" t="n">
        <v>98600</v>
      </c>
      <c r="C8" s="4" t="inlineStr">
        <is>
          <t xml:space="preserve"> </t>
        </is>
      </c>
      <c r="D8" s="4" t="inlineStr">
        <is>
          <t xml:space="preserve"> </t>
        </is>
      </c>
    </row>
    <row r="9">
      <c r="A9" s="4" t="inlineStr">
        <is>
          <t>Effective income tax rate</t>
        </is>
      </c>
      <c r="B9" s="10" t="n">
        <v>0.01</v>
      </c>
      <c r="C9" s="4" t="inlineStr">
        <is>
          <t>(15.40%)</t>
        </is>
      </c>
      <c r="D9" s="10" t="n">
        <v>0.03</v>
      </c>
    </row>
    <row r="10">
      <c r="A10" s="4" t="inlineStr">
        <is>
          <t>Effective income tax statutory income tax rate</t>
        </is>
      </c>
      <c r="B10" s="11" t="n">
        <v>0.125</v>
      </c>
      <c r="C10" s="11" t="n">
        <v>0.125</v>
      </c>
      <c r="D10" s="11" t="n">
        <v>0.125</v>
      </c>
    </row>
    <row r="11">
      <c r="A11" s="4" t="inlineStr">
        <is>
          <t>Tax benefit recognized from jurisdictions with statutory rate</t>
        </is>
      </c>
      <c r="B11" s="7" t="n">
        <v>54700000</v>
      </c>
      <c r="C11" s="7" t="n">
        <v>58500000</v>
      </c>
      <c r="D11" s="7" t="n">
        <v>52300000</v>
      </c>
    </row>
    <row r="12">
      <c r="A12" s="4" t="inlineStr">
        <is>
          <t>Intercompany transfer and license of IP assets</t>
        </is>
      </c>
      <c r="B12" s="4" t="inlineStr">
        <is>
          <t xml:space="preserve"> </t>
        </is>
      </c>
      <c r="C12" s="5" t="n">
        <v>18700000</v>
      </c>
      <c r="D12" s="5" t="n">
        <v>5193000</v>
      </c>
    </row>
    <row r="13">
      <c r="A13" s="4" t="inlineStr">
        <is>
          <t>Tax expense on increases in net valuation allowances</t>
        </is>
      </c>
      <c r="B13" s="5" t="n">
        <v>-18945000</v>
      </c>
      <c r="C13" s="5" t="n">
        <v>1667000</v>
      </c>
      <c r="D13" s="5" t="n">
        <v>4183000</v>
      </c>
    </row>
    <row r="14">
      <c r="A14" s="4" t="inlineStr">
        <is>
          <t>Tax benefits partially set off by tax expense</t>
        </is>
      </c>
      <c r="B14" s="4" t="inlineStr">
        <is>
          <t xml:space="preserve"> </t>
        </is>
      </c>
      <c r="C14" s="4" t="inlineStr">
        <is>
          <t xml:space="preserve"> </t>
        </is>
      </c>
      <c r="D14" s="5" t="n">
        <v>15200000</v>
      </c>
    </row>
    <row r="15">
      <c r="A15" s="4" t="inlineStr">
        <is>
          <t>Tax expense on non-deductible share-based compensation expenses</t>
        </is>
      </c>
      <c r="B15" s="5" t="n">
        <v>31400000</v>
      </c>
      <c r="C15" s="5" t="n">
        <v>47100000</v>
      </c>
      <c r="D15" s="5" t="n">
        <v>14600000</v>
      </c>
    </row>
    <row r="16">
      <c r="A16" s="4" t="inlineStr">
        <is>
          <t>Tax expense on change in state tax rate</t>
        </is>
      </c>
      <c r="B16" s="5" t="n">
        <v>27500000</v>
      </c>
      <c r="C16" s="4" t="inlineStr">
        <is>
          <t xml:space="preserve"> </t>
        </is>
      </c>
      <c r="D16" s="4" t="inlineStr">
        <is>
          <t xml:space="preserve"> </t>
        </is>
      </c>
    </row>
    <row r="17">
      <c r="A17" s="4" t="inlineStr">
        <is>
          <t>Tax expense on impairment of goodwill</t>
        </is>
      </c>
      <c r="B17" s="5" t="n">
        <v>11800000</v>
      </c>
      <c r="C17" s="4" t="inlineStr">
        <is>
          <t xml:space="preserve"> </t>
        </is>
      </c>
      <c r="D17" s="4" t="inlineStr">
        <is>
          <t xml:space="preserve"> </t>
        </is>
      </c>
    </row>
    <row r="18">
      <c r="A18" s="4" t="inlineStr">
        <is>
          <t>U.S. federal and state tax credits</t>
        </is>
      </c>
      <c r="B18" s="5" t="n">
        <v>12461000</v>
      </c>
      <c r="C18" s="5" t="n">
        <v>11551000</v>
      </c>
      <c r="D18" s="5" t="n">
        <v>13809000</v>
      </c>
    </row>
    <row r="19">
      <c r="A19" s="4" t="inlineStr">
        <is>
          <t>Tax benefit of recognized due to reduction in state tax rate</t>
        </is>
      </c>
      <c r="B19" s="4" t="inlineStr">
        <is>
          <t xml:space="preserve"> </t>
        </is>
      </c>
      <c r="C19" s="5" t="n">
        <v>-49400000</v>
      </c>
      <c r="D19" s="4" t="inlineStr">
        <is>
          <t xml:space="preserve"> </t>
        </is>
      </c>
    </row>
    <row r="20">
      <c r="A20" s="4" t="inlineStr">
        <is>
          <t>Estimates income tax unremitted earnings</t>
        </is>
      </c>
      <c r="B20" s="5" t="n">
        <v>269900000</v>
      </c>
      <c r="C20" s="4" t="inlineStr">
        <is>
          <t xml:space="preserve"> </t>
        </is>
      </c>
      <c r="D20" s="4" t="inlineStr">
        <is>
          <t xml:space="preserve"> </t>
        </is>
      </c>
    </row>
    <row r="21">
      <c r="A21" s="4" t="inlineStr">
        <is>
          <t>Increase (decrease) in the deferred tax valuation allowance</t>
        </is>
      </c>
      <c r="B21" s="5" t="n">
        <v>-18900000</v>
      </c>
      <c r="C21" s="5" t="n">
        <v>3700000</v>
      </c>
      <c r="D21" s="5" t="n">
        <v>4700000</v>
      </c>
    </row>
    <row r="22">
      <c r="A22" s="4" t="inlineStr">
        <is>
          <t>Uncertain tax positions, interest and penalties included in long-term liabilities</t>
        </is>
      </c>
      <c r="B22" s="5" t="n">
        <v>25900000</v>
      </c>
      <c r="C22" s="4" t="inlineStr">
        <is>
          <t xml:space="preserve"> </t>
        </is>
      </c>
      <c r="D22" s="4" t="inlineStr">
        <is>
          <t xml:space="preserve"> </t>
        </is>
      </c>
    </row>
    <row r="23">
      <c r="A23" s="4" t="inlineStr">
        <is>
          <t>Uncertain tax positions, interest and penalties included in deferred tax assets</t>
        </is>
      </c>
      <c r="B23" s="5" t="n">
        <v>6300000</v>
      </c>
      <c r="C23" s="4" t="inlineStr">
        <is>
          <t xml:space="preserve"> </t>
        </is>
      </c>
      <c r="D23" s="4" t="inlineStr">
        <is>
          <t xml:space="preserve"> </t>
        </is>
      </c>
    </row>
    <row r="24">
      <c r="A24" s="4" t="inlineStr">
        <is>
          <t>Uncertain tax position, interest</t>
        </is>
      </c>
      <c r="B24" s="5" t="n">
        <v>1900000</v>
      </c>
      <c r="C24" s="5" t="n">
        <v>1400000</v>
      </c>
      <c r="D24" s="4" t="inlineStr">
        <is>
          <t xml:space="preserve"> </t>
        </is>
      </c>
    </row>
    <row r="25">
      <c r="A25" s="4" t="inlineStr">
        <is>
          <t>Uncertain tax position, penalties</t>
        </is>
      </c>
      <c r="B25" s="5" t="n">
        <v>400000</v>
      </c>
      <c r="C25" s="5" t="n">
        <v>300000</v>
      </c>
      <c r="D25" s="4" t="inlineStr">
        <is>
          <t xml:space="preserve"> </t>
        </is>
      </c>
    </row>
    <row r="26">
      <c r="A26" s="4" t="inlineStr">
        <is>
          <t>Income tax penalties and interest expense</t>
        </is>
      </c>
      <c r="B26" s="5" t="n">
        <v>32200000</v>
      </c>
      <c r="C26" s="4" t="inlineStr">
        <is>
          <t xml:space="preserve"> </t>
        </is>
      </c>
      <c r="D26" s="4" t="inlineStr">
        <is>
          <t xml:space="preserve"> </t>
        </is>
      </c>
    </row>
    <row r="27">
      <c r="A27" s="4" t="inlineStr">
        <is>
          <t>Income tax reconciliation tax benefit of assets</t>
        </is>
      </c>
      <c r="B27" s="5" t="n">
        <v>50400000</v>
      </c>
      <c r="C27" s="4" t="inlineStr">
        <is>
          <t xml:space="preserve"> </t>
        </is>
      </c>
      <c r="D27" s="4" t="inlineStr">
        <is>
          <t xml:space="preserve"> </t>
        </is>
      </c>
    </row>
    <row r="28">
      <c r="A28" s="4" t="inlineStr">
        <is>
          <t>Tax expense recognised on reversal of difference between book value and tax base of intellectual property assets</t>
        </is>
      </c>
      <c r="B28" s="5" t="n">
        <v>104200000</v>
      </c>
      <c r="C28" s="4" t="inlineStr">
        <is>
          <t xml:space="preserve"> </t>
        </is>
      </c>
      <c r="D28" s="4" t="inlineStr">
        <is>
          <t xml:space="preserve"> </t>
        </is>
      </c>
    </row>
    <row r="29">
      <c r="A29" s="4" t="inlineStr">
        <is>
          <t>Ireland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Total current expense (benefit) provision</t>
        </is>
      </c>
      <c r="B31" s="5" t="n">
        <v>27926000</v>
      </c>
      <c r="C31" s="5" t="n">
        <v>-5368000</v>
      </c>
      <c r="D31" s="5" t="n">
        <v>14413000</v>
      </c>
    </row>
    <row r="32">
      <c r="A32" s="4" t="inlineStr">
        <is>
          <t>Deferred (benefit) provision</t>
        </is>
      </c>
      <c r="B32" s="5" t="n">
        <v>106804000</v>
      </c>
      <c r="C32" s="5" t="n">
        <v>22801000</v>
      </c>
      <c r="D32" s="5" t="n">
        <v>-15844000</v>
      </c>
    </row>
    <row r="33">
      <c r="A33" s="4" t="inlineStr">
        <is>
          <t>Provision for income tax on undistributed earnings of subsidiaries</t>
        </is>
      </c>
      <c r="B33" s="5" t="n">
        <v>0</v>
      </c>
      <c r="C33" s="4" t="inlineStr">
        <is>
          <t xml:space="preserve"> </t>
        </is>
      </c>
      <c r="D33" s="4" t="inlineStr">
        <is>
          <t xml:space="preserve"> </t>
        </is>
      </c>
    </row>
    <row r="34">
      <c r="A34" s="4" t="inlineStr">
        <is>
          <t>Cumulative unremitted earnings</t>
        </is>
      </c>
      <c r="B34" s="5" t="n">
        <v>5000000000</v>
      </c>
      <c r="C34" s="4" t="inlineStr">
        <is>
          <t xml:space="preserve"> </t>
        </is>
      </c>
      <c r="D34" s="4" t="inlineStr">
        <is>
          <t xml:space="preserve"> </t>
        </is>
      </c>
    </row>
    <row r="35">
      <c r="A35" s="4" t="inlineStr">
        <is>
          <t>U.S. Federal Tax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Share based compensation, tax credits</t>
        </is>
      </c>
      <c r="B37" s="5" t="n">
        <v>53100000</v>
      </c>
      <c r="C37" s="5" t="n">
        <v>71200000</v>
      </c>
      <c r="D37" s="5" t="n">
        <v>23800000</v>
      </c>
    </row>
    <row r="38">
      <c r="A38" s="4" t="inlineStr">
        <is>
          <t>U.S. State Tax [Member]</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Share based compensation, tax credits</t>
        </is>
      </c>
      <c r="B40" s="4" t="inlineStr">
        <is>
          <t xml:space="preserve"> </t>
        </is>
      </c>
      <c r="C40" s="5" t="n">
        <v>49400000</v>
      </c>
      <c r="D40" s="5" t="n">
        <v>13800000</v>
      </c>
    </row>
    <row r="41">
      <c r="A41" s="4" t="inlineStr">
        <is>
          <t>Net operating loss carryforwards</t>
        </is>
      </c>
      <c r="B41" s="7" t="n">
        <v>25700000</v>
      </c>
      <c r="C41" s="4" t="inlineStr">
        <is>
          <t xml:space="preserve"> </t>
        </is>
      </c>
      <c r="D41" s="4" t="inlineStr">
        <is>
          <t xml:space="preserve"> </t>
        </is>
      </c>
    </row>
    <row r="42">
      <c r="A42" s="4" t="inlineStr">
        <is>
          <t>Operating loss carryforward, expiration year</t>
        </is>
      </c>
      <c r="B42" s="4" t="inlineStr">
        <is>
          <t>2023</t>
        </is>
      </c>
      <c r="C42" s="4" t="inlineStr">
        <is>
          <t xml:space="preserve"> </t>
        </is>
      </c>
      <c r="D42" s="4" t="inlineStr">
        <is>
          <t xml:space="preserve"> </t>
        </is>
      </c>
    </row>
    <row r="43">
      <c r="A43" s="4" t="inlineStr">
        <is>
          <t>U.S. State Tax [Member] | Research Tax Credit Carryforward [Member]</t>
        </is>
      </c>
      <c r="B43" s="4" t="inlineStr">
        <is>
          <t xml:space="preserve"> </t>
        </is>
      </c>
      <c r="C43" s="4" t="inlineStr">
        <is>
          <t xml:space="preserve"> </t>
        </is>
      </c>
      <c r="D43" s="4" t="inlineStr">
        <is>
          <t xml:space="preserve"> </t>
        </is>
      </c>
    </row>
    <row r="44">
      <c r="A44" s="3" t="inlineStr">
        <is>
          <t>Income Taxes [Line Items]</t>
        </is>
      </c>
      <c r="B44" s="4" t="inlineStr">
        <is>
          <t xml:space="preserve"> </t>
        </is>
      </c>
      <c r="C44" s="4" t="inlineStr">
        <is>
          <t xml:space="preserve"> </t>
        </is>
      </c>
      <c r="D44" s="4" t="inlineStr">
        <is>
          <t xml:space="preserve"> </t>
        </is>
      </c>
    </row>
    <row r="45">
      <c r="A45" s="4" t="inlineStr">
        <is>
          <t>Income tax credit carryforwards</t>
        </is>
      </c>
      <c r="B45" s="7" t="n">
        <v>18100000</v>
      </c>
      <c r="C45" s="4" t="inlineStr">
        <is>
          <t xml:space="preserve"> </t>
        </is>
      </c>
      <c r="D45" s="4" t="inlineStr">
        <is>
          <t xml:space="preserve"> </t>
        </is>
      </c>
    </row>
    <row r="46">
      <c r="A46" s="4" t="inlineStr">
        <is>
          <t>Federal [Member]</t>
        </is>
      </c>
      <c r="B46" s="4" t="inlineStr">
        <is>
          <t xml:space="preserve"> </t>
        </is>
      </c>
      <c r="C46" s="4" t="inlineStr">
        <is>
          <t xml:space="preserve"> </t>
        </is>
      </c>
      <c r="D46" s="4" t="inlineStr">
        <is>
          <t xml:space="preserve"> </t>
        </is>
      </c>
    </row>
    <row r="47">
      <c r="A47" s="3" t="inlineStr">
        <is>
          <t>Income Taxes [Line Items]</t>
        </is>
      </c>
      <c r="B47" s="4" t="inlineStr">
        <is>
          <t xml:space="preserve"> </t>
        </is>
      </c>
      <c r="C47" s="4" t="inlineStr">
        <is>
          <t xml:space="preserve"> </t>
        </is>
      </c>
      <c r="D47" s="4" t="inlineStr">
        <is>
          <t xml:space="preserve"> </t>
        </is>
      </c>
    </row>
    <row r="48">
      <c r="A48" s="4" t="inlineStr">
        <is>
          <t>Net operating loss carryforwards</t>
        </is>
      </c>
      <c r="B48" s="7" t="n">
        <v>9600000</v>
      </c>
      <c r="C48" s="4" t="inlineStr">
        <is>
          <t xml:space="preserve"> </t>
        </is>
      </c>
      <c r="D48" s="4" t="inlineStr">
        <is>
          <t xml:space="preserve"> </t>
        </is>
      </c>
    </row>
    <row r="49">
      <c r="A49" s="4" t="inlineStr">
        <is>
          <t>Operating loss carryforward, expiration year</t>
        </is>
      </c>
      <c r="B49" s="4" t="inlineStr">
        <is>
          <t>2031</t>
        </is>
      </c>
      <c r="C49" s="4" t="inlineStr">
        <is>
          <t xml:space="preserve"> </t>
        </is>
      </c>
      <c r="D49" s="4" t="inlineStr">
        <is>
          <t xml:space="preserve"> </t>
        </is>
      </c>
    </row>
    <row r="50">
      <c r="A50" s="4" t="inlineStr">
        <is>
          <t>Federal [Member] | Research Tax Credit Carryforward [Member]</t>
        </is>
      </c>
      <c r="B50" s="4" t="inlineStr">
        <is>
          <t xml:space="preserve"> </t>
        </is>
      </c>
      <c r="C50" s="4" t="inlineStr">
        <is>
          <t xml:space="preserve"> </t>
        </is>
      </c>
      <c r="D50" s="4" t="inlineStr">
        <is>
          <t xml:space="preserve"> </t>
        </is>
      </c>
    </row>
    <row r="51">
      <c r="A51" s="3" t="inlineStr">
        <is>
          <t>Income Taxes [Line Items]</t>
        </is>
      </c>
      <c r="B51" s="4" t="inlineStr">
        <is>
          <t xml:space="preserve"> </t>
        </is>
      </c>
      <c r="C51" s="4" t="inlineStr">
        <is>
          <t xml:space="preserve"> </t>
        </is>
      </c>
      <c r="D51" s="4" t="inlineStr">
        <is>
          <t xml:space="preserve"> </t>
        </is>
      </c>
    </row>
    <row r="52">
      <c r="A52" s="4" t="inlineStr">
        <is>
          <t>Operating loss carryforward, expiration year</t>
        </is>
      </c>
      <c r="B52" s="4" t="inlineStr">
        <is>
          <t>2038</t>
        </is>
      </c>
      <c r="C52" s="4" t="inlineStr">
        <is>
          <t xml:space="preserve"> </t>
        </is>
      </c>
      <c r="D52" s="4" t="inlineStr">
        <is>
          <t xml:space="preserve"> </t>
        </is>
      </c>
    </row>
    <row r="53">
      <c r="A53" s="4" t="inlineStr">
        <is>
          <t>Income tax credit carryforwards</t>
        </is>
      </c>
      <c r="B53" s="7" t="n">
        <v>11700000</v>
      </c>
      <c r="C53" s="4" t="inlineStr">
        <is>
          <t xml:space="preserve"> </t>
        </is>
      </c>
      <c r="D53" s="4" t="inlineStr">
        <is>
          <t xml:space="preserve"> </t>
        </is>
      </c>
    </row>
    <row r="54">
      <c r="A54" s="4" t="inlineStr">
        <is>
          <t>Operating loss carryforwards limitations on use</t>
        </is>
      </c>
      <c r="B54" s="4" t="inlineStr">
        <is>
          <t>The U.S. federal R&amp;D credits have a twenty-year carryforward life and will begin to expire in 2038. The California R&amp;D credits have indefinite lives and therefore are not subject to expiration. The EDGE credits have a five-year carryforward life following the year of generation and will begin to expire at the end of 2023.</t>
        </is>
      </c>
      <c r="C54" s="4" t="inlineStr">
        <is>
          <t xml:space="preserve"> </t>
        </is>
      </c>
      <c r="D54" s="4" t="inlineStr">
        <is>
          <t xml:space="preserve"> </t>
        </is>
      </c>
    </row>
    <row r="55">
      <c r="A55" s="4" t="inlineStr">
        <is>
          <t>Foreign [Member]</t>
        </is>
      </c>
      <c r="B55" s="4" t="inlineStr">
        <is>
          <t xml:space="preserve"> </t>
        </is>
      </c>
      <c r="C55" s="4" t="inlineStr">
        <is>
          <t xml:space="preserve"> </t>
        </is>
      </c>
      <c r="D55" s="4" t="inlineStr">
        <is>
          <t xml:space="preserve"> </t>
        </is>
      </c>
    </row>
    <row r="56">
      <c r="A56" s="3" t="inlineStr">
        <is>
          <t>Income Taxes [Line Items]</t>
        </is>
      </c>
      <c r="B56" s="4" t="inlineStr">
        <is>
          <t xml:space="preserve"> </t>
        </is>
      </c>
      <c r="C56" s="4" t="inlineStr">
        <is>
          <t xml:space="preserve"> </t>
        </is>
      </c>
      <c r="D56" s="4" t="inlineStr">
        <is>
          <t xml:space="preserve"> </t>
        </is>
      </c>
    </row>
    <row r="57">
      <c r="A57" s="4" t="inlineStr">
        <is>
          <t>Net operating loss carryforwards</t>
        </is>
      </c>
      <c r="B57" s="7" t="n">
        <v>200000</v>
      </c>
      <c r="C57" s="4" t="inlineStr">
        <is>
          <t xml:space="preserve"> </t>
        </is>
      </c>
      <c r="D57" s="4" t="inlineStr">
        <is>
          <t xml:space="preserve"> </t>
        </is>
      </c>
    </row>
    <row r="58">
      <c r="A58" s="4" t="inlineStr">
        <is>
          <t>U.S. - Federal and State [Member]</t>
        </is>
      </c>
      <c r="B58" s="4" t="inlineStr">
        <is>
          <t xml:space="preserve"> </t>
        </is>
      </c>
      <c r="C58" s="4" t="inlineStr">
        <is>
          <t xml:space="preserve"> </t>
        </is>
      </c>
      <c r="D58" s="4" t="inlineStr">
        <is>
          <t xml:space="preserve"> </t>
        </is>
      </c>
    </row>
    <row r="59">
      <c r="A59" s="3" t="inlineStr">
        <is>
          <t>Income Taxes [Line Items]</t>
        </is>
      </c>
      <c r="B59" s="4" t="inlineStr">
        <is>
          <t xml:space="preserve"> </t>
        </is>
      </c>
      <c r="C59" s="4" t="inlineStr">
        <is>
          <t xml:space="preserve"> </t>
        </is>
      </c>
      <c r="D59" s="4" t="inlineStr">
        <is>
          <t xml:space="preserve"> </t>
        </is>
      </c>
    </row>
    <row r="60">
      <c r="A60" s="4" t="inlineStr">
        <is>
          <t>Total current expense (benefit) provision</t>
        </is>
      </c>
      <c r="B60" s="5" t="n">
        <v>18195000</v>
      </c>
      <c r="C60" s="5" t="n">
        <v>44382000</v>
      </c>
      <c r="D60" s="5" t="n">
        <v>18418000</v>
      </c>
    </row>
    <row r="61">
      <c r="A61" s="4" t="inlineStr">
        <is>
          <t>Deferred (benefit) provision</t>
        </is>
      </c>
      <c r="B61" s="5" t="n">
        <v>-50354000</v>
      </c>
      <c r="C61" s="7" t="n">
        <v>-120532000</v>
      </c>
      <c r="D61" s="5" t="n">
        <v>-824000</v>
      </c>
    </row>
    <row r="62">
      <c r="A62" s="4" t="inlineStr">
        <is>
          <t>Share based compensation, tax credits</t>
        </is>
      </c>
      <c r="B62" s="5" t="n">
        <v>12500000</v>
      </c>
      <c r="C62" s="4" t="inlineStr">
        <is>
          <t xml:space="preserve"> </t>
        </is>
      </c>
      <c r="D62" s="4" t="inlineStr">
        <is>
          <t xml:space="preserve"> </t>
        </is>
      </c>
    </row>
    <row r="63">
      <c r="A63" s="4" t="inlineStr">
        <is>
          <t>Tax liabilities attributable to different corporations</t>
        </is>
      </c>
      <c r="B63" s="7" t="n">
        <v>18200000</v>
      </c>
      <c r="C63" s="4" t="inlineStr">
        <is>
          <t xml:space="preserve"> </t>
        </is>
      </c>
      <c r="D63" s="4" t="inlineStr">
        <is>
          <t xml:space="preserve"> </t>
        </is>
      </c>
    </row>
    <row r="64">
      <c r="A64" s="4" t="inlineStr">
        <is>
          <t>River Vision [Member]</t>
        </is>
      </c>
      <c r="B64" s="4" t="inlineStr">
        <is>
          <t xml:space="preserve"> </t>
        </is>
      </c>
      <c r="C64" s="4" t="inlineStr">
        <is>
          <t xml:space="preserve"> </t>
        </is>
      </c>
      <c r="D64" s="4" t="inlineStr">
        <is>
          <t xml:space="preserve"> </t>
        </is>
      </c>
    </row>
    <row r="65">
      <c r="A65" s="3" t="inlineStr">
        <is>
          <t>Income Taxes [Line Items]</t>
        </is>
      </c>
      <c r="B65" s="4" t="inlineStr">
        <is>
          <t xml:space="preserve"> </t>
        </is>
      </c>
      <c r="C65" s="4" t="inlineStr">
        <is>
          <t xml:space="preserve"> </t>
        </is>
      </c>
      <c r="D65" s="4" t="inlineStr">
        <is>
          <t xml:space="preserve"> </t>
        </is>
      </c>
    </row>
    <row r="66">
      <c r="A66" s="4" t="inlineStr">
        <is>
          <t>Tax expense on increases in net valuation allowances</t>
        </is>
      </c>
      <c r="B66" s="4" t="inlineStr">
        <is>
          <t xml:space="preserve"> </t>
        </is>
      </c>
      <c r="C66" s="4" t="inlineStr">
        <is>
          <t xml:space="preserve"> </t>
        </is>
      </c>
      <c r="D66" s="7" t="n">
        <v>95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rish Statutory Income Tax Rate and U.S Federal Statutory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rish income tax at statutory rate (12.5%)</t>
        </is>
      </c>
      <c r="B4" s="7" t="n">
        <v>65867</v>
      </c>
      <c r="C4" s="7" t="n">
        <v>57853</v>
      </c>
      <c r="D4" s="7" t="n">
        <v>50206</v>
      </c>
    </row>
    <row r="5">
      <c r="A5" s="4" t="inlineStr">
        <is>
          <t>Foreign tax rate differential</t>
        </is>
      </c>
      <c r="B5" s="5" t="n">
        <v>-54685</v>
      </c>
      <c r="C5" s="5" t="n">
        <v>-58519</v>
      </c>
      <c r="D5" s="5" t="n">
        <v>-52300</v>
      </c>
    </row>
    <row r="6">
      <c r="A6" s="4" t="inlineStr">
        <is>
          <t>Share-based compensation</t>
        </is>
      </c>
      <c r="B6" s="5" t="n">
        <v>-53129</v>
      </c>
      <c r="C6" s="5" t="n">
        <v>-71151</v>
      </c>
      <c r="D6" s="5" t="n">
        <v>-23793</v>
      </c>
    </row>
    <row r="7">
      <c r="A7" s="4" t="inlineStr">
        <is>
          <t>Change in valuation allowances</t>
        </is>
      </c>
      <c r="B7" s="5" t="n">
        <v>-18945</v>
      </c>
      <c r="C7" s="5" t="n">
        <v>1667</v>
      </c>
      <c r="D7" s="5" t="n">
        <v>4183</v>
      </c>
    </row>
    <row r="8">
      <c r="A8" s="4" t="inlineStr">
        <is>
          <t>U.S. federal and state tax credits</t>
        </is>
      </c>
      <c r="B8" s="5" t="n">
        <v>-12461</v>
      </c>
      <c r="C8" s="5" t="n">
        <v>-11551</v>
      </c>
      <c r="D8" s="5" t="n">
        <v>-13809</v>
      </c>
    </row>
    <row r="9">
      <c r="A9" s="4" t="inlineStr">
        <is>
          <t>Non-deductible in-process research and development costs</t>
        </is>
      </c>
      <c r="B9" s="4" t="inlineStr">
        <is>
          <t xml:space="preserve"> </t>
        </is>
      </c>
      <c r="C9" s="4" t="inlineStr">
        <is>
          <t xml:space="preserve"> </t>
        </is>
      </c>
      <c r="D9" s="5" t="n">
        <v>9475</v>
      </c>
    </row>
    <row r="10">
      <c r="A10" s="4" t="inlineStr">
        <is>
          <t>Write-off of U.S. deferred tax asset related to interest expense due to Anti-Hybrid Rules</t>
        </is>
      </c>
      <c r="B10" s="4" t="inlineStr">
        <is>
          <t xml:space="preserve"> </t>
        </is>
      </c>
      <c r="C10" s="4" t="inlineStr">
        <is>
          <t xml:space="preserve"> </t>
        </is>
      </c>
      <c r="D10" s="5" t="n">
        <v>15250</v>
      </c>
    </row>
    <row r="11">
      <c r="A11" s="4" t="inlineStr">
        <is>
          <t>Intercompany transfer and license of IP assets</t>
        </is>
      </c>
      <c r="B11" s="4" t="inlineStr">
        <is>
          <t xml:space="preserve"> </t>
        </is>
      </c>
      <c r="C11" s="5" t="n">
        <v>18700</v>
      </c>
      <c r="D11" s="5" t="n">
        <v>5193</v>
      </c>
    </row>
    <row r="12">
      <c r="A12" s="4" t="inlineStr">
        <is>
          <t>U.S. state income taxes</t>
        </is>
      </c>
      <c r="B12" s="5" t="n">
        <v>650</v>
      </c>
      <c r="C12" s="5" t="n">
        <v>-6798</v>
      </c>
      <c r="D12" s="5" t="n">
        <v>724</v>
      </c>
    </row>
    <row r="13">
      <c r="A13" s="4" t="inlineStr">
        <is>
          <t>Uncertain tax positions</t>
        </is>
      </c>
      <c r="B13" s="5" t="n">
        <v>2431</v>
      </c>
      <c r="C13" s="5" t="n">
        <v>-5150</v>
      </c>
      <c r="D13" s="5" t="n">
        <v>1593</v>
      </c>
    </row>
    <row r="14">
      <c r="A14" s="4" t="inlineStr">
        <is>
          <t>Other non-deductible expenses</t>
        </is>
      </c>
      <c r="B14" s="5" t="n">
        <v>4423</v>
      </c>
      <c r="C14" s="5" t="n">
        <v>4880</v>
      </c>
      <c r="D14" s="5" t="n">
        <v>1440</v>
      </c>
    </row>
    <row r="15">
      <c r="A15" s="4" t="inlineStr">
        <is>
          <t>Goodwill impairment</t>
        </is>
      </c>
      <c r="B15" s="5" t="n">
        <v>11796</v>
      </c>
      <c r="C15" s="4" t="inlineStr">
        <is>
          <t xml:space="preserve"> </t>
        </is>
      </c>
      <c r="D15" s="4" t="inlineStr">
        <is>
          <t xml:space="preserve"> </t>
        </is>
      </c>
    </row>
    <row r="16">
      <c r="A16" s="4" t="inlineStr">
        <is>
          <t>Change in U.S. state effective tax rate</t>
        </is>
      </c>
      <c r="B16" s="5" t="n">
        <v>27533</v>
      </c>
      <c r="C16" s="5" t="n">
        <v>-49388</v>
      </c>
      <c r="D16" s="5" t="n">
        <v>-1737</v>
      </c>
    </row>
    <row r="17">
      <c r="A17" s="4" t="inlineStr">
        <is>
          <t>Disqualified compensation expense</t>
        </is>
      </c>
      <c r="B17" s="5" t="n">
        <v>31389</v>
      </c>
      <c r="C17" s="5" t="n">
        <v>47050</v>
      </c>
      <c r="D17" s="5" t="n">
        <v>14601</v>
      </c>
    </row>
    <row r="18">
      <c r="A18" s="4" t="inlineStr">
        <is>
          <t>Other, net</t>
        </is>
      </c>
      <c r="B18" s="5" t="n">
        <v>585</v>
      </c>
      <c r="C18" s="5" t="n">
        <v>743</v>
      </c>
      <c r="D18" s="5" t="n">
        <v>823</v>
      </c>
    </row>
    <row r="19">
      <c r="A19" s="4" t="inlineStr">
        <is>
          <t>Expense (benefit) for income taxes</t>
        </is>
      </c>
      <c r="B19" s="7" t="n">
        <v>5454</v>
      </c>
      <c r="C19" s="7" t="n">
        <v>-71664</v>
      </c>
      <c r="D19" s="7" t="n">
        <v>11849</v>
      </c>
    </row>
    <row r="20">
      <c r="A20" s="4" t="inlineStr">
        <is>
          <t>Effective income tax rate</t>
        </is>
      </c>
      <c r="B20" s="10" t="n">
        <v>0.01</v>
      </c>
      <c r="C20" s="4" t="inlineStr">
        <is>
          <t>(15.40%)</t>
        </is>
      </c>
      <c r="D20" s="10" t="n">
        <v>0.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34299</v>
      </c>
      <c r="C3" s="7" t="n">
        <v>75431</v>
      </c>
      <c r="D3" s="4" t="inlineStr">
        <is>
          <t xml:space="preserve"> </t>
        </is>
      </c>
      <c r="E3" s="4" t="inlineStr">
        <is>
          <t xml:space="preserve"> </t>
        </is>
      </c>
    </row>
    <row r="4">
      <c r="A4" s="4" t="inlineStr">
        <is>
          <t>Accruals and reserves</t>
        </is>
      </c>
      <c r="B4" s="5" t="n">
        <v>80849</v>
      </c>
      <c r="C4" s="5" t="n">
        <v>37175</v>
      </c>
      <c r="D4" s="4" t="inlineStr">
        <is>
          <t xml:space="preserve"> </t>
        </is>
      </c>
      <c r="E4" s="4" t="inlineStr">
        <is>
          <t xml:space="preserve"> </t>
        </is>
      </c>
    </row>
    <row r="5">
      <c r="A5" s="4" t="inlineStr">
        <is>
          <t>Accrued compensation</t>
        </is>
      </c>
      <c r="B5" s="5" t="n">
        <v>43567</v>
      </c>
      <c r="C5" s="5" t="n">
        <v>60827</v>
      </c>
      <c r="D5" s="4" t="inlineStr">
        <is>
          <t xml:space="preserve"> </t>
        </is>
      </c>
      <c r="E5" s="4" t="inlineStr">
        <is>
          <t xml:space="preserve"> </t>
        </is>
      </c>
    </row>
    <row r="6">
      <c r="A6" s="4" t="inlineStr">
        <is>
          <t>Intercompany interest</t>
        </is>
      </c>
      <c r="B6" s="5" t="n">
        <v>39977</v>
      </c>
      <c r="C6" s="5" t="n">
        <v>34777</v>
      </c>
      <c r="D6" s="4" t="inlineStr">
        <is>
          <t xml:space="preserve"> </t>
        </is>
      </c>
      <c r="E6" s="4" t="inlineStr">
        <is>
          <t xml:space="preserve"> </t>
        </is>
      </c>
    </row>
    <row r="7">
      <c r="A7" s="4" t="inlineStr">
        <is>
          <t>U.S. federal and state credits</t>
        </is>
      </c>
      <c r="B7" s="5" t="n">
        <v>23585</v>
      </c>
      <c r="C7" s="5" t="n">
        <v>47312</v>
      </c>
      <c r="D7" s="4" t="inlineStr">
        <is>
          <t xml:space="preserve"> </t>
        </is>
      </c>
      <c r="E7" s="4" t="inlineStr">
        <is>
          <t xml:space="preserve"> </t>
        </is>
      </c>
    </row>
    <row r="8">
      <c r="A8" s="4" t="inlineStr">
        <is>
          <t>Other</t>
        </is>
      </c>
      <c r="B8" s="5" t="n">
        <v>4105</v>
      </c>
      <c r="C8" s="5" t="n">
        <v>6790</v>
      </c>
      <c r="D8" s="4" t="inlineStr">
        <is>
          <t xml:space="preserve"> </t>
        </is>
      </c>
      <c r="E8" s="4" t="inlineStr">
        <is>
          <t xml:space="preserve"> </t>
        </is>
      </c>
    </row>
    <row r="9">
      <c r="A9" s="4" t="inlineStr">
        <is>
          <t>Total deferred tax assets</t>
        </is>
      </c>
      <c r="B9" s="5" t="n">
        <v>226382</v>
      </c>
      <c r="C9" s="5" t="n">
        <v>262312</v>
      </c>
      <c r="D9" s="4" t="inlineStr">
        <is>
          <t xml:space="preserve"> </t>
        </is>
      </c>
      <c r="E9" s="4" t="inlineStr">
        <is>
          <t xml:space="preserve"> </t>
        </is>
      </c>
    </row>
    <row r="10">
      <c r="A10" s="4" t="inlineStr">
        <is>
          <t>Valuation allowance</t>
        </is>
      </c>
      <c r="B10" s="5" t="n">
        <v>-18726</v>
      </c>
      <c r="C10" s="5" t="n">
        <v>-37672</v>
      </c>
      <c r="D10" s="7" t="n">
        <v>-33985</v>
      </c>
      <c r="E10" s="7" t="n">
        <v>-29268</v>
      </c>
    </row>
    <row r="11">
      <c r="A11" s="4" t="inlineStr">
        <is>
          <t>Deferred tax assets, net of valuation allowance</t>
        </is>
      </c>
      <c r="B11" s="5" t="n">
        <v>207656</v>
      </c>
      <c r="C11" s="5" t="n">
        <v>224640</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Intangible assets</t>
        </is>
      </c>
      <c r="B13" s="5" t="n">
        <v>90533</v>
      </c>
      <c r="C13" s="5" t="n">
        <v>67321</v>
      </c>
      <c r="D13" s="4" t="inlineStr">
        <is>
          <t xml:space="preserve"> </t>
        </is>
      </c>
      <c r="E13" s="4" t="inlineStr">
        <is>
          <t xml:space="preserve"> </t>
        </is>
      </c>
    </row>
    <row r="14">
      <c r="A14" s="4" t="inlineStr">
        <is>
          <t>Property, plant and equipment</t>
        </is>
      </c>
      <c r="B14" s="5" t="n">
        <v>19901</v>
      </c>
      <c r="C14" s="5" t="n">
        <v>8614</v>
      </c>
      <c r="D14" s="4" t="inlineStr">
        <is>
          <t xml:space="preserve"> </t>
        </is>
      </c>
      <c r="E14" s="4" t="inlineStr">
        <is>
          <t xml:space="preserve"> </t>
        </is>
      </c>
    </row>
    <row r="15">
      <c r="A15" s="4" t="inlineStr">
        <is>
          <t>Interest rate swap</t>
        </is>
      </c>
      <c r="B15" s="5" t="n">
        <v>6708</v>
      </c>
      <c r="C15" s="4" t="inlineStr">
        <is>
          <t xml:space="preserve"> </t>
        </is>
      </c>
      <c r="D15" s="4" t="inlineStr">
        <is>
          <t xml:space="preserve"> </t>
        </is>
      </c>
      <c r="E15" s="4" t="inlineStr">
        <is>
          <t xml:space="preserve"> </t>
        </is>
      </c>
    </row>
    <row r="16">
      <c r="A16" s="4" t="inlineStr">
        <is>
          <t>Debt discount</t>
        </is>
      </c>
      <c r="B16" s="5" t="n">
        <v>717</v>
      </c>
      <c r="C16" s="5" t="n">
        <v>1062</v>
      </c>
      <c r="D16" s="4" t="inlineStr">
        <is>
          <t xml:space="preserve"> </t>
        </is>
      </c>
      <c r="E16" s="4" t="inlineStr">
        <is>
          <t xml:space="preserve"> </t>
        </is>
      </c>
    </row>
    <row r="17">
      <c r="A17" s="4" t="inlineStr">
        <is>
          <t>Total deferred tax liabilities</t>
        </is>
      </c>
      <c r="B17" s="5" t="n">
        <v>117859</v>
      </c>
      <c r="C17" s="5" t="n">
        <v>76997</v>
      </c>
      <c r="D17" s="4" t="inlineStr">
        <is>
          <t xml:space="preserve"> </t>
        </is>
      </c>
      <c r="E17" s="4" t="inlineStr">
        <is>
          <t xml:space="preserve"> </t>
        </is>
      </c>
    </row>
    <row r="18">
      <c r="A18" s="4" t="inlineStr">
        <is>
          <t>Net deferred income tax asset</t>
        </is>
      </c>
      <c r="B18" s="7" t="n">
        <v>-89797</v>
      </c>
      <c r="C18" s="7" t="n">
        <v>-147643</v>
      </c>
      <c r="D18" s="4" t="inlineStr">
        <is>
          <t xml:space="preserve"> </t>
        </is>
      </c>
      <c r="E1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5 – INVENTORIES The components of inventories as of December 31, 2022 and 2021 consisted of the following (in thousands):
As of December 31,
2022 2021
Raw materials $ 44,230 $ 43,366
Work-in-process 25,232 101,719
Finished goods 100,097 80,645
Inventories, net $ 169,559 $ 225,730 During the year ended December 31, 2021, as part of the Viela acquisition, a step-up in the value of inventory of $ 151.6 million was recorded, which was composed of $ 10.1 million for raw materials, $ 120.9 million for work-in-process and $ 20.6 million for finished goods. Refer to Note 4 for further details. Inventory step-up expense recorded in cost of goods sold relating to UPLIZNA was $ 91.7 million and $ 27.6 million for the years ended December 31, 2022 and 2021, respectively. Because inventory step-up expense is related to an acquisition, will not continue indefinitely and has a significant effect on the Company’s gross profit, gross margin percentage and net income for all affected periods, the Company discloses balance sheet and income statement amounts related to inventory step-up within the Notes to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Valuation Allowanc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37672</v>
      </c>
      <c r="C4" s="7" t="n">
        <v>-33985</v>
      </c>
      <c r="D4" s="7" t="n">
        <v>-29268</v>
      </c>
    </row>
    <row r="5">
      <c r="A5" s="4" t="inlineStr">
        <is>
          <t>Increase for year activity</t>
        </is>
      </c>
      <c r="B5" s="5" t="n">
        <v>-95</v>
      </c>
      <c r="C5" s="5" t="n">
        <v>-5181</v>
      </c>
      <c r="D5" s="5" t="n">
        <v>-8841</v>
      </c>
    </row>
    <row r="6">
      <c r="A6" s="4" t="inlineStr">
        <is>
          <t>Release of valuation allowances</t>
        </is>
      </c>
      <c r="B6" s="5" t="n">
        <v>19041</v>
      </c>
      <c r="C6" s="5" t="n">
        <v>1494</v>
      </c>
      <c r="D6" s="5" t="n">
        <v>4124</v>
      </c>
    </row>
    <row r="7">
      <c r="A7" s="4" t="inlineStr">
        <is>
          <t>Ending Balance</t>
        </is>
      </c>
      <c r="B7" s="7" t="n">
        <v>-18726</v>
      </c>
      <c r="C7" s="7" t="n">
        <v>-37672</v>
      </c>
      <c r="D7" s="7" t="n">
        <v>-3398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certain Income Tax Posi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 – uncertain tax positions</t>
        </is>
      </c>
      <c r="B4" s="7" t="n">
        <v>28447</v>
      </c>
      <c r="C4" s="7" t="n">
        <v>29431</v>
      </c>
      <c r="D4" s="7" t="n">
        <v>27428</v>
      </c>
    </row>
    <row r="5">
      <c r="A5" s="4" t="inlineStr">
        <is>
          <t>Tax positions in the year, Additions</t>
        </is>
      </c>
      <c r="B5" s="5" t="n">
        <v>3893</v>
      </c>
      <c r="C5" s="5" t="n">
        <v>3838</v>
      </c>
      <c r="D5" s="5" t="n">
        <v>3837</v>
      </c>
    </row>
    <row r="6">
      <c r="A6" s="4" t="inlineStr">
        <is>
          <t>Tax positions in the year, Acquired uncertain tax positions</t>
        </is>
      </c>
      <c r="B6" s="4" t="inlineStr">
        <is>
          <t xml:space="preserve"> </t>
        </is>
      </c>
      <c r="C6" s="5" t="n">
        <v>4220</v>
      </c>
      <c r="D6" s="4" t="inlineStr">
        <is>
          <t xml:space="preserve"> </t>
        </is>
      </c>
    </row>
    <row r="7">
      <c r="A7" s="4" t="inlineStr">
        <is>
          <t>Tax positions related to prior years, Settlements and lapses</t>
        </is>
      </c>
      <c r="B7" s="5" t="n">
        <v>-1931</v>
      </c>
      <c r="C7" s="5" t="n">
        <v>-9042</v>
      </c>
      <c r="D7" s="5" t="n">
        <v>-1834</v>
      </c>
    </row>
    <row r="8">
      <c r="A8" s="4" t="inlineStr">
        <is>
          <t>Ending balance – uncertain tax positions</t>
        </is>
      </c>
      <c r="B8" s="7" t="n">
        <v>30409</v>
      </c>
      <c r="C8" s="7" t="n">
        <v>28447</v>
      </c>
      <c r="D8" s="7" t="n">
        <v>294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Summary of Changes in Benefit Obligation (Detail) - U.S. Retiree Medical Plan [Member]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Benefit obligation at beginning of year</t>
        </is>
      </c>
      <c r="B4" s="7" t="n">
        <v>16906</v>
      </c>
      <c r="C4" s="4" t="inlineStr">
        <is>
          <t xml:space="preserve"> </t>
        </is>
      </c>
    </row>
    <row r="5">
      <c r="A5" s="4" t="inlineStr">
        <is>
          <t>Prior service cost at initiation of plan</t>
        </is>
      </c>
      <c r="B5" s="4" t="inlineStr">
        <is>
          <t xml:space="preserve"> </t>
        </is>
      </c>
      <c r="C5" s="7" t="n">
        <v>15625</v>
      </c>
    </row>
    <row r="6">
      <c r="A6" s="4" t="inlineStr">
        <is>
          <t>Service cost</t>
        </is>
      </c>
      <c r="B6" s="5" t="n">
        <v>5291</v>
      </c>
      <c r="C6" s="5" t="n">
        <v>1166</v>
      </c>
    </row>
    <row r="7">
      <c r="A7" s="4" t="inlineStr">
        <is>
          <t>Interest cost</t>
        </is>
      </c>
      <c r="B7" s="7" t="n">
        <v>514</v>
      </c>
      <c r="C7" s="7" t="n">
        <v>113</v>
      </c>
    </row>
    <row r="8">
      <c r="A8" s="4" t="inlineStr">
        <is>
          <t>Defined Benefit Plan, Net Periodic Benefit Cost (Credit) Excluding Service Cost, Statement of Income or Comprehensive Income [Extensible Enumeration]</t>
        </is>
      </c>
      <c r="B8" s="4" t="inlineStr">
        <is>
          <t>Other Comprehensive (Income) Loss, Defined Benefit Plan, after Reclassification Adjustment, after Tax</t>
        </is>
      </c>
      <c r="C8" s="4" t="inlineStr">
        <is>
          <t>Other Comprehensive (Income) Loss, Defined Benefit Plan, after Reclassification Adjustment, after Tax</t>
        </is>
      </c>
    </row>
    <row r="9">
      <c r="A9" s="4" t="inlineStr">
        <is>
          <t>Actuarial (gain) loss</t>
        </is>
      </c>
      <c r="B9" s="7" t="n">
        <v>-4695</v>
      </c>
      <c r="C9" s="7" t="n">
        <v>16</v>
      </c>
    </row>
    <row r="10">
      <c r="A10" s="4" t="inlineStr">
        <is>
          <t>Benefits paid net of participant contributions</t>
        </is>
      </c>
      <c r="B10" s="5" t="n">
        <v>-11</v>
      </c>
      <c r="C10" s="5" t="n">
        <v>-14</v>
      </c>
    </row>
    <row r="11">
      <c r="A11" s="4" t="inlineStr">
        <is>
          <t>Benefit obligation at end of year</t>
        </is>
      </c>
      <c r="B11" s="7" t="n">
        <v>18005</v>
      </c>
      <c r="C11" s="7" t="n">
        <v>169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2</t>
        </is>
      </c>
      <c r="C2" s="2" t="inlineStr">
        <is>
          <t>Dec. 31, 2021</t>
        </is>
      </c>
      <c r="D2" s="2" t="inlineStr">
        <is>
          <t>Dec. 31, 2020</t>
        </is>
      </c>
    </row>
    <row r="3">
      <c r="A3" s="4" t="inlineStr">
        <is>
          <t>U.S. Retiree Medical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Unfunded status for the retiree medical plan</t>
        </is>
      </c>
      <c r="B5" s="7" t="n">
        <v>18000</v>
      </c>
      <c r="C5" s="7" t="n">
        <v>16900</v>
      </c>
      <c r="D5" s="4" t="inlineStr">
        <is>
          <t xml:space="preserve"> </t>
        </is>
      </c>
    </row>
    <row r="6">
      <c r="A6" s="4" t="inlineStr">
        <is>
          <t>Deferred compensation plan assets funds held</t>
        </is>
      </c>
      <c r="B6" s="5" t="n">
        <v>18005</v>
      </c>
      <c r="C6" s="5" t="n">
        <v>16906</v>
      </c>
      <c r="D6" s="4" t="inlineStr">
        <is>
          <t xml:space="preserve"> </t>
        </is>
      </c>
    </row>
    <row r="7">
      <c r="A7" s="4" t="inlineStr">
        <is>
          <t>Other Employee Benefit Plan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expenses</t>
        </is>
      </c>
      <c r="B9" s="7" t="n">
        <v>21600</v>
      </c>
      <c r="C9" s="5" t="n">
        <v>16800</v>
      </c>
      <c r="D9" s="7" t="n">
        <v>12000</v>
      </c>
    </row>
    <row r="10">
      <c r="A10" s="4" t="inlineStr">
        <is>
          <t>Percent of matching contribution by company</t>
        </is>
      </c>
      <c r="B10" s="10" t="n">
        <v>1</v>
      </c>
      <c r="C10" s="4" t="inlineStr">
        <is>
          <t xml:space="preserve"> </t>
        </is>
      </c>
      <c r="D10" s="4" t="inlineStr">
        <is>
          <t xml:space="preserve"> </t>
        </is>
      </c>
    </row>
    <row r="11">
      <c r="A11" s="4" t="inlineStr">
        <is>
          <t>Maximum percent of employee's elective contribution to plan</t>
        </is>
      </c>
      <c r="B11" s="10" t="n">
        <v>0.03</v>
      </c>
      <c r="C11" s="4" t="inlineStr">
        <is>
          <t xml:space="preserve"> </t>
        </is>
      </c>
      <c r="D11" s="4" t="inlineStr">
        <is>
          <t xml:space="preserve"> </t>
        </is>
      </c>
    </row>
    <row r="12">
      <c r="A12" s="4" t="inlineStr">
        <is>
          <t>Percent of employee's eligible pay</t>
        </is>
      </c>
      <c r="B12" s="10" t="n">
        <v>0.02</v>
      </c>
      <c r="C12" s="4" t="inlineStr">
        <is>
          <t xml:space="preserve"> </t>
        </is>
      </c>
      <c r="D12" s="4" t="inlineStr">
        <is>
          <t xml:space="preserve"> </t>
        </is>
      </c>
    </row>
    <row r="13">
      <c r="A13" s="4" t="inlineStr">
        <is>
          <t>Defined benefit plan expenses</t>
        </is>
      </c>
      <c r="B13" s="7" t="n">
        <v>1500</v>
      </c>
      <c r="C13" s="5" t="n">
        <v>1100</v>
      </c>
      <c r="D13" s="5" t="n">
        <v>800</v>
      </c>
    </row>
    <row r="14">
      <c r="A14" s="4" t="inlineStr">
        <is>
          <t>Deferred compensation plan liabilities</t>
        </is>
      </c>
      <c r="B14" s="5" t="n">
        <v>28200</v>
      </c>
      <c r="C14" s="5" t="n">
        <v>26500</v>
      </c>
      <c r="D14" s="4" t="inlineStr">
        <is>
          <t xml:space="preserve"> </t>
        </is>
      </c>
    </row>
    <row r="15">
      <c r="A15" s="4" t="inlineStr">
        <is>
          <t>Deferred compensation plan assets funds held</t>
        </is>
      </c>
      <c r="B15" s="5" t="n">
        <v>28200</v>
      </c>
      <c r="C15" s="5" t="n">
        <v>26500</v>
      </c>
      <c r="D15" s="4" t="inlineStr">
        <is>
          <t xml:space="preserve"> </t>
        </is>
      </c>
    </row>
    <row r="16">
      <c r="A16" s="4" t="inlineStr">
        <is>
          <t>Non-qualified deferred compensation plan expenses recognized</t>
        </is>
      </c>
      <c r="B16" s="7" t="n">
        <v>3000</v>
      </c>
      <c r="C16" s="7" t="n">
        <v>2300</v>
      </c>
      <c r="D16" s="7" t="n">
        <v>1100</v>
      </c>
    </row>
    <row r="17">
      <c r="A17" s="4" t="inlineStr">
        <is>
          <t>Other Employee Benefit Plans [Member] | Minimum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rcent of matching contribution by company</t>
        </is>
      </c>
      <c r="B19" s="10" t="n">
        <v>0.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Consolidated Balance Sheets (Detail) - U.S. Retiree Medical Plan [Member] - USD ($) $ in Thousands</t>
        </is>
      </c>
      <c r="B1" s="2" t="inlineStr">
        <is>
          <t>Dec. 31, 2022</t>
        </is>
      </c>
      <c r="C1" s="2" t="inlineStr">
        <is>
          <t>Dec. 31, 2021</t>
        </is>
      </c>
    </row>
    <row r="2">
      <c r="A2" s="3" t="inlineStr">
        <is>
          <t>Defined Benefit Plan Amounts Recognized In Balance Sheet [Line Items]</t>
        </is>
      </c>
      <c r="B2" s="4" t="inlineStr">
        <is>
          <t xml:space="preserve"> </t>
        </is>
      </c>
      <c r="C2" s="4" t="inlineStr">
        <is>
          <t xml:space="preserve"> </t>
        </is>
      </c>
    </row>
    <row r="3">
      <c r="A3" s="4" t="inlineStr">
        <is>
          <t>Accrued expenses and other current liabilities</t>
        </is>
      </c>
      <c r="B3" s="7" t="n">
        <v>-236</v>
      </c>
      <c r="C3" s="7" t="n">
        <v>-83</v>
      </c>
    </row>
    <row r="4">
      <c r="A4" s="4" t="inlineStr">
        <is>
          <t>Other long-term liabilities</t>
        </is>
      </c>
      <c r="B4" s="5" t="n">
        <v>-17769</v>
      </c>
      <c r="C4" s="5" t="n">
        <v>-16823</v>
      </c>
    </row>
    <row r="5">
      <c r="A5" s="4" t="inlineStr">
        <is>
          <t>Amounts recognized on the consolidated balance sheet</t>
        </is>
      </c>
      <c r="B5" s="7" t="n">
        <v>-18005</v>
      </c>
      <c r="C5" s="7" t="n">
        <v>-169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Accumulated Other Comprehensive Loss (Detail) - U.S. Retiree Medical Plan [Member] - USD ($) $ in Thousands</t>
        </is>
      </c>
      <c r="B1" s="2" t="inlineStr">
        <is>
          <t>Dec. 31, 2022</t>
        </is>
      </c>
      <c r="C1" s="2" t="inlineStr">
        <is>
          <t>Dec. 31, 2021</t>
        </is>
      </c>
    </row>
    <row r="2">
      <c r="A2" s="3" t="inlineStr">
        <is>
          <t>Defined Benefit Plan Accumulated Other Comprehensive Income Before Tax [Line Items]</t>
        </is>
      </c>
      <c r="B2" s="4" t="inlineStr">
        <is>
          <t xml:space="preserve"> </t>
        </is>
      </c>
      <c r="C2" s="4" t="inlineStr">
        <is>
          <t xml:space="preserve"> </t>
        </is>
      </c>
    </row>
    <row r="3">
      <c r="A3" s="4" t="inlineStr">
        <is>
          <t>Prior service cost</t>
        </is>
      </c>
      <c r="B3" s="7" t="n">
        <v>13999</v>
      </c>
      <c r="C3" s="7" t="n">
        <v>15300</v>
      </c>
    </row>
    <row r="4">
      <c r="A4" s="4" t="inlineStr">
        <is>
          <t>Actuarial (gain) loss</t>
        </is>
      </c>
      <c r="B4" s="5" t="n">
        <v>-4679</v>
      </c>
      <c r="C4" s="5" t="n">
        <v>16</v>
      </c>
    </row>
    <row r="5">
      <c r="A5" s="4" t="inlineStr">
        <is>
          <t>Accumulated other comprehensive loss before income taxes</t>
        </is>
      </c>
      <c r="B5" s="7" t="n">
        <v>9320</v>
      </c>
      <c r="C5" s="7" t="n">
        <v>153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Total Benefit Payments, Which Reflect Expected Future Service, Expected to Be Paid to Plan Participants (Detail) - U.S. Retiree Medical Plan [Member] $ in Thousands</t>
        </is>
      </c>
      <c r="B1" s="2" t="inlineStr">
        <is>
          <t>Dec. 31, 2022 USD ($)</t>
        </is>
      </c>
    </row>
    <row r="2">
      <c r="A2" s="3" t="inlineStr">
        <is>
          <t>Defined Benefit Plan Disclosure [Line Items]</t>
        </is>
      </c>
      <c r="B2" s="4" t="inlineStr">
        <is>
          <t xml:space="preserve"> </t>
        </is>
      </c>
    </row>
    <row r="3">
      <c r="A3" s="4" t="inlineStr">
        <is>
          <t>2023</t>
        </is>
      </c>
      <c r="B3" s="7" t="n">
        <v>236</v>
      </c>
    </row>
    <row r="4">
      <c r="A4" s="4" t="inlineStr">
        <is>
          <t>2024</t>
        </is>
      </c>
      <c r="B4" s="5" t="n">
        <v>423</v>
      </c>
    </row>
    <row r="5">
      <c r="A5" s="4" t="inlineStr">
        <is>
          <t>2025</t>
        </is>
      </c>
      <c r="B5" s="5" t="n">
        <v>638</v>
      </c>
    </row>
    <row r="6">
      <c r="A6" s="4" t="inlineStr">
        <is>
          <t>2026</t>
        </is>
      </c>
      <c r="B6" s="5" t="n">
        <v>1015</v>
      </c>
    </row>
    <row r="7">
      <c r="A7" s="4" t="inlineStr">
        <is>
          <t>2027</t>
        </is>
      </c>
      <c r="B7" s="5" t="n">
        <v>1479</v>
      </c>
    </row>
    <row r="8">
      <c r="A8" s="4" t="inlineStr">
        <is>
          <t>2028 to 2031</t>
        </is>
      </c>
      <c r="B8" s="7" t="n">
        <v>138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et Period Benefit Cost Recognized and Amounts Recognized in Other Comprehensive (Income) Loss (Detail) - U.S. Retiree Medical Plan [Member]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Service cost</t>
        </is>
      </c>
      <c r="B4" s="7" t="n">
        <v>5291</v>
      </c>
      <c r="C4" s="7" t="n">
        <v>1166</v>
      </c>
    </row>
    <row r="5">
      <c r="A5" s="4" t="inlineStr">
        <is>
          <t>Interest cost</t>
        </is>
      </c>
      <c r="B5" s="5" t="n">
        <v>514</v>
      </c>
      <c r="C5" s="5" t="n">
        <v>113</v>
      </c>
    </row>
    <row r="6">
      <c r="A6" s="4" t="inlineStr">
        <is>
          <t>Amortization of prior service cost</t>
        </is>
      </c>
      <c r="B6" s="5" t="n">
        <v>1301</v>
      </c>
      <c r="C6" s="5" t="n">
        <v>325</v>
      </c>
    </row>
    <row r="7">
      <c r="A7" s="4" t="inlineStr">
        <is>
          <t>Net periodic benefit cost</t>
        </is>
      </c>
      <c r="B7" s="5" t="n">
        <v>7106</v>
      </c>
      <c r="C7" s="5" t="n">
        <v>1604</v>
      </c>
    </row>
    <row r="8">
      <c r="A8" s="4" t="inlineStr">
        <is>
          <t>Prior service cost</t>
        </is>
      </c>
      <c r="B8" s="4" t="inlineStr">
        <is>
          <t xml:space="preserve"> </t>
        </is>
      </c>
      <c r="C8" s="5" t="n">
        <v>15625</v>
      </c>
    </row>
    <row r="9">
      <c r="A9" s="4" t="inlineStr">
        <is>
          <t>Amortization of prior service cost</t>
        </is>
      </c>
      <c r="B9" s="5" t="n">
        <v>-1301</v>
      </c>
      <c r="C9" s="5" t="n">
        <v>-325</v>
      </c>
    </row>
    <row r="10">
      <c r="A10" s="4" t="inlineStr">
        <is>
          <t>Actuarial (gain) loss</t>
        </is>
      </c>
      <c r="B10" s="5" t="n">
        <v>-4695</v>
      </c>
      <c r="C10" s="5" t="n">
        <v>16</v>
      </c>
    </row>
    <row r="11">
      <c r="A11" s="4" t="inlineStr">
        <is>
          <t>Total recognized in other comprehensive (income) loss</t>
        </is>
      </c>
      <c r="B11" s="5" t="n">
        <v>-5996</v>
      </c>
      <c r="C11" s="5" t="n">
        <v>15316</v>
      </c>
    </row>
    <row r="12">
      <c r="A12" s="4" t="inlineStr">
        <is>
          <t>Total recognized in net periodic benefit cost and other comprehensive (income) loss</t>
        </is>
      </c>
      <c r="B12" s="7" t="n">
        <v>1110</v>
      </c>
      <c r="C12" s="7" t="n">
        <v>1692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Weighted-Average Assumptions and Health Care Cost Trend Rates Used to Determine Benefit Obligation (Detail) - U.S. Retiree Medical Plan [Member]</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iscount rate</t>
        </is>
      </c>
      <c r="B4" s="11" t="n">
        <v>0.0516</v>
      </c>
      <c r="C4" s="11" t="n">
        <v>0.0289</v>
      </c>
    </row>
    <row r="5">
      <c r="A5" s="4" t="inlineStr">
        <is>
          <t>Health care cost trend rate assumed for next year</t>
        </is>
      </c>
      <c r="B5" s="11" t="n">
        <v>0.0606</v>
      </c>
      <c r="C5" s="11" t="n">
        <v>0.0629</v>
      </c>
    </row>
    <row r="6">
      <c r="A6" s="4" t="inlineStr">
        <is>
          <t>Rate to which the cost trend rate is assumed to decline (the "Ultimate trend rate")</t>
        </is>
      </c>
      <c r="B6" s="11" t="n">
        <v>0.0444</v>
      </c>
      <c r="C6" s="11" t="n">
        <v>0.0444</v>
      </c>
    </row>
    <row r="7">
      <c r="A7" s="4" t="inlineStr">
        <is>
          <t>Year that the rate reaches the ultimate trend rate</t>
        </is>
      </c>
      <c r="B7" s="4" t="inlineStr">
        <is>
          <t>2030</t>
        </is>
      </c>
      <c r="C7" s="4" t="inlineStr">
        <is>
          <t>203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Weighted-Average Assumptions and Health Care Cost Trend Rates Used to Determine Net Periodic Benefit Costs (Detail) - U.S. Retiree Medical Plan [Member]</t>
        </is>
      </c>
      <c r="B1" s="2" t="inlineStr">
        <is>
          <t>12 Months Ended</t>
        </is>
      </c>
    </row>
    <row r="2">
      <c r="B2" s="2" t="inlineStr">
        <is>
          <t>Dec. 31, 2022</t>
        </is>
      </c>
      <c r="C2" s="2" t="inlineStr">
        <is>
          <t>Dec. 31, 2021</t>
        </is>
      </c>
    </row>
    <row r="3">
      <c r="A3" s="3" t="inlineStr">
        <is>
          <t>Net periodic benefit cost</t>
        </is>
      </c>
      <c r="B3" s="4" t="inlineStr">
        <is>
          <t xml:space="preserve"> </t>
        </is>
      </c>
      <c r="C3" s="4" t="inlineStr">
        <is>
          <t xml:space="preserve"> </t>
        </is>
      </c>
    </row>
    <row r="4">
      <c r="A4" s="4" t="inlineStr">
        <is>
          <t>Discount rate</t>
        </is>
      </c>
      <c r="B4" s="11" t="n">
        <v>0.0289</v>
      </c>
      <c r="C4" s="11" t="n">
        <v>0.0289</v>
      </c>
    </row>
    <row r="5">
      <c r="A5" s="4" t="inlineStr">
        <is>
          <t>Health care cost trend rate assumed for next year</t>
        </is>
      </c>
      <c r="B5" s="11" t="n">
        <v>0.0629</v>
      </c>
      <c r="C5" s="11" t="n">
        <v>0.0629</v>
      </c>
    </row>
    <row r="6">
      <c r="A6" s="4" t="inlineStr">
        <is>
          <t>Ultimate trend rate</t>
        </is>
      </c>
      <c r="B6" s="11" t="n">
        <v>0.0444</v>
      </c>
      <c r="C6" s="11" t="n">
        <v>0.0444</v>
      </c>
    </row>
    <row r="7">
      <c r="A7" s="4" t="inlineStr">
        <is>
          <t>Year that the rate reaches the ultimate trend rate</t>
        </is>
      </c>
      <c r="B7" s="4" t="inlineStr">
        <is>
          <t>2030</t>
        </is>
      </c>
      <c r="C7"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6 – PREPAID EXPENSES AND OTHER CURRENT ASSETS Prepaid expenses and other current assets as of December 31, 2022 and 2021 consisted of the following (in thousands):
As of December 31,
2022 2021
Deferred charge for taxes on intercompany profit $ 164,771 $ 66,175
Advance payments for inventory 156,824 160,103
Rabbi trust assets 28,227 26,519
Prepaid income taxes and income tax receivable 9,835 36,388
Other prepaid expenses and other current assets 89,692 67,921
Prepaid expenses and other current assets $ 449,349 $ 357,106 Deferred charge for taxes on intercompany profit increased $ 98.6 million, from $ 66.2 million during the year ended December 31, 2021 to $ 164.8 million during the year ended December 31, 2022 due to an increase in tax benefit related to deferred charges for taxes on higher intercompany inventory transfers. Advance payments for inventory as of December 31, 2022 and 2021, primarily represented payments made to the contract manufacturer of TEPEZZA drug substan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Allowance for return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eginning Balance</t>
        </is>
      </c>
      <c r="B5" s="7" t="n">
        <v>33882</v>
      </c>
      <c r="C5" s="7" t="n">
        <v>40918</v>
      </c>
      <c r="D5" s="7" t="n">
        <v>45082</v>
      </c>
    </row>
    <row r="6">
      <c r="A6" s="4" t="inlineStr">
        <is>
          <t>Additions, Charged to costs and expenses</t>
        </is>
      </c>
      <c r="B6" s="5" t="n">
        <v>31326</v>
      </c>
      <c r="C6" s="5" t="n">
        <v>17573</v>
      </c>
      <c r="D6" s="5" t="n">
        <v>16446</v>
      </c>
    </row>
    <row r="7">
      <c r="A7" s="4" t="inlineStr">
        <is>
          <t>Deductions from reserves</t>
        </is>
      </c>
      <c r="B7" s="5" t="n">
        <v>-36861</v>
      </c>
      <c r="C7" s="5" t="n">
        <v>-24609</v>
      </c>
      <c r="D7" s="5" t="n">
        <v>-20610</v>
      </c>
    </row>
    <row r="8">
      <c r="A8" s="4" t="inlineStr">
        <is>
          <t>Ending Balance</t>
        </is>
      </c>
      <c r="B8" s="5" t="n">
        <v>28347</v>
      </c>
      <c r="C8" s="5" t="n">
        <v>33882</v>
      </c>
      <c r="D8" s="5" t="n">
        <v>40918</v>
      </c>
    </row>
    <row r="9">
      <c r="A9" s="4" t="inlineStr">
        <is>
          <t>Allowance for prompt pay discount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eginning Balance</t>
        </is>
      </c>
      <c r="B11" s="5" t="n">
        <v>3788</v>
      </c>
      <c r="C11" s="5" t="n">
        <v>5180</v>
      </c>
      <c r="D11" s="5" t="n">
        <v>7189</v>
      </c>
    </row>
    <row r="12">
      <c r="A12" s="4" t="inlineStr">
        <is>
          <t>Viela acquisition</t>
        </is>
      </c>
      <c r="B12" s="4" t="inlineStr">
        <is>
          <t xml:space="preserve"> </t>
        </is>
      </c>
      <c r="C12" s="5" t="n">
        <v>162</v>
      </c>
      <c r="D12" s="4" t="inlineStr">
        <is>
          <t xml:space="preserve"> </t>
        </is>
      </c>
    </row>
    <row r="13">
      <c r="A13" s="4" t="inlineStr">
        <is>
          <t>Additions, Charged to costs and expenses</t>
        </is>
      </c>
      <c r="B13" s="5" t="n">
        <v>32239</v>
      </c>
      <c r="C13" s="5" t="n">
        <v>41426</v>
      </c>
      <c r="D13" s="5" t="n">
        <v>45886</v>
      </c>
    </row>
    <row r="14">
      <c r="A14" s="4" t="inlineStr">
        <is>
          <t>Deductions from reserves</t>
        </is>
      </c>
      <c r="B14" s="5" t="n">
        <v>-32961</v>
      </c>
      <c r="C14" s="5" t="n">
        <v>-42980</v>
      </c>
      <c r="D14" s="5" t="n">
        <v>-47895</v>
      </c>
    </row>
    <row r="15">
      <c r="A15" s="4" t="inlineStr">
        <is>
          <t>Ending Balance</t>
        </is>
      </c>
      <c r="B15" s="7" t="n">
        <v>3066</v>
      </c>
      <c r="C15" s="7" t="n">
        <v>3788</v>
      </c>
      <c r="D15" s="7" t="n">
        <v>518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s of December 31, 2022 and 2021 consisted of the following (in thousands):
As of December 31,
2022 2021
Buildings $ 173,560 $ 174,209
Construction in process 88,825 28,210
Land and land improvements 44,323 40,468
Leasehold improvements 24,428 23,801
Machinery and equipment 22,865 18,390
Furniture and fixtures 20,318 19,318
Software 13,332 13,388
Other 11,966 10,418
399,617 328,202
Less accumulated depreciation ( 59,108 ) ( 35,904 )
Property, plant and equipment, net $ 340,509 $ 292,298 Depreciation expense for the years ended December 31, 2022, 2021 and 2020 was $ 23.9 million, $ 17.5 million and $ 24.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Goodwill The table below presents goodwill for the Company as of December 31, 2022 (in thousands):
Total
Balance at December 31, 2021 $ 1,066,709
Goodwill impairment during the year ( 56,171 )
Balance at December 31, 2022 $ 1,010,538 In May 2022, Apotex Corp. and its affiliate, Apotex Inc. (collectively, “Apotex”), initiated an at-risk launch of a generic version of PENNSAID 2% in the United States. The at-risk launch was expected to have an on-going negative impact on PENNSAID 2% net sales. As a result, the Company determined the generic product launch and the expected impact on PENNSAID 2% to be a triggering event to conduct an interim impairment analysis and an indicator it was more likely than not that the carrying amount of its former inflammation reporting unit exceeded its fair value as of June 30, 2022. The Company determined the fair value of the former inflammation reporting unit as of June 30, 2022 using the income approach. The cash flow projections were based on a financial forecast developed by management that included net sales projections, which are updated annually, or more frequently based on events that may significantly impact forecasts. The Company’s interim goodwill impairment test in the second quarter of 2022 indicated an impairment, which represented the difference between the estimated fair value of the former inflammation reporting unit and its carrying value. As a result, the Company recognized an impairment charge of $ 56.2 million in June 2022 representing the full amount of goodwill for the former inflammation reporting unit. The Company’s annual goodwill impairment test in the fourth quarter of 2022 did not indicate that it was more likely than not that the fair value of the reporting unit was less than the carrying value. During the fourth quarter of 2022, management realigned the Company’s reportable segments to reflect changes in the manner in which the CODM assesses financial information for decision-making purposes. The Company transitioned its two reportable segments, the inflammation segment and the orphan segment, to one reportable segment for the year ended December 31, 2022. Refer to Note 11 for further details. Intangible Assets As of December 31, 2022, the Company’s finite-lived intangible assets consisted of developed technology related to ACTIMMUNE, KRYSTEXXA, PROCYSBI, RAVICTI, TEPEZZA and UPLIZNA. The intangible assets related to RAYOS developed technology and ACTIMMUNE customer relationships were fully amortized as of December 31, 2022. In July 2021, in connection with the purchase of a drug product biologics manufacturing facility from EirGen, the Company capitalized $ 21.8 million of intangible assets which are being amortized over a weighted-average estimated useful life of 16 years. Refer to Note 4 for further details. On March 15, 2021, in connection with the acquisition of Viela, the Company capitalized $ 1,460.0 million of developed technology related to UPLIZNA. Refer to Note 4 for further details. Intangible assets as of December 31, 2022 and 2021 consisted of the following (in thousands):
As of December 31,
2022 2021
Cost Basis Accumulated Net Book Cost Basis Accumulated Net Book
Developed technology (1) $ 4,650,292 $ ( 2,005,327 ) $ 2,644,965 $ 4,579,171 $ ( 1,642,427 ) $ 2,936,744
In-process research and development (1) 810,000 — 810,000 880,000 — 880,000
Other intangibles 29,894 ( 10,082 ) 19,812 29,894 ( 6,520 ) 23,374
Total intangible assets $ 5,490,186 $ ( 2,015,409 ) $ 3,474,777 $ 5,489,065 $ ( 1,648,947 ) $ 3,840,118 (1) In April 2022, the European Commission issued a legally binding decision based on the favorable recommendation of the CHMP of the EMA to grant a MA for UPLIZNA for the treatment of adult patients with NMOSD in the EU. As a result, the Company transferred $ 70.0 million of IPR&amp;D to developed technology in the second quarter of 2022. As of December 31, 2022, the remaining IPR&amp;D relating to the Viela acquisition was $ 810.0 million. Amortization expense for the years ended December 31, 2022, 2021 and 2020 was $ 366.5 million, $ 336.3 million and $ 255.1 million, respectively. IPR&amp;D is not amortized until successful regulatory approval of a project. As of December 31, 2022 , estimated future amortization expense was as follows (in thousands):
2023 $ 359,377
2024 359,377
2025 359,377
2026 304,114
2027 253,637
Thereafter 1,028,895
Total $ 2,664,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as of December 31, 2022 and 2021 consisted of the following (in thousands):
As of December 31,
2022 2021
Payroll-related expenses $ 121,066 $ 147,439
Accrued royalties 106,126 108,215
R&amp;D and manufacturing programs 66,725 54,076
Consulting and professional services 28,915 33,334
Allowances for returns 28,347 33,881
Accrued interest 15,130 14,989
Accrued upfront and milestone payments 15,000 35,100
Refund liability (1) 12,218 16,711
Advertising and marketing 12,030 16,930
Pricing review liability — 21,075
Accrued other 52,000 41,265
Accrued expenses and other current liabilities $ 457,557 $ 523,015 (1) The refund liability represents the amount of consideration that the Company may need to refund to MTPC if it does not sell the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solidated balance sheet date are classified as long-term liabilities. The following represents the changes to the refund liability for the year ended December 31, 2022 (in thousands):
Refund liability at December 31, 2021 $ 16,711
Shipments during the year ended December 31, 2022 14,892
Remeasurement of refund liability recognized as revenue ( 11,194 )
Refund liability at December 31, 2022 $ 20,409
Less: current portion 12,218
Refund liability, net of current portion $ 8,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12 Months Ended</t>
        </is>
      </c>
    </row>
    <row r="2">
      <c r="B2" s="2" t="inlineStr">
        <is>
          <t>Dec. 31, 2022</t>
        </is>
      </c>
    </row>
    <row r="3">
      <c r="A3" s="3" t="inlineStr">
        <is>
          <t>Valuation And Qualifying Accounts Disclosure [Line Items]</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as of December 31, 2022 and 2021 consisted of the following (in thousands):
As of December 31,
2022 2021
Payroll-related expenses $ 121,066 $ 147,439
Accrued royalties 106,126 108,215
R&amp;D and manufacturing programs 66,725 54,076
Consulting and professional services 28,915 33,334
Allowances for returns 28,347 33,881
Accrued interest 15,130 14,989
Accrued upfront and milestone payments 15,000 35,100
Refund liability (1) 12,218 16,711
Advertising and marketing 12,030 16,930
Pricing review liability — 21,075
Accrued other 52,000 41,265
Accrued expenses and other current liabilities $ 457,557 $ 523,015 (1) The refund liability represents the amount of consideration that the Company may need to refund to MTPC if it does not sell the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solidated balance sheet date are classified as long-term liabilities. The following represents the changes to the refund liability for the year ended December 31, 2022 (in thousands):
Refund liability at December 31, 2021 $ 16,711
Shipments during the year ended December 31, 2022 14,892
Remeasurement of refund liability recognized as revenue ( 11,194 )
Refund liability at December 31, 2022 $ 20,409
Less: current portion 12,218
Refund liability, net of current portion $ 8,191 </t>
        </is>
      </c>
    </row>
    <row r="5">
      <c r="A5" s="4" t="inlineStr">
        <is>
          <t>Accrued Trade Discounts and Rebates [Member]</t>
        </is>
      </c>
      <c r="B5" s="4" t="inlineStr">
        <is>
          <t xml:space="preserve"> </t>
        </is>
      </c>
    </row>
    <row r="6">
      <c r="A6" s="3" t="inlineStr">
        <is>
          <t>Valuation And Qualifying Accounts Disclosure [Line Items]</t>
        </is>
      </c>
      <c r="B6" s="4" t="inlineStr">
        <is>
          <t xml:space="preserve"> </t>
        </is>
      </c>
    </row>
    <row r="7">
      <c r="A7" s="4" t="inlineStr">
        <is>
          <t>Accrued Expenses and Other Current Liabilities</t>
        </is>
      </c>
      <c r="B7" s="4" t="inlineStr">
        <is>
          <t xml:space="preserve">NOTE 10 – ACCRUED TRADE DISCOUNTS AND REBATES Accrued trade discounts and rebates as of December 31, 2022 and 2021 consisted of the following (in thousands):
As of December 31,
2022 2021
Accrued government rebates and chargebacks $ 235,216 $ 222,632
Accrued commercial rebates and wholesaler fees 39,965 48,761
Accrued co-pay and other patient assistance 44,599 46,038
Accrued trade discounts and rebates $ 319,780 $ 317,431
Invoiced commercial rebates and wholesaler fees, 77,350 —
Total customer-related accruals and allowances $ 397,130 $ 317,431 The following table summarizes changes in the Company’s customer-related accruals and allowances during the years ended December 31, 2022 and 2021 (in thousands):
Government Rebates and Chargebacks Commercial Rebates and Wholesaler Fees Co-Pay and Other Patient Assistance Total
Balance at December 31, 2020 $ 172,893 $ 84,098 $ 96,924 $ 353,915
Current provisions relating to sales during the year ended December 31, 2021 756,222 282,005 604,209 1,642,436
Adjustments relating to prior-year sales ( 21,077 ) ( 2,921 ) ( 4,516 ) ( 28,514 )
Payments relating to sales during the year ended ( 538,086 ) ( 233,314 ) ( 558,182 ) ( 1,329,582 )
Payments relating to prior-year sales ( 148,731 ) ( 81,177 ) ( 92,408 ) ( 322,316 )
Viela acquisition on March 15, 2021 1,411 70 11 1,492
Balance at December 31, 2021 $ 222,632 $ 48,761 $ 46,038 $ 317,431
Current provisions relating to sales during the year ended December 31, 2022 823,299 195,937 345,430 1,364,666
Adjustments relating to prior-year sales ( 30,405 ) 2,118 ( 3,497 ) ( 31,784 )
Payments relating to sales during the year ended ( 529,311 ) ( 153,462 ) ( 290,028 ) ( 972,801 )
Payments relating to prior-year sales ( 190,657 ) ( 47,195 ) ( 42,530 ) ( 280,382 )
Balance at December 31, 2022 $ 295,558 $ 46,159 $ 55,413 $ 397,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Other Information</t>
        </is>
      </c>
      <c r="B4" s="4" t="inlineStr">
        <is>
          <t>NOTE 11 – SEGMENT AND OTHER INFORMATION The Company substantially completed the wind down of its former inflammation business in the fourth quarter of 2022. Effective in the fourth quarter of 2022, management realigned the Company’s reportable segments to reflect changes in the manner in which the CODM assesses financial information for decision-making purposes. The Company transitioned the Company’s two reportable segments, the inflammation segment and the orphan segment, to one reportable segment for the year ended December 31, 2022. All prior year amounts have been reclassified to conform to the Company’s current reporting structure. The Company determined that it operates in one reportable segment, which focuses on the discovery, development and commercialization of medicines that address critical needs for people impacted by rare, autoimmune and severe inflammatory diseases. The Company’s operating segment is reported in a manner consistent with the internal reporting provided to the CODM. The Company’s chief executive officer has been identified as its CODM. On March 15, 2021, the Company completed its acquisition of Viela. The acquisition expanded the Company’s commercial medicine portfolio by adding an additional rare disease medicine, UPLIZNA, to its commercial medicine portfolio. The following table reflects net sales by medicine for the years ended December 31, 2022, 2021 and 2020 (in thousands):
Year Ended December 31,
2022 2021 2020
TEPEZZA $ 1,965,711 $ 1,661,299 $ 820,008
KRYSTEXXA 716,167 565,452 405,849
RAVICTI 325,652 291,945 261,615
PROCYSBI 209,990 189,965 170,102
UPLIZNA (1) 154,622 60,805 —
ACTIMMUNE 126,080 117,164 118,834
PENNSAID 2% 73,774 191,621 178,011
RAYOS 41,882 56,851 71,811
BUPHENYL 7,332 7,860 10,549
DUEXIS 4,901 74,023 125,331
VIMOVO 1,851 8,397 37,621
QUINSAIR 1,082 1,028 698
Total net sales $ 3,629,044 $ 3,226,410 $ 2,200,429 (1) UPLIZNA revenue is affected each reporting period by the changes in the estimate of variable consideration included in the remeasurement of the refund liability for shipments to MTPC. During the years ended December 31, 2022 and 2021, the Company recognized $ 11.2 million and $ 4.1 million, respectively, of revenue as a result of the changes in this estimate. The amount of variable consideration recognized is dependent on MTPC’s sales over which the Company has no direct control. The following table presents the amount and percentage of gross sales to customers that represented more than 10 % of the Company’s gross sales included in its reporting segment, and all other customers as a group for the years ended December 31, 2022, 2021 and 2020 (in thousands, except percentages):
Year Ended December 31,
2022 2021 2020
Amount % of Gross Sales Amount % of Gross Sales Amount % of Gross Sales
Customer A $ 1,361,445 27 % $ 1,300,020 26 % $ 959,066 24 %
Customer B 1,148,355 23 % 1,412,007 29 % 1,298,128 32 %
Customer C 1,103,785 22 % 917,535 19 % 772,724 19 %
Customer D 954,733 19 % 839,863 17 % 521,425 13 %
Other customers 453,959 9 % 434,204 9 % 488,088 12 %
Gross sales $ 5,022,277 100 % $ 4,903,629 100 % $ 4,039,431 100 % Geographic revenues are determined based on the country in which the Company’s customers are located. The following table presents a summary of net sales attributed to geographic sources for the years ended December 31, 2022, 2021 and 2020 (in thousands, except percentages):
Year Ended December 31, 2022 Year Ended December 31, 2021 Year Ended December 31, 2020
Amount % of Total Amount % of Total Amount % of Total
United States $ 3,589,510 99 % $ 3,210,020 100 % $ 2,191,111 100 %
Rest of world 39,534 1 % 16,390 * 9,318 *
$ 3,629,044 $ 3,226,410 $ 2,200,429
*Less than 1% The following table presents total tangible long-lived assets by location as of the years ended December 31, 2022, 2021 and 2020 (in thousands):
As of December 31,
2022 2021 2020
United States $ 249,997 $ 239,440 $ 214,563
Ireland 189,926 128,498 8,726
Other 77 74 154
Total long-lived assets (1) $ 440,000 $ 368,012 $ 223,443 (1) Long-lived assets consist of property, plant and equipment and right-of-use lea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sets and liabilities measured at fair value on a recurring basis The following tables set forth the Company’s financial assets and liabilities at fair value on a recurring basis as of December 31, 2022 and 2021 (in thousands):
December 31, 2022
Level 1 Level 2 Level 3 Total
Assets:
Money market funds $ 2,151,500 $ — $ — $ 2,151,500
Interest rate swap contracts — 30,348 — 30,348
Equity securities (1) 6,997 — — 6,997
Foreign currency contracts — 181 — 181
Other current assets 28,227 — — 28,227
Total assets at fair value $ 2,186,724 $ 30,529 $ — $ 2,217,253
Liabilities:
Other long-term liabilities ( 28,227 ) — — ( 28,227 )
Total liabilities at fair value $ ( 28,227 ) $ — $ — $ ( 28,227 )
December 31, 2021
Level 1 Level 2 Level 3 Total
Assets:
Money market funds $ 1,367,500 $ — $ — $ 1,367,500
Equity securities (1) 13,185 — — 13,185
Bank time deposits — 11,867 — 11,867
Other current assets 26,519 — — 26,519
Total assets at fair value $ 1,407,204 $ 11,867 $ — $ 1,419,071
Liabilities:
Other long-term liabilities ( 26,519 ) — — ( 26,519 )
Total liabilities at fair value $ ( 26,519 ) $ — $ — $ ( 26,519 ) (1) The Company held investments in equity securities with readily determinable fair values of $ 7.0 million and $ 13.2 million as of December 31, 2022 and 2021, respectively, which are included in other long-term assets in the consolidated balance sheets. For the years ended December 31, 2022 and 2021 , the Company recognized net unrealized (losses) gains of $ 6.2 million and $ 1.3 million, respectively, in the other (expense) income, net line item of the Company’s consolidated statement of comprehensive income, due to the change in fair value of these securities. There were no sales of equity securities for the years ended December 31, 2022 and 2021 . The Company utilizes the market approach to measure fair value for its money market funds. The market approach uses prices and other relevant information generated by market transactions involving identical or comparable assets or liabilities. The Company’s derivative assets and liabilities include interest rate swaps, which are carried at fair value. Interest rate swaps entered into by the Company are typically executed over-the-counter and are valued using discounted cash flows along with fair value models that primarily use observable market inputs. These models take into account a variety of factors including, where applicable, maturity, interest rate yield curves, and counterparty credit risks. Refer to Note 14 for further details. As of December 31, 2021, the Company’s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 Company’s derivative assets and liabilities also include foreign currency forward contracts, which all have maturities of one month or less. The Company estimates the fair values of these contracts by using observable market inputs including the forward and spot prices for foreign currencies. Refer to Note 14 for further detail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31, 2022</t>
        </is>
      </c>
    </row>
    <row r="3">
      <c r="A3" s="3" t="inlineStr">
        <is>
          <t>Debt Disclosure [Abstract]</t>
        </is>
      </c>
      <c r="B3" s="4" t="inlineStr">
        <is>
          <t xml:space="preserve"> </t>
        </is>
      </c>
    </row>
    <row r="4">
      <c r="A4" s="4" t="inlineStr">
        <is>
          <t>Debt Agreements</t>
        </is>
      </c>
      <c r="B4" s="4" t="inlineStr">
        <is>
          <t>OTE 13 – DEBT AGREEMENTS The Company’s outstanding debt balances as of December 31, 2022 and 2021 consisted of the following (in thousands):
As of December 31,
2022 2021
Term Loan Facility due 2028 $ 1,572,000 $ 1,588,000
Term Loan Facility due 2026 418,026 418,026
Senior Notes due 2027 600,000 600,000
Total face value 2,590,026 2,606,026
Debt discount ( 9,627 ) ( 12,164 )
Deferred financing fees ( 17,562 ) ( 22,629 )
Total long-term debt 2,562,837 2,571,233
Less: current maturities 16,000 16,000
Long-term debt, net of current maturities $ 2,546,837 $ 2,555,233 Scheduled maturities with respect to the Company’s long-term debt are as follows (in thousands):
2023 $ ( 16,000 )
2024 ( 16,000 )
2025 ( 16,000 )
2026 ( 434,026 )
2027 ( 616,000 )
Thereafter ( 1,492,000 )
Total $ ( 2,590,026 ) Term Loan Facility and Revolving Credit Facility On March 15, 2021, Horizon Therapeutics USA, Inc. (the “Borrower” or “HTUSA”), a wholly-owned subsidiary of the Company, borrowed approximately $ 1.6 billion aggregate principal amount of loans (the “2028 Term Loans”) pursuant to an amendment (the “March 2021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mendment No. 6, dated May 22, 2019, Amendment No. 7, dated December 18, 2019 and the Incremental Amendment and Joinder Agreement, dated August 17, 2020 (the “Term Loan Facility”). Pursuant to Amendment No. 7, the Borrower borrowed approximately $ 418.0 million aggregate principal amount of loans (the “2026 Term Loans”). Pursuant to Amendment No. 5, the Borrower received $ 200.0 million aggregate principal amount of revolving commitments, which was increased to $ 275.0 million aggregate amount of revolving commitments (the “Incremental Revolving Commitments”) pursuant to the Incremental Amendment and Joinder Agreement. The Incremental Revolving Commitments were established pursuant to an incremental facility (the “Revolving Credit Facility”) and include a $ 50.0 million letter of credit sub-facility. The Incremental Revolving Commitments will terminate in March 2024 . Borrowings under the Revolving Credit Facility are available for general corporate purposes. As of December 31, 2022, the Revolving Credit Facility was undrawn. As used herein, all references to the “Credit Agreement” are references to the original credit agreement, dated as of May 7, 2015, as amended through the March 2021 Amendment. 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LIBOR, plus 2.00 % per annum (subject to a 0.50 % LIBOR floor) or the adjusted base rate plus 1.00 % per annum, with a step-down to LIBOR plus 1.75 % per annum or the adjusted base rate plus 0.75 % per annum at the time the Company’s leverage ratio is less than or equal to 2.00 to 1.00 . The adjusted base rate is defined as the greatest of (a) LIBOR (using one-month interest period) plus 1.00%, (b) the prime rate, (c) the federal funds rate plus 0.50%, and (d) 1.00%. 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 418.0 million. The 2026 Term Loans bear interest at a rate, at the Borrower’s option, equal to LIBOR plus 2.25 % per annum (subject to a 0.00 % LIBOR floor) or the adjusted base rate plus 1.25 % per annum, with a step-down to LIBOR plus 2.00 % per annum or the adjusted base rate plus 1.00 % per annum at the time the Company’s leverage ratio is less than or equal to 2.00 to 1.00 . T he loans under the Revolving Credit Facility bear interest, at the Borrower’s option, at a rate equal to either LIBOR plus an applicable margin of 2.25 % per annum (subject to a LIBOR floor of 0.00 %), or the adjusted base rate plus 1.25 % per annum, with a step-down to LIBOR plus 2.00 % per annum or the adjusted base rate plus 1.00 % per annum at the time the Company’s leverage ratio is less than or equal to 2.00 to 1.00 . The Credit Agreement provides for (i) the 2028 Term Loans, (ii) the 2026 Term Loans, (iii) the Revolving Credit Facility, (iv) one or more uncommitted additional incremental loan facilities subject to the satisfaction of certain financial and other conditions, and (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2028 Term Loans, 2026 Term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2028 Term Loans, 2026 Term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 of the capital stock of such subsidiaries). The Borrower and the guarantors under the Credit Agreement are individually and collectively referred to herein as a “Loan Party” and the “Loan Parties,” as applicable.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 of the Company’s excess cash flow (subject to a decrease to 25 % or 0 % if the Company’s first lien leverage ratio is less than 2.25 :1 or 1.75 :1, respectively). The 2028 Term Loans will amortize in equal quarterly installments in an aggregate annual amount equal to 1% of the original principal amount thereof, with any remaining balance payable on March 15, 2028, the final maturity date of the 2028 Term Loans. The principal amount of the 2026 Term Loans is due and payable on May 22, 2026 , the final maturity date of the 2026 Term Loans.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2028 Term Loans is variable and as of December 31, 2022 , the interest rate on the 2028 Term Loans was 6.19 % and the effective interest rate was 6.42 %. The interest on the 2026 Term Loans is variable and as of December 31, 2022 , the interest rate on the 2026 Term Loans was 6.44 % and the effective interest rate was 6.72 %. As of December 31, 2022 , the fair value of the amounts outstanding under the 2028 Term Loans and the 2026 Term Loans was approximately $ 1,570.0 million and $ 417.5 million, respectively, categorized as a Level 2 instrument, as defined in Note 12. On April 25, 2022, the Company entered into two interest rate swap agreements with notional amounts totaling $ 800.0 million, effective June 24, 2022, to hedge or otherwise protect against interest rate fluctuations on a portion of its variable rate debt. Refer to Note 14 for further details. 2027 Senior Notes On July 16, 2019, HTUSA completed a private placement of $ 600.0 million aggregate principal amount of 5.5 % Senior Notes due 2027 (the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 65.0 million in cash on hand, to redeem or prepay $ 625.0 million of its outstanding debt, consisting of (i) the outstanding $ 225.0 million principal amount of its 6.625 % Senior Notes due 2023, (ii) the outstanding $ 300.0 million principal amount of its 8.750 % Senior Notes due 2024 and (iii) $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 payable semiannually in arrears on February 1 and August 1 of each year, beginning on February 1, 2020. The 2027 Senior Notes will mature on August 1, 2027 , unless earlier exchanged, repurchased or redeemed. Some or all of the 2027 Senior Notes may be redeemed at any time at specified redemption prices, plus accrued and unpaid interest to the redemption date.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December 31, 2022 , the interest rate on the 2027 Senior Notes was 5.50 % and the effective interest rate was 5.76 %. As of December 31, 2022 , the fair value of the 2027 Senior Notes was approximately $ 616.5 million, categorized as a Level 2 instrument, as defined in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52833</v>
      </c>
      <c r="C3" s="7" t="n">
        <v>1580317</v>
      </c>
    </row>
    <row r="4">
      <c r="A4" s="4" t="inlineStr">
        <is>
          <t>Restricted cash</t>
        </is>
      </c>
      <c r="B4" s="5" t="n">
        <v>4755</v>
      </c>
      <c r="C4" s="5" t="n">
        <v>3839</v>
      </c>
    </row>
    <row r="5">
      <c r="A5" s="4" t="inlineStr">
        <is>
          <t>Accounts receivable, net</t>
        </is>
      </c>
      <c r="B5" s="5" t="n">
        <v>676347</v>
      </c>
      <c r="C5" s="5" t="n">
        <v>632775</v>
      </c>
    </row>
    <row r="6">
      <c r="A6" s="4" t="inlineStr">
        <is>
          <t>Inventories, net</t>
        </is>
      </c>
      <c r="B6" s="5" t="n">
        <v>169559</v>
      </c>
      <c r="C6" s="5" t="n">
        <v>225730</v>
      </c>
    </row>
    <row r="7">
      <c r="A7" s="4" t="inlineStr">
        <is>
          <t>Prepaid expenses and other current assets</t>
        </is>
      </c>
      <c r="B7" s="5" t="n">
        <v>449349</v>
      </c>
      <c r="C7" s="5" t="n">
        <v>357106</v>
      </c>
    </row>
    <row r="8">
      <c r="A8" s="4" t="inlineStr">
        <is>
          <t>Total current assets</t>
        </is>
      </c>
      <c r="B8" s="5" t="n">
        <v>3652843</v>
      </c>
      <c r="C8" s="5" t="n">
        <v>2799767</v>
      </c>
    </row>
    <row r="9">
      <c r="A9" s="4" t="inlineStr">
        <is>
          <t>Property, plant and equipment, net</t>
        </is>
      </c>
      <c r="B9" s="5" t="n">
        <v>340509</v>
      </c>
      <c r="C9" s="5" t="n">
        <v>292298</v>
      </c>
    </row>
    <row r="10">
      <c r="A10" s="4" t="inlineStr">
        <is>
          <t>Developed technology and other intangible assets, net</t>
        </is>
      </c>
      <c r="B10" s="5" t="n">
        <v>2664777</v>
      </c>
      <c r="C10" s="5" t="n">
        <v>2960118</v>
      </c>
    </row>
    <row r="11">
      <c r="A11" s="4" t="inlineStr">
        <is>
          <t>In-process research and development</t>
        </is>
      </c>
      <c r="B11" s="5" t="n">
        <v>810000</v>
      </c>
      <c r="C11" s="5" t="n">
        <v>880000</v>
      </c>
    </row>
    <row r="12">
      <c r="A12" s="4" t="inlineStr">
        <is>
          <t>Goodwill</t>
        </is>
      </c>
      <c r="B12" s="5" t="n">
        <v>1010538</v>
      </c>
      <c r="C12" s="5" t="n">
        <v>1066709</v>
      </c>
    </row>
    <row r="13">
      <c r="A13" s="4" t="inlineStr">
        <is>
          <t>Deferred tax assets, net</t>
        </is>
      </c>
      <c r="B13" s="5" t="n">
        <v>431814</v>
      </c>
      <c r="C13" s="5" t="n">
        <v>538098</v>
      </c>
    </row>
    <row r="14">
      <c r="A14" s="4" t="inlineStr">
        <is>
          <t>Other long-term assets</t>
        </is>
      </c>
      <c r="B14" s="5" t="n">
        <v>204135</v>
      </c>
      <c r="C14" s="5" t="n">
        <v>140738</v>
      </c>
    </row>
    <row r="15">
      <c r="A15" s="4" t="inlineStr">
        <is>
          <t>Total assets</t>
        </is>
      </c>
      <c r="B15" s="5" t="n">
        <v>9114616</v>
      </c>
      <c r="C15" s="5" t="n">
        <v>8677728</v>
      </c>
    </row>
    <row r="16">
      <c r="A16" s="3" t="inlineStr">
        <is>
          <t>CURRENT LIABILITIES:</t>
        </is>
      </c>
      <c r="B16" s="4" t="inlineStr">
        <is>
          <t xml:space="preserve"> </t>
        </is>
      </c>
      <c r="C16" s="4" t="inlineStr">
        <is>
          <t xml:space="preserve"> </t>
        </is>
      </c>
    </row>
    <row r="17">
      <c r="A17" s="4" t="inlineStr">
        <is>
          <t>Accounts payable</t>
        </is>
      </c>
      <c r="B17" s="5" t="n">
        <v>155800</v>
      </c>
      <c r="C17" s="5" t="n">
        <v>30125</v>
      </c>
    </row>
    <row r="18">
      <c r="A18" s="4" t="inlineStr">
        <is>
          <t>Accrued expenses and other current liabilities</t>
        </is>
      </c>
      <c r="B18" s="5" t="n">
        <v>457557</v>
      </c>
      <c r="C18" s="5" t="n">
        <v>523015</v>
      </c>
    </row>
    <row r="19">
      <c r="A19" s="4" t="inlineStr">
        <is>
          <t>Accrued trade discounts and rebates</t>
        </is>
      </c>
      <c r="B19" s="5" t="n">
        <v>319780</v>
      </c>
      <c r="C19" s="5" t="n">
        <v>317431</v>
      </c>
    </row>
    <row r="20">
      <c r="A20" s="4" t="inlineStr">
        <is>
          <t>Long-term debt—current portion</t>
        </is>
      </c>
      <c r="B20" s="5" t="n">
        <v>16000</v>
      </c>
      <c r="C20" s="5" t="n">
        <v>16000</v>
      </c>
    </row>
    <row r="21">
      <c r="A21" s="4" t="inlineStr">
        <is>
          <t>Total current liabilities</t>
        </is>
      </c>
      <c r="B21" s="5" t="n">
        <v>949137</v>
      </c>
      <c r="C21" s="5" t="n">
        <v>886571</v>
      </c>
    </row>
    <row r="22">
      <c r="A22" s="3" t="inlineStr">
        <is>
          <t>LONG-TERM LIABILITIES:</t>
        </is>
      </c>
      <c r="B22" s="4" t="inlineStr">
        <is>
          <t xml:space="preserve"> </t>
        </is>
      </c>
      <c r="C22" s="4" t="inlineStr">
        <is>
          <t xml:space="preserve"> </t>
        </is>
      </c>
    </row>
    <row r="23">
      <c r="A23" s="4" t="inlineStr">
        <is>
          <t>Long-term debt, net</t>
        </is>
      </c>
      <c r="B23" s="5" t="n">
        <v>2546837</v>
      </c>
      <c r="C23" s="5" t="n">
        <v>2555233</v>
      </c>
    </row>
    <row r="24">
      <c r="A24" s="4" t="inlineStr">
        <is>
          <t>Deferred tax liabilities, net</t>
        </is>
      </c>
      <c r="B24" s="5" t="n">
        <v>342017</v>
      </c>
      <c r="C24" s="5" t="n">
        <v>390455</v>
      </c>
    </row>
    <row r="25">
      <c r="A25" s="4" t="inlineStr">
        <is>
          <t>Other long-term liabilities</t>
        </is>
      </c>
      <c r="B25" s="5" t="n">
        <v>204451</v>
      </c>
      <c r="C25" s="5" t="n">
        <v>173076</v>
      </c>
    </row>
    <row r="26">
      <c r="A26" s="4" t="inlineStr">
        <is>
          <t>Total long-term liabilities</t>
        </is>
      </c>
      <c r="B26" s="5" t="n">
        <v>3093305</v>
      </c>
      <c r="C26" s="5" t="n">
        <v>3118764</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0.0001 nominal value; 600,000,000 shares authorized at December 31, 2022 and December 31, 2021; 227,625,913 and 227,760,936 shares issued at December 31, 2022 and December 31, 2021, respectively; and 227,241,547 and 227,376,570 shares outstanding at December 31, 2022 and December 31, 2021, respectively</t>
        </is>
      </c>
      <c r="B29" s="5" t="n">
        <v>23</v>
      </c>
      <c r="C29" s="5" t="n">
        <v>23</v>
      </c>
    </row>
    <row r="30">
      <c r="A30" s="4" t="inlineStr">
        <is>
          <t>Treasury stock, 384,366 ordinary shares at December 31, 2022 and December 31, 2021</t>
        </is>
      </c>
      <c r="B30" s="5" t="n">
        <v>-4585</v>
      </c>
      <c r="C30" s="5" t="n">
        <v>-4585</v>
      </c>
    </row>
    <row r="31">
      <c r="A31" s="4" t="inlineStr">
        <is>
          <t>Additional paid-in capital</t>
        </is>
      </c>
      <c r="B31" s="5" t="n">
        <v>4474199</v>
      </c>
      <c r="C31" s="5" t="n">
        <v>4373337</v>
      </c>
    </row>
    <row r="32">
      <c r="A32" s="4" t="inlineStr">
        <is>
          <t>Accumulated other comprehensive income (loss)</t>
        </is>
      </c>
      <c r="B32" s="5" t="n">
        <v>12528</v>
      </c>
      <c r="C32" s="5" t="n">
        <v>-14987</v>
      </c>
    </row>
    <row r="33">
      <c r="A33" s="4" t="inlineStr">
        <is>
          <t>Retained earnings</t>
        </is>
      </c>
      <c r="B33" s="5" t="n">
        <v>590009</v>
      </c>
      <c r="C33" s="5" t="n">
        <v>318605</v>
      </c>
    </row>
    <row r="34">
      <c r="A34" s="4" t="inlineStr">
        <is>
          <t>Total shareholders’ equity</t>
        </is>
      </c>
      <c r="B34" s="5" t="n">
        <v>5072174</v>
      </c>
      <c r="C34" s="5" t="n">
        <v>4672393</v>
      </c>
    </row>
    <row r="35">
      <c r="A35" s="4" t="inlineStr">
        <is>
          <t>Total liabilities and shareholders' equity</t>
        </is>
      </c>
      <c r="B35" s="7" t="n">
        <v>9114616</v>
      </c>
      <c r="C35" s="7" t="n">
        <v>8677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 NOTE 14 – DERIVATIVE INSTRUMENTS AND HEDGING ACTIVITIES Interest rate risk The Company is a party to interest rate swap agreements designated as cash flow hedges with notional amounts totaling $ 800.0 million as of December 31, 2022, which effectively fix LIBOR at approximately 2.8 % through December 24, 2026. These agreements were designated as cash flow hedges on the exposure of the variability of future cash flows subject to the variable monthly interest rates on $ 800.0 million of the Company’s 2028 Term Loans and the 2026 Term Loans. The change in fair value is recorded as part of other comprehensive income (loss). Interest expense, net is adjusted to include the payments made or received under the swap agreements. Foreign currency risk The Company also enters into foreign currency forward contracts with durations of one month or less to mitigate the foreign currency risk related to certain balance sheet positions. The Company has not elected hedge accounting for these transactions and they are recorded at fair value. As of December 31, 2022 , the Company had outstanding foreign currency forward contracts to sell $ 10.6 million and purchase € 5.0 million and CHF 5.0 million, all of which had settlement dates of less than one month . No amounts are excluded from the assessment of effectiveness for cash flow hedges. Refer to Note 12 for further details on the valuation methodologies for the Company’s derivative instruments. The Company did not enter into any material derivative instruments during the years ended December 31, 2021 and 2020. The following table summarizes the amounts and locations of the Company’s derivative instruments on the consolidated balance sheet as of December 31, 2022 (in thousands):
Fair value - Fair value -
Balance sheet location December 31, 2022 Balance sheet location December 31, 2022
Interest rate swap contracts
Designated as cash flow hedges Prepaid expenses and other current assets $ 15,520 Accrued expenses and other current liabilities $ —
Designated as cash flow hedges Other long-term assets 14,828 Other long-term liabilities —
Foreign currency forward contracts
Not designated as hedges Prepaid expenses and other current assets 181 Accrued expenses and other current liabilities —
Total derivatives $ 30,529 $ — While foreign currency forward contracts are subject to a master netting arrangement, the Company does no t offset derivative assets and liabilities within the consolidated balance sheet. The following table summarizes the pre-tax amount and locations of derivative instrument net gains (losses) recognized in the consolidated statement of comprehensive income for the year ended December 31, 2022 (in thousands):
Location For the year ended
Interest rate swap contracts designated as cash flow hedges Interest expense, net $ 250
Foreign currency forward contracts not designated as cash flow hedges Foreign exchange loss ( 9,196 ) The following table presents the pre-tax amounts of gains from derivative instruments recognized in other comprehensive income (loss) for the year ended December 31, 2022 (in thousands):
For the year ended
Interest rate swap contracts designated as cash flow hedges $ 30,348 Assuming market rates remain constant through contract maturities, the Company expects to reclassify pre-tax net gains of $ 15.5 million into interest expense, net for interest rate swap cash flow hedges within the next 12 months . The cash flow effects of the Company’s derivative contracts in the consolidated statement of cash flows are included in opera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Lease Obligations</t>
        </is>
      </c>
      <c r="B4" s="4" t="inlineStr">
        <is>
          <t>NOTE 15 – LEASE OBLIGATIONS As of December 31, 2022, the Company had the following office space lease agreements in place for real properties:
Location Approximate Square Feet Lease Expiry Date
Dublin, Ireland 80,000 July 1, 2032 to May 4, 2041
Lake Forest, Illinois 160,000 March 31, 2031
South San Francisco, California 40,000 December 31, 2031
Rockville, Maryland 42,000 August 31, 2024 to May 31, 2026
Chicago, Illinois 9,200 December 31, 2028
Washington, D.C. 6,000 September 30, 2024
Mannheim, Germany 4,800 December 31, 2023 The above table does not include details of an agreement to lease entered into in November 2021 relating to approximately 192,000 square feet of office and laboratory space under construction in Rockville, Maryland. Lease commencement will begin when construction of the building is completed by the lessor and the Company has access to begin the construction of leasehold improvements. The Company expects to receive access to the office and laboratory space and commence the related lease in the second half of 2023 and incur leasehold improvement costs through 2024 and first half of 2025 in order to prepare the building for occupancy. As of December 31, 2022 and 2021 , the Company had right-of-use lease assets included in other long-term assets of $ 99.5 million and $ 75.7 million, respectively; current lease liabilities included in accrued expenses and other current liabilities of $ 7.8 million and $ 3.6 million, respectively; and non-current lease liabilities included in other long-term liabilities of $ 114.3 million and $ 93.8 million, respectively, in its consolidated balance sheets. In February 2021, the Company vacated the Lake Forest leased office building. As a result of the Company vacating the Lake Forest office, the Company recorded an impairment charge of $ 12.4 million during the year ended December 31, 2021, using an income approach based on market prices for similar properties provided by a third-party. This charge was reported within impairment of long-lived asset in the consolidated statement of comprehensive income. In January 2022 , the Company entered a sublease agreement for the entire Lake Forest office building for the remaining term of the original lease through March 31, 2031 . The Company recognizes rent expense on a monthly basis over the lease term based on a straight-line method. Rent expense was $ 12.6 million and $ 9.6 million for the years ended December 31, 2022 and 2021, respectively. The table below reconciles the undiscounted cash flows for each of the first five years and total of the remaining years to the lease liabilities recorded on the Company’s consolidated balance sheet as of December 31, 2022 (in thousands):
2023 $ 13,066
2024 14,107
2025 13,581
2026 13,210
2027 13,368
Thereafter 90,210
Total lease payments 157,542
Imputed interest ( 35,459 )
Total lease liabilities $ 122,083 The weighted-average discount rate and remaining lease term for leases as of December 31, 2022 was 4.40 % and 13.31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At December 31, 2022, the Company had binding purchase commitments with AGC Biologics for TEPEZZA drug substance of € 72.8 million ($ 77.6 million converted at a Euro-to-Dollar exchange rate as of December 31, 2022 of 1.0660 ), to be delivered through December 2024. Under the Company’s supply agreement with Catalent Indiana, LLC (“Catalent”), the Company must provide Catalent with rolling forecasts of TEPEZZA drug product requirements, with a portion of the forecast being a firm and binding order. At December 31, 2022, the Company had binding purchase commitments with Catalent for TEPEZZA drug product of $ 6.0 million, to be delivered through June 2024. The Company received FDA approval in December 2021 for a second drug product manufacturer, Patheon. Under the Company’s supply agreement with Patheon, the Company must provide Patheon with rolling forecasts of TEPEZZA drug product requirements, with a portion of the forecast being a firm and binding order. As of December 31, 2022, the Company had binding purchase commitments with Patheon for TEPEZZA drug product of € 7.0 million ($ 7.4 million converted at an exchange rate as of December 31, 2022 of 1.0660 ), to be delivered through June 2024. Under the Company’s agreement with Bio-Technology General (Israel) Ltd (“BTG Israel”), the Company has agreed to purchase certain minimum annual order quantities and is obligated to purchase at least 80 % of its annual worldwide bulk product requirements for KRYSTEXXA from BTG Israel. Under the agreement, if the manufacture of the bulk product is moved out of Israel, the Company may be required to obtain the approval of the Israel Innovation Authority (formerly known as Israeli Office of the Chief Scientist) (“IIA”) because certain KRYSTEXXA intellectual property was initially developed with a grant funded by the IIA. The Company issues eighteen-month forecasts of the volume of KRYSTEXXA that the Company expects to order. The first nine months of each forecast is considered a binding firm order. As of December 31, 2022, the Company had a total purchase commitment, including the minimum annual order quantities and binding firm orders, with BTG Israel for KRYSTEXXA of $3 1.8 million, to be delivered through December 2026. Under an agreement with Boehringer Ingelheim Biopharmaceuticals GmbH (“Boehringer Ingelheim Biopharmaceuticals”), Boehringer Ingelheim Biopharmaceuticals is required to manufacture and supply ACTIMMUNE to the Company. The Company is required to purchase minimum quantities of finished medicine during the term of the agreement, which term extends to at least September 30, 2024. As of December 31, 2022, the minimum purchase commitment to Boehringer Ingelheim Biopharmaceuticals was € 5.9 million ($ 6.3 million converted using a Euro-to-Dollar exchange rate of 1.0660 as of December 31, 2022) through September 2024. Excluding the above, additional purchase orders and other commitments relating to the manufacture of PROCYSBI, RAVICTI, UPLIZNA, BUPHENYL, QUINSAIR, RAYOS and VIMOVO of $ 17.4 million were outstanding at December 31, 2022.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Disclosure of ongoing matters is considered at the time of each filing and matters may be removed if the statute of limitations has lapsed or circumstances have changed that reduce the risk of exposure. On August 3, 2022, the Company received a civil investigative demand from the United States Department of Justice (“DOJ”) pursuant to the Federal False Claims Act regarding an investigation concerning potentially false information in prior authorization forms. A prior authorization form is a managed care practice whereby the payer (either a commercial insurer or a government health program) requires that the prescribing physician provide additional justification or information supporting the physician’s decision to prescribe a particular medicine. The civil investigative demand requests certain documents and information related to DUEXIS, PENNSAID 2%, VIMOVO and RAYOS. The Company is cooperating with the investigation and the DOJ has not indicated to the Company whether it believes the Company engaged in any wrongdoing or if the Company is the subject of the investigation. While the Company is not aware of any fraudulent scheme to provide false information in prior authorization forms for its medicines that resulted in improper payments from government healthcare programs, no assurance can be given as to the timing or outcome of the DOJ’s investigation, or that it will not result in a material adverse effect on the Company’s business. In the third and fourth quarter of 2022, the Company was served with several complaints from plaintiffs alleging to have taken TEPEZZA and suffered hearing impairments. Although hearing impairment, including deafness, was identified as a potential adverse event in the pivotal clinical trials for TEPEZZA, addressed at the FDA advisory committee meeting that considered the safety and efficacy of TEPEZZA, and listed as a potential adverse event in the FDA-approved TEPEZZA product label, the plaintiffs allege that the Company failed to adequately inform them about the risk of hearing impairment before taking the medicine. The Company intends to vigorously defend itself in the lawsuits and maintains insurance coverage for product liability claims. Nevertheless, no assurance can be given as to the outcome of the litigation, whether additional similar lawsuits will be initiated or whether the Company’s insurance coverage will be adequate to cover the costs of the litigation or any resulting settlements or judgments. Royalty and Milestone Agreements TEPEZZA River Vision Acquisition Agreement and S.R. One/Lundbeckfond Agreements Under the acquisition agreement for River Vision in May 2017, the Company agreed to pay up to $ 325.0 million upon the attainment of various milestones, composed of $ 100.0 million related to FDA approval and $ 225.0 million related to net sales thresholds for TEPEZZA. The agreement also included a royalty payment of 3 % of the portion of annual worldwide net sales exceeding $ 300.0 million. S.R. One and Lundbeckfond, as two of the former River Vision stockholders, both held rights to receive approximately 35.66 % of any future TEPEZZA payments. As a result of the Company’s agreements with S.R. One and Lundbeckfond in April 2020, the Company’s remaining net obligations to make payments for TEPEZZA sales milestones and royalties to the former stockholders of River Vision was reduced by approximately 70.25 %, after including payments to a third party. This resulted in milestone payments of $ 67.0 million to the other former River Vision stockholders during the year ended December 31, 2021. There are no further TEPEZZA net sales milestone obligations remaining to the former River Vision stockholders. In addition, as a result of the S.R. One and Lundbeckfond agreements, annual earnout payments of 0.893 % are due on the portion of annual worldwide net sales exceeding $ 300.0 million. Roche License Agreement Under the Company’s license agreement with Roche, the Company is required to pay Roche up to CHF 103.0 million upon the attainment of various development, regulatory and sales milestones for TEPEZZA. The Company made a milestone payment of CHF 5.0 million ($ 5.2 million when converted using a CHF-to-Dollar exchange rate at the date of payment of 1.0382 ) related to FDA approval during the first quarter of 2020. The agreement with Roche also includes tiered royalties on annual worldwide net sales between 9 % and 12 %. During the year ended December 31, 2021, the Company made a milestone payment of CHF 50.0 million ($ 56.1 million when converted using a CHF-to-Dollar exchange rate at the date of payment of 1.1228 ) in relation to the attainment of TEPEZZA net sales milestones. The Company’s remaining obligation to Roche relating to the attainment of various TEPEZZA development and regulatory milestones is CHF 43.0 million ($ 46.5 million when converted using a CHF-to-Dollar exchange rate at December 31, 2022 of 1.0823 ). KRYSTEXXA Under the terms of a license agreement with Duke University (“Duke”) and Mountain View Pharmaceuticals, Inc. (“MVP”), the Company is obligated to pay Duke a mid-single-digit royalty on its global net sales of KRYSTEXXA and a royalty of between 5 % and 15 % on any global sublicense revenue. The Company is also obligated to pay MVP a mid-single-digit royalty on its net sales of KRYSTEXXA outside of the United States and a royalty of between 5 % and 15 % on any sublicense revenue outside of the United States. RAVICTI Under the terms of an asset purchase agreement with Bausch Health Companies Inc. (formerly Ucyclyd Pharma, Inc.) (“Bausch”), the Company is obligated to pay to Bausch mid-single-digit royalties on its global net sales of RAVICTI. Under the terms of a license agreement with Saul W. Brusilow, M.D. and Brusilow Enterprises, Inc. (“Brusilow”), the Company is obligated to pay low single-digit royalties to Brusilow on net sales of RAVICTI that are covered by a valid claim of a licensed patent. PROCYSBI Under the terms of an amended and restated license agreement with The Regents of the University of California, San Diego (“UCSD”), as amended, the Company is obligated to pay to UCSD tiered low to mid-single-digit royalties on its net sales of PROCYSBI, including a minimum annual royalty in an amount less than $ 0.1 million. The Company must also pay UCSD a percentage in the mid-teens of any fees it receives from its sublicensees under the agreement that are not earned royalties. The Company may also be obligated to pay UCSD aggregate developmental milestone payments of $ 0.3 million and aggregate regulatory milestone payments of $ 1.8 million for each orphan indication, and aggregate developmental milestone payments of $ 0.8 million and aggregate regulatory milestone payments of $ 3.5 million for each non-orphan indication. UPLIZNA Following the acquisition of Viela on March 15, 2021, the Company is party to a number of third-party license agreements. Under these license agreements, the Company is obligated to pay up to a total of $ 30.0 million in milestone payments subject to UPLIZNA net sales exceeding $ 500.0 million. In addition, the Company is required to pay mid-single-digit royalties on annual worldwide net sales of UPLIZNA. ACTIMMUNE Under an amended license agreement, with the original developer of ACTIMMUNE, the Company is obligated to pay a low single digit royalty on its annual net sales of ACTIMMUNE. In addition, under the terms of an assignment and option agreement with a separate third-party, the Company is obligated to pay low single-digit royalties on the Company’s net sales of ACTIMMUNE in the United States. RAYOS and LODOTRA Effective January 1, 2019, the Company was obligated to pay Vectura a mid-teens percentage royalty on its RAYOS net sales in North America, subject to a minimum royalty of $ 8.0 million per year, which minimum royalty requirement expired on December 31, 2022 . In addition, under the amendments, the Company ceased recording LODOTRA revenue and is no longer required to pay a royalty in respect of LODOTRA. For all of the royalty agreements entered into by the Company, a total royalty and earnout expense of $ 338.5 million, $ 289.7 million and $ 169.3 million was recorded in cost of goods sold in the consolidated statements of comprehensive income during the years ended December 31, 2022, 2021 and 2020, respectively. Other Agreements Xeris Pharmaceuticals, Inc. On November 22, 2022, the Company entered into a research collaboration and option agreement with Xeris under which Xeris is obligated to use its proprietary formulation technology platform, XeriJect, to conduct a research program to develop an ultra-concentrated, ready-to-use, subcutaneous injection of TEPEZZA. The Company received an option to obtain a commercial license for any reformulated product developed under the research program. An upfront payment of $ 2.75 million was paid during the year ended December 31, 2022. In addition, Xeris is entitled to receive a milestone payment of $ 6.0 million upon the earlier of either (i) the exercise of the Company’s option or (ii) the achievement of the minimally acceptable target product profile by a reformulated product generated through the research program. If the Company exercises its option to continue development of and commercialize the reformulated product, Xeris may also be entitled to receive additional development and regulatory milestones and royalties on future sales. Refer to Note 4 for further details. Q32 Bio Inc. On August 12, 2022, the Company entered into a collaboration and option agreement with Q32 related to its pipeline candidate ADX-914, a monoclonal antibody antagonist of the interleukin-7 receptor for the treatment of autoimmune and inflammatory diseases. An upfront payment of $ 15.0 million and milestone-based development funding of $ 17.5 million were paid during the year ended December 31, 2022. The Company may also be obligated to pay up to $ 22.5 million in the form of additional milestone-based development funding. If the Company exercises the option, it may be obligated to make up to an additional $ 645.0 million in closing and milestone payments, as well as tiered royalties on net sales from a high single-digit to a low double-digit percentage, inclusive of certain amounts payable to a third party under a pre-existing license agreement. Refer to Note 4 for further details. Alpine Immune Science, Inc. On December 15, 2021, the Company entered into an exclusive license agreement with Alpine for the development and commercialization of up to four preclinical candidates generated from Alpine’s unique discovery platform. In connection with the execution of the license agreement, the Company entered into a stock purchase agreement with Alpine to purchase a minority stake of 951,980 shares of Alpine’s common stock in a private placement. Under the terms of the agreements, the Company paid Alpine $ 15.0 million in the fourth quarter of 2021 and paid $ 25.0 million in the first quarter of 2022. In addition, Alpine is eligible to receive up to $ 381.0 million per program, or approximately $ 1.52 billion in total, in future success-based payments related to development, regulatory and commercial milestones. Additionally, Alpine is eligible to receive tiered royalties from a mid-single-digit percentage to a low double-digit percentage on worldwide net sales of licensed medicines. Alpine is required to advance candidate molecules to pre-defined preclinical milestones, and the Company will be responsible for the costs. The Company will then be required to assume responsibility for development and commercialization activities and costs. Refer to Note 4 for further details. Arrowhead Pharmaceuticals, Inc. On June 18, 2021, the Company entered into a global agreement with Arrowhead for HZN-457, a discovery-stage investigational RNAi therapeutic being developed by Arrowhead as a potential treatment for uncontrolled gout. Arrowhead granted the Company a worldwide exclusive license to develop, manufacture and commercialize medicines based on the RNAi therapeutic. Arrowhead is required to use commercially reasonable efforts to conduct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 40.0 million in July 2021 and agreed to pay additional potential future milestone payments of up to $ 660.0 million contingent on the achievement of certain development, regulatory and commercial milestones, and low to mid-teens royalties on worldwide calendar year net sales of licensed medicines. In addition, a $ 15.0 million development milestone was recognized in the fourth quarter of 2022. Refer to Note 4 for further details. Halozyme Therapeutics, Inc. On November 21, 2020, the Company entered into a global agreement with Halozyme that gives the Company exclusive access to Halozyme’s ENHANZE drug delivery technology for SC formulation of medicines targeting IGF-1R. The Company is exploring ENHANZE to develop a SC formulation of TEPEZZA. Under the terms of the agreement, the Company paid Halozyme an upfront cash payment of $ 30.0 million in December 2020 and agreed to pay additional potential future milestone payments of up to $ 160.0 million contingent on the satisfaction of certain development and sales thresholds. The upfront payment was paid in December 2020. Curzion Pharmaceuticals, Inc. On April 1, 2020, the Company acquired Curzion for an upfront cash payment of $ 45.0 million with additional payments of up to $ 15.0 million contingent on the achievement of certain development and regulatory milestones. Under separate agreements with two additional parties, the Company is also required to make contingent payments upon the achievement of certain development and regulatory milestones and certain net sales thresholds. These separate agreements also include mid to high-single-digit royalty payments based on the portion of annual worldwide net sales. Venture capital funds The Company is committed to invest as a strategic limited partner in four venture capital funds: Forbion Growth Opportunities Fund I C.V., Forbion Capital Fund V C.V., Aisling Capital V, L.P. and RiverVest Venture Fund V, L.P. As of December 31, 2022 , the total carrying amount of the Company’s investments in these funds was $ 27.0 million, which is included in other long-term assets in the consolidated balance sheet, and includes $ 2.0 million in net cash payments for investments made during the year ended December 31, 2022. As of December 31, 2022 , the Company’s total future commitments to these funds are $ 36.2 million. The Company recorded investment income under the equity method of $ 2.0 million during the year ended December 31, 2022, and a loss $ 0.7 million during the year ended December 31, 2021, in the other (expense) income, net line item of the Company’s consolidated statement of comprehensive income related to these funds. Non-cancellable advertising commitments As of December 31, 2022 , the Company had $ 71.3 million of non-cancellable advertising commitments due within one year, primarily related to its U.S. commercial busines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The Company also has indemnification obligations to the former officers and directors of Viela for certain events or occurrences related to their former roles at Viela, subject to certain limits. Several individual directors and officers of Viela were named as defendants in a lawsuit, Sciannella v. Astrazeneca UK Limited et.al ., Case No. 2023-0125, filed in the Court of Chancery of the State of Delaware, which alleges various breaches of fiduciary duties in connection with Viela’s decision to be acquired by the Company. The Company has a director and officer insurance policy that enables it to recover a portion of certain amounts that may be paid by (and for which the Company may be obligated to indemnity) the former Viela officers and directors as a result of the lawsu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NOTE 17 - LEGAL PROCEEDINGS PENNSAID 2% On May 6, 2022, Apotex received FDA approval to market a generic diclofenac sodium topical solution 2% (“Apotex ANDA Product”), following the apparent forfeiture by Actavis Laboratories UT, Inc. (“Actavis”) of its first-filer exclusivity. On May 13, 2022, the Company filed a complaint against Apotex asserting that the manufacture, use, offer for sale, or sale of the Apotex ANDA Product would infringe U.S. Patent No. 9,066,913 (the “‘913 patent”) in the United States District Court for the District of Delaware. The Company previously successfully enforced the ‘913 patent against Actavis in the District of New Jersey and the Federal Circuit subsequently affirmed the District Court’s ruling. The Company purchased PENNSAID 2% from Nuvo Pharmaceuticals Inc. (“Nuvo”) in 2014. Apotex alleges that a settlement agreement entered into in January 2013 with Nuvo (“Nuvo Settlement”) provides it with a license to the ‘913 patent. The Company disputes the scope of Apotex’s settlement and license with Nuvo, contending that it does not provide Apotex with a license to the ‘913 patent, which was issued to the Company after the Company’s purchase of PENNSAID 2% from Nuvo. On May 17, 2022, the Company moved for a preliminary injunction enjoining Apotex from engaging in the commercial manufacture, use, offer to sell, or sale of the Apotex ANDA Product. On May 27, 2022, the parties filed a stipulated preliminary injunction and a proposed expedited briefing schedule to present the underlying license dispute to the District Court by way of a motion for summary judgment, which the District Court entered on May 31, 2022. On August 23, 2022, the District Court held a hearing on the motion for summary judgment and the parties subsequently provided supplemental briefing on certain legal matters requested by the District Court. On November 7, 2022, the District Court ruled in Apotex’s favor, finding that the Nuvo Settlement provided Apotex a license to the ‘913 patent and that Apotex’s ANDA Product consequently does not infringe the ‘913 patent. Apotex subsequently alleged that the preliminary injunction was wrongfully entered and caused Apotex to suffer monetary losses. Apotex is also seeking an award of its attorney fees. The Company disputes Apotex’s allegations that it incurred monetary losses or that it is entitled to an award of attorney fees. The parties are currently briefing these issues to the District Court. PROCYSBI On February 2, 2022 and February 16, 2022, the Company received notice from Teva Pharmaceuticals, Inc. (“Teva”) that it had filed Abbreviated New Drug Applications (“ANDA”) with the FDA seeking approval of generic versions of PROCYSBI granules and capsules, respectively. The ANDAs contained Paragraph IV Patent Certifications alleging that the patents covering PROCYSBI granules and capsules are invalid and/or will not be infringed by Teva’s manufacture, use or sale of the medicines for which the ANDAs were submitted. On March 15, 2022, the Company filed suit against Teva in the United States District Court for the District of New Jersey for patent infringement, seeking to prevent Teva from selling its generic versions of PROCYSBI granules and capsules. RAVICTI On June 7, 2022, the Company received notice from Taro Pharmaceuticals Industries, Ltd. (“Taro”) that it had filed an ANDA with the FDA seeking approval of a generic version of RAVICTI. The ANDA contained Paragraph IV Patent Certification alleging that the patents covering RAVICTI are invalid and/or will not be infringed by Taro’s manufacture, use or sale of the medicine for which the ANDA was submitted. On July 20, 2022, the Company filed suit against Taro in the United States District Court for the District of New Jersey for patent infringement, seeking to prevent Taro from selling its generic version of RAVICT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8 – SHAREHOLDERS’ EQUITY In September 2022, the Company’s board of directors authorized a share repurchase program pursuant to which the Company may repurchase up to $ 500.0 million of its ordinary shares. Under the program, the Company may repurchase ordinary shares from time to time on the open market or through privately negotiated transactions or structured repurchase transactions. During the year ended December 31, 2022, the Company executed open market share repurchases of 3.9 million ordinary shares under this repurchase program for total consideration of $ 250.0 million. All ordinary shares repurchased were subsequently retired. The timing and amount of future repurchases, if any, will depend on a variety of factors, including the price of the Company’s ordinary shares, alternative investment opportunities, the Company’s cash resources, restrictions under the Company’s debt agreements and the transaction agreement with Amgen, corporate and regulatory requirements and market conditions. The Company expects that any future repurchases of its ordinary shares under the program would be funded with existing cash and cash equivalents. During the year ended December 31, 2022 , the Company issued an aggregate of 3.8 million ordinary shares in connection with stock option exercises, the vesting of restricted stock units and performance stock units, and employee share purchase plan purchases. The Company received a total of $ 55.4 million in net proceeds in connection with such issuances. During the year ended December 31, 2022 , the Company made payments of $ 137.2 million for employee withholding taxes relating to share-based awards. During the year ended December 31, 2021 , the Company issued an aggregate of 6.0 million ordinary shares in connection with stock option exercises, the vesting of restricted stock units and performance stock units, and employee share purchase plan purchases. The Company received a total of $ 73.1 million in net proceeds in connection with such issuances. During the year ended December 31, 2021 , the Company made payments of $ 166.0 million for employee withholding taxes relating to share-based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Long-Term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and Long-Term Incentive Plans</t>
        </is>
      </c>
      <c r="B4" s="4" t="inlineStr">
        <is>
          <t>NOTE 19 – SHARE-BASED AND LONG-TERM INCENTIVE PLANS Employee Share Purchase Plan 2020 Employee Share Purchase Plan . On February 19, 2020, the Compensation Committee adopted, subject to shareholder approval, the 2020 Employee Share Purchase Plan (“2020 ESPP”), as successor to and continuation of the 2014 Employee Share Purchase Plan (the “2014 ESPP”), including increasing the number of ordinary shares available for issuance to the Company’s employees pursuant to the exercise of purchase rights under the Company’s purchase plans by an additional 2,500,000 ordinary shares. On April 30, 2020, the shareholders of the Company approved the 2020 ESPP. As of December 31, 2022 , an aggregate of 2,046,575 ordinary shares were authorized and available for future issuance under the 2020 ESPP. The 2014 ESPP terminated following its final purchase date in June 2021. The unpurchased shares that remained subject to the share reserve of the 2014 ESPP following its final purchase date were added to the 2,500,000 ordinary shares initially approved for the 2020 ESPP’s share reserve and are available for future issuance pursuant to purchase rights granted under the 2020 ESPP. Share-Based Compensation Plans 2011 Equity Incentive Plan . Upon the effectiveness of the Horizon Therapeutics Public Limited Company Amended and Restated 2014 Equity Incentive Plan (the “2014 EIP”), no additional stock awards were or will be made under the 2011 Equity Incentive Plan (the “2011 EIP”), although all outstanding stock awards granted under the 2011 EIP continue to be governed by the terms of the 2011 EIP. Amended and Restated 2014 Equity Incentive Plan and 2014 Non-Employee Equity Plan . On May 17, 2014, HPI’s board of directors adopted the 2014 EIP and the Horizon Therapeutics Public Limited Company 2014 Non-Employee Equity Plan (the “2014 Non-Employee Equity Plan”). At the Special Meeting, HPI’s stockholders approved the 2014 EIP and 2014 Non-Employee Equity Plan, which serve as successors to the 2011 EIP. Upon the effectiveness of the Horizon Therapeutics Public Limited Company Amended and Restated 2020 Equity Incentive Plan (the “2020 EIP”), no additional stock awards were or will be made under the 2014 EIP, although all outstanding stock awards granted under the 2014 EIP continue to be governed by the terms of the 2014 EIP.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Company’s board of directors has authority to suspend or terminate the 2014 Non-Employee Equity Plan at any time. On February 20, 2019, the Compensation Committee approved, subject to shareholder approval, an amendment to the 2014 Non-Employee Equity Plan, increasing the number of ordinary shares that may be issued under the 2014 Non-Employee Equity Plan by 750,000 ordinary shares, subject to adjustment for certain changes in the Company’s capitalization. On May 2, 2019, the shareholders of the Company approved such amendment to the 2014 Non-Employee Equity Plan. Amended and Restated 2020 Equity Incentive Plan. On February 19, 2020, the Compensation Committee adopted, subject to shareholder approval, the 2020 EIP, as successor to and continuation of the 2014 EIP, including increasing the number of ordinary shares available for the grant of equity awards to the Company’s employees by an additional 6,900,000 shares. On April 30, 2020, the shareholders of the Company approved the 2020 EIP. On February 17, 2021, the Compensation Committee approved amending the 2020 EIP, subject to shareholder approval, including increasing the number of ordinary shares available for the grant of equity awards to the Company’s employees by an additional 7,000,000 shares. On April 29, 2021, the shareholders of the Company approved the amendment to the 2020 EIP. On February 23, 2022, the Compensation Committee approved further amending the 2020 EIP, subject to shareholder approval, to increase the aggregate number of ordinary shares available for the grant of equity awards to the Company’s employees by an additional 4,800,000 shares. On April 28, 2022, the shareholders of the Company approved the amendment to the 2020 EIP. Amended and Restated 2018 Equity Incentive Plan. In connection with the Viela acquisition on March 15, 2021, the Company assumed the Viela Bio Amended and Restated 2018 Equity Incentive Plan (“Viela 2018 EIP”). The Viela 2018 EIP was subsequently renamed the Horizon Therapeutics Public Limited Company Amended and Restated 2018 Equity Incentive Plan (“2018 EIP”) on April 28, 2021. The maximum aggregate number of ordinary shares that may be issued under the 2018 EIP following March 15, 2021 (the “Plan Assumption Date”) is 3,677,603 ordinary shares, which is the sum of the 1,318,053 ordinary shares subject to outstanding awards assumed by the Company on the Plan Assumption Date, and the 2,359,550 ordinary shares available for grant under the plan’s unused reserve as of the Plan Assumption Date. As of December 31, 2022, an aggregate of 18,974,953 ordinary shares were authorized and available for future grants under the 2020 EIP, an aggregate of 483,069 ordinary shares were authorized and available for future grants under the 2014 Non-Employee Equity Plan and an aggregate of 1,650,775 ordinary shares were authorized and available for future grants under the 2018 EIP. Stock Options There were no stock option grants in 2022 and 2021 ; however, the Company assumed 1.3 million outstanding employee and director stock options as a result of the Viela acquisition on March 15, 2021. The estimated fair value of the converted stock options was determined using a Hull-White model in a binomial lattice option pricing framework with the following weighted average assumptions:
Stock price (closing stock price on March 14, 2021) $ 91.78
Weighted average fair value of converted stock options $ 26.05 to $ 87.84
Risk-free interest rate 0.04 % to 1.62 %
Expected stock price volatility 50.06 % to 65.18 %
Dividend yield —
Term to expiration 0.25 years to 9.75 years The following table summarizes stock option activity during the year ended December 31, 2022:
Weighted Average
Weighted Contractual Term Aggregate
Average Remaining Intrinsic Value
Options Exercise Price (in years) (in thousands)
Outstanding as of December 31, 2021 6,209,583 $ 23.91 3.95 $ 520,651
Exercised ( 1,328,694 ) 22.42 — —
Forfeited ( 43,690 ) 53.90 — —
Expired ( 6,967 ) 30.81 — —
Outstanding as of December 31, 2022 4,830,232 24.04 2.91 $ 433,552
Exercisable as of December 31, 2022 4,709,528 $ 23.31 2.80 $ 426,145 Stock options typically have a contractual term of ten years from grant date. The following table summarizes the Company’s outstanding stock options at December 31, 2022: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 2.01 - $ 4.00 2,350 $ 3.74 0.85 2,350 $ 3.74 0.85
$ 4.01 - $ 8.00 44,210 4.83 4.42 44,210 4.83 4.42
$ 8.01 - $ 12.00 33,711 8.78 2.23 32,141 8.79 2.04
$ 12.01 - $ 17.00 819,991 14.27 3.84 805,871 14.25 3.79
$ 17.01 - $ 22.00 467,094 17.98 3.56 467,094 17.98 3.56
$ 22.01 - $ 28.00 1,565,300 22.30 2.33 1,548,379 22.26 2.29
$ 28.01 - $ 36.00 1,719,794 28.60 2.35 1,719,794 28.60 2.35
$ 42.01 - $ 81.00 177,782 64.19 7.10 89,689 64.19 6.95
4,830,232 $ 24.04 2.91 4,709,528 $ 23.31 2.80 The total intrinsic value of the options exercised during the years ended December 31, 2022, 2021 and 2020 was $ 102.9 million, $ 160.1 million and $ 79.8 million, respectively. The total fair value of stock options vested during the years ended December 31, 2022, 2021 and 2020 was $ 14.5 million, $ 51.4 million and $ 3.5 million, respectively. Restricted Stock Units The following table summarizes restricted stock unit activity for the year ended December 31, 2022:
Weighted Average
Number of Grant-Date Fair
Units Value Per Unit
Outstanding as of December 31, 2021 4,412,681 $ 52.67
Granted 2,034,407 97.91
Vested ( 2,487,884 ) 45.08
Forfeited ( 492,932 ) 79.93
Outstanding as of December 31, 2022 3,466,272 $ 80.84 The grant-date fair value of restricted stock units is the closing price of the Company’s ordinary shares on the date of grant. During the years ended December 31, 2022, 2021 and 2020 , the Company granted 2,034,407 , 2,211,264 and 2,781,080 restricted stock units to acquire the Company’s ordinary shares to its employees and non-executive directors, respectively, with a weighted average grant date fair value of $ 97.91 , $ 78.35 and $ 39.01 , respectively. The restricted stock units vest annually, with a vesting period ranging from one to three years . The Company accounts for the restricted stock units as equity-settled awards in accordance with ASU No. 2017-09. The total fair value of restricted stock units vested during the years ended December 31, 2022, 2021 and 2020 was $ 112.2 million, $ 79.6 million and $ 54.6 million, respectively. Performance Stock Unit Awards The following table summarizes performance stock unit awards (“PSUs”) activity for the year ended December 31, 2022:
Weighted Recorded
Average Weighted
Grant-Date Average Average
Number Fair Value Illiquidity Fair Value
of Units Per Unit Discount Per Unit
Outstanding as of December 31, 2021 1,528,216
Granted 309,470 $ 138.41 4.65 % $ 131.98
Forfeited ( 53,233 ) 105.34 6.50 % 98.49
Vested ( 1,006,112 ) 35.47 6.04 % 33.32
Performance Based Adjustment (1) 455,243 49.75 7.83 % 45.85
Outstanding as of December 31, 2022 1,233,584 (1) Represents adjustment based on meeting total shareholder return (“TSR”) performance at 200 % for the PSUs that were awarded to key executive participants on January 4, 2019, meeting TSR performance at 200 % for the PSUs awarded to key executive participants on January 4, 2020 and performance criteria meeting at 200 % of R&amp;D PSUs awarded to key executive participants on January 4, 2021. On January 4, 2022, the Company awarded PSUs to key executive participants (“2022 PSUs”). The 2022 PSUs are subject to both performance-based and service based vesting provisions. The 2022 PSUs utilize three long-term performance metrics, as follows: • 50 % of the 2022 PSUs that may vest (such portion of the PSU award, the “2022 Relative TSR PSUs”) are determined by reference to the Company’s TSR over the three-year period ending December 31, 2024, as measured relative to the TSR of each company included in the Nasdaq Biotechnology Index (“NBI”) during such three-year period. Generally, in order to vest in any portion of the 2022 Relative TSR PSUs, the participant must also remain in continuous service with the Company through the earlier of January 5, 2025 or the date immediately prior to a change in control. • 30 % of the 2022 PSUs that may vest (such portion of the PSU award, the “2022 Strategic PSUs”) are determined by reference to the Company’s achievement of certain performance objectives related to R&amp;D and technical operations during the three-year period ending December 31, 2024. Generally, in order to vest in any portion of the 2022 Strategic PSUs, the participant must also remain in continuous service with the Company through the earlier of January 5, 2025 or the date immediately prior to a change in control. • 20 % of the 2022 PSUs that may vest (such portion of the PSU award, the “2022 Financial PSUs”) are determined by reference to the Company’s achievement of certain financial milestones. Half of the 2022 Financial PSUs that may vest will be determined by reference to the Company’s net sales of infused medicines during the two-year period from January 1, 2022 through December 31, 2023 and the other half of the 2022 Financial PSUs that may vest will be determined by reference to the Company’s internally-calculated adjusted EBITDA during the same period. Generally, in order to vest in any portion of the 2022 Financial PSUs, the participant must also remain in continuous service with the Company through the earlier of (i) January 5, 2024 (with respect to 2/3rds of the 2022 Financial PSUs) and January 5, 2025 (with respect to 1/3rd of the 2022 Financial PSUs) or (ii) the date immediately prior to a change in control. If a change in control occurs prior to the completion of the defined performance period, a portion of the 2022 PSUs will vest as measured through the date of the change in control which will be determined by the Compensation Committee. On January 4, 2021, the Company awarded PSUs to key executive participants (“2021 PSUs”). The 2021 PSUs utilize three long-term performance metrics: a component tied to relative TSR over a three-year period, a component tied to technical operations and manufacturing milestones for the Company over a three-year period, and a component tied to R&amp;D and business development milestones for the Company over a two-year period, as follows: • 50 % of the 2021 PSUs that may vest (such portion of the PSU award, the “2021 Relative TSR PSUs”) are determined by reference to the Company’s TSR over the three-year period ending December 31, 2023, as measured relative to the TSR of each company included in the NBI during such three-year period. Generally, in order to vest in any portion of the 2021 Relative TSR PSUs, the participant must also remain in continuous service with the Company through the earlier of January 5, 2024 or the date immediately prior to a change in control. If a change in control occurs prior to December 31, 2023, a portion of the 2021 Relative TSR PSUs will vest upon the change in control based on the level of the Company’s relative TSR, as measured through the date of the change in control. • 25 % of the 2021 PSUs that may vest (such portion of the PSU award, the “2021 Tech Ops PSUs”) are determined by reference to the Company’s achievement of certain performance objectives related to technical operations and manufacturing during the three-year period ending December 31, 2023. Generally, in order to vest in any portion of the 2021 Tech Ops PSUs, the participant must also remain in continuous service with the Company through the earlier of January 5, 2024 or the date immediately prior to a change in control. • 25 % of the 2021 PSUs that may vest (such portion of the PSU award, the “2021 R&amp;D PSUs”) are determined by reference to the Company’s achievement of certain performance objectives related to R&amp;D and business development during the two-year period ending December 31, 2022. Generally, in order to vest in any portion of the 2021 R&amp;D PSUs, the participant must also remain in continuous service with the Company through the earlier of (i) January 5, 2023 (with respect to 2/3rds of the 2021 R&amp;D PSUs) and January 5, 2024 (with respect to 1/3rd of the 2021 R&amp;D PSUs) or (ii) the date immediately prior to a change in control. During 2021, the Company’s board of directors approved modifications of certain outstanding awards of two senior executives, one of whom retired in January 2022 and the other whose employment was terminated in January 2022. The modifications provided for continued vesting of performance awards post termination of services that would have otherwise been forfeited. The modifications resulted in an incremental expense of $ 6.4 million accrued through the senior executives’ respective retirement and termination dates. On January 3, 2020, the Company awarded PSUs to key executive participants (“2020 PSUs”). The 2020 PSUs utilize two performance metrics: a component tied to relative TSR over a three-year period and a component tied to certain business performance milestones for the Company over one-year and two-year periods, as follows: • 30 % of the 2020 PSUs that may vest (such portion of the PSU award, the “2020 Relative TSR PSUs”) are determined by reference to the Company’s TSR over the three-year period ending December 31, 2022, as measured relative to the TSR of each company included in the NBI during such three-year period. Generally, in order to vest in any portion of the 2020 Relative TSR PSUs, the participant must also remain in continuous service with the Company through the earlier of January 1, 2023 or the date immediately prior to a change in control. • 70 % of the 2020 PSUs that may vest (such portion of the PSU award, the “2020 Net Sales PSUs”) are determined by reference to the Company’s net sales for certain orphan medicines during the one-year period that ended on December 31, 2020 or the two-year period that ended on December 31, 2021, as applicable. Generally, in order to vest in any portion of the 2020 Net Sales PSUs, the participant must also remain in continuous service with the Company through certain dates (each of which occur following the end of the applicable performance period). As a result of the impact of the COVID-19 pandemic on certain aspects of the Company’s business in 2020, the performance goals associated with certain of the Company’s performance-based equity awards no longer reflected the Company’s expectations, causing the awards to lose their incentive to employees. Accordingly, on July 28, 2020, the Compensation Committee approved a modification to the 2020 Net Sales PSUs awarded on January 3, 2020 that were to vest based on KRYSTEXXA 2020 net sales. Following the modification, those 2020 Net Sales PSUs related to KRYSTEXXA were earned based on net sales of KRYSTEXXA achieved by the end of a modified 18-month performance period that ended on June 30, 2021 instead of a 12-month performance period that ended on December 31, 2020. As a result, with respect to the 2020 Net Sales PSUs that were earned based on net sales of KRYSTEXXA, the first one-third vested on July 1, 2021, the second one-third vested on January 5, 2022 and the vesting of the remaining one-third is unchanged and vested on January 5, 2023. There were 12 participants impacted by the modification. The total compensation cost resulting from the modification was approximately $ 17.9 million and is being recognized over the remaining requisite service period. All PSUs outstanding on December 31, 2022 may vest in a range of between 0 % and 200 %, with the exception of certain modified PSUs granted in 2020 and based on net sales which were capped at 150 %. The Company accounts for all PSUs as equity-settled awards in accordance with ASC 718, Compensation-Stock Compensation . Because the value of the 2022 Relative TSR PSUs is dependent upon the attainment of a level of TSR, it requires the impact of the market condition to be considered when estimating the fair value on the grant date. As a result, the Monte Carlo model is applied and the most significant valuation assumptions used related to the 2022 Relative TSR PSUs during the year ended December 31, 2022, include:
Valuation date stock price $ 105.97
Expected volatility 45.01 %
Risk free rate 1.01 % The value of the 2022 Strategic PSUs and 2022 Financial PSUs is calculated at the end of each quarter based on the expected payout percentage based on estimated full-period performance against targets, and the Company adjusts the expense quarterly. On January 4, 2019, the Company awarded a company-wide grant of PSUs (the “TEPEZZA PSUs”). Vesting of the TEPEZZA PSUs was contingent upon receiving shareholder approval of amendments to the 2014 EIP, which approval was received on May 2, 2019. The TEPEZZA PSUs were generally eligible to vest contingent upon receiving approval of the TEPEZZA biologics license application from the FDA no later than September 30, 2020 and the employee’s continued service with the Company. In January 2020, the Company received TEPEZZA approval from the FDA and the Company started recognizing the expense related to the TEPEZZA PSUs on that date. For all non-executive committee participants, one half of the TEPEZZA PSUs vested on the FDA approval date and one-half vested on the one-year anniversary of the FDA approval date, subject to the employee’s continued service through the applicable vesting date. The remaining 68,459 TEPEZZA PSUs related to members of the executive committee vested on January 21, 2022. Share-Based Compensation Expense The following table summarizes share-based compensation expense included in the Company’s consolidated statements of operations for the years ended December 31, 2022, 2021 and 2020 (in thousands):
For the Years Ended December 31,
2022 2021 2020
Cost of goods sold $ 8,913 $ 8,699 $ 7,203
Research and development 27,831 39,544 13,973
Selling, general and administrative 145,356 170,843 125,451
Total share-based compensation expense $ 182,100 $ 219,086 $ 146,627 During the years ended December 31, 2022 and 2021 , the Company recognized $ 62.6 million and $ 86.9 million of a tax benefit, respectively, related to share-based compensation resulting primarily from the fair value of equity awards in effect at the time of the exercise of stock options and vesting of restricted stock units and PSUs. As of December 31, 2022 , the Company estimated that pre-tax unrecognized compensation expense of $ 247.2 million for all unvested share-based awards, including stock options, restricted stock units and PSUs, will be recognized through the fourth quarter of 2025. The Company expects to satisfy the exercise of stock options and future distribution of shares for restricted stock units and PSUs by issuing new ordinary shares which have been reserved under the 2020 EIP and the 2018 E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0 – INCOME TAXES The Company’s income before expense (benefit) for income taxes by jurisdiction for the years ended December 31, 2022, 2021 and 2020 is as follows (in thousands):
For the Years Ended December 31,
2022 2021 2020
Ireland $ 1,081,966 $ 177,063 $ 94,527
United States ( 129,482 ) 35,711 ( 13,716 )
Other foreign ( 425,548 ) 250,053 320,834
Income before expense (benefit) for income taxes $ 526,936 $ 462,827 $ 401,645 The components of the expense (benefit) for income taxes were as follows for the years ended December 31, 2022, 2021 and 2020 (in thousands):
For the Years Ended December 31,
2022 2021 2020
Current expense (benefit) provision
Ireland $ 27,926 $ ( 5,368 ) $ 14,413
U.S. – Federal and State 18,195 44,382 18,418
Other foreign ( 96,694 ) ( 12,976 ) ( 4,321 )
Total current expense (benefit) provision ( 50,573 ) 26,038 28,510
Deferred benefit provision
Ireland 106,804 22,801 ( 15,844 )
U.S. – Federal and State ( 50,354 ) ( 120,532 ) ( 824 )
Other foreign ( 423 ) 29 7
Total deferred expense (benefit) provision 56,027 ( 97,702 ) ( 16,661 )
Total expense (benefit) for income taxes $ 5,454 $ ( 71,664 ) $ 11,849 Total expense for income taxes was $ 5.5 million and $ 11.8 million for the years ended December 31, 2022 and 2020, respectively, and total benefit for income taxes was $ 71.7 million for the year ended December 31, 2021. The current tax benefit of $ 50.6 million for the year ended December 31, 2022 was primarily attributable to a tax benefit of $ 98.6 million related to deferred charges for taxes on higher intercompany inventory transfers, partially offset by an Irish corporation tax liability of $ 27.9 million and U.S. federal and state tax liabilities of $ 18.2 million arising on taxable income generated during the year ended December 31, 2022. The deferred tax expense of $ 56.0 million for the year ended December 31, 2022, was primarily attributable to a tax expense of $ 104.2 million recognized on the reversal of temporary differences between the book values and tax bases of certain intellectual property assets at the Irish statutory income tax rate, partially offset by a tax benefit of $ 50.4 million recognized in respect of movements in temporary differences between the book values and tax bases of certain assets at U.S. federal and state tax rates. A reconciliation between the Irish statutory income tax rate to the Company’s effective tax rate for 2022, 2021 and 2020 is as follows (in thousands):
For the Years Ended December 31,
2022 2021 2020
Irish income tax at statutory rate (12.5%) $ 65,867 $ 57,853 $ 50,206
Foreign tax rate differential ( 54,685 ) ( 58,519 ) ( 52,300 )
Share-based compensation ( 53,129 ) ( 71,151 ) ( 23,793 )
Change in valuation allowances ( 18,945 ) 1,667 4,183
U.S. federal and state tax credits ( 12,461 ) ( 11,551 ) ( 13,809 )
Non-deductible in-process research and development costs — — 9,475
Write-off of U.S. deferred tax asset related to interest expense due to Anti-Hybrid Rules — — 15,250
Intercompany transfer and license of IP assets — 18,700 5,193
U.S. state income taxes 650 ( 6,798 ) 724
Uncertain tax positions 2,431 ( 5,150 ) 1,593
Other non-deductible expenses 4,423 4,880 1,440
Goodwill impairment 11,796 — —
Change in U.S. state effective tax rate 27,533 ( 49,388 ) ( 1,737 )
Disqualified compensation expense 31,389 47,050 14,601
Other, net 585 743 823
Expense (benefit) for income taxes $ 5,454 $ ( 71,664 ) $ 11,849
Effective income tax rate 1.0 % ( 15.4 )% 3.0 % The overall effective income tax rate for 2022 of 1.0 % was a lower rate than the Irish statutory rate of 12.5 % primarily attributable to a tax benefit of $ 54.7 million recognized on the pre-tax income and losses generated in jurisdictions with statutory tax rates different than the Irish statutory tax rate, excess tax benefits recognized on share-based compensation of $ 53.1 million, a tax benefit of $ 18.9 million recognized due to the release of valuation allowances on certain state net operating losses and $ 12.5 million of U.S. federal and state tax credits generated during the year. These tax benefits are partially offset by tax expense of $ 31.4 million on non-deductible officers’ compensation, tax expense of $ 27.5 million recognized due to changes in the state tax rate expected to apply to the reversal of temporary differences between the book values and tax bases of certain assets and tax expense of $ 11.8 million attributable to an impairment of goodwill which is non-deductible for tax purposes. The overall effective income tax rate for 2021 of ( 15.4 )% was a lower rate than the Irish statutory rate of 12.5 % primarily attributable to the excess tax benefits recognized on share-based compensation of $ 71.2 million, a tax benefit of $ 49.4 million recognized due to a reduction in the state tax rate expected to apply to the reversal of temporary differences between the book values and tax bases of certain assets acquired through the Viela acquisition, a tax benefit of $ 58.5 million recognized on the pre-tax income and losses generated in jurisdictions with statutory tax rates different than the Irish statutory tax rate and $ 11.6 million of U.S. federal and state tax credits generated during the year. These tax benefits are partially offset by tax expense of $ 47.1 million on non-deductible officers’ compensation and a tax expense of $ 18.7 million generated from an intercompany transfer and license of intellectual property from a U.S. subsidiary to an Irish subsidiary. The overall effective income tax rate for 2020 of 3.0 % was a lower rate than the Irish statutory rate of 12.5 % primarily attributable to a tax benefit of $ 52.3 million recognized on the pre-tax income and losses generated in jurisdictions with statutory tax rates different than the Irish statutory tax rate, the excess tax benefits recognized on share-based compensation of $ 23.8 million and $ 13.8 million of U.S. federal and state tax credits generated during the year. These tax benefits are partially offset by tax expense of $ 15.2 million recorded following the publication by the United States Department of Treasury and the Internal Revenue Service of the Final Regulations on the Anti-Hybrid Rules to write off a deferred tax asset related to certain interest expense accrued to a foreign related party, a tax expense of $ 14.6 million on non-deductible officers’ compensation and tax expense of $ 9.5 million on non-deductible IPR&amp;D expenses recorded in connection with the acquisition of Curzion. The change in the effective income tax rate in 2022 compared to that in 2021 was primarily due to changes in the state tax rate expected to apply to the reversal of temporary differences between the book values and tax bases of certain assets. The change in the effective income tax rate in 2021 compared to that in 2020 was primarily due to an increase in excess tax benefits recognized on share-based compensation and a tax benefit of $ 49.4 million recognized during the year ended December 31, 2021 due to a reduction in the state tax rate expected to apply to the reversal of temporary differences between the book values and tax bases of certain assets acquired through the Viela acquisition. These increases in benefit were partially offset by an increase in tax expense on non-deductible officers’ compensation. Significant components of the Company’s net deferred tax assets and liabilities, are as follows (in thousands):
As of December 31,
2022 2021
Deferred tax assets:
Net operating loss carryforwards $ 34,299 $ 75,431
Accruals and reserves 80,849 37,175
Accrued compensation 43,567 60,827
Intercompany interest 39,977 34,777
U.S. federal and state credits 23,585 47,312
Other 4,105 6,790
Total deferred tax assets 226,382 262,312
Valuation allowance ( 18,726 ) ( 37,672 )
Deferred tax assets, net of valuation allowance $ 207,656 $ 224,640
Deferred tax liabilities:
Intangible assets $ 90,533 $ 67,321
Property, plant and equipment 19,901 8,614
Interest rate swap 6,708 —
Debt discount 717 1,062
Total deferred tax liabilities 117,859 76,997
Net deferred income tax asset $ ( 89,797 ) $ ( 147,643 ) No provision has been made for income taxes on undistributed earnings of subsidiaries because it is the Company’s intention to indefinitely reinvest outside of Ireland undistributed earnings of its subsidiaries. In the event of the distribution of those earnings to Ireland in the form of dividends, a sale of the subsidiaries, or certain other transactions, the Company may be liable for income taxes in Ireland. The cumulative unremitted earnings of the Company as of December 31, 2022, were approximately $ 5.0 billion, and the Company estimates that it would incur approximately $ 269.9 million of additional income tax on unremitted earnings were they to be remitted to Ireland. As of December 31, 2022, the Company had net operating loss carryforwards of approximately $ 9.6 million for U.S. federal, $ 25.7 million for various U.S. states and $ 0.2 million for non-U.S. losses. Net operating loss carryforwards for U.S. federal income tax purposes that were generated prior to January 1, 2018, have a twenty-year carryforward life and the earliest layers will begin to expire in 2031 . U.S. state net operating losses will start to expire at the end of 2023 for the earliest net operating loss layers to the extent there is not sufficient state taxable income to utilize those net operating loss carryovers. Irish net operating losses may be carried forward indefinitely and therefore have no expiration. Utilization of the U.S. net operating loss carryforwards may be subject to annual limitations as prescribed by federal and state statutory provisions. The imposition of the annual limitations may result in a portion of the net operating loss carryforwards expiring unused. Utilization of certain net operating loss and tax credit carryforwards in the United States is subject to an annual limitation due to ownership change limitations provided by Sections 382 and 383 of the Internal Revenue Code of 1986, as amended. Certain net operating losses generated before an August 2, 2012 ownership change and federal net operating losses and federal tax credits acquired through the Viela acquisition are subject to an annual limitation. The U.S. federal net operating loss carryforward and U.S. federal tax credit carryforward limitation is cumulative such that any use of the carryforwards below the limitation in a particular tax year will result in a corresponding increase in the limitation for the subsequent tax year. At December 31, 2022, the Company had $ 11.7 million and $ 18.1 million of U.S. federal and state income tax credits, respectively, to reduce future tax liabilities. The federal income tax credits consisted primarily of R&amp;D credits. The U.S. state income tax credits consisted primarily of California R&amp;D credits and the Illinois Economic Development for a Growing Economy (“EDGE”) tax credits. The U.S. federal R&amp;D credits have a twenty-year carryforward life and will begin to expire in 2038 . The California R&amp;D credits have indefinite lives and therefore are not subject to expiration. The EDGE credits have a five-year carryforward life following the year of generation and will begin to expire at the end of 2023. A reconciliation of the beginning and ending amounts of valuation allowances for the years ended December 31, 2022, 2021 and 2020 is as follows (in thousands):
Valuation allowances at December 31, 2019 $ ( 29,268 )
Increase for 2020 activity ( 8,841 )
Release of valuation allowances 4,124
Valuation allowances at December 31, 2020 $ ( 33,985 )
Increase for 2021 activity ( 5,181 )
Release of valuation allowances 1,494
Valuation allowances at December 31, 2021 $ ( 37,672 )
Increase for 2022 activity ( 95 )
Release of valuation allowances 19,041
Valuation allowances at December 31, 2022 $ ( 18,726 ) Deferred tax valuation allowances decreased by $ 18.9 million during the year ended December 31, 2022 and increased by $ 3.7 million and $ 4.7 million during the years ended December 31, 2021 and 2020, respectively. For the year ended December 31, 2022, the net decrease in valuation allowances resulted primarily from the release of valuation allowances on certain state net operating losses which are now expected to be utilized. The Company continues to carry its deferred tax asset established in Ireland, which was recognized at the end of 2019, pursuant to an intercompany transfer of intellectual property assets. The Company has evaluated the need for a valuation allowance with respect to this deferred tax asset, and as part of that analysis, the Company reviewed its projected earnings in the foreseeable future. Based upon all available evidence, it is more likely than not that the Company would be able to fully realize the tax benefit on the deferred tax asset resulting from the intercompany transfer of intellectual property assets. The changes in the Company’s uncertain income tax positions for the years ended December 31, 2022, 2021 and 2020, excluding interest and penalties, consisted of the following (in thousands):
For the Years Ended December 31,
2022 2021 2020
Beginning balance – uncertain tax positions $ 28,447 $ 29,431 $ 27,428
Tax positions in the year:
Additions 3,893 3,838 3,837
Acquired uncertain tax positions — 4,220 —
Tax positions related to prior years:
Additions — — —
Settlements and lapses ( 1,931 ) ( 9,042 ) ( 1,834 )
Ending balance – uncertain tax positions $ 30,409 $ 28,447 $ 29,431 For the year ended December 31, 2022, the net increase in uncertain tax positions was primarily attributable to additional uncertain tax positions recognized on U.S. federal R&amp;D credits generated during the year partially offset by lapses in statute for a portion of uncertain tax positions relating to U.S. federal orphan drug credits. In the Company’s consolidated balance sheet, uncertain tax positions (including interest and penalties) of $ 25.9 million were included in other long-term liabilities, and an additional $ 6.3 million was included in deferred tax assets. At December 31, 2022, penalties of $ 0.4 million and interest of $ 1.9 million are included in the balance of the uncertain tax positions and penalties of $ 0.3 million and interest of $ 1.4 million were included in the balance of uncertain tax positions at December 31, 2021. The Company classifies interest and penalties with respect to income tax liabilities as a component of income tax expense. The Company assessed that its liability for uncertain tax positions will not significantly change within the next twelve months. If these uncertain tax positions are released, the impact on the Company’s tax provision would be a benefit of $ 32.2 million, including interest and penalties. The Company files income tax returns in Ireland, in the United States for federal and various states, as well as in certain other jurisdictions. At December 31, 2022, open tax years in U.S. federal and certain state jurisdictions date back to 2007 due to the taxing authorities’ ability to adjust operating loss carryforwards. In Ireland, the statute of limitations expires five years from the end of the tax year or four years from the time a tax return is filed, whichever is later. Therefore, the earliest year open to examination is 2018 with the lapse of statute occurring in 2023. No changes in settled tax years have occurred to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21 – EMPLOYEE BENEFIT PLANS U.S. Retiree Medical Plan The Company implemented its retiree medical plan effective October 1, 2021, which provides certain medical benefits to eligible retirees in the United States. The following table summarizes the changes in benefit obligation for the years ended December 31, 2022 and 2021 for this plan (in thousands):
For the Years Ended December 31,
2022 2021
Benefit obligation at beginning of year $ 16,906 $ —
Prior service cost at initiation of plan — 15,625
Service cost 5,291 1,166
Interest cost 514 113
Actuarial (gain) loss ( 4,695 ) 16
Benefits paid net of participant contributions ( 11 ) ( 14 )
Benefit obligation at end of year $ 18,005 $ 16,906 As of December 31, 2022 and 2021 , the unfunded status for the retiree medical plan was $ 18.0 million and $ 16.9 million, respectively. The following table summarizes the amounts recognized in the consolidated balance sheets as of December 31, 2022 and 2021 for this plan (in thousands):
As of December 31,
2022 2021
Accrued expenses and other current liabilities $ ( 236 ) $ ( 83 )
Other long-term liabilities ( 17,769 ) ( 16,823 )
Amounts recognized on the consolidated balance sheet $ ( 18,005 ) $ ( 16,906 ) The following table summarizes the amounts recognized in accumulated other comprehensive loss for the years ended December 31, 2022 and 2021 for this plan (in thousands):
As of December 31,
2022 2021
Prior service cost $ 13,999 $ 15,300
Actuarial (gain) loss ( 4,679 ) 16
Accumulated other comprehensive loss before income taxes $ 9,320 $ 15,316 Expected Benefit Payments The following table summarizes total benefit payments, which reflect expected future service, expected to be paid to plan participants (in thousands):
2023 $ 236
2024 423
2025 638
2026 1,015
2027 1,479
2028 to 2031 13,827 Components of Net Periodic Benefit Cost and Amounts Recognized in Other Comprehensive (Income) Loss The following table summarizes net period benefit cost recognized and the amounts recognized in other comprehensive (income) loss for the years ended December 31, 2022 and 2021 (in thousands):
For the Years Ended December 31,
2022 2021
Service cost $ 5,291 $ 1,166
Interest cost 514 113
Amortization of prior service cost 1,301 325
Net periodic benefit cost 7,106 1,604
Prior service cost — 15,625
Amortization of prior service cost ( 1,301 ) ( 325 )
Actuarial (gain) loss ( 4,695 ) 16
Total recognized in other comprehensive (income) loss ( 5,996 ) 15,316
Total recognized in net periodic benefit cost and other comprehensive (income) loss $ 1,110 $ 16,920 The components of net periodic benefit cost other than service cost are included in other (expense) income, net in the consolidated statements of comprehensive income. Weighted-Average Actuarial Assumptions and Health Care Cost Trend Rates The following table summarizes weighted-average assumptions and health care cost trend rates used to determine the benefit obligation as of December 31, 2022 and 2021:
As of December 31,
2022 2021
Discount rate 5.16 % 2.89 %
Health care cost trend rate assumed for next year 6.06 % 6.29 %
Rate to which the cost trend rate is assumed to decline (the “Ultimate trend rate”) 4.44 % 4.44 %
Year that the rate reaches the ultimate trend rate 2030 2030 The assumptions used in calculating the December 31, 2022 measurement date benefit obligation will be used in the calculation of net periodic benefit cost in 2023. The following table summarizes weighted-average assumptions and health care cost trend rates used to determine the net periodic benefit costs for the years ended December 31, 2022 and 2021:
For the Years Ended December 31,
2022 2021
Discount rate 2.89 % 2.89 %
Health care cost trend rate assumed for next year 6.29 % 6.29 %
Ultimate trend rate 4.44 % 4.44 %
Year that the rate reaches the ultimate trend rate 2030 2030 Other Employee Benefit Plans The Company sponsors a defined contribution 401(k) retirement savings plan covering all of its U.S. employees, whereby an eligible employee may elect to contribute a portion of his or her salary on a pre-tax basis, subject to applicable federal limitations. The Company is not required to make any discretionary matching of employee contributions. The Company makes a matching contribution equal to 100 % of each employee’s elective contribution to the plan of up to 3 % of the employee’s eligible pay, and 50 % for the next 2 % of the employee’s eligible pay. The full amount of this employer contribution is immediately vested in the plan. For the years ended December 31, 2022, 2021 and 2020 , the Company recorded defined contribution expense of $ 21.6 million, $ 16.8 million and $ 12.0 million, respectively. The Company’s wholly owned Irish subsidiary sponsors a defined contribution plan covering all of its employees in Ireland. For the years ended December 31, 2022, 2021 and 2020 , the Company recognized expenses of $ 1.5 million, $ 1.1 million and $ 0.8 million, respectively, under this plan. The Company has a non-qualified deferred compensation plan for executives. The deferred compensation plan obligations are payable in cash upon retirement, termination of employment and/or certain other times in a lump-sum distribution or in installments, as elected by the participant in accordance with the plan. As of December 31, 2022 and 2021 , the deferred compensation plan liabilities totaled $ 28.2 million and $ 26.5 million, respectively, and are included in “other long-term liabilities” in the consolidated balance sheet. The Company held funds of approximately $ 28.2 million and $ 26.5 million in an irrevocable grantor's rabbi trust as of December 31, 2022 and 2021, respectively, related to this plan. Rabbi trust assets are classified as trading marketable securities and are included in “other current assets” in the consolidated balance sheets. Unrealized gains and losses on these marketable securities are included in “other (expense) income, net” in the consolidated statements of comprehensive income. For the years ended December 31, 2022, 2021 and 2020 , the Company recognized expenses of $ 3.0 million, $ 2.3 million and $ 1.1 million, respectively, under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Each of the Three Fiscal Years Ended December 31, 2022, 2021 and 2020:
Balance at Additions charged to Deductions Balance at
Valuation and Qualifying Accounts beginning costs and from end of
(in thousands) of period Acquisitions expenses reserves period
Year ended December 31, 2022:
Allowance for returns 33,882 — 31,326 ( 36,861 ) 28,347
Allowance for prompt pay discounts 3,788 — 32,239 ( 32,961 ) 3,066
Year ended December 31, 2021:
Allowance for returns 40,918 — 17,573 ( 24,609 ) 33,882
Allowance for prompt pay discounts 5,180 162 41,426 ( 42,980 ) 3,788
Year ended December 31, 2020:
Allowance for returns 45,082 — 16,446 ( 20,610 ) 40,918
Allowance for prompt pay discounts 7,189 — 45,886 ( 47,895 ) 5,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the accounting principles generally accepted in the United States of America (“GAAP”).</t>
        </is>
      </c>
    </row>
    <row r="5">
      <c r="A5" s="4" t="inlineStr">
        <is>
          <t>Principles of Consolidation</t>
        </is>
      </c>
      <c r="B5" s="4" t="inlineStr">
        <is>
          <t xml:space="preserve">Principles of Consolidation The consolidated financial statements include the Company’s accounts and those of its wholly owned subsidiaries. All intercompany accounts and transactions have been eliminated. </t>
        </is>
      </c>
    </row>
    <row r="6">
      <c r="A6" s="4" t="inlineStr">
        <is>
          <t>Segment Information</t>
        </is>
      </c>
      <c r="B6" s="4" t="inlineStr">
        <is>
          <t>Segment Information Effective in the fourth quarter of 2022, management realigned the Company’s reportable segments to reflect changes in the manner in which the chief operating decision maker (“CODM”) assesses financial information for decision-making purposes. The Company transitioned its two reportable segments, the inflammation segment and the orphan segment, to one reportable segment for the year ended December 31, 2022. All prior year amounts have been reclassified to conform to the Company’s current reporting structure. Refer to Note 11 for further details. The Company’s accounting policy for segment reporting is described below. The Company determined that it operates in one reportable segment, which focuses on the discovery, development and commercialization of medicines that address critical needs for people impacted by rare, autoimmune and severe inflammatory diseases. The Company’s operating segment is reported in a manner consistent with the internal reporting provided to the CODM. The Company’s chief executive officer has been identified as its CODM</t>
        </is>
      </c>
    </row>
    <row r="7">
      <c r="A7" s="4" t="inlineStr">
        <is>
          <t>Use of Estimates</t>
        </is>
      </c>
      <c r="B7" s="4" t="inlineStr">
        <is>
          <t>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t>
        </is>
      </c>
    </row>
    <row r="8">
      <c r="A8" s="4" t="inlineStr">
        <is>
          <t>Foreign Currency Translation and Transactions</t>
        </is>
      </c>
      <c r="B8" s="4" t="inlineStr">
        <is>
          <t>Foreign Currency Translation and Transactions The reporting currency of the Company and its subsidiaries is the U.S. dollar. The U.S. dollar is the functional currency for the Company’s Ireland and United State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income (loss) (“AOCI/L”). Gains and losses resulting from foreign currency transactions are reflected within the Company’s results of operations.</t>
        </is>
      </c>
    </row>
    <row r="9">
      <c r="A9" s="4" t="inlineStr">
        <is>
          <t>Revenue Recognition</t>
        </is>
      </c>
      <c r="B9" s="4" t="inlineStr">
        <is>
          <t>Revenue Recognition In the United States, the Company sells its medicines primarily to wholesale distributors and specialty pharmacy providers. In other countries, the Company sells its medicines primarily to wholesale distributors and other third-party distribution partners. These customers subsequently resell the Company’s medicines to health care providers and patients. In addition, the Company enters into arrangements with health care providers and payers that provide for government-mandated or privately 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Discounts, rebates, returns and certain other adjustments are accounted for as variable consideration.</t>
        </is>
      </c>
    </row>
    <row r="10">
      <c r="A10" s="4" t="inlineStr">
        <is>
          <t>Contractual Allowances</t>
        </is>
      </c>
      <c r="B10" s="4" t="inlineStr">
        <is>
          <t xml:space="preserve">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that will be prescribe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solidated balance sheet. Co-pay and Other Patient Assistance Programs The Company offers discount card and other programs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invoices received. The Company also records an accrual to reduce gross sales for estimated co-pay and other patient assistance on units sold to distributors that have not yet been prescribed/dispensed to a patient. The Company calculates accrued co-pay and other patient assistance cost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costs are included in “accrued trade discounts and rebates” on the consolidated balance sheet. Sales Returns Consistent with industry practice, the Company maintains a return policy that allows customers to return certai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e return period is known to the Company based on the shelf life of medicines at the time of shipment. The Company records sales returns in “accrued expenses and other current liabilities” and as a reduction of revenue. Prompt Pay Discounts As an incentive for prompt payment, the Company offers a 2 % cash discount to most customers. The Company calculates accrued prompt pay discounts using the most likely amount method. The Company expects that all eligible customers will comply with the contractual terms to earn the discount. The Company records the discount as an allowance against “accounts receivable, net” and a reduction of revenue. Government Rebates The Company participates in certain government rebate programs such as Medicare Coverage Gap and Medicaid. The Company calculates accrued government rebate estimates using the expected value method. A significant portion of these accruals relates to the Company’s Medicaid rebates. The Company accrues estimated rebates based on estimated percentages of medicine prescribe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 Chargebacks The Company provides discounts to government qualified entities with whom the Company has contracted. These entities purchase medicines from the wholesale pharmaceutical distributors at a discounted price and the wholesale pharmaceutical distributors then charge back to the Company the difference between the current retail price and the contracted price that the entities paid for the medicines. The Company calculates accrued chargeback estimates using the expected value method. The Company accrues estimated chargebacks based on contract prices, sell-through sales data obtained from third-party information and estimated levels of inventory in the distribution channel and records the chargeback as a reduction of revenue. Accrued chargebacks are included in “accrued trade discounts and rebates” on the consolidated balance sheet. </t>
        </is>
      </c>
    </row>
    <row r="11">
      <c r="A11" s="4" t="inlineStr">
        <is>
          <t>Allowance for Credit Losses</t>
        </is>
      </c>
      <c r="B11" s="4" t="inlineStr">
        <is>
          <t xml:space="preserve">Allowance for Credit Losses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n allowance for credit losses when applicable. </t>
        </is>
      </c>
    </row>
    <row r="12">
      <c r="A12" s="4" t="inlineStr">
        <is>
          <t>Inventories</t>
        </is>
      </c>
      <c r="B12" s="4" t="inlineStr">
        <is>
          <t xml:space="preserve">Inventories Inventories are stated at the lower of cost or net realizable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net realizable value (the historical book value as previously recorded on the acquired company’s balance sheet) to fair market value at the acquisition date. Inventory step-up expense is recorded in the consolidated statement of comprehensive income based on actual sales, or usage, using the first-in, first-out convention. Inventories exclude medicine sample inventory, which is included in other current assets and is expensed as a component of “selling, general and administrative” expense when shipped to sales representatives. </t>
        </is>
      </c>
    </row>
    <row r="13">
      <c r="A13" s="4" t="inlineStr">
        <is>
          <t>Cost of Goods Sold</t>
        </is>
      </c>
      <c r="B13" s="4" t="inlineStr">
        <is>
          <t>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share-based compensation, royalty payments to third parties and loss on inventory purchase commitments.</t>
        </is>
      </c>
    </row>
    <row r="14">
      <c r="A14" s="4" t="inlineStr">
        <is>
          <t>Pre-clinical Studies and Clinical Trial Accruals</t>
        </is>
      </c>
      <c r="B14" s="4" t="inlineStr">
        <is>
          <t>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and are charged to R&amp;D expense as incurred.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t>
        </is>
      </c>
    </row>
    <row r="15">
      <c r="A15" s="4" t="inlineStr">
        <is>
          <t>Net Income Per Share</t>
        </is>
      </c>
      <c r="B15" s="4" t="inlineStr">
        <is>
          <t xml:space="preserve">Net Income Per Share Basic net income per share is computed by dividing net income by the weighted-average number of ordinary shares outstanding during the period. Diluted net income per share reflects the potential dilution beyond shares for basic net income per share that could occur if securities or other contracts to issue ordinary shares were exercised, converted into ordinary shares, or resulted in the issuance of ordinary shares that would have shared in the Company’s earnings. </t>
        </is>
      </c>
    </row>
    <row r="16">
      <c r="A16" s="4" t="inlineStr">
        <is>
          <t>Cash and Cash Equivalents</t>
        </is>
      </c>
      <c r="B16" s="4" t="inlineStr">
        <is>
          <t>Cash and Cash Equivalents The Company considers all highly liquid investments, readily convertible to cash, that mature within three months or less from date of purchase to be cash equivalents. Cash and cash equivalents primarily consist of cash balances and money market funds. The Company generally invests excess cash in money market funds and other financial instruments with short-term durations, based upon operating requirements.</t>
        </is>
      </c>
    </row>
    <row r="17">
      <c r="A17" s="4" t="inlineStr">
        <is>
          <t>Restricted Cash</t>
        </is>
      </c>
      <c r="B17" s="4" t="inlineStr">
        <is>
          <t xml:space="preserve">Restricted Cash Restricted cash consists primarily of balances in interest-bearing money market accounts required by a vendor for the Company’s sponsored employee business credit card program and collateral for a letter of credit. </t>
        </is>
      </c>
    </row>
    <row r="18">
      <c r="A18" s="4" t="inlineStr">
        <is>
          <t>Fair Value of Financial Instruments</t>
        </is>
      </c>
      <c r="B18" s="4" t="inlineStr">
        <is>
          <t>Fair Value of Financial Instruments The carrying amounts of the Company’s financial instruments, including cash and cash equivalents, restricted cash, accounts receivable, accounts payable and accrued expenses and other current liabilities, approximate their fair values due to their short maturities.</t>
        </is>
      </c>
    </row>
    <row r="19">
      <c r="A19" s="4" t="inlineStr">
        <is>
          <t>Derivative Instruments and Hedging Activities</t>
        </is>
      </c>
      <c r="B19" s="4" t="inlineStr">
        <is>
          <t>Derivative Instruments and Hedging Activities All derivative instruments are recognized as either assets or liabilities at fair value on the consolidated balance sheets and are classified as current or non-current based on the scheduled maturity of the instrument. For derivatives designated as hedges, the Company assesses at inception and quarterly thereafter whether the hedging derivatives are highly effective in offsetting changes in the fair value or cash flows of the hedged item. The effective portions of changes in the fair value of a derivative designated as a cash flow hedge are reported in AOCI/L and are subsequently recognized in net income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L to net income. Derivatives that are not designated as hedges are adjusted to fair value through current net income.</t>
        </is>
      </c>
    </row>
    <row r="20">
      <c r="A20" s="4" t="inlineStr">
        <is>
          <t>Investments</t>
        </is>
      </c>
      <c r="B20" s="4" t="inlineStr">
        <is>
          <t>Investments Investments consist primarily of equity securities, bank time deposits, money market funds and U.S. federal government securities. Investments in publicly traded equity securities are reported at fair value determined using quoted market prices in active markets. Changes in the fair value of these investments are included in other (expense) income, net in the consolidated statement of comprehensive income.</t>
        </is>
      </c>
    </row>
    <row r="21">
      <c r="A21" s="4" t="inlineStr">
        <is>
          <t>Equity Method Investments</t>
        </is>
      </c>
      <c r="B21" s="4" t="inlineStr">
        <is>
          <t>Equity Method Investments Investments in companies over which the Company has significant influence but not a controlling interest are accounted for using the equity method, with the share of earnings or losses reported in other (expense) income, net.</t>
        </is>
      </c>
    </row>
    <row r="22">
      <c r="A22" s="4" t="inlineStr">
        <is>
          <t>Concentration of Credit Risk and Other Risks and Uncertainties</t>
        </is>
      </c>
      <c r="B22" s="4" t="inlineStr">
        <is>
          <t>Concentration of Credit Risk and Other Risks and Uncertainties Financial instruments that potentially subject the Company to concentrations of credit risk consist of cash, cash equivalents and investments. The Company’s investment policy permits investments in time deposits, U.S. federal government and federal agency securities, corporate bonds or commercial paper, money market instruments, certain qualifying money market mutual funds, certain repurchase agreements, and tax-exempt obligations of municipalities and places restrictions on credit ratings, maturities, and concentration by type and issuer. The Company is exposed to credit risk in the event of a default by the financial institutions holding the Company’s cash, cash equivalents and investments to the extent recorded on the balance sheet. The purchase cost of TEPEZZA drug substance, TEPEZZA drug product with the Company’s second drug product manufacturer, Patheon Pharmaceuticals Inc. (“Patheon”) (the contract development and manufacturing services organization of Thermo Fisher Scientific), and ACTIMMUNE inventory are principally denominated in Euros and are subject to foreign currency risk. In addition, the Company is obligated to pay certain milestones and a royalty on sales of TEPEZZA to F. Hoffmann-La Roche Ltd and Hoffmann-La Roche Inc. (together referred to as “Roche”) in Swiss Francs, which obligations are subject to foreign currency risk . The Company also incurs certain operating expenses in currencies other than the U.S. dollar in relation to its Irish operations and foreign subsidiaries. Therefore, the Company is subject to volatility in cash flows due to fluctuations in foreign currency exchange rates, particularly changes in the Euro and the Swiss Franc. In addition, the Company enters into forward currency contracts to hedge its foreign currency risk exposure. Historically, the Company’s accounts receivable balances have been highly concentrated with a select number of customers consisting primarily of large wholesale pharmaceutical distributors who, in turn, sell the medicines to pharmacies, hospitals and other customers. As of each of December 31, 2022 and 2021 , the Company’s top four customers accounted for approximately 94 % of the Company’s total outstanding accounts receivable balances. Given the size and creditworthiness of the customers, the Company has not experienced and does not expect to experience material credit-related losses with such customers. The Company depends on single-source suppliers and manufacturers for certain of its medicines, medicine candidates and their active pharmaceutical ingredients.</t>
        </is>
      </c>
    </row>
    <row r="23">
      <c r="A23" s="4" t="inlineStr">
        <is>
          <t>Business Combinations</t>
        </is>
      </c>
      <c r="B23" s="4" t="inlineStr">
        <is>
          <t xml:space="preserve">Business Combinations The Company accounts for business combinations in accordance with the guidance in Accounting Standards Codification Topic 805 , Business Combinations (“ASC 805”) under which acquired assets and liabilities are measured at their respective estimated fair values as of the acquisition date. The Company may be required, as in the case of intangible assets, to determine the fair value associated with these amounts by estimating the fair value using an income approach under the discounted cash flow method, which may include revenue projections and other assumptions made by the Company to determine the fair value. </t>
        </is>
      </c>
    </row>
    <row r="24">
      <c r="A24" s="4" t="inlineStr">
        <is>
          <t>Provision for Income Taxes</t>
        </is>
      </c>
      <c r="B24" s="4" t="inlineStr">
        <is>
          <t>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Significant judgment is required in determining whether it is probable that sufficient future taxable income will be available against which a deferred tax asset can be utilized. In determining future taxable income, the Company is required to make assumptions including the amount of taxable income in the various jurisdictions in which the Company operates. These assumptions require significant judgment about forecasts of future taxable income. Actual operating results in future years could render the Company’s current assumption of recoverability of deferred tax assets inaccurate. The impact of tax rate changes on deferred tax assets and liabilities is recognized in the period that the change is enacted. From time to time, the Company executes intercompany transactions in response to changes in operations, regulations, tax laws, funding needs and other circumstances. These transactions require the interpretation and application of tax laws in the applicable jurisdiction to support the tax treatment taken. The valuations which support the tax treatment of the transactions require significant estimates and assumptions within discounted cash flow models.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each tax-paying entity within each jurisdiction on the Company’s consolidated balance sheets.</t>
        </is>
      </c>
    </row>
    <row r="25">
      <c r="A25" s="4" t="inlineStr">
        <is>
          <t>Property, Plant and Equipment</t>
        </is>
      </c>
      <c r="B25" s="4" t="inlineStr">
        <is>
          <t>Property, Plant and Equipment Land is stated at cost. Property, plant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plant and equipment are as follows:
Buildings 40 years
Land improvements 10 years
Machinery and equipment 5 to 7 years
Furniture and fixtures 3 to 10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t>
        </is>
      </c>
    </row>
    <row r="26">
      <c r="A26" s="4" t="inlineStr">
        <is>
          <t>Intangible Assets</t>
        </is>
      </c>
      <c r="B26" s="4" t="inlineStr">
        <is>
          <t>Intangible Assets Definite-lived intangible assets are amortized over their estimated useful lives. The Company reviews its intangible assets when events or circumstances may indicate that the carrying value of these assets is not recoverable and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 . Indefinite-lived intangible assets consist of capitalized IPR&amp;D. IPR&amp;D assets represent capitalized incomplete research and development projects that the Company acquired through business combinations. Such assets are initially measured at their acquisition date fair values and are tested for impairment, until completion or abandonment of R&amp;D efforts associated with the projects. An IPR&amp;D asset is considered abandoned when R&amp;D efforts associated with the asset have ceased, and there are no plans to sell or license the asset or derive value from the asset. At that point, the asset is considered to be impaired and is written off. Upon successful completion of each project, the Company will make a determination about the then remaining useful life of the intangible asset and begin amortization. The Company tests its indefinite-lived intangibles, including IPR&amp;D assets, for impairment annually during the fourth quarter and more frequently if events or changes in circumstances indicate that it is more likely than not that the asset is impaired.</t>
        </is>
      </c>
    </row>
    <row r="27">
      <c r="A27" s="4" t="inlineStr">
        <is>
          <t>Goodwill</t>
        </is>
      </c>
      <c r="B27" s="4" t="inlineStr">
        <is>
          <t xml:space="preserve">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income. </t>
        </is>
      </c>
    </row>
    <row r="28">
      <c r="A28" s="4" t="inlineStr">
        <is>
          <t>R&amp;D Expenses</t>
        </is>
      </c>
      <c r="B28" s="4" t="inlineStr">
        <is>
          <t>R&amp;D Expenses R&amp;D expenses include, but are not limited to, payroll and other personnel expenses, consultant expenses, expenses incurred under agreements with contract research organizations to conduct clinical trials and expenses incurred to manufacture clinical trial materials. When milestone payments are due to third parties under R&amp;D agreements assumed as part of business acquisitions, prior to regulatory approval, the payment obligations are recorded as R&amp;D expenses when the milestone results are achieved. R&amp;D expenses were $ 438.0 million, $ 345.3 million and $ 129.0 million for the years ended December 31, 2022, 2021 and 2020 , respectively.</t>
        </is>
      </c>
    </row>
    <row r="29">
      <c r="A29" s="4" t="inlineStr">
        <is>
          <t>Acquired IPR&amp;D and Milestones Expenses</t>
        </is>
      </c>
      <c r="B29" s="4" t="inlineStr">
        <is>
          <t>Acquired IPR&amp;D and Milestones Expenses The initial costs of rights to IPR&amp;D projects acquired in an asset acquisition are expensed as acquired IPR&amp;D unless the project has an alternative future use. The Company also enters into collaborative agreements with third parties to develop and commercialize medicine candidates. Collaborative activities may include joint R&amp;D and commercialization of new medicines. The Company generally receives certain licensing rights under these arrangements. Upfront payments associated with collaborative arrangements during the development stage are recorded as acquired IPR&amp;D and milestones expenses in the consolidated statement of comprehensive income. Subsequent payments made to the partner in connection with milestones during the development stage are recorded as acquired IPR&amp;D and milestones expenses in the consolidated statement of comprehensive income when the milestone is achieved. Acquired IPR&amp;D and milestones expenses were $ 56.3 million, $ 86.7 million and $ 80.4 million for the years ended December 31, 2022, 2021 and 2020 , respectively.</t>
        </is>
      </c>
    </row>
    <row r="30">
      <c r="A30" s="4" t="inlineStr">
        <is>
          <t>Advertising Expenses</t>
        </is>
      </c>
      <c r="B30" s="4" t="inlineStr">
        <is>
          <t>Advertising Expenses The Company expenses the costs of advertising as incurred. Advertising expenses were $ 270.5 million, $ 288.8 million, and $ 114.4 million for the years ended December 31, 2022, 2021 and 2020 , respectively.</t>
        </is>
      </c>
    </row>
    <row r="31">
      <c r="A31" s="4" t="inlineStr">
        <is>
          <t>Deferred Financing Costs</t>
        </is>
      </c>
      <c r="B31" s="4" t="inlineStr">
        <is>
          <t>Deferred Financing Costs Costs incurred in connection with debt financings have been capitalized to “Long-term debt,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t>
        </is>
      </c>
    </row>
    <row r="32">
      <c r="A32" s="4" t="inlineStr">
        <is>
          <t>Comprehensive Income</t>
        </is>
      </c>
      <c r="B32" s="4" t="inlineStr">
        <is>
          <t>Comprehensive Income Comprehensive income is composed of net income and other comprehensive income (loss) (“OCI/L”). OCI/L includes certain changes in shareholders’ equity that are excluded from net income, which consist of interest rate swap contracts designated as cash flow hedges, foreign currency translation adjustments and pension and other post-employment benefit plan remeasurements. The Company reports the effect of significant reclassifications out of accumulated OCI/L on the respective line items in net income if the amount being reclassified is required under GAAP to be reclassified in its entirety to net income.</t>
        </is>
      </c>
    </row>
    <row r="33">
      <c r="A33" s="4" t="inlineStr">
        <is>
          <t>Share-Based Compensation</t>
        </is>
      </c>
      <c r="B33" s="4" t="inlineStr">
        <is>
          <t>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Forfeitures are estimated based on historical experience at the time of grant and revised in subsequent periods if actual forfeitures differ from those estimates.</t>
        </is>
      </c>
    </row>
    <row r="34">
      <c r="A34" s="4" t="inlineStr">
        <is>
          <t>Post-employment Benefits</t>
        </is>
      </c>
      <c r="B34" s="4" t="inlineStr">
        <is>
          <t xml:space="preserve">Post-employment Benefits The Company records annual expenses relating to its defined benefit U.S. retiree medical plan based on calculations which utilize various actuarial assumptions, including discount rates, health care cost trend rates, turnover rates, and retirement rates. The Company reviews its actuarial assumptions on an annual basis and makes modifications to the assumptions based on current rates and trends. Prior service costs and credits from plan amendments, including initiation of a plan, are deferred in AOCI/L, net of tax and amortized at an equal amount in each remaining year of service until the full eligibility date of employees active as of the amendment date. Actuarial gains and losses are deferred in AOCI/L, net of tax and amortized over the remaining service attribution periods of the employees under the corridor method. </t>
        </is>
      </c>
    </row>
    <row r="35">
      <c r="A35" s="4" t="inlineStr">
        <is>
          <t>Royalties</t>
        </is>
      </c>
      <c r="B35" s="4" t="inlineStr">
        <is>
          <t>Royalties The Company records royalty expense based on each periods’ net sales as part of cost of goods sold.</t>
        </is>
      </c>
    </row>
    <row r="36">
      <c r="A36" s="4" t="inlineStr">
        <is>
          <t>Leases</t>
        </is>
      </c>
      <c r="B36" s="4" t="inlineStr">
        <is>
          <t>Leases The Company’s leases primarily relate to operating leases of rented office properti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The Company reports right-of-use lease assets within non-current “Other long-term assets” in its consolidated balance sheet. The Company reports the current portion of lease liabilities within “Accrued expenses and other current liabilities” and long-term lease liabilities within “Other long-term liabilities” in its consolidated balance sheet.</t>
        </is>
      </c>
    </row>
    <row r="37">
      <c r="A37" s="4" t="inlineStr">
        <is>
          <t>Contingencies</t>
        </is>
      </c>
      <c r="B37" s="4" t="inlineStr">
        <is>
          <t xml:space="preserve">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t>
        </is>
      </c>
    </row>
    <row r="38">
      <c r="A38" s="4" t="inlineStr">
        <is>
          <t>Recent Accounting Pronouncements</t>
        </is>
      </c>
      <c r="B38" s="4" t="inlineStr">
        <is>
          <t xml:space="preserve">Recent Accounting Pronouncements From time to time, the Company adopts new accounting pronouncements issued by the Financial Accounting Standards Board (“FASB”) or other standard-setting bodies. In March 2020, the FASB issued Accounting Standards Update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In December 2022, the FASB issued ASU 2022-06 which defers the sunset date of the guidance included in Topic 848 from December 31, 2022 to December 31, 2024. The Company does not expect the planned discontinuation of LIBOR to have a material impact on interest payments incurred under the Credit Agreement (as defined below). Refer to Note 13 for further details. The discontinuation of LIBOR is expected to occur as of June 30, 2023. In the second quarter of 2022, the Company elected to apply the optional expedients for the assessment of hedge effectiveness for cash flow hedges affected by reference rate reform. Recent authoritative guidance issued by the FASB (including technical corrections to the Accounting Standards Codification (“ASC”)), the American Institute of Certified Public Accountants and the Securities and Exchange Commission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nominal value</t>
        </is>
      </c>
      <c r="B3" s="8" t="n">
        <v>0.0001</v>
      </c>
      <c r="C3" s="8" t="n">
        <v>0.0001</v>
      </c>
    </row>
    <row r="4">
      <c r="A4" s="4" t="inlineStr">
        <is>
          <t>Ordinary shares, shares authorized</t>
        </is>
      </c>
      <c r="B4" s="5" t="n">
        <v>600000000</v>
      </c>
      <c r="C4" s="5" t="n">
        <v>600000000</v>
      </c>
    </row>
    <row r="5">
      <c r="A5" s="4" t="inlineStr">
        <is>
          <t>Ordinary shares, shares issued</t>
        </is>
      </c>
      <c r="B5" s="5" t="n">
        <v>227625913</v>
      </c>
      <c r="C5" s="5" t="n">
        <v>227760936</v>
      </c>
    </row>
    <row r="6">
      <c r="A6" s="4" t="inlineStr">
        <is>
          <t>Ordinary shares, shares outstanding</t>
        </is>
      </c>
      <c r="B6" s="5" t="n">
        <v>227241547</v>
      </c>
      <c r="C6" s="5" t="n">
        <v>227376570</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preciation and Amortization Periods for Property, Plant and Equipment</t>
        </is>
      </c>
      <c r="B4" s="4" t="inlineStr">
        <is>
          <t>Depreciation and amortization periods for the Company’s property, plant and equipment are as follows:
Buildings 40 years
Land improvements 10 years
Machinery and equipment 5 to 7 years
Furniture and fixtures 3 to 10 years
Computer equipment 3 years
Software 3 years
Trade show equipment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t>
        </is>
      </c>
      <c r="B4" s="4" t="inlineStr">
        <is>
          <t xml:space="preserve">The following table presents basic and diluted net income per share for the years ended December 31, 2022, 2021 and 2020 (in thousands, except share and per share data):
For the Years Ended December 31,
2022 2021 2020
Basic net income per share calculation:
Numerator - net income $ 521,482 $ 534,491 $ 389,796
Denominator - weighted average of ordinary shares outstanding 229,108,881 225,551,410 203,967,246
Basic net income per share $ 2.28 $ 2.37 $ 1.91
For the Years Ended December 31,
2022 2021 2020
Diluted net income per share calculation:
Numerator - net income $ 521,482 $ 534,491 $ 389,796
Denominator - weighted average of ordinary shares outstanding 235,239,651 235,680,483 215,308,768
Diluted net income per share $ 2.22 $ 2.27 $ 1.81 </t>
        </is>
      </c>
    </row>
    <row r="5">
      <c r="A5" s="4" t="inlineStr">
        <is>
          <t>Schedule of Outstanding Securities Excluded from Computation of Diluted Income (Loss) Per Ordinary Share</t>
        </is>
      </c>
      <c r="B5" s="4" t="inlineStr">
        <is>
          <t xml:space="preserve">The outstanding securities listed in the table below were excluded from the computation of diluted net income per ordinary share for the years ended December 31, 2022, 2021 and 2020 due to being anti-dilutive:
For the Years Ended December 31,
2022 2021 2020
Stock options 288,943 397,576 44,670
Restricted stock units 2,707,169 1,557,405 2,398,710
Performance stock units 356,618 791,747 790,949
Employee share purchase plan shares 604,563 295,050 18,618
2.50 % Exchangeable Senior Notes due 2022 — — 6,862,376
3,957,293 3,041,778 10,115,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Tables)</t>
        </is>
      </c>
      <c r="B1" s="2" t="inlineStr">
        <is>
          <t>12 Months Ended</t>
        </is>
      </c>
    </row>
    <row r="2">
      <c r="B2" s="2" t="inlineStr">
        <is>
          <t>Dec. 31, 2022</t>
        </is>
      </c>
    </row>
    <row r="3">
      <c r="A3" s="4" t="inlineStr">
        <is>
          <t>EirGen Pharma Limited [Member]</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following table summarizes fair values of assets acquired as of the acquisition date (in thousands):
Construction in process $ 22,736
Buildings 21,550
Furniture and fixtures 1,089
Definite-lived intangible assets 21,794
Other 775
Total consideration $ 67,944 </t>
        </is>
      </c>
    </row>
    <row r="6">
      <c r="A6" s="4" t="inlineStr">
        <is>
          <t>Viela Bio [Member]</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xml:space="preserve">The following table summarizes the final values assigned to the assets acquired and the liabilities assumed by the Company along with the resulting goodwill before and after the measurement period adjustments (in thousands):
Before Adjustments After
Deferred tax liabilities, net $ ( 457,928 ) $ 6,589 $ ( 451,339 )
Accrued expenses and other current liabilities ( 73,401 ) ( 335 ) ( 73,736 )
Other long-term liabilities ( 22,631 ) — ( 22,631 )
Accounts payable ( 4,768 ) — ( 4,768 )
Accrued trade discounts and rebates ( 1,492 ) ( 373 ) ( 1,865 )
Marketable securities 400 — 400
Property, plant and equipment 1,747 — 1,747
Other long-term assets 3,253 1,613 4,866
Accounts receivable 8,053 ( 267 ) 7,786
Prepaid expenses and other current assets 16,444 152 16,596
Inventories 149,348 2,300 151,648
Cash and cash equivalents 342,347 — 342,347
In-process research and development 910,000 — 910,000
Developed technology 1,460,000 — 1,460,000
(Liabilities assumed) and assets acquired 2,331,372 9,679 2,341,051
Goodwill 662,719 ( 9,679 ) 653,040
Fair value of consideration paid $ 2,994,091 $ — $ 2,994,091 </t>
        </is>
      </c>
    </row>
    <row r="9">
      <c r="A9" s="4" t="inlineStr">
        <is>
          <t>Schedule of Total Consideration for the Acquisitions</t>
        </is>
      </c>
      <c r="B9" s="4" t="inlineStr">
        <is>
          <t xml:space="preserve">The total consideration for the acquisition was approximately $ 3.0 billion, including cash acquired of $ 342.3 million, and was composed of the following (in thousands):
Equity value ( 54,988,820 shares at $ 53.00 per share) $ 2,914,407
Net settlements on the exercise of stock options 78,554
Consideration for exchange of Viela stock options 1,130
Total consideration $ 2,994,091 </t>
        </is>
      </c>
    </row>
    <row r="10">
      <c r="A10" s="4" t="inlineStr">
        <is>
          <t>Gain (Loss) on Sale of Assets</t>
        </is>
      </c>
      <c r="B10" s="4" t="inlineStr">
        <is>
          <t xml:space="preserve">The following table presents certain pro forma combined results of the Company and Viela for the years ended December 31, 2021 and 2020 as if the acquisition of Viela had occurred on January 1, 2020 (in thousands):
For the Year Ended December 31,
2021 2020
As reported Pro forma adjustments Pro forma As reported Pro forma adjustments Pro forma
Net sales $ 3,226,410 $ 10,588 $ 3,236,998 $ 2,200,429 $ 11,652 $ 2,212,081
Net income 534,491 ( 30,804 ) 503,687 389,796 ( 291,730 ) 98,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The components of inventories as of December 31, 2022 and 2021 consisted of the following (in thousands):
As of December 31,
2022 2021
Raw materials $ 44,230 $ 43,366
Work-in-process 25,232 101,719
Finished goods 100,097 80,645
Inventories, net $ 169,559 $ 225,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as of December 31, 2022 and 2021 consisted of the following (in thousands):
As of December 31,
2022 2021
Deferred charge for taxes on intercompany profit $ 164,771 $ 66,175
Advance payments for inventory 156,824 160,103
Rabbi trust assets 28,227 26,519
Prepaid income taxes and income tax receivable 9,835 36,388
Other prepaid expenses and other current assets 89,692 67,921
Prepaid expenses and other current assets $ 449,349 $ 357,106 Deferred charge for taxes on intercompany profit increased $ 98.6 million, from $ 66.2 million during the year ended December 31, 2021 to $ 164.8 million during the year ended December 31, 2022 due to an increase in tax benefit related to deferred charges for taxes on higher intercompany inventory transf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2022 and 2021 consisted of the following (in thousands):
As of December 31,
2022 2021
Buildings $ 173,560 $ 174,209
Construction in process 88,825 28,210
Land and land improvements 44,323 40,468
Leasehold improvements 24,428 23,801
Machinery and equipment 22,865 18,390
Furniture and fixtures 20,318 19,318
Software 13,332 13,388
Other 11,966 10,418
399,617 328,202
Less accumulated depreciation ( 59,108 ) ( 35,904 )
Property, plant and equipment, net $ 340,509 $ 292,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 for Reportable Segments</t>
        </is>
      </c>
      <c r="B4" s="4" t="inlineStr">
        <is>
          <t xml:space="preserve">The table below presents goodwill for the Company as of December 31, 2022 (in thousands):
Total
Balance at December 31, 2021 $ 1,066,709
Goodwill impairment during the year ( 56,171 )
Balance at December 31, 2022 $ 1,010,538 </t>
        </is>
      </c>
    </row>
    <row r="5">
      <c r="A5" s="4" t="inlineStr">
        <is>
          <t>Amortizable Intangible Assets</t>
        </is>
      </c>
      <c r="B5" s="4" t="inlineStr">
        <is>
          <t>Intangible assets as of December 31, 2022 and 2021 consisted of the following (in thousands):
As of December 31,
2022 2021
Cost Basis Accumulated Net Book Cost Basis Accumulated Net Book
Developed technology (1) $ 4,650,292 $ ( 2,005,327 ) $ 2,644,965 $ 4,579,171 $ ( 1,642,427 ) $ 2,936,744
In-process research and development (1) 810,000 — 810,000 880,000 — 880,000
Other intangibles 29,894 ( 10,082 ) 19,812 29,894 ( 6,520 ) 23,374
Total intangible assets $ 5,490,186 $ ( 2,015,409 ) $ 3,474,777 $ 5,489,065 $ ( 1,648,947 ) $ 3,840,118 (1) In April 2022, the European Commission issued a legally binding decision based on the favorable recommendation of the CHMP of the EMA to grant a MA for UPLIZNA for the treatment of adult patients with NMOSD in the EU. As a result, the Company transferred $ 70.0 million of IPR&amp;D to developed technology in the second quarter of 2022. As of December 31, 2022, the remaining IPR&amp;D relating to the Viela acquisition was $ 810.0 million.</t>
        </is>
      </c>
    </row>
    <row r="6">
      <c r="A6" s="4" t="inlineStr">
        <is>
          <t>Estimated Future Amortization Expense</t>
        </is>
      </c>
      <c r="B6" s="4" t="inlineStr">
        <is>
          <t xml:space="preserve">As of December 31, 2022 , estimated future amortization expense was as follows (in thousands):
2023 $ 359,377
2024 359,377
2025 359,377
2026 304,114
2027 253,637
Thereafter 1,028,895
Total $ 2,664,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2 and 2021 consisted of the following (in thousands):
As of December 31,
2022 2021
Payroll-related expenses $ 121,066 $ 147,439
Accrued royalties 106,126 108,215
R&amp;D and manufacturing programs 66,725 54,076
Consulting and professional services 28,915 33,334
Allowances for returns 28,347 33,881
Accrued interest 15,130 14,989
Accrued upfront and milestone payments 15,000 35,100
Refund liability (1) 12,218 16,711
Advertising and marketing 12,030 16,930
Pricing review liability — 21,075
Accrued other 52,000 41,265
Accrued expenses and other current liabilities $ 457,557 $ 523,015 (1) The refund liability represents the amount of consideration that the Company may need to refund to MTPC if it does not sell the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solidated balance sheet date are classified as long-term liabilities. The following represents the changes to the refund liability for the year ended December 31, 2022 (in thousands):
Refund liability at December 31, 2021 $ 16,711
Shipments during the year ended December 31, 2022 14,892
Remeasurement of refund liability recognized as revenue ( 11,194 )
Refund liability at December 31, 2022 $ 20,409
Less: current portion 12,218
Refund liability, net of current portion $ 8,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rued Trade Discounts and Rebates (Tables)</t>
        </is>
      </c>
      <c r="B1" s="2" t="inlineStr">
        <is>
          <t>12 Months Ended</t>
        </is>
      </c>
    </row>
    <row r="2">
      <c r="B2" s="2" t="inlineStr">
        <is>
          <t>Dec. 31, 2022</t>
        </is>
      </c>
    </row>
    <row r="3">
      <c r="A3" s="3" t="inlineStr">
        <is>
          <t>Valuation And Qualifying Accounts Disclosure [Line Items]</t>
        </is>
      </c>
      <c r="B3" s="4" t="inlineStr">
        <is>
          <t xml:space="preserve"> </t>
        </is>
      </c>
    </row>
    <row r="4">
      <c r="A4" s="4" t="inlineStr">
        <is>
          <t>Schedule of Accrued Expenses and Other Current Liabilities</t>
        </is>
      </c>
      <c r="B4" s="4" t="inlineStr">
        <is>
          <t xml:space="preserve">Accrued expenses and other current liabilities as of December 31, 2022 and 2021 consisted of the following (in thousands):
As of December 31,
2022 2021
Payroll-related expenses $ 121,066 $ 147,439
Accrued royalties 106,126 108,215
R&amp;D and manufacturing programs 66,725 54,076
Consulting and professional services 28,915 33,334
Allowances for returns 28,347 33,881
Accrued interest 15,130 14,989
Accrued upfront and milestone payments 15,000 35,100
Refund liability (1) 12,218 16,711
Advertising and marketing 12,030 16,930
Pricing review liability — 21,075
Accrued other 52,000 41,265
Accrued expenses and other current liabilities $ 457,557 $ 523,015 (1) The refund liability represents the amount of consideration that the Company may need to refund to MTPC if it does not sell the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solidated balance sheet date are classified as long-term liabilities. The following represents the changes to the refund liability for the year ended December 31, 2022 (in thousands):
Refund liability at December 31, 2021 $ 16,711
Shipments during the year ended December 31, 2022 14,892
Remeasurement of refund liability recognized as revenue ( 11,194 )
Refund liability at December 31, 2022 $ 20,409
Less: current portion 12,218
Refund liability, net of current portion $ 8,191 </t>
        </is>
      </c>
    </row>
    <row r="5">
      <c r="A5" s="4" t="inlineStr">
        <is>
          <t>Accrued Trade Discounts and Rebates [Member]</t>
        </is>
      </c>
      <c r="B5" s="4" t="inlineStr">
        <is>
          <t xml:space="preserve"> </t>
        </is>
      </c>
    </row>
    <row r="6">
      <c r="A6" s="3" t="inlineStr">
        <is>
          <t>Valuation And Qualifying Accounts Disclosure [Line Items]</t>
        </is>
      </c>
      <c r="B6" s="4" t="inlineStr">
        <is>
          <t xml:space="preserve"> </t>
        </is>
      </c>
    </row>
    <row r="7">
      <c r="A7" s="4" t="inlineStr">
        <is>
          <t>Schedule of Accrued Expenses and Other Current Liabilities</t>
        </is>
      </c>
      <c r="B7" s="4" t="inlineStr">
        <is>
          <t xml:space="preserve">Accrued trade discounts and rebates as of December 31, 2022 and 2021 consisted of the following (in thousands):
As of December 31,
2022 2021
Accrued government rebates and chargebacks $ 235,216 $ 222,632
Accrued commercial rebates and wholesaler fees 39,965 48,761
Accrued co-pay and other patient assistance 44,599 46,038
Accrued trade discounts and rebates $ 319,780 $ 317,431
Invoiced commercial rebates and wholesaler fees, 77,350 —
Total customer-related accruals and allowances $ 397,130 $ 317,431 </t>
        </is>
      </c>
    </row>
    <row r="8">
      <c r="A8" s="4" t="inlineStr">
        <is>
          <t>Customer-related Accruals and Allowances [Member]</t>
        </is>
      </c>
      <c r="B8" s="4" t="inlineStr">
        <is>
          <t xml:space="preserve"> </t>
        </is>
      </c>
    </row>
    <row r="9">
      <c r="A9" s="3" t="inlineStr">
        <is>
          <t>Valuation And Qualifying Accounts Disclosure [Line Items]</t>
        </is>
      </c>
      <c r="B9" s="4" t="inlineStr">
        <is>
          <t xml:space="preserve"> </t>
        </is>
      </c>
    </row>
    <row r="10">
      <c r="A10" s="4" t="inlineStr">
        <is>
          <t>Schedule of Customer-Related Accruals and Allowances</t>
        </is>
      </c>
      <c r="B10" s="4" t="inlineStr">
        <is>
          <t xml:space="preserve">The following table summarizes changes in the Company’s customer-related accruals and allowances during the years ended December 31, 2022 and 2021 (in thousands):
Government Rebates and Chargebacks Commercial Rebates and Wholesaler Fees Co-Pay and Other Patient Assistance Total
Balance at December 31, 2020 $ 172,893 $ 84,098 $ 96,924 $ 353,915
Current provisions relating to sales during the year ended December 31, 2021 756,222 282,005 604,209 1,642,436
Adjustments relating to prior-year sales ( 21,077 ) ( 2,921 ) ( 4,516 ) ( 28,514 )
Payments relating to sales during the year ended ( 538,086 ) ( 233,314 ) ( 558,182 ) ( 1,329,582 )
Payments relating to prior-year sales ( 148,731 ) ( 81,177 ) ( 92,408 ) ( 322,316 )
Viela acquisition on March 15, 2021 1,411 70 11 1,492
Balance at December 31, 2021 $ 222,632 $ 48,761 $ 46,038 $ 317,431
Current provisions relating to sales during the year ended December 31, 2022 823,299 195,937 345,430 1,364,666
Adjustments relating to prior-year sales ( 30,405 ) 2,118 ( 3,497 ) ( 31,784 )
Payments relating to sales during the year ended ( 529,311 ) ( 153,462 ) ( 290,028 ) ( 972,801 )
Payments relating to prior-year sales ( 190,657 ) ( 47,195 ) ( 42,530 ) ( 280,382 )
Balance at December 31, 2022 $ 295,558 $ 46,159 $ 55,413 $ 397,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Net Sales by Medicine</t>
        </is>
      </c>
      <c r="B4" s="4" t="inlineStr">
        <is>
          <t>The following table reflects net sales by medicine for the years ended December 31, 2022, 2021 and 2020 (in thousands):
Year Ended December 31,
2022 2021 2020
TEPEZZA $ 1,965,711 $ 1,661,299 $ 820,008
KRYSTEXXA 716,167 565,452 405,849
RAVICTI 325,652 291,945 261,615
PROCYSBI 209,990 189,965 170,102
UPLIZNA (1) 154,622 60,805 —
ACTIMMUNE 126,080 117,164 118,834
PENNSAID 2% 73,774 191,621 178,011
RAYOS 41,882 56,851 71,811
BUPHENYL 7,332 7,860 10,549
DUEXIS 4,901 74,023 125,331
VIMOVO 1,851 8,397 37,621
QUINSAIR 1,082 1,028 698
Total net sales $ 3,629,044 $ 3,226,410 $ 2,200,429 (1) UPLIZNA revenue is affected each reporting period by the changes in the estimate of variable consideration included in the remeasurement of the refund liability for shipments to MTPC. During the years ended December 31, 2022 and 2021, the Company recognized $ 11.2 million and $ 4.1 million, respectively, of revenue as a result of the changes in this estimate. The amount of variable consideration recognized is dependent on MTPC’s sales over which the Company has no direct control.</t>
        </is>
      </c>
    </row>
    <row r="5">
      <c r="A5" s="4" t="inlineStr">
        <is>
          <t>Schedule of Gross Sales to Customers Included in Reportable Segments and All Other Customers as a Group</t>
        </is>
      </c>
      <c r="B5" s="4" t="inlineStr">
        <is>
          <t>The following table presents the amount and percentage of gross sales to customers that represented more than 10 % of the Company’s gross sales included in its reporting segment, and all other customers as a group for the years ended December 31, 2022, 2021 and 2020 (in thousands, except percentages):
Year Ended December 31,
2022 2021 2020
Amount % of Gross Sales Amount % of Gross Sales Amount % of Gross Sales
Customer A $ 1,361,445 27 % $ 1,300,020 26 % $ 959,066 24 %
Customer B 1,148,355 23 % 1,412,007 29 % 1,298,128 32 %
Customer C 1,103,785 22 % 917,535 19 % 772,724 19 %
Customer D 954,733 19 % 839,863 17 % 521,425 13 %
Other customers 453,959 9 % 434,204 9 % 488,088 12 %
Gross sales $ 5,022,277 100 % $ 4,903,629 100 % $ 4,039,431 100 %</t>
        </is>
      </c>
    </row>
    <row r="6">
      <c r="A6" s="4" t="inlineStr">
        <is>
          <t>Summary of Net Sales Attributed to Geographic Sources</t>
        </is>
      </c>
      <c r="B6" s="4" t="inlineStr">
        <is>
          <t xml:space="preserve">Geographic revenues are determined based on the country in which the Company’s customers are located. The following table presents a summary of net sales attributed to geographic sources for the years ended December 31, 2022, 2021 and 2020 (in thousands, except percentages):
Year Ended December 31, 2022 Year Ended December 31, 2021 Year Ended December 31, 2020
Amount % of Total Amount % of Total Amount % of Total
United States $ 3,589,510 99 % $ 3,210,020 100 % $ 2,191,111 100 %
Rest of world 39,534 1 % 16,390 * 9,318 *
$ 3,629,044 $ 3,226,410 $ 2,200,429
*Less than 1% </t>
        </is>
      </c>
    </row>
    <row r="7">
      <c r="A7" s="4" t="inlineStr">
        <is>
          <t>Summary of Total Long-Lived Assets by Location</t>
        </is>
      </c>
      <c r="B7" s="4" t="inlineStr">
        <is>
          <t>The following table presents total tangible long-lived assets by location as of the years ended December 31, 2022, 2021 and 2020 (in thousands):
As of December 31,
2022 2021 2020
United States $ 249,997 $ 239,440 $ 214,563
Ireland 189,926 128,498 8,726
Other 77 74 154
Total long-lived assets (1) $ 440,000 $ 368,012 $ 223,443 (1) Long-lived assets consist of property, plant and equipment and right-of-use leas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629044</v>
      </c>
      <c r="C4" s="7" t="n">
        <v>3226410</v>
      </c>
      <c r="D4" s="7" t="n">
        <v>2200429</v>
      </c>
    </row>
    <row r="5">
      <c r="A5" s="4" t="inlineStr">
        <is>
          <t>Cost of goods sold</t>
        </is>
      </c>
      <c r="B5" s="5" t="n">
        <v>920197</v>
      </c>
      <c r="C5" s="5" t="n">
        <v>794512</v>
      </c>
      <c r="D5" s="5" t="n">
        <v>532695</v>
      </c>
    </row>
    <row r="6">
      <c r="A6" s="4" t="inlineStr">
        <is>
          <t>Gross profit</t>
        </is>
      </c>
      <c r="B6" s="5" t="n">
        <v>2708847</v>
      </c>
      <c r="C6" s="5" t="n">
        <v>2431898</v>
      </c>
      <c r="D6" s="5" t="n">
        <v>166773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437962</v>
      </c>
      <c r="C8" s="5" t="n">
        <v>345318</v>
      </c>
      <c r="D8" s="5" t="n">
        <v>128999</v>
      </c>
    </row>
    <row r="9">
      <c r="A9" s="4" t="inlineStr">
        <is>
          <t>Acquired in-process research and development and milestones</t>
        </is>
      </c>
      <c r="B9" s="5" t="n">
        <v>56250</v>
      </c>
      <c r="C9" s="5" t="n">
        <v>86672</v>
      </c>
      <c r="D9" s="5" t="n">
        <v>80365</v>
      </c>
    </row>
    <row r="10">
      <c r="A10" s="4" t="inlineStr">
        <is>
          <t>Selling, general and administrative</t>
        </is>
      </c>
      <c r="B10" s="5" t="n">
        <v>1541052</v>
      </c>
      <c r="C10" s="5" t="n">
        <v>1446410</v>
      </c>
      <c r="D10" s="5" t="n">
        <v>973227</v>
      </c>
    </row>
    <row r="11">
      <c r="A11" s="4" t="inlineStr">
        <is>
          <t>Impairment of goodwill</t>
        </is>
      </c>
      <c r="B11" s="5" t="n">
        <v>56171</v>
      </c>
      <c r="C11" s="4" t="inlineStr">
        <is>
          <t xml:space="preserve"> </t>
        </is>
      </c>
      <c r="D11" s="4" t="inlineStr">
        <is>
          <t xml:space="preserve"> </t>
        </is>
      </c>
    </row>
    <row r="12">
      <c r="A12" s="4" t="inlineStr">
        <is>
          <t>Impairment of long-lived asset</t>
        </is>
      </c>
      <c r="B12" s="4" t="inlineStr">
        <is>
          <t xml:space="preserve"> </t>
        </is>
      </c>
      <c r="C12" s="5" t="n">
        <v>12371</v>
      </c>
      <c r="D12" s="4" t="inlineStr">
        <is>
          <t xml:space="preserve"> </t>
        </is>
      </c>
    </row>
    <row r="13">
      <c r="A13" s="4" t="inlineStr">
        <is>
          <t>Gain on sale of assets</t>
        </is>
      </c>
      <c r="B13" s="4" t="inlineStr">
        <is>
          <t xml:space="preserve"> </t>
        </is>
      </c>
      <c r="C13" s="5" t="n">
        <v>-2000</v>
      </c>
      <c r="D13" s="5" t="n">
        <v>-4883</v>
      </c>
    </row>
    <row r="14">
      <c r="A14" s="4" t="inlineStr">
        <is>
          <t>Total operating expenses</t>
        </is>
      </c>
      <c r="B14" s="5" t="n">
        <v>2091435</v>
      </c>
      <c r="C14" s="5" t="n">
        <v>1888771</v>
      </c>
      <c r="D14" s="5" t="n">
        <v>1177708</v>
      </c>
    </row>
    <row r="15">
      <c r="A15" s="4" t="inlineStr">
        <is>
          <t>Operating income</t>
        </is>
      </c>
      <c r="B15" s="5" t="n">
        <v>617412</v>
      </c>
      <c r="C15" s="5" t="n">
        <v>543127</v>
      </c>
      <c r="D15" s="5" t="n">
        <v>490026</v>
      </c>
    </row>
    <row r="16">
      <c r="A16" s="3" t="inlineStr">
        <is>
          <t>OTHER EXPENSE, NET:</t>
        </is>
      </c>
      <c r="B16" s="4" t="inlineStr">
        <is>
          <t xml:space="preserve"> </t>
        </is>
      </c>
      <c r="C16" s="4" t="inlineStr">
        <is>
          <t xml:space="preserve"> </t>
        </is>
      </c>
      <c r="D16" s="4" t="inlineStr">
        <is>
          <t xml:space="preserve"> </t>
        </is>
      </c>
    </row>
    <row r="17">
      <c r="A17" s="4" t="inlineStr">
        <is>
          <t>Interest expense, net</t>
        </is>
      </c>
      <c r="B17" s="5" t="n">
        <v>-83707</v>
      </c>
      <c r="C17" s="5" t="n">
        <v>-81063</v>
      </c>
      <c r="D17" s="5" t="n">
        <v>-59616</v>
      </c>
    </row>
    <row r="18">
      <c r="A18" s="4" t="inlineStr">
        <is>
          <t>Foreign exchange loss</t>
        </is>
      </c>
      <c r="B18" s="5" t="n">
        <v>-1202</v>
      </c>
      <c r="C18" s="5" t="n">
        <v>-1028</v>
      </c>
      <c r="D18" s="5" t="n">
        <v>-297</v>
      </c>
    </row>
    <row r="19">
      <c r="A19" s="4" t="inlineStr">
        <is>
          <t>Loss on debt extinguishment</t>
        </is>
      </c>
      <c r="B19" s="4" t="inlineStr">
        <is>
          <t xml:space="preserve"> </t>
        </is>
      </c>
      <c r="C19" s="4" t="inlineStr">
        <is>
          <t xml:space="preserve"> </t>
        </is>
      </c>
      <c r="D19" s="5" t="n">
        <v>-31856</v>
      </c>
    </row>
    <row r="20">
      <c r="A20" s="4" t="inlineStr">
        <is>
          <t>Other (expense) income, net</t>
        </is>
      </c>
      <c r="B20" s="5" t="n">
        <v>-5567</v>
      </c>
      <c r="C20" s="5" t="n">
        <v>1791</v>
      </c>
      <c r="D20" s="5" t="n">
        <v>3388</v>
      </c>
    </row>
    <row r="21">
      <c r="A21" s="4" t="inlineStr">
        <is>
          <t>Total other expense, net</t>
        </is>
      </c>
      <c r="B21" s="5" t="n">
        <v>-90476</v>
      </c>
      <c r="C21" s="5" t="n">
        <v>-80300</v>
      </c>
      <c r="D21" s="5" t="n">
        <v>-88381</v>
      </c>
    </row>
    <row r="22">
      <c r="A22" s="4" t="inlineStr">
        <is>
          <t>Income before expense (benefit) for income taxes</t>
        </is>
      </c>
      <c r="B22" s="5" t="n">
        <v>526936</v>
      </c>
      <c r="C22" s="5" t="n">
        <v>462827</v>
      </c>
      <c r="D22" s="5" t="n">
        <v>401645</v>
      </c>
    </row>
    <row r="23">
      <c r="A23" s="4" t="inlineStr">
        <is>
          <t>Expense (benefit) for income taxes</t>
        </is>
      </c>
      <c r="B23" s="5" t="n">
        <v>5454</v>
      </c>
      <c r="C23" s="5" t="n">
        <v>-71664</v>
      </c>
      <c r="D23" s="5" t="n">
        <v>11849</v>
      </c>
    </row>
    <row r="24">
      <c r="A24" s="4" t="inlineStr">
        <is>
          <t>Net income</t>
        </is>
      </c>
      <c r="B24" s="7" t="n">
        <v>521482</v>
      </c>
      <c r="C24" s="7" t="n">
        <v>534491</v>
      </c>
      <c r="D24" s="7" t="n">
        <v>389796</v>
      </c>
    </row>
    <row r="25">
      <c r="A25" s="4" t="inlineStr">
        <is>
          <t>Net income per ordinary share—basic</t>
        </is>
      </c>
      <c r="B25" s="9" t="n">
        <v>2.28</v>
      </c>
      <c r="C25" s="9" t="n">
        <v>2.37</v>
      </c>
      <c r="D25" s="9" t="n">
        <v>1.91</v>
      </c>
    </row>
    <row r="26">
      <c r="A26" s="4" t="inlineStr">
        <is>
          <t>Weighted average ordinary shares outstanding—basic</t>
        </is>
      </c>
      <c r="B26" s="5" t="n">
        <v>229108881</v>
      </c>
      <c r="C26" s="5" t="n">
        <v>225551410</v>
      </c>
      <c r="D26" s="5" t="n">
        <v>203967246</v>
      </c>
    </row>
    <row r="27">
      <c r="A27" s="4" t="inlineStr">
        <is>
          <t>Net income per ordinary share—diluted</t>
        </is>
      </c>
      <c r="B27" s="9" t="n">
        <v>2.22</v>
      </c>
      <c r="C27" s="9" t="n">
        <v>2.27</v>
      </c>
      <c r="D27" s="9" t="n">
        <v>1.81</v>
      </c>
    </row>
    <row r="28">
      <c r="A28" s="4" t="inlineStr">
        <is>
          <t>Weighted average ordinary shares outstanding—diluted</t>
        </is>
      </c>
      <c r="B28" s="5" t="n">
        <v>235239651</v>
      </c>
      <c r="C28" s="5" t="n">
        <v>235680483</v>
      </c>
      <c r="D28" s="5" t="n">
        <v>215308768</v>
      </c>
    </row>
    <row r="29">
      <c r="A29" s="3" t="inlineStr">
        <is>
          <t>OTHER COMPREHENSIVE INCOME (LOSS), NET OF TAX</t>
        </is>
      </c>
      <c r="B29" s="4" t="inlineStr">
        <is>
          <t xml:space="preserve"> </t>
        </is>
      </c>
      <c r="C29" s="4" t="inlineStr">
        <is>
          <t xml:space="preserve"> </t>
        </is>
      </c>
      <c r="D29" s="4" t="inlineStr">
        <is>
          <t xml:space="preserve"> </t>
        </is>
      </c>
    </row>
    <row r="30">
      <c r="A30" s="4" t="inlineStr">
        <is>
          <t>Interest rate swap contracts designated as cash flow hedges</t>
        </is>
      </c>
      <c r="B30" s="7" t="n">
        <v>23640</v>
      </c>
      <c r="C30" s="4" t="inlineStr">
        <is>
          <t xml:space="preserve"> </t>
        </is>
      </c>
      <c r="D30" s="4" t="inlineStr">
        <is>
          <t xml:space="preserve"> </t>
        </is>
      </c>
    </row>
    <row r="31">
      <c r="A31" s="4" t="inlineStr">
        <is>
          <t>Pension and other post-employment benefit plan remeasurements</t>
        </is>
      </c>
      <c r="B31" s="5" t="n">
        <v>4671</v>
      </c>
      <c r="C31" s="7" t="n">
        <v>-13296</v>
      </c>
      <c r="D31" s="4" t="inlineStr">
        <is>
          <t xml:space="preserve"> </t>
        </is>
      </c>
    </row>
    <row r="32">
      <c r="A32" s="4" t="inlineStr">
        <is>
          <t>Foreign currency translation adjustments</t>
        </is>
      </c>
      <c r="B32" s="5" t="n">
        <v>-796</v>
      </c>
      <c r="C32" s="5" t="n">
        <v>-1546</v>
      </c>
      <c r="D32" s="7" t="n">
        <v>1760</v>
      </c>
    </row>
    <row r="33">
      <c r="A33" s="4" t="inlineStr">
        <is>
          <t>Other comprehensive income (loss)</t>
        </is>
      </c>
      <c r="B33" s="5" t="n">
        <v>27515</v>
      </c>
      <c r="C33" s="5" t="n">
        <v>-14842</v>
      </c>
      <c r="D33" s="5" t="n">
        <v>1760</v>
      </c>
    </row>
    <row r="34">
      <c r="A34" s="4" t="inlineStr">
        <is>
          <t>Comprehensive income</t>
        </is>
      </c>
      <c r="B34" s="7" t="n">
        <v>548997</v>
      </c>
      <c r="C34" s="7" t="n">
        <v>519649</v>
      </c>
      <c r="D34" s="7" t="n">
        <v>3915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at Fair Value on Recurring Basis</t>
        </is>
      </c>
      <c r="B4" s="4" t="inlineStr">
        <is>
          <t>The following tables set forth the Company’s financial assets and liabilities at fair value on a recurring basis as of December 31, 2022 and 2021 (in thousands):
December 31, 2022
Level 1 Level 2 Level 3 Total
Assets:
Money market funds $ 2,151,500 $ — $ — $ 2,151,500
Interest rate swap contracts — 30,348 — 30,348
Equity securities (1) 6,997 — — 6,997
Foreign currency contracts — 181 — 181
Other current assets 28,227 — — 28,227
Total assets at fair value $ 2,186,724 $ 30,529 $ — $ 2,217,253
Liabilities:
Other long-term liabilities ( 28,227 ) — — ( 28,227 )
Total liabilities at fair value $ ( 28,227 ) $ — $ — $ ( 28,227 )
December 31, 2021
Level 1 Level 2 Level 3 Total
Assets:
Money market funds $ 1,367,500 $ — $ — $ 1,367,500
Equity securities (1) 13,185 — — 13,185
Bank time deposits — 11,867 — 11,867
Other current assets 26,519 — — 26,519
Total assets at fair value $ 1,407,204 $ 11,867 $ — $ 1,419,071
Liabilities:
Other long-term liabilities ( 26,519 ) — — ( 26,519 )
Total liabilities at fair value $ ( 26,519 ) $ — $ — $ ( 26,519 ) (1) The Company held investments in equity securities with readily determinable fair values of $ 7.0 million and $ 13.2 million as of December 31, 2022 and 2021, respectively, which are included in other long-term assets in the consolidated balance sheets. For the years ended December 31, 2022 and 2021 , the Company recognized net unrealized (losses) gains of $ 6.2 million and $ 1.3 million, respectively, in the other (expense) income, net line item of the Company’s consolidated statement of comprehensive income, due to the change in fair value of these securities. There were no sales of equity securities for the years ended December 31, 2022 and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greements (Tables)</t>
        </is>
      </c>
      <c r="B1" s="2" t="inlineStr">
        <is>
          <t>12 Months Ended</t>
        </is>
      </c>
    </row>
    <row r="2">
      <c r="B2" s="2" t="inlineStr">
        <is>
          <t>Dec. 31, 2022</t>
        </is>
      </c>
    </row>
    <row r="3">
      <c r="A3" s="3" t="inlineStr">
        <is>
          <t>Debt Disclosure [Abstract]</t>
        </is>
      </c>
      <c r="B3" s="4" t="inlineStr">
        <is>
          <t xml:space="preserve"> </t>
        </is>
      </c>
    </row>
    <row r="4">
      <c r="A4" s="4" t="inlineStr">
        <is>
          <t>Outstanding Debt Balances</t>
        </is>
      </c>
      <c r="B4" s="4" t="inlineStr">
        <is>
          <t xml:space="preserve">The Company’s outstanding debt balances as of December 31, 2022 and 2021 consisted of the following (in thousands):
As of December 31,
2022 2021
Term Loan Facility due 2028 $ 1,572,000 $ 1,588,000
Term Loan Facility due 2026 418,026 418,026
Senior Notes due 2027 600,000 600,000
Total face value 2,590,026 2,606,026
Debt discount ( 9,627 ) ( 12,164 )
Deferred financing fees ( 17,562 ) ( 22,629 )
Total long-term debt 2,562,837 2,571,233
Less: current maturities 16,000 16,000
Long-term debt, net of current maturities $ 2,546,837 $ 2,555,233 </t>
        </is>
      </c>
    </row>
    <row r="5">
      <c r="A5" s="4" t="inlineStr">
        <is>
          <t>Schedule of Maturities of Long-term Debt</t>
        </is>
      </c>
      <c r="B5" s="4" t="inlineStr">
        <is>
          <t>Scheduled maturities with respect to the Company’s long-term debt are as follows (in thousands):
2023 $ ( 16,000 )
2024 ( 16,000 )
2025 ( 16,000 )
2026 ( 434,026 )
2027 ( 616,000 )
Thereafter ( 1,492,000 )
Total $ ( 2,590,0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ery of Amounts and Locations of Derivative Instruments on Condensed Consolidated Balance Sheet</t>
        </is>
      </c>
      <c r="B4" s="4" t="inlineStr">
        <is>
          <t xml:space="preserve">The following table summarizes the amounts and locations of the Company’s derivative instruments on the consolidated balance sheet as of December 31, 2022 (in thousands):
Fair value - Fair value -
Balance sheet location December 31, 2022 Balance sheet location December 31, 2022
Interest rate swap contracts
Designated as cash flow hedges Prepaid expenses and other current assets $ 15,520 Accrued expenses and other current liabilities $ —
Designated as cash flow hedges Other long-term assets 14,828 Other long-term liabilities —
Foreign currency forward contracts
Not designated as hedges Prepaid expenses and other current assets 181 Accrued expenses and other current liabilities —
Total derivatives $ 30,529 $ — </t>
        </is>
      </c>
    </row>
    <row r="5">
      <c r="A5" s="4" t="inlineStr">
        <is>
          <t>Summery of Pre-tax Amount and Locations of Derivative Instrument Net Gains (Losses) Recognized in the Condensed Consolidated Statement of Comprehensive Income</t>
        </is>
      </c>
      <c r="B5" s="4" t="inlineStr">
        <is>
          <t>The following table summarizes the pre-tax amount and locations of derivative instrument net gains (losses) recognized in the consolidated statement of comprehensive income for the year ended December 31, 2022 (in thousands):
Location For the year ended
Interest rate swap contracts designated as cash flow hedges Interest expense, net $ 250
Foreign currency forward contracts not designated as cash flow hedges Foreign exchange loss ( 9,196 )</t>
        </is>
      </c>
    </row>
    <row r="6">
      <c r="A6" s="4" t="inlineStr">
        <is>
          <t>Summery of Pre-tax Amounts of Gains From Derivative Instruments Recognized in Other Comprehensive Income (Loss)</t>
        </is>
      </c>
      <c r="B6" s="4" t="inlineStr">
        <is>
          <t xml:space="preserve">The following table presents the pre-tax amounts of gains from derivative instruments recognized in other comprehensive income (loss) for the year ended December 31, 2022 (in thousands):
For the year ended
Interest rate swap contracts designated as cash flow hedges $ 30,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Schedule of Office Space Lease Agreements in Place for Real Properties</t>
        </is>
      </c>
      <c r="B4" s="4" t="inlineStr">
        <is>
          <t>As of December 31, 2022, the Company had the following office space lease agreements in place for real properties:
Location Approximate Square Feet Lease Expiry Date
Dublin, Ireland 80,000 July 1, 2032 to May 4, 2041
Lake Forest, Illinois 160,000 March 31, 2031
South San Francisco, California 40,000 December 31, 2031
Rockville, Maryland 42,000 August 31, 2024 to May 31, 2026
Chicago, Illinois 9,200 December 31, 2028
Washington, D.C. 6,000 September 30, 2024
Mannheim, Germany 4,800 December 31, 2023</t>
        </is>
      </c>
    </row>
    <row r="5">
      <c r="A5" s="4" t="inlineStr">
        <is>
          <t>Schedule of Lease Liabilities Recorded on the Balance Sheet</t>
        </is>
      </c>
      <c r="B5" s="4" t="inlineStr">
        <is>
          <t xml:space="preserve">The table below reconciles the undiscounted cash flows for each of the first five years and total of the remaining years to the lease liabilities recorded on the Company’s consolidated balance sheet as of December 31, 2022 (in thousands):
2023 $ 13,066
2024 14,107
2025 13,581
2026 13,210
2027 13,368
Thereafter 90,210
Total lease payments 157,542
Imputed interest ( 35,459 )
Total lease liabilities $ 122,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and Long-Term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Estimated Fair Value of Converted Stock Options Using Hull-White Model in Binomial Lattice Option Pricing Framework</t>
        </is>
      </c>
      <c r="B4" s="4" t="inlineStr">
        <is>
          <t xml:space="preserve">The estimated fair value of the converted stock options was determined using a Hull-White model in a binomial lattice option pricing framework with the following weighted average assumptions:
Stock price (closing stock price on March 14, 2021) $ 91.78
Weighted average fair value of converted stock options $ 26.05 to $ 87.84
Risk-free interest rate 0.04 % to 1.62 %
Expected stock price volatility 50.06 % to 65.18 %
Dividend yield —
Term to expiration 0.25 years to 9.75 years </t>
        </is>
      </c>
    </row>
    <row r="5">
      <c r="A5" s="4" t="inlineStr">
        <is>
          <t>Summary of Stock Option Activity</t>
        </is>
      </c>
      <c r="B5" s="4" t="inlineStr">
        <is>
          <t xml:space="preserve">The following table summarizes stock option activity during the year ended December 31, 2022:
Weighted Average
Weighted Contractual Term Aggregate
Average Remaining Intrinsic Value
Options Exercise Price (in years) (in thousands)
Outstanding as of December 31, 2021 6,209,583 $ 23.91 3.95 $ 520,651
Exercised ( 1,328,694 ) 22.42 — —
Forfeited ( 43,690 ) 53.90 — —
Expired ( 6,967 ) 30.81 — —
Outstanding as of December 31, 2022 4,830,232 24.04 2.91 $ 433,552
Exercisable as of December 31, 2022 4,709,528 $ 23.31 2.80 $ 426,145 </t>
        </is>
      </c>
    </row>
    <row r="6">
      <c r="A6" s="4" t="inlineStr">
        <is>
          <t>Summary of Outstanding Stock Options</t>
        </is>
      </c>
      <c r="B6" s="4" t="inlineStr">
        <is>
          <t xml:space="preserve">The following table summarizes the Company’s outstanding stock options at December 31, 2022: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 2.01 - $ 4.00 2,350 $ 3.74 0.85 2,350 $ 3.74 0.85
$ 4.01 - $ 8.00 44,210 4.83 4.42 44,210 4.83 4.42
$ 8.01 - $ 12.00 33,711 8.78 2.23 32,141 8.79 2.04
$ 12.01 - $ 17.00 819,991 14.27 3.84 805,871 14.25 3.79
$ 17.01 - $ 22.00 467,094 17.98 3.56 467,094 17.98 3.56
$ 22.01 - $ 28.00 1,565,300 22.30 2.33 1,548,379 22.26 2.29
$ 28.01 - $ 36.00 1,719,794 28.60 2.35 1,719,794 28.60 2.35
$ 42.01 - $ 81.00 177,782 64.19 7.10 89,689 64.19 6.95
4,830,232 $ 24.04 2.91 4,709,528 $ 23.31 2.80 </t>
        </is>
      </c>
    </row>
    <row r="7">
      <c r="A7" s="4" t="inlineStr">
        <is>
          <t>Summary of Restricted Stock Unit Activity</t>
        </is>
      </c>
      <c r="B7" s="4" t="inlineStr">
        <is>
          <t xml:space="preserve">The following table summarizes restricted stock unit activity for the year ended December 31, 2022:
Weighted Average
Number of Grant-Date Fair
Units Value Per Unit
Outstanding as of December 31, 2021 4,412,681 $ 52.67
Granted 2,034,407 97.91
Vested ( 2,487,884 ) 45.08
Forfeited ( 492,932 ) 79.93
Outstanding as of December 31, 2022 3,466,272 $ 80.84 </t>
        </is>
      </c>
    </row>
    <row r="8">
      <c r="A8" s="4" t="inlineStr">
        <is>
          <t>Summary of Performance Stock Unit Awards (PSUs) Activity</t>
        </is>
      </c>
      <c r="B8" s="4" t="inlineStr">
        <is>
          <t>The following table summarizes performance stock unit awards (“PSUs”) activity for the year ended December 31, 2022:
Weighted Recorded
Average Weighted
Grant-Date Average Average
Number Fair Value Illiquidity Fair Value
of Units Per Unit Discount Per Unit
Outstanding as of December 31, 2021 1,528,216
Granted 309,470 $ 138.41 4.65 % $ 131.98
Forfeited ( 53,233 ) 105.34 6.50 % 98.49
Vested ( 1,006,112 ) 35.47 6.04 % 33.32
Performance Based Adjustment (1) 455,243 49.75 7.83 % 45.85
Outstanding as of December 31, 2022 1,233,584 (1) Represents adjustment based on meeting total shareholder return (“TSR”) performance at 200 % for the PSUs that were awarded to key executive participants on January 4, 2019, meeting TSR performance at 200 % for the PSUs awarded to key executive participants on January 4, 2020 and performance criteria meeting at 200 % of R&amp;D PSUs awarded to key executive participants on January 4, 2021.</t>
        </is>
      </c>
    </row>
    <row r="9">
      <c r="A9" s="4" t="inlineStr">
        <is>
          <t>Summary of Significant Valuation Assumptions Related to 2022 Relative TSR PSUs</t>
        </is>
      </c>
      <c r="B9" s="4" t="inlineStr">
        <is>
          <t>All PSUs outstanding on December 31, 2022 may vest in a range of between 0 % and 200 %, with the exception of certain modified PSUs granted in 2020 and based on net sales which were capped at 150 %. The Company accounts for all PSUs as equity-settled awards in accordance with ASC 718, Compensation-Stock Compensation . Because the value of the 2022 Relative TSR PSUs is dependent upon the attainment of a level of TSR, it requires the impact of the market condition to be considered when estimating the fair value on the grant date. As a result, the Monte Carlo model is applied and the most significant valuation assumptions used related to the 2022 Relative TSR PSUs during the year ended December 31, 2022, include:
Valuation date stock price $ 105.97
Expected volatility 45.01 %
Risk free rate 1.01 %</t>
        </is>
      </c>
    </row>
    <row r="10">
      <c r="A10" s="4" t="inlineStr">
        <is>
          <t>Summary of Share-Based Compensation Expense</t>
        </is>
      </c>
      <c r="B10" s="4" t="inlineStr">
        <is>
          <t xml:space="preserve">The following table summarizes share-based compensation expense included in the Company’s consolidated statements of operations for the years ended December 31, 2022, 2021 and 2020 (in thousands):
For the Years Ended December 31,
2022 2021 2020
Cost of goods sold $ 8,913 $ 8,699 $ 7,203
Research and development 27,831 39,544 13,973
Selling, general and administrative 145,356 170,843 125,451
Total share-based compensation expense $ 182,100 $ 219,086 $ 146,6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any's Income Before Expense (Benefit) for Income Taxes</t>
        </is>
      </c>
      <c r="B4" s="4" t="inlineStr">
        <is>
          <t xml:space="preserve">The Company’s income before expense (benefit) for income taxes by jurisdiction for the years ended December 31, 2022, 2021 and 2020 is as follows (in thousands):
For the Years Ended December 31,
2022 2021 2020
Ireland $ 1,081,966 $ 177,063 $ 94,527
United States ( 129,482 ) 35,711 ( 13,716 )
Other foreign ( 425,548 ) 250,053 320,834
Income before expense (benefit) for income taxes $ 526,936 $ 462,827 $ 401,645 </t>
        </is>
      </c>
    </row>
    <row r="5">
      <c r="A5" s="4" t="inlineStr">
        <is>
          <t>Components of Expense (Benefit) for Income Taxes</t>
        </is>
      </c>
      <c r="B5" s="4" t="inlineStr">
        <is>
          <t xml:space="preserve">The components of the expense (benefit) for income taxes were as follows for the years ended December 31, 2022, 2021 and 2020 (in thousands):
For the Years Ended December 31,
2022 2021 2020
Current expense (benefit) provision
Ireland $ 27,926 $ ( 5,368 ) $ 14,413
U.S. – Federal and State 18,195 44,382 18,418
Other foreign ( 96,694 ) ( 12,976 ) ( 4,321 )
Total current expense (benefit) provision ( 50,573 ) 26,038 28,510
Deferred benefit provision
Ireland 106,804 22,801 ( 15,844 )
U.S. – Federal and State ( 50,354 ) ( 120,532 ) ( 824 )
Other foreign ( 423 ) 29 7
Total deferred expense (benefit) provision 56,027 ( 97,702 ) ( 16,661 )
Total expense (benefit) for income taxes $ 5,454 $ ( 71,664 ) $ 11,849 </t>
        </is>
      </c>
    </row>
    <row r="6">
      <c r="A6" s="4" t="inlineStr">
        <is>
          <t>Reconciliation Between Irish Statutory Rate and U.S Federal Statutory Income Tax Rate</t>
        </is>
      </c>
      <c r="B6" s="4" t="inlineStr">
        <is>
          <t>A reconciliation between the Irish statutory income tax rate to the Company’s effective tax rate for 2022, 2021 and 2020 is as follows (in thousands):
For the Years Ended December 31,
2022 2021 2020
Irish income tax at statutory rate (12.5%) $ 65,867 $ 57,853 $ 50,206
Foreign tax rate differential ( 54,685 ) ( 58,519 ) ( 52,300 )
Share-based compensation ( 53,129 ) ( 71,151 ) ( 23,793 )
Change in valuation allowances ( 18,945 ) 1,667 4,183
U.S. federal and state tax credits ( 12,461 ) ( 11,551 ) ( 13,809 )
Non-deductible in-process research and development costs — — 9,475
Write-off of U.S. deferred tax asset related to interest expense due to Anti-Hybrid Rules — — 15,250
Intercompany transfer and license of IP assets — 18,700 5,193
U.S. state income taxes 650 ( 6,798 ) 724
Uncertain tax positions 2,431 ( 5,150 ) 1,593
Other non-deductible expenses 4,423 4,880 1,440
Goodwill impairment 11,796 — —
Change in U.S. state effective tax rate 27,533 ( 49,388 ) ( 1,737 )
Disqualified compensation expense 31,389 47,050 14,601
Other, net 585 743 823
Expense (benefit) for income taxes $ 5,454 $ ( 71,664 ) $ 11,849
Effective income tax rate 1.0 % ( 15.4 )% 3.0 %</t>
        </is>
      </c>
    </row>
    <row r="7">
      <c r="A7" s="4" t="inlineStr">
        <is>
          <t>Significant Components of Deferred Tax Assets and Liabilities</t>
        </is>
      </c>
      <c r="B7" s="4" t="inlineStr">
        <is>
          <t>Significant components of the Company’s net deferred tax assets and liabilities, are as follows (in thousands):
As of December 31,
2022 2021
Deferred tax assets:
Net operating loss carryforwards $ 34,299 $ 75,431
Accruals and reserves 80,849 37,175
Accrued compensation 43,567 60,827
Intercompany interest 39,977 34,777
U.S. federal and state credits 23,585 47,312
Other 4,105 6,790
Total deferred tax assets 226,382 262,312
Valuation allowance ( 18,726 ) ( 37,672 )
Deferred tax assets, net of valuation allowance $ 207,656 $ 224,640
Deferred tax liabilities:
Intangible assets $ 90,533 $ 67,321
Property, plant and equipment 19,901 8,614
Interest rate swap 6,708 —
Debt discount 717 1,062
Total deferred tax liabilities 117,859 76,997
Net deferred income tax asset $ ( 89,797 ) $ ( 147,643 )</t>
        </is>
      </c>
    </row>
    <row r="8">
      <c r="A8" s="4" t="inlineStr">
        <is>
          <t>Reconciliation of Beginning and Ending Amounts of Valuation Allowance</t>
        </is>
      </c>
      <c r="B8" s="4" t="inlineStr">
        <is>
          <t>A reconciliation of the beginning and ending amounts of valuation allowances for the years ended December 31, 2022, 2021 and 2020 is as follows (in thousands):
Valuation allowances at December 31, 2019 $ ( 29,268 )
Increase for 2020 activity ( 8,841 )
Release of valuation allowances 4,124
Valuation allowances at December 31, 2020 $ ( 33,985 )
Increase for 2021 activity ( 5,181 )
Release of valuation allowances 1,494
Valuation allowances at December 31, 2021 $ ( 37,672 )
Increase for 2022 activity ( 95 )
Release of valuation allowances 19,041
Valuation allowances at December 31, 2022 $ ( 18,726 )</t>
        </is>
      </c>
    </row>
    <row r="9">
      <c r="A9" s="4" t="inlineStr">
        <is>
          <t>Changes in Uncertain Income Tax Positions</t>
        </is>
      </c>
      <c r="B9" s="4" t="inlineStr">
        <is>
          <t xml:space="preserve">The changes in the Company’s uncertain income tax positions for the years ended December 31, 2022, 2021 and 2020, excluding interest and penalties, consisted of the following (in thousands):
For the Years Ended December 31,
2022 2021 2020
Beginning balance – uncertain tax positions $ 28,447 $ 29,431 $ 27,428
Tax positions in the year:
Additions 3,893 3,838 3,837
Acquired uncertain tax positions — 4,220 —
Tax positions related to prior years:
Additions — — —
Settlements and lapses ( 1,931 ) ( 9,042 ) ( 1,834 )
Ending balance – uncertain tax positions $ 30,409 $ 28,447 $ 29,4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hanges in Benefit Obligation</t>
        </is>
      </c>
      <c r="B4" s="4" t="inlineStr">
        <is>
          <t xml:space="preserve">The following table summarizes the changes in benefit obligation for the years ended December 31, 2022 and 2021 for this plan (in thousands):
For the Years Ended December 31,
2022 2021
Benefit obligation at beginning of year $ 16,906 $ —
Prior service cost at initiation of plan — 15,625
Service cost 5,291 1,166
Interest cost 514 113
Actuarial (gain) loss ( 4,695 ) 16
Benefits paid net of participant contributions ( 11 ) ( 14 )
Benefit obligation at end of year $ 18,005 $ 16,906 </t>
        </is>
      </c>
    </row>
    <row r="5">
      <c r="A5" s="4" t="inlineStr">
        <is>
          <t>Summary of Amounts Recognized in Consolidated Balance Sheets</t>
        </is>
      </c>
      <c r="B5" s="4" t="inlineStr">
        <is>
          <t>The following table summarizes the amounts recognized in the consolidated balance sheets as of December 31, 2022 and 2021 for this plan (in thousands):
As of December 31,
2022 2021
Accrued expenses and other current liabilities $ ( 236 ) $ ( 83 )
Other long-term liabilities ( 17,769 ) ( 16,823 )
Amounts recognized on the consolidated balance sheet $ ( 18,005 ) $ ( 16,906 )</t>
        </is>
      </c>
    </row>
    <row r="6">
      <c r="A6" s="4" t="inlineStr">
        <is>
          <t>Summary of Amounts Recognized in Accumulated Other Comprehensive Loss</t>
        </is>
      </c>
      <c r="B6" s="4" t="inlineStr">
        <is>
          <t xml:space="preserve">The following table summarizes the amounts recognized in accumulated other comprehensive loss for the years ended December 31, 2022 and 2021 for this plan (in thousands):
As of December 31,
2022 2021
Prior service cost $ 13,999 $ 15,300
Actuarial (gain) loss ( 4,679 ) 16
Accumulated other comprehensive loss before income taxes $ 9,320 $ 15,316 </t>
        </is>
      </c>
    </row>
    <row r="7">
      <c r="A7" s="4" t="inlineStr">
        <is>
          <t>Summary of Total Benefit Payments, Which Reflect Expected Future Service, Expected to Be Paid to Plan Participants</t>
        </is>
      </c>
      <c r="B7" s="4" t="inlineStr">
        <is>
          <t xml:space="preserve">The following table summarizes total benefit payments, which reflect expected future service, expected to be paid to plan participants (in thousands):
2023 $ 236
2024 423
2025 638
2026 1,015
2027 1,479
2028 to 2031 13,827 </t>
        </is>
      </c>
    </row>
    <row r="8">
      <c r="A8" s="4" t="inlineStr">
        <is>
          <t>Summary of Net Period Benefit Cost Recognized and Amounts Recognized in Other Comprehensive (Income) Loss</t>
        </is>
      </c>
      <c r="B8" s="4" t="inlineStr">
        <is>
          <t xml:space="preserve">The following table summarizes net period benefit cost recognized and the amounts recognized in other comprehensive (income) loss for the years ended December 31, 2022 and 2021 (in thousands):
For the Years Ended December 31,
2022 2021
Service cost $ 5,291 $ 1,166
Interest cost 514 113
Amortization of prior service cost 1,301 325
Net periodic benefit cost 7,106 1,604
Prior service cost — 15,625
Amortization of prior service cost ( 1,301 ) ( 325 )
Actuarial (gain) loss ( 4,695 ) 16
Total recognized in other comprehensive (income) loss ( 5,996 ) 15,316
Total recognized in net periodic benefit cost and other comprehensive (income) loss $ 1,110 $ 16,920 </t>
        </is>
      </c>
    </row>
    <row r="9">
      <c r="A9" s="4" t="inlineStr">
        <is>
          <t>Summary of Weighted-Average Assumptions and Health Care Cost Trend Rates Used to Determine Benefit Obligation</t>
        </is>
      </c>
      <c r="B9" s="4" t="inlineStr">
        <is>
          <t xml:space="preserve">The following table summarizes weighted-average assumptions and health care cost trend rates used to determine the benefit obligation as of December 31, 2022 and 2021:
As of December 31,
2022 2021
Discount rate 5.16 % 2.89 %
Health care cost trend rate assumed for next year 6.06 % 6.29 %
Rate to which the cost trend rate is assumed to decline (the “Ultimate trend rate”) 4.44 % 4.44 %
Year that the rate reaches the ultimate trend rate 2030 2030 </t>
        </is>
      </c>
    </row>
    <row r="10">
      <c r="A10" s="4" t="inlineStr">
        <is>
          <t>Summary of Weighted-Average Assumptions and Health Care Cost Trend Rates Used to Determine Net Periodic Benefit Costs</t>
        </is>
      </c>
      <c r="B10" s="4" t="inlineStr">
        <is>
          <t xml:space="preserve">The following table summarizes weighted-average assumptions and health care cost trend rates used to determine the net periodic benefit costs for the years ended December 31, 2022 and 2021:
For the Years Ended December 31,
2022 2021
Discount rate 2.89 % 2.89 %
Health care cost trend rate assumed for next year 6.29 % 6.29 %
Ultimate trend rate 4.44 % 4.44 %
Year that the rate reaches the ultimate trend rate 2030 20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Business Overview - Additional Information (Detail) - $ / shares</t>
        </is>
      </c>
      <c r="B1" s="2" t="inlineStr">
        <is>
          <t>Dec. 12, 2022</t>
        </is>
      </c>
      <c r="C1" s="2" t="inlineStr">
        <is>
          <t>Mar. 14, 2021</t>
        </is>
      </c>
    </row>
    <row r="2">
      <c r="A2" s="3" t="inlineStr">
        <is>
          <t>Basis Of Presentation [Line Items]</t>
        </is>
      </c>
      <c r="B2" s="4" t="inlineStr">
        <is>
          <t xml:space="preserve"> </t>
        </is>
      </c>
      <c r="C2" s="4" t="inlineStr">
        <is>
          <t xml:space="preserve"> </t>
        </is>
      </c>
    </row>
    <row r="3">
      <c r="A3" s="4" t="inlineStr">
        <is>
          <t>Share price</t>
        </is>
      </c>
      <c r="B3" s="4" t="inlineStr">
        <is>
          <t xml:space="preserve"> </t>
        </is>
      </c>
      <c r="C3" s="9" t="n">
        <v>91.78</v>
      </c>
    </row>
    <row r="4">
      <c r="A4" s="4" t="inlineStr">
        <is>
          <t>Ordinary Shares [Member]</t>
        </is>
      </c>
      <c r="B4" s="4" t="inlineStr">
        <is>
          <t xml:space="preserve"> </t>
        </is>
      </c>
      <c r="C4" s="4" t="inlineStr">
        <is>
          <t xml:space="preserve"> </t>
        </is>
      </c>
    </row>
    <row r="5">
      <c r="A5" s="3" t="inlineStr">
        <is>
          <t>Basis Of Presentation [Line Items]</t>
        </is>
      </c>
      <c r="B5" s="4" t="inlineStr">
        <is>
          <t xml:space="preserve"> </t>
        </is>
      </c>
      <c r="C5" s="4" t="inlineStr">
        <is>
          <t xml:space="preserve"> </t>
        </is>
      </c>
    </row>
    <row r="6">
      <c r="A6" s="4" t="inlineStr">
        <is>
          <t>Share price</t>
        </is>
      </c>
      <c r="B6" s="9" t="n">
        <v>116.5</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 width="22" customWidth="1" min="5" max="5"/>
  </cols>
  <sheetData>
    <row r="1">
      <c r="A1" s="1" t="inlineStr">
        <is>
          <t>Summary of Significant Accounting Policies - Additional Information (Detail) $ in Thousands</t>
        </is>
      </c>
      <c r="C1" s="2" t="inlineStr">
        <is>
          <t>12 Months Ended</t>
        </is>
      </c>
    </row>
    <row r="2">
      <c r="B2" s="2" t="inlineStr">
        <is>
          <t>Dec. 30, 2022 Segment</t>
        </is>
      </c>
      <c r="C2" s="2" t="inlineStr">
        <is>
          <t>Dec. 31, 2022 USD ($) Customer Segment</t>
        </is>
      </c>
      <c r="D2" s="2" t="inlineStr">
        <is>
          <t>Dec. 31, 2021 USD ($) Customer</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1</v>
      </c>
      <c r="D4" s="4" t="inlineStr">
        <is>
          <t xml:space="preserve"> </t>
        </is>
      </c>
      <c r="E4" s="4" t="inlineStr">
        <is>
          <t xml:space="preserve"> </t>
        </is>
      </c>
    </row>
    <row r="5">
      <c r="A5" s="4" t="inlineStr">
        <is>
          <t>Cash discount to incentive for prompt payment</t>
        </is>
      </c>
      <c r="B5" s="4" t="inlineStr">
        <is>
          <t xml:space="preserve"> </t>
        </is>
      </c>
      <c r="C5" s="4" t="inlineStr">
        <is>
          <t xml:space="preserve"> </t>
        </is>
      </c>
      <c r="D5" s="10" t="n">
        <v>0.02</v>
      </c>
      <c r="E5" s="4" t="inlineStr">
        <is>
          <t xml:space="preserve"> </t>
        </is>
      </c>
    </row>
    <row r="6">
      <c r="A6" s="4" t="inlineStr">
        <is>
          <t>Research and development expenses</t>
        </is>
      </c>
      <c r="B6" s="4" t="inlineStr">
        <is>
          <t xml:space="preserve"> </t>
        </is>
      </c>
      <c r="C6" s="7" t="n">
        <v>437962</v>
      </c>
      <c r="D6" s="7" t="n">
        <v>345318</v>
      </c>
      <c r="E6" s="7" t="n">
        <v>128999</v>
      </c>
    </row>
    <row r="7">
      <c r="A7" s="4" t="inlineStr">
        <is>
          <t>Advertising expenses</t>
        </is>
      </c>
      <c r="B7" s="4" t="inlineStr">
        <is>
          <t xml:space="preserve"> </t>
        </is>
      </c>
      <c r="C7" s="5" t="n">
        <v>270500</v>
      </c>
      <c r="D7" s="5" t="n">
        <v>288800</v>
      </c>
      <c r="E7" s="5" t="n">
        <v>114400</v>
      </c>
    </row>
    <row r="8">
      <c r="A8" s="4" t="inlineStr">
        <is>
          <t>Lease liabilities</t>
        </is>
      </c>
      <c r="B8" s="4" t="inlineStr">
        <is>
          <t xml:space="preserve"> </t>
        </is>
      </c>
      <c r="C8" s="5" t="n">
        <v>122083</v>
      </c>
      <c r="D8" s="4" t="inlineStr">
        <is>
          <t xml:space="preserve"> </t>
        </is>
      </c>
      <c r="E8" s="4" t="inlineStr">
        <is>
          <t xml:space="preserve"> </t>
        </is>
      </c>
    </row>
    <row r="9">
      <c r="A9" s="4" t="inlineStr">
        <is>
          <t>Right-of-use assets</t>
        </is>
      </c>
      <c r="B9" s="4" t="inlineStr">
        <is>
          <t xml:space="preserve"> </t>
        </is>
      </c>
      <c r="C9" s="7" t="n">
        <v>99500</v>
      </c>
      <c r="D9" s="5" t="n">
        <v>75700</v>
      </c>
      <c r="E9" s="4" t="inlineStr">
        <is>
          <t xml:space="preserve"> </t>
        </is>
      </c>
    </row>
    <row r="10">
      <c r="A10" s="4" t="inlineStr">
        <is>
          <t>Lessee, operating lease, existence of option to extend</t>
        </is>
      </c>
      <c r="B10" s="4" t="inlineStr">
        <is>
          <t xml:space="preserve"> </t>
        </is>
      </c>
      <c r="C10" s="4" t="inlineStr">
        <is>
          <t>true</t>
        </is>
      </c>
      <c r="D10" s="4" t="inlineStr">
        <is>
          <t xml:space="preserve"> </t>
        </is>
      </c>
      <c r="E10" s="4" t="inlineStr">
        <is>
          <t xml:space="preserve"> </t>
        </is>
      </c>
    </row>
    <row r="11">
      <c r="A11" s="4" t="inlineStr">
        <is>
          <t>Lessee, operating lease, existence of option to terminate</t>
        </is>
      </c>
      <c r="B11" s="4" t="inlineStr">
        <is>
          <t xml:space="preserve"> </t>
        </is>
      </c>
      <c r="C11" s="4" t="inlineStr">
        <is>
          <t>true</t>
        </is>
      </c>
      <c r="D11" s="4" t="inlineStr">
        <is>
          <t xml:space="preserve"> </t>
        </is>
      </c>
      <c r="E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Business acquisition, costs</t>
        </is>
      </c>
      <c r="B14" s="4" t="inlineStr">
        <is>
          <t xml:space="preserve"> </t>
        </is>
      </c>
      <c r="C14" s="7" t="n">
        <v>56300</v>
      </c>
      <c r="D14" s="7" t="n">
        <v>86700</v>
      </c>
      <c r="E14" s="7" t="n">
        <v>80400</v>
      </c>
    </row>
    <row r="15">
      <c r="A15" s="4" t="inlineStr">
        <is>
          <t>Customer Concentration Risk [Member] | Accounts Receivable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Number of major customers for accounts receivable | Customer</t>
        </is>
      </c>
      <c r="B17" s="4" t="inlineStr">
        <is>
          <t xml:space="preserve"> </t>
        </is>
      </c>
      <c r="C17" s="5" t="n">
        <v>4</v>
      </c>
      <c r="D17" s="5" t="n">
        <v>4</v>
      </c>
      <c r="E17" s="4" t="inlineStr">
        <is>
          <t xml:space="preserve"> </t>
        </is>
      </c>
    </row>
    <row r="18">
      <c r="A18" s="4" t="inlineStr">
        <is>
          <t>Four Customer [Member] | Customer Concentration Risk [Member] | Accounts Receivable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ercentage of concentration risk</t>
        </is>
      </c>
      <c r="B20" s="4" t="inlineStr">
        <is>
          <t xml:space="preserve"> </t>
        </is>
      </c>
      <c r="C20" s="10" t="n">
        <v>0.9399999999999999</v>
      </c>
      <c r="D20" s="10" t="n">
        <v>0.9399999999999999</v>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 maturity period</t>
        </is>
      </c>
      <c r="B23" s="4" t="inlineStr">
        <is>
          <t xml:space="preserve"> </t>
        </is>
      </c>
      <c r="C23" s="4" t="inlineStr">
        <is>
          <t>3 months</t>
        </is>
      </c>
      <c r="D23" s="4" t="inlineStr">
        <is>
          <t xml:space="preserve"> </t>
        </is>
      </c>
      <c r="E23" s="4" t="inlineStr">
        <is>
          <t xml:space="preserve"> </t>
        </is>
      </c>
    </row>
    <row r="24">
      <c r="A24" s="4" t="inlineStr">
        <is>
          <t>Useful life of intangible assets</t>
        </is>
      </c>
      <c r="B24" s="4" t="inlineStr">
        <is>
          <t xml:space="preserve"> </t>
        </is>
      </c>
      <c r="C24" s="4" t="inlineStr">
        <is>
          <t>13 years</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Useful life of intangible assets</t>
        </is>
      </c>
      <c r="B27" s="4" t="inlineStr">
        <is>
          <t xml:space="preserve"> </t>
        </is>
      </c>
      <c r="C27" s="4" t="inlineStr">
        <is>
          <t>5 year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and Amortization Periods for Property, Plant and Equipment (Detail)</t>
        </is>
      </c>
      <c r="B1" s="2" t="inlineStr">
        <is>
          <t>12 Months Ended</t>
        </is>
      </c>
    </row>
    <row r="2">
      <c r="B2" s="2" t="inlineStr">
        <is>
          <t>Dec. 31, 2022</t>
        </is>
      </c>
    </row>
    <row r="3">
      <c r="A3" s="4" t="inlineStr">
        <is>
          <t>Buildings [Member]</t>
        </is>
      </c>
      <c r="B3" s="4" t="inlineStr">
        <is>
          <t xml:space="preserve"> </t>
        </is>
      </c>
    </row>
    <row r="4">
      <c r="A4" s="3" t="inlineStr">
        <is>
          <t>Summary Of Significant Accounting Policies [Line Items]</t>
        </is>
      </c>
      <c r="B4" s="4" t="inlineStr">
        <is>
          <t xml:space="preserve"> </t>
        </is>
      </c>
    </row>
    <row r="5">
      <c r="A5" s="4" t="inlineStr">
        <is>
          <t>Depreciation and amortization</t>
        </is>
      </c>
      <c r="B5" s="4" t="inlineStr">
        <is>
          <t>40 years</t>
        </is>
      </c>
    </row>
    <row r="6">
      <c r="A6" s="4" t="inlineStr">
        <is>
          <t>Machinery and Equipment [Member] | Minimum [Member]</t>
        </is>
      </c>
      <c r="B6" s="4" t="inlineStr">
        <is>
          <t xml:space="preserve"> </t>
        </is>
      </c>
    </row>
    <row r="7">
      <c r="A7" s="3" t="inlineStr">
        <is>
          <t>Summary Of Significant Accounting Policies [Line Items]</t>
        </is>
      </c>
      <c r="B7" s="4" t="inlineStr">
        <is>
          <t xml:space="preserve"> </t>
        </is>
      </c>
    </row>
    <row r="8">
      <c r="A8" s="4" t="inlineStr">
        <is>
          <t>Depreciation and amortization</t>
        </is>
      </c>
      <c r="B8" s="4" t="inlineStr">
        <is>
          <t>5 years</t>
        </is>
      </c>
    </row>
    <row r="9">
      <c r="A9" s="4" t="inlineStr">
        <is>
          <t>Machinery and Equipment [Member] | Maximum [Member]</t>
        </is>
      </c>
      <c r="B9" s="4" t="inlineStr">
        <is>
          <t xml:space="preserve"> </t>
        </is>
      </c>
    </row>
    <row r="10">
      <c r="A10" s="3" t="inlineStr">
        <is>
          <t>Summary Of Significant Accounting Policies [Line Items]</t>
        </is>
      </c>
      <c r="B10" s="4" t="inlineStr">
        <is>
          <t xml:space="preserve"> </t>
        </is>
      </c>
    </row>
    <row r="11">
      <c r="A11" s="4" t="inlineStr">
        <is>
          <t>Depreciation and amortization</t>
        </is>
      </c>
      <c r="B11" s="4" t="inlineStr">
        <is>
          <t>7 years</t>
        </is>
      </c>
    </row>
    <row r="12">
      <c r="A12" s="4" t="inlineStr">
        <is>
          <t>Land Improvements [Member]</t>
        </is>
      </c>
      <c r="B12" s="4" t="inlineStr">
        <is>
          <t xml:space="preserve"> </t>
        </is>
      </c>
    </row>
    <row r="13">
      <c r="A13" s="3" t="inlineStr">
        <is>
          <t>Summary Of Significant Accounting Policies [Line Items]</t>
        </is>
      </c>
      <c r="B13" s="4" t="inlineStr">
        <is>
          <t xml:space="preserve"> </t>
        </is>
      </c>
    </row>
    <row r="14">
      <c r="A14" s="4" t="inlineStr">
        <is>
          <t>Depreciation and amortization</t>
        </is>
      </c>
      <c r="B14" s="4" t="inlineStr">
        <is>
          <t>10 years</t>
        </is>
      </c>
    </row>
    <row r="15">
      <c r="A15" s="4" t="inlineStr">
        <is>
          <t>Furniture and Fixtures [Member] | Minimum [Member]</t>
        </is>
      </c>
      <c r="B15" s="4" t="inlineStr">
        <is>
          <t xml:space="preserve"> </t>
        </is>
      </c>
    </row>
    <row r="16">
      <c r="A16" s="3" t="inlineStr">
        <is>
          <t>Summary Of Significant Accounting Policies [Line Items]</t>
        </is>
      </c>
      <c r="B16" s="4" t="inlineStr">
        <is>
          <t xml:space="preserve"> </t>
        </is>
      </c>
    </row>
    <row r="17">
      <c r="A17" s="4" t="inlineStr">
        <is>
          <t>Depreciation and amortization</t>
        </is>
      </c>
      <c r="B17" s="4" t="inlineStr">
        <is>
          <t>3 years</t>
        </is>
      </c>
    </row>
    <row r="18">
      <c r="A18" s="4" t="inlineStr">
        <is>
          <t>Furniture and Fixtures [Member] | Maximum [Member]</t>
        </is>
      </c>
      <c r="B18" s="4" t="inlineStr">
        <is>
          <t xml:space="preserve"> </t>
        </is>
      </c>
    </row>
    <row r="19">
      <c r="A19" s="3" t="inlineStr">
        <is>
          <t>Summary Of Significant Accounting Policies [Line Items]</t>
        </is>
      </c>
      <c r="B19" s="4" t="inlineStr">
        <is>
          <t xml:space="preserve"> </t>
        </is>
      </c>
    </row>
    <row r="20">
      <c r="A20" s="4" t="inlineStr">
        <is>
          <t>Depreciation and amortization</t>
        </is>
      </c>
      <c r="B20" s="4" t="inlineStr">
        <is>
          <t>10 years</t>
        </is>
      </c>
    </row>
    <row r="21">
      <c r="A21" s="4" t="inlineStr">
        <is>
          <t>Computer Equipment [Member]</t>
        </is>
      </c>
      <c r="B21" s="4" t="inlineStr">
        <is>
          <t xml:space="preserve"> </t>
        </is>
      </c>
    </row>
    <row r="22">
      <c r="A22" s="3" t="inlineStr">
        <is>
          <t>Summary Of Significant Accounting Policies [Line Items]</t>
        </is>
      </c>
      <c r="B22" s="4" t="inlineStr">
        <is>
          <t xml:space="preserve"> </t>
        </is>
      </c>
    </row>
    <row r="23">
      <c r="A23" s="4" t="inlineStr">
        <is>
          <t>Depreciation and amortization</t>
        </is>
      </c>
      <c r="B23" s="4" t="inlineStr">
        <is>
          <t>3 years</t>
        </is>
      </c>
    </row>
    <row r="24">
      <c r="A24" s="4" t="inlineStr">
        <is>
          <t>Software [Member]</t>
        </is>
      </c>
      <c r="B24" s="4" t="inlineStr">
        <is>
          <t xml:space="preserve"> </t>
        </is>
      </c>
    </row>
    <row r="25">
      <c r="A25" s="3" t="inlineStr">
        <is>
          <t>Summary Of Significant Accounting Policies [Line Items]</t>
        </is>
      </c>
      <c r="B25" s="4" t="inlineStr">
        <is>
          <t xml:space="preserve"> </t>
        </is>
      </c>
    </row>
    <row r="26">
      <c r="A26" s="4" t="inlineStr">
        <is>
          <t>Depreciation and amortization</t>
        </is>
      </c>
      <c r="B26" s="4" t="inlineStr">
        <is>
          <t>3 years</t>
        </is>
      </c>
    </row>
    <row r="27">
      <c r="A27" s="4" t="inlineStr">
        <is>
          <t>Trade Show Equipment [Member]</t>
        </is>
      </c>
      <c r="B27" s="4" t="inlineStr">
        <is>
          <t xml:space="preserve"> </t>
        </is>
      </c>
    </row>
    <row r="28">
      <c r="A28" s="3" t="inlineStr">
        <is>
          <t>Summary Of Significant Accounting Policies [Line Items]</t>
        </is>
      </c>
      <c r="B28" s="4" t="inlineStr">
        <is>
          <t xml:space="preserve"> </t>
        </is>
      </c>
    </row>
    <row r="29">
      <c r="A29" s="4" t="inlineStr">
        <is>
          <t>Depreciation and amortization</t>
        </is>
      </c>
      <c r="B29"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55" customWidth="1" min="6" max="6"/>
    <col width="49" customWidth="1" min="7" max="7"/>
  </cols>
  <sheetData>
    <row r="1">
      <c r="A1" s="1" t="inlineStr">
        <is>
          <t>Consolidated Statements of Shareholders' Equity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Loss) Income [Member]</t>
        </is>
      </c>
      <c r="G1" s="2" t="inlineStr">
        <is>
          <t>(Accumulated Deficit) Retained Earnings [Member]</t>
        </is>
      </c>
    </row>
    <row r="2">
      <c r="A2" s="4" t="inlineStr">
        <is>
          <t>Beginning balance at Dec. 31, 2019</t>
        </is>
      </c>
      <c r="B2" s="7" t="n">
        <v>2185449</v>
      </c>
      <c r="C2" s="7" t="n">
        <v>19</v>
      </c>
      <c r="D2" s="7" t="n">
        <v>-4585</v>
      </c>
      <c r="E2" s="7" t="n">
        <v>2797602</v>
      </c>
      <c r="F2" s="7" t="n">
        <v>-1905</v>
      </c>
      <c r="G2" s="7" t="n">
        <v>-605682</v>
      </c>
    </row>
    <row r="3">
      <c r="A3" s="4" t="inlineStr">
        <is>
          <t>Beginning balance, shares at Dec. 31, 2019</t>
        </is>
      </c>
      <c r="B3" s="4" t="inlineStr">
        <is>
          <t xml:space="preserve"> </t>
        </is>
      </c>
      <c r="C3" s="5" t="n">
        <v>188402040</v>
      </c>
      <c r="D3" s="5" t="n">
        <v>384366</v>
      </c>
      <c r="E3" s="4" t="inlineStr">
        <is>
          <t xml:space="preserve"> </t>
        </is>
      </c>
      <c r="F3" s="4" t="inlineStr">
        <is>
          <t xml:space="preserve"> </t>
        </is>
      </c>
      <c r="G3" s="4" t="inlineStr">
        <is>
          <t xml:space="preserve"> </t>
        </is>
      </c>
    </row>
    <row r="4">
      <c r="A4" s="4" t="inlineStr">
        <is>
          <t>Issuance of ordinary shares in conjunction with 2.5% Exchangeable Senior Notes due 2022</t>
        </is>
      </c>
      <c r="B4" s="5" t="n">
        <v>395672</v>
      </c>
      <c r="C4" s="7" t="n">
        <v>1</v>
      </c>
      <c r="D4" s="4" t="inlineStr">
        <is>
          <t xml:space="preserve"> </t>
        </is>
      </c>
      <c r="E4" s="5" t="n">
        <v>395671</v>
      </c>
      <c r="F4" s="4" t="inlineStr">
        <is>
          <t xml:space="preserve"> </t>
        </is>
      </c>
      <c r="G4" s="4" t="inlineStr">
        <is>
          <t xml:space="preserve"> </t>
        </is>
      </c>
    </row>
    <row r="5">
      <c r="A5" s="4" t="inlineStr">
        <is>
          <t>Issuance of ordinary shares in conjunction with 2.5% Exchangeable Senior Notes due 2022, shares</t>
        </is>
      </c>
      <c r="B5" s="4" t="inlineStr">
        <is>
          <t xml:space="preserve"> </t>
        </is>
      </c>
      <c r="C5" s="5" t="n">
        <v>13898414</v>
      </c>
      <c r="D5" s="4" t="inlineStr">
        <is>
          <t xml:space="preserve"> </t>
        </is>
      </c>
      <c r="E5" s="4" t="inlineStr">
        <is>
          <t xml:space="preserve"> </t>
        </is>
      </c>
      <c r="F5" s="4" t="inlineStr">
        <is>
          <t xml:space="preserve"> </t>
        </is>
      </c>
      <c r="G5" s="4" t="inlineStr">
        <is>
          <t xml:space="preserve"> </t>
        </is>
      </c>
    </row>
    <row r="6">
      <c r="A6" s="4" t="inlineStr">
        <is>
          <t>Issuance of ordinary shares - public offering</t>
        </is>
      </c>
      <c r="B6" s="5" t="n">
        <v>919514</v>
      </c>
      <c r="C6" s="7" t="n">
        <v>1</v>
      </c>
      <c r="D6" s="4" t="inlineStr">
        <is>
          <t xml:space="preserve"> </t>
        </is>
      </c>
      <c r="E6" s="5" t="n">
        <v>919513</v>
      </c>
      <c r="F6" s="4" t="inlineStr">
        <is>
          <t xml:space="preserve"> </t>
        </is>
      </c>
      <c r="G6" s="4" t="inlineStr">
        <is>
          <t xml:space="preserve"> </t>
        </is>
      </c>
    </row>
    <row r="7">
      <c r="A7" s="4" t="inlineStr">
        <is>
          <t>Issuance of ordinary shares - public offering, shares</t>
        </is>
      </c>
      <c r="B7" s="4" t="inlineStr">
        <is>
          <t xml:space="preserve"> </t>
        </is>
      </c>
      <c r="C7" s="5" t="n">
        <v>13570000</v>
      </c>
      <c r="D7" s="4" t="inlineStr">
        <is>
          <t xml:space="preserve"> </t>
        </is>
      </c>
      <c r="E7" s="4" t="inlineStr">
        <is>
          <t xml:space="preserve"> </t>
        </is>
      </c>
      <c r="F7" s="4" t="inlineStr">
        <is>
          <t xml:space="preserve"> </t>
        </is>
      </c>
      <c r="G7" s="4" t="inlineStr">
        <is>
          <t xml:space="preserve"> </t>
        </is>
      </c>
    </row>
    <row r="8">
      <c r="A8" s="4" t="inlineStr">
        <is>
          <t>Issuance of ordinary shares in conjunction with the exercise of stock options and the vesting of restricted stock and performance stock units</t>
        </is>
      </c>
      <c r="B8" s="5" t="n">
        <v>36870</v>
      </c>
      <c r="C8" s="7" t="n">
        <v>1</v>
      </c>
      <c r="D8" s="4" t="inlineStr">
        <is>
          <t xml:space="preserve"> </t>
        </is>
      </c>
      <c r="E8" s="5" t="n">
        <v>36869</v>
      </c>
      <c r="F8" s="4" t="inlineStr">
        <is>
          <t xml:space="preserve"> </t>
        </is>
      </c>
      <c r="G8" s="4" t="inlineStr">
        <is>
          <t xml:space="preserve"> </t>
        </is>
      </c>
    </row>
    <row r="9">
      <c r="A9" s="4" t="inlineStr">
        <is>
          <t>Issuance of ordinary shares in conjunction with the exercise of stock options and the vesting of restricted stock and performance stock units, shares</t>
        </is>
      </c>
      <c r="B9" s="4" t="inlineStr">
        <is>
          <t xml:space="preserve"> </t>
        </is>
      </c>
      <c r="C9" s="5" t="n">
        <v>5109168</v>
      </c>
      <c r="D9" s="4" t="inlineStr">
        <is>
          <t xml:space="preserve"> </t>
        </is>
      </c>
      <c r="E9" s="4" t="inlineStr">
        <is>
          <t xml:space="preserve"> </t>
        </is>
      </c>
      <c r="F9" s="4" t="inlineStr">
        <is>
          <t xml:space="preserve"> </t>
        </is>
      </c>
      <c r="G9" s="4" t="inlineStr">
        <is>
          <t xml:space="preserve"> </t>
        </is>
      </c>
    </row>
    <row r="10">
      <c r="A10" s="4" t="inlineStr">
        <is>
          <t>Ordinary shares withheld for payment of employees’ withholding tax liability</t>
        </is>
      </c>
      <c r="B10" s="5" t="n">
        <v>-66505</v>
      </c>
      <c r="C10" s="4" t="inlineStr">
        <is>
          <t xml:space="preserve"> </t>
        </is>
      </c>
      <c r="D10" s="4" t="inlineStr">
        <is>
          <t xml:space="preserve"> </t>
        </is>
      </c>
      <c r="E10" s="5" t="n">
        <v>-66505</v>
      </c>
      <c r="F10" s="4" t="inlineStr">
        <is>
          <t xml:space="preserve"> </t>
        </is>
      </c>
      <c r="G10" s="4" t="inlineStr">
        <is>
          <t xml:space="preserve"> </t>
        </is>
      </c>
    </row>
    <row r="11">
      <c r="A11" s="4" t="inlineStr">
        <is>
          <t>Issuance of ordinary shares in conjunction with Employee Share Purchase Plan</t>
        </is>
      </c>
      <c r="B11" s="5" t="n">
        <v>16168</v>
      </c>
      <c r="C11" s="4" t="inlineStr">
        <is>
          <t xml:space="preserve"> </t>
        </is>
      </c>
      <c r="D11" s="4" t="inlineStr">
        <is>
          <t xml:space="preserve"> </t>
        </is>
      </c>
      <c r="E11" s="5" t="n">
        <v>16168</v>
      </c>
      <c r="F11" s="4" t="inlineStr">
        <is>
          <t xml:space="preserve"> </t>
        </is>
      </c>
      <c r="G11" s="4" t="inlineStr">
        <is>
          <t xml:space="preserve"> </t>
        </is>
      </c>
    </row>
    <row r="12">
      <c r="A12" s="4" t="inlineStr">
        <is>
          <t>Issuance of ordinary shares in conjunction with Employee Share Purchase Plan, shares</t>
        </is>
      </c>
      <c r="B12" s="4" t="inlineStr">
        <is>
          <t xml:space="preserve"> </t>
        </is>
      </c>
      <c r="C12" s="5" t="n">
        <v>742052</v>
      </c>
      <c r="D12" s="4" t="inlineStr">
        <is>
          <t xml:space="preserve"> </t>
        </is>
      </c>
      <c r="E12" s="4" t="inlineStr">
        <is>
          <t xml:space="preserve"> </t>
        </is>
      </c>
      <c r="F12" s="4" t="inlineStr">
        <is>
          <t xml:space="preserve"> </t>
        </is>
      </c>
      <c r="G12" s="4" t="inlineStr">
        <is>
          <t xml:space="preserve"> </t>
        </is>
      </c>
    </row>
    <row r="13">
      <c r="A13" s="4" t="inlineStr">
        <is>
          <t>Share-based compensation</t>
        </is>
      </c>
      <c r="B13" s="5" t="n">
        <v>146627</v>
      </c>
      <c r="C13" s="4" t="inlineStr">
        <is>
          <t xml:space="preserve"> </t>
        </is>
      </c>
      <c r="D13" s="4" t="inlineStr">
        <is>
          <t xml:space="preserve"> </t>
        </is>
      </c>
      <c r="E13" s="5" t="n">
        <v>146627</v>
      </c>
      <c r="F13" s="4" t="inlineStr">
        <is>
          <t xml:space="preserve"> </t>
        </is>
      </c>
      <c r="G13" s="4" t="inlineStr">
        <is>
          <t xml:space="preserve"> </t>
        </is>
      </c>
    </row>
    <row r="14">
      <c r="A14" s="4" t="inlineStr">
        <is>
          <t>Foreign currency translation adjustments</t>
        </is>
      </c>
      <c r="B14" s="5" t="n">
        <v>1760</v>
      </c>
      <c r="C14" s="4" t="inlineStr">
        <is>
          <t xml:space="preserve"> </t>
        </is>
      </c>
      <c r="D14" s="4" t="inlineStr">
        <is>
          <t xml:space="preserve"> </t>
        </is>
      </c>
      <c r="E14" s="4" t="inlineStr">
        <is>
          <t xml:space="preserve"> </t>
        </is>
      </c>
      <c r="F14" s="5" t="n">
        <v>1760</v>
      </c>
      <c r="G14" s="4" t="inlineStr">
        <is>
          <t xml:space="preserve"> </t>
        </is>
      </c>
    </row>
    <row r="15">
      <c r="A15" s="4" t="inlineStr">
        <is>
          <t>Net income</t>
        </is>
      </c>
      <c r="B15" s="5" t="n">
        <v>389796</v>
      </c>
      <c r="C15" s="4" t="inlineStr">
        <is>
          <t xml:space="preserve"> </t>
        </is>
      </c>
      <c r="D15" s="4" t="inlineStr">
        <is>
          <t xml:space="preserve"> </t>
        </is>
      </c>
      <c r="E15" s="4" t="inlineStr">
        <is>
          <t xml:space="preserve"> </t>
        </is>
      </c>
      <c r="F15" s="4" t="inlineStr">
        <is>
          <t xml:space="preserve"> </t>
        </is>
      </c>
      <c r="G15" s="5" t="n">
        <v>389796</v>
      </c>
    </row>
    <row r="16">
      <c r="A16" s="4" t="inlineStr">
        <is>
          <t>Ending balance at Dec. 31, 2020</t>
        </is>
      </c>
      <c r="B16" s="5" t="n">
        <v>4025351</v>
      </c>
      <c r="C16" s="7" t="n">
        <v>22</v>
      </c>
      <c r="D16" s="7" t="n">
        <v>-4585</v>
      </c>
      <c r="E16" s="5" t="n">
        <v>4245945</v>
      </c>
      <c r="F16" s="5" t="n">
        <v>-145</v>
      </c>
      <c r="G16" s="5" t="n">
        <v>-215886</v>
      </c>
    </row>
    <row r="17">
      <c r="A17" s="4" t="inlineStr">
        <is>
          <t>Ending balance, shares at Dec. 31, 2020</t>
        </is>
      </c>
      <c r="B17" s="4" t="inlineStr">
        <is>
          <t xml:space="preserve"> </t>
        </is>
      </c>
      <c r="C17" s="5" t="n">
        <v>221721674</v>
      </c>
      <c r="D17" s="5" t="n">
        <v>384366</v>
      </c>
      <c r="E17" s="4" t="inlineStr">
        <is>
          <t xml:space="preserve"> </t>
        </is>
      </c>
      <c r="F17" s="4" t="inlineStr">
        <is>
          <t xml:space="preserve"> </t>
        </is>
      </c>
      <c r="G17" s="4" t="inlineStr">
        <is>
          <t xml:space="preserve"> </t>
        </is>
      </c>
    </row>
    <row r="18">
      <c r="A18" s="4" t="inlineStr">
        <is>
          <t>Issuance of ordinary shares in conjunction with the exercise of stock options and the vesting of restricted stock and performance stock units</t>
        </is>
      </c>
      <c r="B18" s="5" t="n">
        <v>50566</v>
      </c>
      <c r="C18" s="7" t="n">
        <v>1</v>
      </c>
      <c r="D18" s="4" t="inlineStr">
        <is>
          <t xml:space="preserve"> </t>
        </is>
      </c>
      <c r="E18" s="5" t="n">
        <v>50565</v>
      </c>
      <c r="F18" s="4" t="inlineStr">
        <is>
          <t xml:space="preserve"> </t>
        </is>
      </c>
      <c r="G18" s="4" t="inlineStr">
        <is>
          <t xml:space="preserve"> </t>
        </is>
      </c>
    </row>
    <row r="19">
      <c r="A19" s="4" t="inlineStr">
        <is>
          <t>Issuance of ordinary shares in conjunction with the exercise of stock options and the vesting of restricted stock and performance stock units, shares</t>
        </is>
      </c>
      <c r="B19" s="4" t="inlineStr">
        <is>
          <t xml:space="preserve"> </t>
        </is>
      </c>
      <c r="C19" s="5" t="n">
        <v>5420024</v>
      </c>
      <c r="D19" s="4" t="inlineStr">
        <is>
          <t xml:space="preserve"> </t>
        </is>
      </c>
      <c r="E19" s="4" t="inlineStr">
        <is>
          <t xml:space="preserve"> </t>
        </is>
      </c>
      <c r="F19" s="4" t="inlineStr">
        <is>
          <t xml:space="preserve"> </t>
        </is>
      </c>
      <c r="G19" s="4" t="inlineStr">
        <is>
          <t xml:space="preserve"> </t>
        </is>
      </c>
    </row>
    <row r="20">
      <c r="A20" s="4" t="inlineStr">
        <is>
          <t>Ordinary shares withheld for payment of employees’ withholding tax liability</t>
        </is>
      </c>
      <c r="B20" s="5" t="n">
        <v>-165964</v>
      </c>
      <c r="C20" s="4" t="inlineStr">
        <is>
          <t xml:space="preserve"> </t>
        </is>
      </c>
      <c r="D20" s="4" t="inlineStr">
        <is>
          <t xml:space="preserve"> </t>
        </is>
      </c>
      <c r="E20" s="5" t="n">
        <v>-165964</v>
      </c>
      <c r="F20" s="4" t="inlineStr">
        <is>
          <t xml:space="preserve"> </t>
        </is>
      </c>
      <c r="G20" s="4" t="inlineStr">
        <is>
          <t xml:space="preserve"> </t>
        </is>
      </c>
    </row>
    <row r="21">
      <c r="A21" s="4" t="inlineStr">
        <is>
          <t>Issuance of ordinary shares in conjunction with Employee Share Purchase Plan</t>
        </is>
      </c>
      <c r="B21" s="5" t="n">
        <v>22528</v>
      </c>
      <c r="C21" s="4" t="inlineStr">
        <is>
          <t xml:space="preserve"> </t>
        </is>
      </c>
      <c r="D21" s="4" t="inlineStr">
        <is>
          <t xml:space="preserve"> </t>
        </is>
      </c>
      <c r="E21" s="5" t="n">
        <v>22528</v>
      </c>
      <c r="F21" s="4" t="inlineStr">
        <is>
          <t xml:space="preserve"> </t>
        </is>
      </c>
      <c r="G21" s="4" t="inlineStr">
        <is>
          <t xml:space="preserve"> </t>
        </is>
      </c>
    </row>
    <row r="22">
      <c r="A22" s="4" t="inlineStr">
        <is>
          <t>Issuance of ordinary shares in conjunction with Employee Share Purchase Plan, shares</t>
        </is>
      </c>
      <c r="B22" s="4" t="inlineStr">
        <is>
          <t xml:space="preserve"> </t>
        </is>
      </c>
      <c r="C22" s="5" t="n">
        <v>619238</v>
      </c>
      <c r="D22" s="4" t="inlineStr">
        <is>
          <t xml:space="preserve"> </t>
        </is>
      </c>
      <c r="E22" s="4" t="inlineStr">
        <is>
          <t xml:space="preserve"> </t>
        </is>
      </c>
      <c r="F22" s="4" t="inlineStr">
        <is>
          <t xml:space="preserve"> </t>
        </is>
      </c>
      <c r="G22" s="4" t="inlineStr">
        <is>
          <t xml:space="preserve"> </t>
        </is>
      </c>
    </row>
    <row r="23">
      <c r="A23" s="4" t="inlineStr">
        <is>
          <t>Share-based compensation</t>
        </is>
      </c>
      <c r="B23" s="5" t="n">
        <v>220263</v>
      </c>
      <c r="C23" s="4" t="inlineStr">
        <is>
          <t xml:space="preserve"> </t>
        </is>
      </c>
      <c r="D23" s="4" t="inlineStr">
        <is>
          <t xml:space="preserve"> </t>
        </is>
      </c>
      <c r="E23" s="5" t="n">
        <v>220263</v>
      </c>
      <c r="F23" s="4" t="inlineStr">
        <is>
          <t xml:space="preserve"> </t>
        </is>
      </c>
      <c r="G23" s="4" t="inlineStr">
        <is>
          <t xml:space="preserve"> </t>
        </is>
      </c>
    </row>
    <row r="24">
      <c r="A24" s="4" t="inlineStr">
        <is>
          <t>Pension and other post-employment benefit plan remeasurements</t>
        </is>
      </c>
      <c r="B24" s="5" t="n">
        <v>-13296</v>
      </c>
      <c r="C24" s="4" t="inlineStr">
        <is>
          <t xml:space="preserve"> </t>
        </is>
      </c>
      <c r="D24" s="4" t="inlineStr">
        <is>
          <t xml:space="preserve"> </t>
        </is>
      </c>
      <c r="E24" s="4" t="inlineStr">
        <is>
          <t xml:space="preserve"> </t>
        </is>
      </c>
      <c r="F24" s="5" t="n">
        <v>-13296</v>
      </c>
      <c r="G24" s="4" t="inlineStr">
        <is>
          <t xml:space="preserve"> </t>
        </is>
      </c>
    </row>
    <row r="25">
      <c r="A25" s="4" t="inlineStr">
        <is>
          <t>Foreign currency translation adjustments</t>
        </is>
      </c>
      <c r="B25" s="5" t="n">
        <v>-1546</v>
      </c>
      <c r="C25" s="4" t="inlineStr">
        <is>
          <t xml:space="preserve"> </t>
        </is>
      </c>
      <c r="D25" s="4" t="inlineStr">
        <is>
          <t xml:space="preserve"> </t>
        </is>
      </c>
      <c r="E25" s="4" t="inlineStr">
        <is>
          <t xml:space="preserve"> </t>
        </is>
      </c>
      <c r="F25" s="5" t="n">
        <v>-1546</v>
      </c>
      <c r="G25" s="4" t="inlineStr">
        <is>
          <t xml:space="preserve"> </t>
        </is>
      </c>
    </row>
    <row r="26">
      <c r="A26" s="4" t="inlineStr">
        <is>
          <t>Net income</t>
        </is>
      </c>
      <c r="B26" s="5" t="n">
        <v>534491</v>
      </c>
      <c r="C26" s="4" t="inlineStr">
        <is>
          <t xml:space="preserve"> </t>
        </is>
      </c>
      <c r="D26" s="4" t="inlineStr">
        <is>
          <t xml:space="preserve"> </t>
        </is>
      </c>
      <c r="E26" s="4" t="inlineStr">
        <is>
          <t xml:space="preserve"> </t>
        </is>
      </c>
      <c r="F26" s="4" t="inlineStr">
        <is>
          <t xml:space="preserve"> </t>
        </is>
      </c>
      <c r="G26" s="5" t="n">
        <v>534491</v>
      </c>
    </row>
    <row r="27">
      <c r="A27" s="4" t="inlineStr">
        <is>
          <t>Ending balance at Dec. 31, 2021</t>
        </is>
      </c>
      <c r="B27" s="5" t="n">
        <v>4672393</v>
      </c>
      <c r="C27" s="7" t="n">
        <v>23</v>
      </c>
      <c r="D27" s="7" t="n">
        <v>-4585</v>
      </c>
      <c r="E27" s="5" t="n">
        <v>4373337</v>
      </c>
      <c r="F27" s="5" t="n">
        <v>-14987</v>
      </c>
      <c r="G27" s="5" t="n">
        <v>318605</v>
      </c>
    </row>
    <row r="28">
      <c r="A28" s="4" t="inlineStr">
        <is>
          <t>Ending balance, shares at Dec. 31, 2021</t>
        </is>
      </c>
      <c r="B28" s="4" t="inlineStr">
        <is>
          <t xml:space="preserve"> </t>
        </is>
      </c>
      <c r="C28" s="5" t="n">
        <v>227760936</v>
      </c>
      <c r="D28" s="5" t="n">
        <v>384366</v>
      </c>
      <c r="E28" s="4" t="inlineStr">
        <is>
          <t xml:space="preserve"> </t>
        </is>
      </c>
      <c r="F28" s="4" t="inlineStr">
        <is>
          <t xml:space="preserve"> </t>
        </is>
      </c>
      <c r="G28" s="4" t="inlineStr">
        <is>
          <t xml:space="preserve"> </t>
        </is>
      </c>
    </row>
    <row r="29">
      <c r="A29" s="4" t="inlineStr">
        <is>
          <t>Issuance of ordinary shares in conjunction with the exercise of stock options and the vesting of restricted stock and performance stock units</t>
        </is>
      </c>
      <c r="B29" s="5" t="n">
        <v>30316</v>
      </c>
      <c r="C29" s="4" t="inlineStr">
        <is>
          <t xml:space="preserve"> </t>
        </is>
      </c>
      <c r="D29" s="4" t="inlineStr">
        <is>
          <t xml:space="preserve"> </t>
        </is>
      </c>
      <c r="E29" s="5" t="n">
        <v>30316</v>
      </c>
      <c r="F29" s="4" t="inlineStr">
        <is>
          <t xml:space="preserve"> </t>
        </is>
      </c>
      <c r="G29" s="4" t="inlineStr">
        <is>
          <t xml:space="preserve"> </t>
        </is>
      </c>
    </row>
    <row r="30">
      <c r="A30" s="4" t="inlineStr">
        <is>
          <t>Issuance of ordinary shares in conjunction with the exercise of stock options and the vesting of restricted stock and performance stock units, shares</t>
        </is>
      </c>
      <c r="B30" s="4" t="inlineStr">
        <is>
          <t xml:space="preserve"> </t>
        </is>
      </c>
      <c r="C30" s="5" t="n">
        <v>3453484</v>
      </c>
      <c r="D30" s="4" t="inlineStr">
        <is>
          <t xml:space="preserve"> </t>
        </is>
      </c>
      <c r="E30" s="4" t="inlineStr">
        <is>
          <t xml:space="preserve"> </t>
        </is>
      </c>
      <c r="F30" s="4" t="inlineStr">
        <is>
          <t xml:space="preserve"> </t>
        </is>
      </c>
      <c r="G30" s="4" t="inlineStr">
        <is>
          <t xml:space="preserve"> </t>
        </is>
      </c>
    </row>
    <row r="31">
      <c r="A31" s="4" t="inlineStr">
        <is>
          <t>Ordinary shares withheld for payment of employees’ withholding tax liability</t>
        </is>
      </c>
      <c r="B31" s="5" t="n">
        <v>-137247</v>
      </c>
      <c r="C31" s="4" t="inlineStr">
        <is>
          <t xml:space="preserve"> </t>
        </is>
      </c>
      <c r="D31" s="4" t="inlineStr">
        <is>
          <t xml:space="preserve"> </t>
        </is>
      </c>
      <c r="E31" s="5" t="n">
        <v>-137247</v>
      </c>
      <c r="F31" s="4" t="inlineStr">
        <is>
          <t xml:space="preserve"> </t>
        </is>
      </c>
      <c r="G31" s="4" t="inlineStr">
        <is>
          <t xml:space="preserve"> </t>
        </is>
      </c>
    </row>
    <row r="32">
      <c r="A32" s="4" t="inlineStr">
        <is>
          <t>Issuance of ordinary shares in conjunction with Employee Share Purchase Plan</t>
        </is>
      </c>
      <c r="B32" s="5" t="n">
        <v>25051</v>
      </c>
      <c r="C32" s="4" t="inlineStr">
        <is>
          <t xml:space="preserve"> </t>
        </is>
      </c>
      <c r="D32" s="4" t="inlineStr">
        <is>
          <t xml:space="preserve"> </t>
        </is>
      </c>
      <c r="E32" s="5" t="n">
        <v>25051</v>
      </c>
      <c r="F32" s="4" t="inlineStr">
        <is>
          <t xml:space="preserve"> </t>
        </is>
      </c>
      <c r="G32" s="4" t="inlineStr">
        <is>
          <t xml:space="preserve"> </t>
        </is>
      </c>
    </row>
    <row r="33">
      <c r="A33" s="4" t="inlineStr">
        <is>
          <t>Issuance of ordinary shares in conjunction with Employee Share Purchase Plan, shares</t>
        </is>
      </c>
      <c r="B33" s="4" t="inlineStr">
        <is>
          <t xml:space="preserve"> </t>
        </is>
      </c>
      <c r="C33" s="5" t="n">
        <v>328910</v>
      </c>
      <c r="D33" s="4" t="inlineStr">
        <is>
          <t xml:space="preserve"> </t>
        </is>
      </c>
      <c r="E33" s="4" t="inlineStr">
        <is>
          <t xml:space="preserve"> </t>
        </is>
      </c>
      <c r="F33" s="4" t="inlineStr">
        <is>
          <t xml:space="preserve"> </t>
        </is>
      </c>
      <c r="G33" s="4" t="inlineStr">
        <is>
          <t xml:space="preserve"> </t>
        </is>
      </c>
    </row>
    <row r="34">
      <c r="A34" s="4" t="inlineStr">
        <is>
          <t>Number of ordinary share repurchases</t>
        </is>
      </c>
      <c r="B34" s="4" t="inlineStr">
        <is>
          <t xml:space="preserve"> </t>
        </is>
      </c>
      <c r="C34" s="5" t="n">
        <v>3917417</v>
      </c>
      <c r="D34" s="4" t="inlineStr">
        <is>
          <t xml:space="preserve"> </t>
        </is>
      </c>
      <c r="E34" s="4" t="inlineStr">
        <is>
          <t xml:space="preserve"> </t>
        </is>
      </c>
      <c r="F34" s="4" t="inlineStr">
        <is>
          <t xml:space="preserve"> </t>
        </is>
      </c>
      <c r="G34" s="4" t="inlineStr">
        <is>
          <t xml:space="preserve"> </t>
        </is>
      </c>
    </row>
    <row r="35">
      <c r="A35" s="4" t="inlineStr">
        <is>
          <t>Repurchase of ordinary shares</t>
        </is>
      </c>
      <c r="B35" s="5" t="n">
        <v>-250078</v>
      </c>
      <c r="C35" s="4" t="inlineStr">
        <is>
          <t xml:space="preserve"> </t>
        </is>
      </c>
      <c r="D35" s="4" t="inlineStr">
        <is>
          <t xml:space="preserve"> </t>
        </is>
      </c>
      <c r="E35" s="4" t="inlineStr">
        <is>
          <t xml:space="preserve"> </t>
        </is>
      </c>
      <c r="F35" s="4" t="inlineStr">
        <is>
          <t xml:space="preserve"> </t>
        </is>
      </c>
      <c r="G35" s="5" t="n">
        <v>-250078</v>
      </c>
    </row>
    <row r="36">
      <c r="A36" s="4" t="inlineStr">
        <is>
          <t>Share-based compensation</t>
        </is>
      </c>
      <c r="B36" s="5" t="n">
        <v>182742</v>
      </c>
      <c r="C36" s="4" t="inlineStr">
        <is>
          <t xml:space="preserve"> </t>
        </is>
      </c>
      <c r="D36" s="4" t="inlineStr">
        <is>
          <t xml:space="preserve"> </t>
        </is>
      </c>
      <c r="E36" s="5" t="n">
        <v>182742</v>
      </c>
      <c r="F36" s="4" t="inlineStr">
        <is>
          <t xml:space="preserve"> </t>
        </is>
      </c>
      <c r="G36" s="4" t="inlineStr">
        <is>
          <t xml:space="preserve"> </t>
        </is>
      </c>
    </row>
    <row r="37">
      <c r="A37" s="4" t="inlineStr">
        <is>
          <t>Pension and other post-employment benefit plan remeasurements</t>
        </is>
      </c>
      <c r="B37" s="5" t="n">
        <v>4671</v>
      </c>
      <c r="C37" s="4" t="inlineStr">
        <is>
          <t xml:space="preserve"> </t>
        </is>
      </c>
      <c r="D37" s="4" t="inlineStr">
        <is>
          <t xml:space="preserve"> </t>
        </is>
      </c>
      <c r="E37" s="4" t="inlineStr">
        <is>
          <t xml:space="preserve"> </t>
        </is>
      </c>
      <c r="F37" s="5" t="n">
        <v>4671</v>
      </c>
      <c r="G37" s="4" t="inlineStr">
        <is>
          <t xml:space="preserve"> </t>
        </is>
      </c>
    </row>
    <row r="38">
      <c r="A38" s="4" t="inlineStr">
        <is>
          <t>Foreign currency translation adjustments</t>
        </is>
      </c>
      <c r="B38" s="5" t="n">
        <v>-796</v>
      </c>
      <c r="C38" s="4" t="inlineStr">
        <is>
          <t xml:space="preserve"> </t>
        </is>
      </c>
      <c r="D38" s="4" t="inlineStr">
        <is>
          <t xml:space="preserve"> </t>
        </is>
      </c>
      <c r="E38" s="4" t="inlineStr">
        <is>
          <t xml:space="preserve"> </t>
        </is>
      </c>
      <c r="F38" s="5" t="n">
        <v>-796</v>
      </c>
      <c r="G38" s="4" t="inlineStr">
        <is>
          <t xml:space="preserve"> </t>
        </is>
      </c>
    </row>
    <row r="39">
      <c r="A39" s="4" t="inlineStr">
        <is>
          <t>Interest rate swap contracts designated as cash flow hedges</t>
        </is>
      </c>
      <c r="B39" s="5" t="n">
        <v>23640</v>
      </c>
      <c r="C39" s="4" t="inlineStr">
        <is>
          <t xml:space="preserve"> </t>
        </is>
      </c>
      <c r="D39" s="4" t="inlineStr">
        <is>
          <t xml:space="preserve"> </t>
        </is>
      </c>
      <c r="E39" s="4" t="inlineStr">
        <is>
          <t xml:space="preserve"> </t>
        </is>
      </c>
      <c r="F39" s="5" t="n">
        <v>23640</v>
      </c>
      <c r="G39" s="4" t="inlineStr">
        <is>
          <t xml:space="preserve"> </t>
        </is>
      </c>
    </row>
    <row r="40">
      <c r="A40" s="4" t="inlineStr">
        <is>
          <t>Net income</t>
        </is>
      </c>
      <c r="B40" s="5" t="n">
        <v>521482</v>
      </c>
      <c r="C40" s="4" t="inlineStr">
        <is>
          <t xml:space="preserve"> </t>
        </is>
      </c>
      <c r="D40" s="4" t="inlineStr">
        <is>
          <t xml:space="preserve"> </t>
        </is>
      </c>
      <c r="E40" s="4" t="inlineStr">
        <is>
          <t xml:space="preserve"> </t>
        </is>
      </c>
      <c r="F40" s="4" t="inlineStr">
        <is>
          <t xml:space="preserve"> </t>
        </is>
      </c>
      <c r="G40" s="5" t="n">
        <v>521482</v>
      </c>
    </row>
    <row r="41">
      <c r="A41" s="4" t="inlineStr">
        <is>
          <t>Ending balance at Dec. 31, 2022</t>
        </is>
      </c>
      <c r="B41" s="7" t="n">
        <v>5072174</v>
      </c>
      <c r="C41" s="7" t="n">
        <v>23</v>
      </c>
      <c r="D41" s="7" t="n">
        <v>-4585</v>
      </c>
      <c r="E41" s="7" t="n">
        <v>4474199</v>
      </c>
      <c r="F41" s="7" t="n">
        <v>12528</v>
      </c>
      <c r="G41" s="7" t="n">
        <v>590009</v>
      </c>
    </row>
    <row r="42">
      <c r="A42" s="4" t="inlineStr">
        <is>
          <t>Ending balance, shares at Dec. 31, 2022</t>
        </is>
      </c>
      <c r="B42" s="4" t="inlineStr">
        <is>
          <t xml:space="preserve"> </t>
        </is>
      </c>
      <c r="C42" s="5" t="n">
        <v>227625913</v>
      </c>
      <c r="D42" s="5" t="n">
        <v>384366</v>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Basic net income per share calculation:</t>
        </is>
      </c>
      <c r="B3" s="4" t="inlineStr">
        <is>
          <t xml:space="preserve"> </t>
        </is>
      </c>
      <c r="C3" s="4" t="inlineStr">
        <is>
          <t xml:space="preserve"> </t>
        </is>
      </c>
      <c r="D3" s="4" t="inlineStr">
        <is>
          <t xml:space="preserve"> </t>
        </is>
      </c>
    </row>
    <row r="4">
      <c r="A4" s="4" t="inlineStr">
        <is>
          <t>Numerator - net income</t>
        </is>
      </c>
      <c r="B4" s="7" t="n">
        <v>521482</v>
      </c>
      <c r="C4" s="7" t="n">
        <v>534491</v>
      </c>
      <c r="D4" s="7" t="n">
        <v>389796</v>
      </c>
    </row>
    <row r="5">
      <c r="A5" s="4" t="inlineStr">
        <is>
          <t>Denominator - weighted average of ordinary shares outstanding</t>
        </is>
      </c>
      <c r="B5" s="5" t="n">
        <v>229108881</v>
      </c>
      <c r="C5" s="5" t="n">
        <v>225551410</v>
      </c>
      <c r="D5" s="5" t="n">
        <v>203967246</v>
      </c>
    </row>
    <row r="6">
      <c r="A6" s="4" t="inlineStr">
        <is>
          <t>Basic net income per share</t>
        </is>
      </c>
      <c r="B6" s="9" t="n">
        <v>2.28</v>
      </c>
      <c r="C6" s="9" t="n">
        <v>2.37</v>
      </c>
      <c r="D6" s="9" t="n">
        <v>1.91</v>
      </c>
    </row>
    <row r="7">
      <c r="A7" s="3" t="inlineStr">
        <is>
          <t>Diluted net income per share calculation:</t>
        </is>
      </c>
      <c r="B7" s="4" t="inlineStr">
        <is>
          <t xml:space="preserve"> </t>
        </is>
      </c>
      <c r="C7" s="4" t="inlineStr">
        <is>
          <t xml:space="preserve"> </t>
        </is>
      </c>
      <c r="D7" s="4" t="inlineStr">
        <is>
          <t xml:space="preserve"> </t>
        </is>
      </c>
    </row>
    <row r="8">
      <c r="A8" s="4" t="inlineStr">
        <is>
          <t>Numerator - net income</t>
        </is>
      </c>
      <c r="B8" s="7" t="n">
        <v>521482</v>
      </c>
      <c r="C8" s="7" t="n">
        <v>534491</v>
      </c>
      <c r="D8" s="7" t="n">
        <v>389796</v>
      </c>
    </row>
    <row r="9">
      <c r="A9" s="4" t="inlineStr">
        <is>
          <t>Denominator - weighted average of ordinary shares outstanding</t>
        </is>
      </c>
      <c r="B9" s="5" t="n">
        <v>235239651</v>
      </c>
      <c r="C9" s="5" t="n">
        <v>235680483</v>
      </c>
      <c r="D9" s="5" t="n">
        <v>215308768</v>
      </c>
    </row>
    <row r="10">
      <c r="A10" s="4" t="inlineStr">
        <is>
          <t>Diluted net income per share</t>
        </is>
      </c>
      <c r="B10" s="9" t="n">
        <v>2.22</v>
      </c>
      <c r="C10" s="9" t="n">
        <v>2.27</v>
      </c>
      <c r="D10" s="9" t="n">
        <v>1.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Outstanding Securities Excluded from Computation of Diluted Income per Ordinary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conciliation of basic and diluted earnings per share</t>
        </is>
      </c>
      <c r="B4" s="5" t="n">
        <v>3957293</v>
      </c>
      <c r="C4" s="5" t="n">
        <v>3041778</v>
      </c>
      <c r="D4" s="5" t="n">
        <v>10115323</v>
      </c>
    </row>
    <row r="5">
      <c r="A5" s="4" t="inlineStr">
        <is>
          <t>Employee Share Purchase Plans Shar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Reconciliation of basic and diluted earnings per share</t>
        </is>
      </c>
      <c r="B7" s="5" t="n">
        <v>604563</v>
      </c>
      <c r="C7" s="5" t="n">
        <v>295050</v>
      </c>
      <c r="D7" s="5" t="n">
        <v>18618</v>
      </c>
    </row>
    <row r="8">
      <c r="A8" s="4" t="inlineStr">
        <is>
          <t>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Reconciliation of basic and diluted earnings per share</t>
        </is>
      </c>
      <c r="B10" s="5" t="n">
        <v>288943</v>
      </c>
      <c r="C10" s="5" t="n">
        <v>397576</v>
      </c>
      <c r="D10" s="5" t="n">
        <v>44670</v>
      </c>
    </row>
    <row r="11">
      <c r="A11" s="4" t="inlineStr">
        <is>
          <t>Restricted Stock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Reconciliation of basic and diluted earnings per share</t>
        </is>
      </c>
      <c r="B13" s="5" t="n">
        <v>2707169</v>
      </c>
      <c r="C13" s="5" t="n">
        <v>1557405</v>
      </c>
      <c r="D13" s="5" t="n">
        <v>2398710</v>
      </c>
    </row>
    <row r="14">
      <c r="A14" s="4" t="inlineStr">
        <is>
          <t>Performance Stock Unit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Reconciliation of basic and diluted earnings per share</t>
        </is>
      </c>
      <c r="B16" s="5" t="n">
        <v>356618</v>
      </c>
      <c r="C16" s="5" t="n">
        <v>791747</v>
      </c>
      <c r="D16" s="5" t="n">
        <v>790949</v>
      </c>
    </row>
    <row r="17">
      <c r="A17" s="4" t="inlineStr">
        <is>
          <t>2.50% Exchangeable Senior Notes due 2022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Reconciliation of basic and diluted earnings per share</t>
        </is>
      </c>
      <c r="B19" s="4" t="inlineStr">
        <is>
          <t xml:space="preserve"> </t>
        </is>
      </c>
      <c r="C19" s="4" t="inlineStr">
        <is>
          <t xml:space="preserve"> </t>
        </is>
      </c>
      <c r="D19" s="5" t="n">
        <v>68623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Outstanding Securities Excluded from Computation of Diluted Income per Ordinary Share ( Parenthetical) (Detail) - Exchangeable Senior Notes [Member]</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terest rate</t>
        </is>
      </c>
      <c r="B4" s="11" t="n">
        <v>0.025</v>
      </c>
      <c r="C4" s="11" t="n">
        <v>0.025</v>
      </c>
      <c r="D4" s="11" t="n">
        <v>0.025</v>
      </c>
    </row>
    <row r="5">
      <c r="A5" s="4" t="inlineStr">
        <is>
          <t>Maturity year of debt instrument</t>
        </is>
      </c>
      <c r="B5" s="4" t="inlineStr">
        <is>
          <t>2022</t>
        </is>
      </c>
      <c r="C5" s="4" t="inlineStr">
        <is>
          <t>2022</t>
        </is>
      </c>
      <c r="D5" s="4" t="inlineStr">
        <is>
          <t>2022</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et Income per Share - Additional Information (Detail) - $ / shares</t>
        </is>
      </c>
      <c r="B1" s="2" t="inlineStr">
        <is>
          <t>Dec. 31, 2022</t>
        </is>
      </c>
      <c r="C1" s="2" t="inlineStr">
        <is>
          <t>Dec. 31, 2021</t>
        </is>
      </c>
      <c r="D1" s="2" t="inlineStr">
        <is>
          <t>Dec. 31, 2020</t>
        </is>
      </c>
    </row>
    <row r="2">
      <c r="A2" s="3" t="inlineStr">
        <is>
          <t>Earnings Per Share [Line Items]</t>
        </is>
      </c>
      <c r="B2" s="4" t="inlineStr">
        <is>
          <t xml:space="preserve"> </t>
        </is>
      </c>
      <c r="C2" s="4" t="inlineStr">
        <is>
          <t xml:space="preserve"> </t>
        </is>
      </c>
      <c r="D2" s="4" t="inlineStr">
        <is>
          <t xml:space="preserve"> </t>
        </is>
      </c>
    </row>
    <row r="3">
      <c r="A3" s="4" t="inlineStr">
        <is>
          <t>Exchange price</t>
        </is>
      </c>
      <c r="B3" s="9" t="n">
        <v>28.66</v>
      </c>
      <c r="C3" s="4" t="inlineStr">
        <is>
          <t xml:space="preserve"> </t>
        </is>
      </c>
      <c r="D3" s="4" t="inlineStr">
        <is>
          <t xml:space="preserve"> </t>
        </is>
      </c>
    </row>
    <row r="4">
      <c r="A4" s="4" t="inlineStr">
        <is>
          <t>Exchangeable Senior Notes [Member]</t>
        </is>
      </c>
      <c r="B4" s="4" t="inlineStr">
        <is>
          <t xml:space="preserve"> </t>
        </is>
      </c>
      <c r="C4" s="4" t="inlineStr">
        <is>
          <t xml:space="preserve"> </t>
        </is>
      </c>
      <c r="D4" s="4" t="inlineStr">
        <is>
          <t xml:space="preserve"> </t>
        </is>
      </c>
    </row>
    <row r="5">
      <c r="A5" s="3" t="inlineStr">
        <is>
          <t>Earnings Per Share [Line Items]</t>
        </is>
      </c>
      <c r="B5" s="4" t="inlineStr">
        <is>
          <t xml:space="preserve"> </t>
        </is>
      </c>
      <c r="C5" s="4" t="inlineStr">
        <is>
          <t xml:space="preserve"> </t>
        </is>
      </c>
      <c r="D5" s="4" t="inlineStr">
        <is>
          <t xml:space="preserve"> </t>
        </is>
      </c>
    </row>
    <row r="6">
      <c r="A6" s="4" t="inlineStr">
        <is>
          <t>Interest rate</t>
        </is>
      </c>
      <c r="B6" s="11" t="n">
        <v>0.025</v>
      </c>
      <c r="C6" s="11" t="n">
        <v>0.025</v>
      </c>
      <c r="D6" s="11" t="n">
        <v>0.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158"/>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2" customWidth="1" min="5" max="5"/>
    <col width="21" customWidth="1" min="6" max="6"/>
    <col width="22" customWidth="1" min="7" max="7"/>
    <col width="22" customWidth="1" min="8" max="8"/>
    <col width="22" customWidth="1" min="9" max="9"/>
    <col width="21" customWidth="1" min="10" max="10"/>
    <col width="47" customWidth="1" min="11" max="11"/>
    <col width="22" customWidth="1" min="12" max="12"/>
    <col width="30" customWidth="1" min="13" max="13"/>
    <col width="30" customWidth="1" min="14" max="14"/>
    <col width="24" customWidth="1" min="15" max="15"/>
    <col width="47" customWidth="1" min="16" max="16"/>
    <col width="24" customWidth="1" min="17" max="17"/>
    <col width="30" customWidth="1" min="18" max="18"/>
    <col width="22" customWidth="1" min="19" max="19"/>
    <col width="24" customWidth="1" min="20" max="20"/>
    <col width="38" customWidth="1" min="21" max="21"/>
    <col width="22" customWidth="1" min="22" max="22"/>
    <col width="22" customWidth="1" min="23" max="23"/>
  </cols>
  <sheetData>
    <row r="1">
      <c r="A1" s="1" t="inlineStr">
        <is>
          <t>Acquisitions, Divestitures and Other Arrangements - Additional Information (Detail)</t>
        </is>
      </c>
      <c r="G1" s="2" t="inlineStr">
        <is>
          <t>1 Months Ended</t>
        </is>
      </c>
      <c r="K1" s="2" t="inlineStr">
        <is>
          <t>3 Months Ended</t>
        </is>
      </c>
      <c r="P1" s="2" t="inlineStr">
        <is>
          <t>12 Months Ended</t>
        </is>
      </c>
    </row>
    <row r="2">
      <c r="B2" s="2" t="inlineStr">
        <is>
          <t>Dec. 15, 2021 USD ($) shares</t>
        </is>
      </c>
      <c r="C2" s="2" t="inlineStr">
        <is>
          <t>Mar. 15, 2021 USD ($) $ / shares</t>
        </is>
      </c>
      <c r="D2" s="2" t="inlineStr">
        <is>
          <t>Apr. 01, 2020 USD ($)</t>
        </is>
      </c>
      <c r="E2" s="2" t="inlineStr">
        <is>
          <t>Jan. 02, 2020 USD ($)</t>
        </is>
      </c>
      <c r="F2" s="2" t="inlineStr">
        <is>
          <t>May 08, 2017 USD ($)</t>
        </is>
      </c>
      <c r="G2" s="2" t="inlineStr">
        <is>
          <t>Jul. 31, 2021 USD ($)</t>
        </is>
      </c>
      <c r="H2" s="2" t="inlineStr">
        <is>
          <t>Apr. 30, 2020 USD ($)</t>
        </is>
      </c>
      <c r="I2" s="2" t="inlineStr">
        <is>
          <t>Jul. 31, 2019 USD ($)</t>
        </is>
      </c>
      <c r="J2" s="2" t="inlineStr">
        <is>
          <t>May 31, 2017 USD ($)</t>
        </is>
      </c>
      <c r="K2" s="2" t="inlineStr">
        <is>
          <t>Dec. 31, 2022 USD ($) $ / shares $ / SFr $ / €</t>
        </is>
      </c>
      <c r="L2" s="2" t="inlineStr">
        <is>
          <t>Mar. 31, 2022 USD ($)</t>
        </is>
      </c>
      <c r="M2" s="2" t="inlineStr">
        <is>
          <t>Dec. 31, 2021 USD ($) $ / SFr</t>
        </is>
      </c>
      <c r="N2" s="2" t="inlineStr">
        <is>
          <t>Mar. 31, 2020 USD ($) $ / SFr</t>
        </is>
      </c>
      <c r="O2" s="2" t="inlineStr">
        <is>
          <t>Mar. 31, 2020 CHF (SFr)</t>
        </is>
      </c>
      <c r="P2" s="2" t="inlineStr">
        <is>
          <t>Dec. 31, 2022 USD ($) $ / shares $ / SFr $ / €</t>
        </is>
      </c>
      <c r="Q2" s="2" t="inlineStr">
        <is>
          <t>Dec. 31, 2022 CHF (SFr)</t>
        </is>
      </c>
      <c r="R2" s="2" t="inlineStr">
        <is>
          <t>Dec. 31, 2021 USD ($) $ / SFr</t>
        </is>
      </c>
      <c r="S2" s="2" t="inlineStr">
        <is>
          <t>Dec. 31, 2020 USD ($)</t>
        </is>
      </c>
      <c r="T2" s="2" t="inlineStr">
        <is>
          <t>Dec. 31, 2020 CHF (SFr)</t>
        </is>
      </c>
      <c r="U2" s="2" t="inlineStr">
        <is>
          <t>Dec. 31, 2022 CHF (SFr) $ / SFr $ / €</t>
        </is>
      </c>
      <c r="V2" s="2" t="inlineStr">
        <is>
          <t>Jun. 30, 2020 USD ($)</t>
        </is>
      </c>
      <c r="W2" s="2" t="inlineStr">
        <is>
          <t>Jul. 16,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99617000</v>
      </c>
      <c r="L4" s="4" t="inlineStr">
        <is>
          <t xml:space="preserve"> </t>
        </is>
      </c>
      <c r="M4" s="7" t="n">
        <v>328202000</v>
      </c>
      <c r="N4" s="4" t="inlineStr">
        <is>
          <t xml:space="preserve"> </t>
        </is>
      </c>
      <c r="O4" s="4" t="inlineStr">
        <is>
          <t xml:space="preserve"> </t>
        </is>
      </c>
      <c r="P4" s="7" t="n">
        <v>399617000</v>
      </c>
      <c r="Q4" s="4" t="inlineStr">
        <is>
          <t xml:space="preserve"> </t>
        </is>
      </c>
      <c r="R4" s="7" t="n">
        <v>328202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Upfront cash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4026000</v>
      </c>
      <c r="Q5" s="4" t="inlineStr">
        <is>
          <t xml:space="preserve"> </t>
        </is>
      </c>
      <c r="R5" s="5" t="n">
        <v>76596000</v>
      </c>
      <c r="S5" s="7" t="n">
        <v>169852000</v>
      </c>
      <c r="T5" s="4" t="inlineStr">
        <is>
          <t xml:space="preserve"> </t>
        </is>
      </c>
      <c r="U5" s="4" t="inlineStr">
        <is>
          <t xml:space="preserve"> </t>
        </is>
      </c>
      <c r="V5" s="4" t="inlineStr">
        <is>
          <t xml:space="preserve"> </t>
        </is>
      </c>
      <c r="W5" s="4" t="inlineStr">
        <is>
          <t xml:space="preserve"> </t>
        </is>
      </c>
    </row>
    <row r="6">
      <c r="A6" s="4" t="inlineStr">
        <is>
          <t>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90026000</v>
      </c>
      <c r="L6" s="4" t="inlineStr">
        <is>
          <t xml:space="preserve"> </t>
        </is>
      </c>
      <c r="M6" s="5" t="n">
        <v>2606026000</v>
      </c>
      <c r="N6" s="4" t="inlineStr">
        <is>
          <t xml:space="preserve"> </t>
        </is>
      </c>
      <c r="O6" s="4" t="inlineStr">
        <is>
          <t xml:space="preserve"> </t>
        </is>
      </c>
      <c r="P6" s="5" t="n">
        <v>2590026000</v>
      </c>
      <c r="Q6" s="4" t="inlineStr">
        <is>
          <t xml:space="preserve"> </t>
        </is>
      </c>
      <c r="R6" s="5" t="n">
        <v>2606026000</v>
      </c>
      <c r="S6" s="4" t="inlineStr">
        <is>
          <t xml:space="preserve"> </t>
        </is>
      </c>
      <c r="T6" s="4" t="inlineStr">
        <is>
          <t xml:space="preserve"> </t>
        </is>
      </c>
      <c r="U6" s="4" t="inlineStr">
        <is>
          <t xml:space="preserve"> </t>
        </is>
      </c>
      <c r="V6" s="4" t="inlineStr">
        <is>
          <t xml:space="preserve"> </t>
        </is>
      </c>
      <c r="W6" s="7" t="n">
        <v>6250000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000000</v>
      </c>
      <c r="S7" s="5" t="n">
        <v>4883000</v>
      </c>
      <c r="T7" s="4" t="inlineStr">
        <is>
          <t xml:space="preserve"> </t>
        </is>
      </c>
      <c r="U7" s="4" t="inlineStr">
        <is>
          <t xml:space="preserve"> </t>
        </is>
      </c>
      <c r="V7" s="4" t="inlineStr">
        <is>
          <t xml:space="preserve"> </t>
        </is>
      </c>
      <c r="W7" s="4" t="inlineStr">
        <is>
          <t xml:space="preserve"> </t>
        </is>
      </c>
    </row>
    <row r="8">
      <c r="A8" s="4" t="inlineStr">
        <is>
          <t>Milestone and royalt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veloped technology and other intangible asse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664777000</v>
      </c>
      <c r="L9" s="4" t="inlineStr">
        <is>
          <t xml:space="preserve"> </t>
        </is>
      </c>
      <c r="M9" s="7" t="n">
        <v>2960118000</v>
      </c>
      <c r="N9" s="4" t="inlineStr">
        <is>
          <t xml:space="preserve"> </t>
        </is>
      </c>
      <c r="O9" s="4" t="inlineStr">
        <is>
          <t xml:space="preserve"> </t>
        </is>
      </c>
      <c r="P9" s="5" t="n">
        <v>2664777000</v>
      </c>
      <c r="Q9" s="4" t="inlineStr">
        <is>
          <t xml:space="preserve"> </t>
        </is>
      </c>
      <c r="R9" s="7" t="n">
        <v>2960118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velopment Fun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ilestone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75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o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ilestone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5200000</v>
      </c>
      <c r="O15" s="12" t="n">
        <v>5000000</v>
      </c>
      <c r="P15" s="7" t="n">
        <v>46500000</v>
      </c>
      <c r="Q15" s="12" t="n">
        <v>430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urrency exchan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823</v>
      </c>
      <c r="L16" s="4" t="inlineStr">
        <is>
          <t xml:space="preserve"> </t>
        </is>
      </c>
      <c r="M16" s="4" t="inlineStr">
        <is>
          <t xml:space="preserve"> </t>
        </is>
      </c>
      <c r="N16" s="13" t="n">
        <v>1.0382</v>
      </c>
      <c r="O16" s="4" t="inlineStr">
        <is>
          <t xml:space="preserve"> </t>
        </is>
      </c>
      <c r="P16" s="5" t="n">
        <v>10823</v>
      </c>
      <c r="Q16" s="4" t="inlineStr">
        <is>
          <t xml:space="preserve"> </t>
        </is>
      </c>
      <c r="R16" s="4" t="inlineStr">
        <is>
          <t xml:space="preserve"> </t>
        </is>
      </c>
      <c r="S16" s="4" t="inlineStr">
        <is>
          <t xml:space="preserve"> </t>
        </is>
      </c>
      <c r="T16" s="4" t="inlineStr">
        <is>
          <t xml:space="preserve"> </t>
        </is>
      </c>
      <c r="U16" s="5" t="n">
        <v>10823</v>
      </c>
      <c r="V16" s="4" t="inlineStr">
        <is>
          <t xml:space="preserve"> </t>
        </is>
      </c>
      <c r="W16" s="4" t="inlineStr">
        <is>
          <t xml:space="preserve"> </t>
        </is>
      </c>
    </row>
    <row r="17">
      <c r="A17" s="4" t="inlineStr">
        <is>
          <t>Roche [Member] | U.S. Food and Drug Administration (FDA) Approv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ilestone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5200000</v>
      </c>
      <c r="O19" s="12" t="n">
        <v>50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urrency exchange rate | $ / S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1.0382</v>
      </c>
      <c r="N20" s="4" t="inlineStr">
        <is>
          <t xml:space="preserve"> </t>
        </is>
      </c>
      <c r="O20" s="4" t="inlineStr">
        <is>
          <t xml:space="preserve"> </t>
        </is>
      </c>
      <c r="P20" s="4" t="inlineStr">
        <is>
          <t xml:space="preserve"> </t>
        </is>
      </c>
      <c r="Q20" s="4" t="inlineStr">
        <is>
          <t xml:space="preserve"> </t>
        </is>
      </c>
      <c r="R20" s="13" t="n">
        <v>1.0382</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 R One And Lundbeckfo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veloped technology and other intangible asse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7" t="n">
        <v>110000000</v>
      </c>
      <c r="W23" s="4" t="inlineStr">
        <is>
          <t xml:space="preserve"> </t>
        </is>
      </c>
    </row>
    <row r="24">
      <c r="A24" s="4" t="inlineStr">
        <is>
          <t>Research and Develo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usiness acquisi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56300000</v>
      </c>
      <c r="Q26" s="4" t="inlineStr">
        <is>
          <t xml:space="preserve"> </t>
        </is>
      </c>
      <c r="R26" s="7" t="n">
        <v>86700000</v>
      </c>
      <c r="S26" s="5" t="n">
        <v>80400000</v>
      </c>
      <c r="T26" s="4" t="inlineStr">
        <is>
          <t xml:space="preserve"> </t>
        </is>
      </c>
      <c r="U26" s="4" t="inlineStr">
        <is>
          <t xml:space="preserve"> </t>
        </is>
      </c>
      <c r="V26" s="4" t="inlineStr">
        <is>
          <t xml:space="preserve"> </t>
        </is>
      </c>
      <c r="W26" s="4" t="inlineStr">
        <is>
          <t xml:space="preserve"> </t>
        </is>
      </c>
    </row>
    <row r="27">
      <c r="A27" s="4" t="inlineStr">
        <is>
          <t>UPLIZN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ventory, raw materi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0100000</v>
      </c>
      <c r="L29" s="4" t="inlineStr">
        <is>
          <t xml:space="preserve"> </t>
        </is>
      </c>
      <c r="M29" s="7" t="n">
        <v>2300000</v>
      </c>
      <c r="N29" s="4" t="inlineStr">
        <is>
          <t xml:space="preserve"> </t>
        </is>
      </c>
      <c r="O29" s="4" t="inlineStr">
        <is>
          <t xml:space="preserve"> </t>
        </is>
      </c>
      <c r="P29" s="5" t="n">
        <v>10100000</v>
      </c>
      <c r="Q29" s="4" t="inlineStr">
        <is>
          <t xml:space="preserve"> </t>
        </is>
      </c>
      <c r="R29" s="5" t="n">
        <v>230000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ventory, work in Process,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9000000</v>
      </c>
      <c r="L30" s="4" t="inlineStr">
        <is>
          <t xml:space="preserve"> </t>
        </is>
      </c>
      <c r="M30" s="5" t="n">
        <v>1900000</v>
      </c>
      <c r="N30" s="4" t="inlineStr">
        <is>
          <t xml:space="preserve"> </t>
        </is>
      </c>
      <c r="O30" s="4" t="inlineStr">
        <is>
          <t xml:space="preserve"> </t>
        </is>
      </c>
      <c r="P30" s="5" t="n">
        <v>119000000</v>
      </c>
      <c r="Q30" s="4" t="inlineStr">
        <is>
          <t xml:space="preserve"> </t>
        </is>
      </c>
      <c r="R30" s="5" t="n">
        <v>19000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ventori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9300000</v>
      </c>
      <c r="L31" s="4" t="inlineStr">
        <is>
          <t xml:space="preserve"> </t>
        </is>
      </c>
      <c r="M31" s="5" t="n">
        <v>151600000</v>
      </c>
      <c r="N31" s="4" t="inlineStr">
        <is>
          <t xml:space="preserve"> </t>
        </is>
      </c>
      <c r="O31" s="4" t="inlineStr">
        <is>
          <t xml:space="preserve"> </t>
        </is>
      </c>
      <c r="P31" s="5" t="n">
        <v>149300000</v>
      </c>
      <c r="Q31" s="4" t="inlineStr">
        <is>
          <t xml:space="preserve"> </t>
        </is>
      </c>
      <c r="R31" s="5" t="n">
        <v>151600000</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ventory, finished good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20200000</v>
      </c>
      <c r="L32" s="4" t="inlineStr">
        <is>
          <t xml:space="preserve"> </t>
        </is>
      </c>
      <c r="M32" s="5" t="n">
        <v>400000</v>
      </c>
      <c r="N32" s="4" t="inlineStr">
        <is>
          <t xml:space="preserve"> </t>
        </is>
      </c>
      <c r="O32" s="4" t="inlineStr">
        <is>
          <t xml:space="preserve"> </t>
        </is>
      </c>
      <c r="P32" s="5" t="n">
        <v>20200000</v>
      </c>
      <c r="Q32" s="4" t="inlineStr">
        <is>
          <t xml:space="preserve"> </t>
        </is>
      </c>
      <c r="R32" s="5" t="n">
        <v>400000</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ventory step-up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91700000</v>
      </c>
      <c r="Q33" s="4" t="inlineStr">
        <is>
          <t xml:space="preserve"> </t>
        </is>
      </c>
      <c r="R33" s="5" t="n">
        <v>27600000</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EPEZZ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veloped technology and other intangible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20800000</v>
      </c>
      <c r="T36" s="4" t="inlineStr">
        <is>
          <t xml:space="preserve"> </t>
        </is>
      </c>
      <c r="U36" s="4" t="inlineStr">
        <is>
          <t xml:space="preserve"> </t>
        </is>
      </c>
      <c r="V36" s="4" t="inlineStr">
        <is>
          <t xml:space="preserve"> </t>
        </is>
      </c>
      <c r="W36" s="4" t="inlineStr">
        <is>
          <t xml:space="preserve"> </t>
        </is>
      </c>
    </row>
    <row r="37">
      <c r="A37" s="4" t="inlineStr">
        <is>
          <t>TEPEZZA [Member] | Ro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ilestone incu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53800000</v>
      </c>
      <c r="T39" s="12" t="n">
        <v>50000000</v>
      </c>
      <c r="U39" s="4" t="inlineStr">
        <is>
          <t xml:space="preserve"> </t>
        </is>
      </c>
      <c r="V39" s="4" t="inlineStr">
        <is>
          <t xml:space="preserve"> </t>
        </is>
      </c>
      <c r="W39" s="4" t="inlineStr">
        <is>
          <t xml:space="preserve"> </t>
        </is>
      </c>
    </row>
    <row r="40">
      <c r="A40" s="4" t="inlineStr">
        <is>
          <t>T E P E Z Z A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ilestone incu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46500000</v>
      </c>
      <c r="Q42" s="12" t="n">
        <v>430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urrency exchange rate | $ / S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3" t="n">
        <v>1.0823</v>
      </c>
      <c r="L43" s="4" t="inlineStr">
        <is>
          <t xml:space="preserve"> </t>
        </is>
      </c>
      <c r="M43" s="4" t="inlineStr">
        <is>
          <t xml:space="preserve"> </t>
        </is>
      </c>
      <c r="N43" s="4" t="inlineStr">
        <is>
          <t xml:space="preserve"> </t>
        </is>
      </c>
      <c r="O43" s="4" t="inlineStr">
        <is>
          <t xml:space="preserve"> </t>
        </is>
      </c>
      <c r="P43" s="13" t="n">
        <v>1.0823</v>
      </c>
      <c r="Q43" s="4" t="inlineStr">
        <is>
          <t xml:space="preserve"> </t>
        </is>
      </c>
      <c r="R43" s="4" t="inlineStr">
        <is>
          <t xml:space="preserve"> </t>
        </is>
      </c>
      <c r="S43" s="4" t="inlineStr">
        <is>
          <t xml:space="preserve"> </t>
        </is>
      </c>
      <c r="T43" s="4" t="inlineStr">
        <is>
          <t xml:space="preserve"> </t>
        </is>
      </c>
      <c r="U43" s="13" t="n">
        <v>1.0823</v>
      </c>
      <c r="V43" s="4" t="inlineStr">
        <is>
          <t xml:space="preserve"> </t>
        </is>
      </c>
      <c r="W43" s="4" t="inlineStr">
        <is>
          <t xml:space="preserve"> </t>
        </is>
      </c>
    </row>
    <row r="44">
      <c r="A44" s="4" t="inlineStr">
        <is>
          <t>Viela Bi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Business Acquisition, Date of Acquisition Agreement</t>
        </is>
      </c>
      <c r="B46" s="4" t="inlineStr">
        <is>
          <t xml:space="preserve"> </t>
        </is>
      </c>
      <c r="C46" s="4" t="inlineStr">
        <is>
          <t>Mar. 15,  2021</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53</v>
      </c>
      <c r="L47" s="4" t="inlineStr">
        <is>
          <t xml:space="preserve"> </t>
        </is>
      </c>
      <c r="M47" s="4" t="inlineStr">
        <is>
          <t xml:space="preserve"> </t>
        </is>
      </c>
      <c r="N47" s="4" t="inlineStr">
        <is>
          <t xml:space="preserve"> </t>
        </is>
      </c>
      <c r="O47" s="4" t="inlineStr">
        <is>
          <t xml:space="preserve"> </t>
        </is>
      </c>
      <c r="P47" s="7" t="n">
        <v>53</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Outstanding principal amount</t>
        </is>
      </c>
      <c r="B48" s="4" t="inlineStr">
        <is>
          <t xml:space="preserve"> </t>
        </is>
      </c>
      <c r="C48" s="7" t="n">
        <v>16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otal consideration for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2994091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ash acquired from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3423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cquisition-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2860000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et reduction in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7" t="n">
        <v>970000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cquisition-date fair value at a discou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1" t="n">
        <v>0.115</v>
      </c>
      <c r="Q53" s="11" t="n">
        <v>0.11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Finite-lived intangible assets, remaining amortiz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14 years</t>
        </is>
      </c>
      <c r="Q54" s="4" t="inlineStr">
        <is>
          <t>14 years</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cquisition-date fair value at a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1" t="n">
        <v>0.238</v>
      </c>
      <c r="Q55" s="11" t="n">
        <v>0.238</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ferred tax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451300000</v>
      </c>
      <c r="L56" s="4" t="inlineStr">
        <is>
          <t xml:space="preserve"> </t>
        </is>
      </c>
      <c r="M56" s="4" t="inlineStr">
        <is>
          <t xml:space="preserve"> </t>
        </is>
      </c>
      <c r="N56" s="4" t="inlineStr">
        <is>
          <t xml:space="preserve"> </t>
        </is>
      </c>
      <c r="O56" s="4" t="inlineStr">
        <is>
          <t xml:space="preserve"> </t>
        </is>
      </c>
      <c r="P56" s="7" t="n">
        <v>4513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Viela Bio [Member] | Acquisition Related Cos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et income, Pro forma</t>
        </is>
      </c>
      <c r="B59" s="4" t="inlineStr">
        <is>
          <t xml:space="preserve"> </t>
        </is>
      </c>
      <c r="C59" s="4" t="inlineStr">
        <is>
          <t xml:space="preserve"> </t>
        </is>
      </c>
      <c r="D59" s="4" t="inlineStr">
        <is>
          <t xml:space="preserve"> </t>
        </is>
      </c>
      <c r="E59" s="7" t="n">
        <v>-866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Viela Bio [Member] | Research and Develo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quisition-date fair value at a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1" t="n">
        <v>0.125</v>
      </c>
      <c r="Q62" s="11" t="n">
        <v>0.12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Viela Bio [Member] | UPLIZN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et sales minimum limit for royal payment</t>
        </is>
      </c>
      <c r="B65" s="4" t="inlineStr">
        <is>
          <t xml:space="preserve"> </t>
        </is>
      </c>
      <c r="C65" s="7" t="n">
        <v>5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urzion Pharmaceutical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Upfront cash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45000000</v>
      </c>
      <c r="T68" s="4" t="inlineStr">
        <is>
          <t xml:space="preserve"> </t>
        </is>
      </c>
      <c r="U68" s="4" t="inlineStr">
        <is>
          <t xml:space="preserve"> </t>
        </is>
      </c>
      <c r="V68" s="4" t="inlineStr">
        <is>
          <t xml:space="preserve"> </t>
        </is>
      </c>
      <c r="W68" s="4" t="inlineStr">
        <is>
          <t xml:space="preserve"> </t>
        </is>
      </c>
    </row>
    <row r="69">
      <c r="A69" s="4" t="inlineStr">
        <is>
          <t>Additional payment to be made upon attainment of development milestones</t>
        </is>
      </c>
      <c r="B69" s="4" t="inlineStr">
        <is>
          <t xml:space="preserve"> </t>
        </is>
      </c>
      <c r="C69" s="4" t="inlineStr">
        <is>
          <t xml:space="preserve"> </t>
        </is>
      </c>
      <c r="D69" s="7" t="n">
        <v>1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Upfront cash payments</t>
        </is>
      </c>
      <c r="B70" s="4" t="inlineStr">
        <is>
          <t xml:space="preserve"> </t>
        </is>
      </c>
      <c r="C70" s="4" t="inlineStr">
        <is>
          <t xml:space="preserve"> </t>
        </is>
      </c>
      <c r="D70" s="7" t="n">
        <v>4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AVICTI And BUPHENY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ilestone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5400000</v>
      </c>
      <c r="T73" s="4" t="inlineStr">
        <is>
          <t xml:space="preserve"> </t>
        </is>
      </c>
      <c r="U73" s="4" t="inlineStr">
        <is>
          <t xml:space="preserve"> </t>
        </is>
      </c>
      <c r="V73" s="4" t="inlineStr">
        <is>
          <t xml:space="preserve"> </t>
        </is>
      </c>
      <c r="W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4900000</v>
      </c>
      <c r="T74" s="4" t="inlineStr">
        <is>
          <t xml:space="preserve"> </t>
        </is>
      </c>
      <c r="U74" s="4" t="inlineStr">
        <is>
          <t xml:space="preserve"> </t>
        </is>
      </c>
      <c r="V74" s="4" t="inlineStr">
        <is>
          <t xml:space="preserve"> </t>
        </is>
      </c>
      <c r="W74" s="4" t="inlineStr">
        <is>
          <t xml:space="preserve"> </t>
        </is>
      </c>
    </row>
    <row r="75">
      <c r="A75" s="4" t="inlineStr">
        <is>
          <t>River Vis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ash acquired from acquisition</t>
        </is>
      </c>
      <c r="B77" s="4" t="inlineStr">
        <is>
          <t xml:space="preserve"> </t>
        </is>
      </c>
      <c r="C77" s="4" t="inlineStr">
        <is>
          <t xml:space="preserve"> </t>
        </is>
      </c>
      <c r="D77" s="4" t="inlineStr">
        <is>
          <t xml:space="preserve"> </t>
        </is>
      </c>
      <c r="E77" s="4" t="inlineStr">
        <is>
          <t xml:space="preserve"> </t>
        </is>
      </c>
      <c r="F77" s="7" t="n">
        <v>63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Milestone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325000000</v>
      </c>
      <c r="K78" s="5" t="n">
        <v>325000000</v>
      </c>
      <c r="L78" s="4" t="inlineStr">
        <is>
          <t xml:space="preserve"> </t>
        </is>
      </c>
      <c r="M78" s="4" t="inlineStr">
        <is>
          <t xml:space="preserve"> </t>
        </is>
      </c>
      <c r="N78" s="4" t="inlineStr">
        <is>
          <t xml:space="preserve"> </t>
        </is>
      </c>
      <c r="O78" s="4" t="inlineStr">
        <is>
          <t xml:space="preserve"> </t>
        </is>
      </c>
      <c r="P78" s="7" t="n">
        <v>3250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ercentage of equity interests acquired</t>
        </is>
      </c>
      <c r="B79" s="4" t="inlineStr">
        <is>
          <t xml:space="preserve"> </t>
        </is>
      </c>
      <c r="C79" s="4" t="inlineStr">
        <is>
          <t xml:space="preserve"> </t>
        </is>
      </c>
      <c r="D79" s="4" t="inlineStr">
        <is>
          <t xml:space="preserve"> </t>
        </is>
      </c>
      <c r="E79" s="4" t="inlineStr">
        <is>
          <t xml:space="preserve"> </t>
        </is>
      </c>
      <c r="F79" s="10"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Business acquisition agreement date</t>
        </is>
      </c>
      <c r="B80" s="4" t="inlineStr">
        <is>
          <t xml:space="preserve"> </t>
        </is>
      </c>
      <c r="C80" s="4" t="inlineStr">
        <is>
          <t xml:space="preserve"> </t>
        </is>
      </c>
      <c r="D80" s="4" t="inlineStr">
        <is>
          <t xml:space="preserve"> </t>
        </is>
      </c>
      <c r="E80" s="4" t="inlineStr">
        <is>
          <t xml:space="preserve"> </t>
        </is>
      </c>
      <c r="F80" s="4" t="inlineStr">
        <is>
          <t>May  08,  2017</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Upfront cash payments</t>
        </is>
      </c>
      <c r="B81" s="4" t="inlineStr">
        <is>
          <t xml:space="preserve"> </t>
        </is>
      </c>
      <c r="C81" s="4" t="inlineStr">
        <is>
          <t xml:space="preserve"> </t>
        </is>
      </c>
      <c r="D81" s="4" t="inlineStr">
        <is>
          <t xml:space="preserve"> </t>
        </is>
      </c>
      <c r="E81" s="4" t="inlineStr">
        <is>
          <t xml:space="preserve"> </t>
        </is>
      </c>
      <c r="F81" s="7" t="n">
        <v>1503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ercentage of net sales in earn-out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03</v>
      </c>
      <c r="Q82" s="10" t="n">
        <v>0.03</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et sales minimum limit for royal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7" t="n">
        <v>3000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River Vision [Member] | U.S. Food and Drug Administration (FDA) Approv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Milestone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0000000</v>
      </c>
      <c r="L86" s="4" t="inlineStr">
        <is>
          <t xml:space="preserve"> </t>
        </is>
      </c>
      <c r="M86" s="4" t="inlineStr">
        <is>
          <t xml:space="preserve"> </t>
        </is>
      </c>
      <c r="N86" s="7" t="n">
        <v>100000000</v>
      </c>
      <c r="O86" s="4" t="inlineStr">
        <is>
          <t xml:space="preserve"> </t>
        </is>
      </c>
      <c r="P86" s="5" t="n">
        <v>10000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iver Vision [Member] | Roch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ilestone Payment | S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2" t="n">
        <v>103000000</v>
      </c>
      <c r="V89" s="4" t="inlineStr">
        <is>
          <t xml:space="preserve"> </t>
        </is>
      </c>
      <c r="W89" s="4" t="inlineStr">
        <is>
          <t xml:space="preserve"> </t>
        </is>
      </c>
    </row>
    <row r="90">
      <c r="A90" s="4" t="inlineStr">
        <is>
          <t>River Vision [Member] | S R One And Lundbeckfo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ercentage of net sales in earn-out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0" t="n">
        <v>0.0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4" t="n">
        <v>0.00893</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et sales minimum limit for royal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300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7" t="n">
        <v>300000000</v>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Milestone incu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67000000</v>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iver Vision [Member] | Teprotumumab [Member] | Net Sales Threshol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ilestone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225000000</v>
      </c>
      <c r="K97" s="5" t="n">
        <v>225000000</v>
      </c>
      <c r="L97" s="4" t="inlineStr">
        <is>
          <t xml:space="preserve"> </t>
        </is>
      </c>
      <c r="M97" s="4" t="inlineStr">
        <is>
          <t xml:space="preserve"> </t>
        </is>
      </c>
      <c r="N97" s="4" t="inlineStr">
        <is>
          <t xml:space="preserve"> </t>
        </is>
      </c>
      <c r="O97" s="4" t="inlineStr">
        <is>
          <t xml:space="preserve"> </t>
        </is>
      </c>
      <c r="P97" s="5" t="n">
        <v>22500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iver Vision [Member] | TEPEZZ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ilestone incur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67000000</v>
      </c>
      <c r="T100" s="4" t="inlineStr">
        <is>
          <t xml:space="preserve"> </t>
        </is>
      </c>
      <c r="U100" s="4" t="inlineStr">
        <is>
          <t xml:space="preserve"> </t>
        </is>
      </c>
      <c r="V100" s="4" t="inlineStr">
        <is>
          <t xml:space="preserve"> </t>
        </is>
      </c>
      <c r="W100" s="4" t="inlineStr">
        <is>
          <t xml:space="preserve"> </t>
        </is>
      </c>
    </row>
    <row r="101">
      <c r="A101" s="4" t="inlineStr">
        <is>
          <t>Alpi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Upfront cash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25000000</v>
      </c>
      <c r="M103" s="5" t="n">
        <v>1500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ayment for acquisition of IPR&amp;D ass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28100000</v>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Maximum amount eligible to receive per program</t>
        </is>
      </c>
      <c r="B105" s="7" t="n">
        <v>381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Total future success-based payments related to development, regulatory and commercial milestones</t>
        </is>
      </c>
      <c r="B106" s="7" t="n">
        <v>152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lpine [Member] | Upfront Pay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Business acquisition,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25000000</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lpine [Member] | Premium Paid for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Business acquisition,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3100000</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lpine [Member] | Other Long-Term Asse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Business acquisition, ass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1900000</v>
      </c>
      <c r="N115" s="4" t="inlineStr">
        <is>
          <t xml:space="preserve"> </t>
        </is>
      </c>
      <c r="O115" s="4" t="inlineStr">
        <is>
          <t xml:space="preserve"> </t>
        </is>
      </c>
      <c r="P115" s="4" t="inlineStr">
        <is>
          <t xml:space="preserve"> </t>
        </is>
      </c>
      <c r="Q115" s="4" t="inlineStr">
        <is>
          <t xml:space="preserve"> </t>
        </is>
      </c>
      <c r="R115" s="5" t="n">
        <v>11900000</v>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Alpine [Member] | Private Plac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urchase of common stock shares | shares</t>
        </is>
      </c>
      <c r="B118" s="5" t="n">
        <v>95198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lpine [Member] | Research and Develop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Business acquisition,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281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rrowhead Pharmaceutical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otential additional contingent consideration payment</t>
        </is>
      </c>
      <c r="B124" s="4" t="inlineStr">
        <is>
          <t xml:space="preserve"> </t>
        </is>
      </c>
      <c r="C124" s="4" t="inlineStr">
        <is>
          <t xml:space="preserve"> </t>
        </is>
      </c>
      <c r="D124" s="4" t="inlineStr">
        <is>
          <t xml:space="preserve"> </t>
        </is>
      </c>
      <c r="E124" s="4" t="inlineStr">
        <is>
          <t xml:space="preserve"> </t>
        </is>
      </c>
      <c r="F124" s="4" t="inlineStr">
        <is>
          <t xml:space="preserve"> </t>
        </is>
      </c>
      <c r="G124" s="7" t="n">
        <v>6600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Upfront cash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5" t="n">
        <v>40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Upfront cash pay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7" t="n">
        <v>40000000</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Arrowhead Pharmaceuticals [Member] | Development Fund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Milestone incur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150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Halozym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otential additional contingent consideration 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7" t="n">
        <v>160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Upfront cash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30000000</v>
      </c>
      <c r="T133" s="4" t="inlineStr">
        <is>
          <t xml:space="preserve"> </t>
        </is>
      </c>
      <c r="U133" s="4" t="inlineStr">
        <is>
          <t xml:space="preserve"> </t>
        </is>
      </c>
      <c r="V133" s="4" t="inlineStr">
        <is>
          <t xml:space="preserve"> </t>
        </is>
      </c>
      <c r="W133" s="4" t="inlineStr">
        <is>
          <t xml:space="preserve"> </t>
        </is>
      </c>
    </row>
    <row r="134">
      <c r="A134" s="4" t="inlineStr">
        <is>
          <t>Upfront cash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7" t="n">
        <v>30000000</v>
      </c>
      <c r="T134" s="4" t="inlineStr">
        <is>
          <t xml:space="preserve"> </t>
        </is>
      </c>
      <c r="U134" s="4" t="inlineStr">
        <is>
          <t xml:space="preserve"> </t>
        </is>
      </c>
      <c r="V134" s="4" t="inlineStr">
        <is>
          <t xml:space="preserve"> </t>
        </is>
      </c>
      <c r="W134" s="4" t="inlineStr">
        <is>
          <t xml:space="preserve"> </t>
        </is>
      </c>
    </row>
    <row r="135">
      <c r="A135" s="4" t="inlineStr">
        <is>
          <t>Xeris Pharmaceuticals, In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Milestone incur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6000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Xeris Pharmaceuticals, Inc [Member] | Upfront Pay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Business acquisition,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275000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Q32 Bio Inc Collaboration and Option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Milestone incur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645000000</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Q32 Bio Inc Collaboration and Option Agreement [Member] | Upfront Pay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Business acquisition,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1500000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Q32 Bio Inc Collaboration and Option Agreement [Member] | Additional Staged Development Funding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Milestone incur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7" t="n">
        <v>2250000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Ordinary Shares [Member] | Viela Bi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Share price | $ / shares</t>
        </is>
      </c>
      <c r="B152" s="4" t="inlineStr">
        <is>
          <t xml:space="preserve"> </t>
        </is>
      </c>
      <c r="C152" s="7" t="n">
        <v>5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EirGen Pharma Limited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Total consideration</t>
        </is>
      </c>
      <c r="B155" s="4" t="inlineStr">
        <is>
          <t xml:space="preserve"> </t>
        </is>
      </c>
      <c r="C155" s="4" t="inlineStr">
        <is>
          <t xml:space="preserve"> </t>
        </is>
      </c>
      <c r="D155" s="4" t="inlineStr">
        <is>
          <t xml:space="preserve"> </t>
        </is>
      </c>
      <c r="E155" s="4" t="inlineStr">
        <is>
          <t xml:space="preserve"> </t>
        </is>
      </c>
      <c r="F155" s="4" t="inlineStr">
        <is>
          <t xml:space="preserve"> </t>
        </is>
      </c>
      <c r="G155" s="5" t="n">
        <v>679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Upfront cash payments</t>
        </is>
      </c>
      <c r="B156" s="4" t="inlineStr">
        <is>
          <t xml:space="preserve"> </t>
        </is>
      </c>
      <c r="C156" s="4" t="inlineStr">
        <is>
          <t xml:space="preserve"> </t>
        </is>
      </c>
      <c r="D156" s="4" t="inlineStr">
        <is>
          <t xml:space="preserve"> </t>
        </is>
      </c>
      <c r="E156" s="4" t="inlineStr">
        <is>
          <t xml:space="preserve"> </t>
        </is>
      </c>
      <c r="F156" s="4" t="inlineStr">
        <is>
          <t xml:space="preserve"> </t>
        </is>
      </c>
      <c r="G156" s="5" t="n">
        <v>6480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Additional transaction cost</t>
        </is>
      </c>
      <c r="B157" s="4" t="inlineStr">
        <is>
          <t xml:space="preserve"> </t>
        </is>
      </c>
      <c r="C157" s="4" t="inlineStr">
        <is>
          <t xml:space="preserve"> </t>
        </is>
      </c>
      <c r="D157" s="4" t="inlineStr">
        <is>
          <t xml:space="preserve"> </t>
        </is>
      </c>
      <c r="E157" s="4" t="inlineStr">
        <is>
          <t xml:space="preserve"> </t>
        </is>
      </c>
      <c r="F157" s="4" t="inlineStr">
        <is>
          <t xml:space="preserve"> </t>
        </is>
      </c>
      <c r="G157" s="7" t="n">
        <v>3100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Finite-lived intangible assets, remaining amortization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16 years</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sheetData>
  <mergeCells count="4">
    <mergeCell ref="A1:A2"/>
    <mergeCell ref="G1:J1"/>
    <mergeCell ref="K1:O1"/>
    <mergeCell ref="P1:T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Arrangements - Summary of Fair Values of Assets Acquired (Details) - USD ($) $ in Thousands</t>
        </is>
      </c>
      <c r="B1" s="2" t="inlineStr">
        <is>
          <t>Dec. 31, 2022</t>
        </is>
      </c>
      <c r="C1" s="2" t="inlineStr">
        <is>
          <t>Dec. 31, 2021</t>
        </is>
      </c>
      <c r="D1" s="2" t="inlineStr">
        <is>
          <t>Jul.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otal consideration</t>
        </is>
      </c>
      <c r="B3" s="7" t="n">
        <v>399617</v>
      </c>
      <c r="C3" s="7" t="n">
        <v>328202</v>
      </c>
      <c r="D3" s="4" t="inlineStr">
        <is>
          <t xml:space="preserve"> </t>
        </is>
      </c>
    </row>
    <row r="4">
      <c r="A4" s="4" t="inlineStr">
        <is>
          <t>Construction in Process [Member]</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Total consideration</t>
        </is>
      </c>
      <c r="B6" s="5" t="n">
        <v>88825</v>
      </c>
      <c r="C6" s="5" t="n">
        <v>28210</v>
      </c>
      <c r="D6" s="4" t="inlineStr">
        <is>
          <t xml:space="preserve"> </t>
        </is>
      </c>
    </row>
    <row r="7">
      <c r="A7" s="4" t="inlineStr">
        <is>
          <t>Building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Total consideration</t>
        </is>
      </c>
      <c r="B9" s="5" t="n">
        <v>173560</v>
      </c>
      <c r="C9" s="5" t="n">
        <v>174209</v>
      </c>
      <c r="D9" s="4" t="inlineStr">
        <is>
          <t xml:space="preserve"> </t>
        </is>
      </c>
    </row>
    <row r="10">
      <c r="A10" s="4" t="inlineStr">
        <is>
          <t>Furniture and Fixtures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Total consideration</t>
        </is>
      </c>
      <c r="B12" s="7" t="n">
        <v>20318</v>
      </c>
      <c r="C12" s="7" t="n">
        <v>19318</v>
      </c>
      <c r="D12" s="4" t="inlineStr">
        <is>
          <t xml:space="preserve"> </t>
        </is>
      </c>
    </row>
    <row r="13">
      <c r="A13" s="4" t="inlineStr">
        <is>
          <t>EirGen Pharma Limited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Total consideration</t>
        </is>
      </c>
      <c r="B15" s="4" t="inlineStr">
        <is>
          <t xml:space="preserve"> </t>
        </is>
      </c>
      <c r="C15" s="4" t="inlineStr">
        <is>
          <t xml:space="preserve"> </t>
        </is>
      </c>
      <c r="D15" s="7" t="n">
        <v>67944</v>
      </c>
    </row>
    <row r="16">
      <c r="A16" s="4" t="inlineStr">
        <is>
          <t>EirGen Pharma Limited [Member] | Construction in Process [Membe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Total consideration</t>
        </is>
      </c>
      <c r="B18" s="4" t="inlineStr">
        <is>
          <t xml:space="preserve"> </t>
        </is>
      </c>
      <c r="C18" s="4" t="inlineStr">
        <is>
          <t xml:space="preserve"> </t>
        </is>
      </c>
      <c r="D18" s="5" t="n">
        <v>22736</v>
      </c>
    </row>
    <row r="19">
      <c r="A19" s="4" t="inlineStr">
        <is>
          <t>EirGen Pharma Limited [Member] | Buildings [Member]</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Total consideration</t>
        </is>
      </c>
      <c r="B21" s="4" t="inlineStr">
        <is>
          <t xml:space="preserve"> </t>
        </is>
      </c>
      <c r="C21" s="4" t="inlineStr">
        <is>
          <t xml:space="preserve"> </t>
        </is>
      </c>
      <c r="D21" s="5" t="n">
        <v>21550</v>
      </c>
    </row>
    <row r="22">
      <c r="A22" s="4" t="inlineStr">
        <is>
          <t>EirGen Pharma Limited [Member] | Furniture and Fixtures [Member]</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Total consideration</t>
        </is>
      </c>
      <c r="B24" s="4" t="inlineStr">
        <is>
          <t xml:space="preserve"> </t>
        </is>
      </c>
      <c r="C24" s="4" t="inlineStr">
        <is>
          <t xml:space="preserve"> </t>
        </is>
      </c>
      <c r="D24" s="5" t="n">
        <v>1089</v>
      </c>
    </row>
    <row r="25">
      <c r="A25" s="4" t="inlineStr">
        <is>
          <t>EirGen Pharma Limited [Member] | Other [Member]</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Total consideration</t>
        </is>
      </c>
      <c r="B27" s="4" t="inlineStr">
        <is>
          <t xml:space="preserve"> </t>
        </is>
      </c>
      <c r="C27" s="4" t="inlineStr">
        <is>
          <t xml:space="preserve"> </t>
        </is>
      </c>
      <c r="D27" s="5" t="n">
        <v>775</v>
      </c>
    </row>
    <row r="28">
      <c r="A28" s="4" t="inlineStr">
        <is>
          <t>EirGen Pharma Limited [Member] | Definite-Lived Intangible Assets [Member]</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Total consideration</t>
        </is>
      </c>
      <c r="B30" s="4" t="inlineStr">
        <is>
          <t xml:space="preserve"> </t>
        </is>
      </c>
      <c r="C30" s="4" t="inlineStr">
        <is>
          <t xml:space="preserve"> </t>
        </is>
      </c>
      <c r="D30" s="7" t="n">
        <v>21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chedule of Total Consideration for the Acquisitions (Detail) - Viela Bio [Member]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Equity value (54,988,820 shares at $53.00 per share)</t>
        </is>
      </c>
      <c r="B4" s="7" t="n">
        <v>2914407</v>
      </c>
    </row>
    <row r="5">
      <c r="A5" s="4" t="inlineStr">
        <is>
          <t>Net settlements on the exercise of stock options</t>
        </is>
      </c>
      <c r="B5" s="5" t="n">
        <v>78554</v>
      </c>
    </row>
    <row r="6">
      <c r="A6" s="4" t="inlineStr">
        <is>
          <t>Consideration for exchange of Viela stock options</t>
        </is>
      </c>
      <c r="B6" s="5" t="n">
        <v>1130</v>
      </c>
    </row>
    <row r="7">
      <c r="A7" s="4" t="inlineStr">
        <is>
          <t>Total consideration</t>
        </is>
      </c>
      <c r="B7" s="7" t="n">
        <v>29940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Acquisitions, Divestitures and Other Arrangements - Schedule of Total Consideration for the Acquisitions ((Parenthetical) (Detail) - Viela Bio [Member]</t>
        </is>
      </c>
      <c r="B1" s="2" t="inlineStr">
        <is>
          <t>12 Months Ended</t>
        </is>
      </c>
    </row>
    <row r="2">
      <c r="B2" s="2" t="inlineStr">
        <is>
          <t>Dec. 31, 2022 $ / shares shares</t>
        </is>
      </c>
    </row>
    <row r="3">
      <c r="A3" s="3" t="inlineStr">
        <is>
          <t>Income Statement Balance Sheet And Additional Disclosures By Disposal Groups Including Discontinued Operations [Line Items]</t>
        </is>
      </c>
      <c r="B3" s="4" t="inlineStr">
        <is>
          <t xml:space="preserve"> </t>
        </is>
      </c>
    </row>
    <row r="4">
      <c r="A4" s="4" t="inlineStr">
        <is>
          <t>Equity value, shares | shares</t>
        </is>
      </c>
      <c r="B4" s="5" t="n">
        <v>54988820</v>
      </c>
    </row>
    <row r="5">
      <c r="A5" s="4" t="inlineStr">
        <is>
          <t>Share price | $ / shares</t>
        </is>
      </c>
      <c r="B5" s="7" t="n">
        <v>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Recognized Identified Assets Acquired and Liabilities Assumed (Detail)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oodwill</t>
        </is>
      </c>
      <c r="B3" s="7" t="n">
        <v>1010538</v>
      </c>
      <c r="C3" s="7" t="n">
        <v>1066709</v>
      </c>
    </row>
    <row r="4">
      <c r="A4" s="4" t="inlineStr">
        <is>
          <t>Viela Bio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eferred tax liabilities, net</t>
        </is>
      </c>
      <c r="B6" s="5" t="n">
        <v>-451300</v>
      </c>
      <c r="C6" s="4" t="inlineStr">
        <is>
          <t xml:space="preserve"> </t>
        </is>
      </c>
    </row>
    <row r="7">
      <c r="A7" s="4" t="inlineStr">
        <is>
          <t>Viela Bio [Member] | Before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eferred tax liabilities, net</t>
        </is>
      </c>
      <c r="B9" s="5" t="n">
        <v>-457928</v>
      </c>
      <c r="C9" s="4" t="inlineStr">
        <is>
          <t xml:space="preserve"> </t>
        </is>
      </c>
    </row>
    <row r="10">
      <c r="A10" s="4" t="inlineStr">
        <is>
          <t>Accrued expenses and other current liabilities</t>
        </is>
      </c>
      <c r="B10" s="5" t="n">
        <v>-73401</v>
      </c>
      <c r="C10" s="4" t="inlineStr">
        <is>
          <t xml:space="preserve"> </t>
        </is>
      </c>
    </row>
    <row r="11">
      <c r="A11" s="4" t="inlineStr">
        <is>
          <t>Other long-term liabilities</t>
        </is>
      </c>
      <c r="B11" s="5" t="n">
        <v>-22631</v>
      </c>
      <c r="C11" s="4" t="inlineStr">
        <is>
          <t xml:space="preserve"> </t>
        </is>
      </c>
    </row>
    <row r="12">
      <c r="A12" s="4" t="inlineStr">
        <is>
          <t>Accounts payable</t>
        </is>
      </c>
      <c r="B12" s="5" t="n">
        <v>-4768</v>
      </c>
      <c r="C12" s="4" t="inlineStr">
        <is>
          <t xml:space="preserve"> </t>
        </is>
      </c>
    </row>
    <row r="13">
      <c r="A13" s="4" t="inlineStr">
        <is>
          <t>Accrued trade discounts and rebates</t>
        </is>
      </c>
      <c r="B13" s="5" t="n">
        <v>-1492</v>
      </c>
      <c r="C13" s="4" t="inlineStr">
        <is>
          <t xml:space="preserve"> </t>
        </is>
      </c>
    </row>
    <row r="14">
      <c r="A14" s="4" t="inlineStr">
        <is>
          <t>Marketable securities</t>
        </is>
      </c>
      <c r="B14" s="5" t="n">
        <v>400</v>
      </c>
      <c r="C14" s="4" t="inlineStr">
        <is>
          <t xml:space="preserve"> </t>
        </is>
      </c>
    </row>
    <row r="15">
      <c r="A15" s="4" t="inlineStr">
        <is>
          <t>Property, plant and equipment</t>
        </is>
      </c>
      <c r="B15" s="5" t="n">
        <v>1747</v>
      </c>
      <c r="C15" s="4" t="inlineStr">
        <is>
          <t xml:space="preserve"> </t>
        </is>
      </c>
    </row>
    <row r="16">
      <c r="A16" s="4" t="inlineStr">
        <is>
          <t>Other assets</t>
        </is>
      </c>
      <c r="B16" s="5" t="n">
        <v>3253</v>
      </c>
      <c r="C16" s="4" t="inlineStr">
        <is>
          <t xml:space="preserve"> </t>
        </is>
      </c>
    </row>
    <row r="17">
      <c r="A17" s="4" t="inlineStr">
        <is>
          <t>Accounts receivable</t>
        </is>
      </c>
      <c r="B17" s="5" t="n">
        <v>8053</v>
      </c>
      <c r="C17" s="4" t="inlineStr">
        <is>
          <t xml:space="preserve"> </t>
        </is>
      </c>
    </row>
    <row r="18">
      <c r="A18" s="4" t="inlineStr">
        <is>
          <t>Prepaid expenses and other current assets</t>
        </is>
      </c>
      <c r="B18" s="5" t="n">
        <v>16444</v>
      </c>
      <c r="C18" s="4" t="inlineStr">
        <is>
          <t xml:space="preserve"> </t>
        </is>
      </c>
    </row>
    <row r="19">
      <c r="A19" s="4" t="inlineStr">
        <is>
          <t>Inventories</t>
        </is>
      </c>
      <c r="B19" s="5" t="n">
        <v>149348</v>
      </c>
      <c r="C19" s="4" t="inlineStr">
        <is>
          <t xml:space="preserve"> </t>
        </is>
      </c>
    </row>
    <row r="20">
      <c r="A20" s="4" t="inlineStr">
        <is>
          <t>Cash and cash equivalents</t>
        </is>
      </c>
      <c r="B20" s="5" t="n">
        <v>342347</v>
      </c>
      <c r="C20" s="4" t="inlineStr">
        <is>
          <t xml:space="preserve"> </t>
        </is>
      </c>
    </row>
    <row r="21">
      <c r="A21" s="4" t="inlineStr">
        <is>
          <t>In-process research and development</t>
        </is>
      </c>
      <c r="B21" s="5" t="n">
        <v>910000</v>
      </c>
      <c r="C21" s="4" t="inlineStr">
        <is>
          <t xml:space="preserve"> </t>
        </is>
      </c>
    </row>
    <row r="22">
      <c r="A22" s="4" t="inlineStr">
        <is>
          <t>Developed technology</t>
        </is>
      </c>
      <c r="B22" s="5" t="n">
        <v>1460000</v>
      </c>
      <c r="C22" s="4" t="inlineStr">
        <is>
          <t xml:space="preserve"> </t>
        </is>
      </c>
    </row>
    <row r="23">
      <c r="A23" s="4" t="inlineStr">
        <is>
          <t>(Liabilities assumed) and assets acquired</t>
        </is>
      </c>
      <c r="B23" s="5" t="n">
        <v>2331372</v>
      </c>
      <c r="C23" s="4" t="inlineStr">
        <is>
          <t xml:space="preserve"> </t>
        </is>
      </c>
    </row>
    <row r="24">
      <c r="A24" s="4" t="inlineStr">
        <is>
          <t>Goodwill</t>
        </is>
      </c>
      <c r="B24" s="5" t="n">
        <v>662719</v>
      </c>
      <c r="C24" s="4" t="inlineStr">
        <is>
          <t xml:space="preserve"> </t>
        </is>
      </c>
    </row>
    <row r="25">
      <c r="A25" s="4" t="inlineStr">
        <is>
          <t>Fair value of consideration paid</t>
        </is>
      </c>
      <c r="B25" s="5" t="n">
        <v>2994091</v>
      </c>
      <c r="C25" s="4" t="inlineStr">
        <is>
          <t xml:space="preserve"> </t>
        </is>
      </c>
    </row>
    <row r="26">
      <c r="A26" s="4" t="inlineStr">
        <is>
          <t>Viela Bio [Member] | Adjustments [Member]</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Deferred tax liabilities, net</t>
        </is>
      </c>
      <c r="B28" s="5" t="n">
        <v>6589</v>
      </c>
      <c r="C28" s="4" t="inlineStr">
        <is>
          <t xml:space="preserve"> </t>
        </is>
      </c>
    </row>
    <row r="29">
      <c r="A29" s="4" t="inlineStr">
        <is>
          <t>Accrued expenses and other current liabilities</t>
        </is>
      </c>
      <c r="B29" s="5" t="n">
        <v>-335</v>
      </c>
      <c r="C29" s="4" t="inlineStr">
        <is>
          <t xml:space="preserve"> </t>
        </is>
      </c>
    </row>
    <row r="30">
      <c r="A30" s="4" t="inlineStr">
        <is>
          <t>Accrued trade discounts and rebates</t>
        </is>
      </c>
      <c r="B30" s="5" t="n">
        <v>-373</v>
      </c>
      <c r="C30" s="4" t="inlineStr">
        <is>
          <t xml:space="preserve"> </t>
        </is>
      </c>
    </row>
    <row r="31">
      <c r="A31" s="4" t="inlineStr">
        <is>
          <t>Other assets</t>
        </is>
      </c>
      <c r="B31" s="5" t="n">
        <v>1613</v>
      </c>
      <c r="C31" s="4" t="inlineStr">
        <is>
          <t xml:space="preserve"> </t>
        </is>
      </c>
    </row>
    <row r="32">
      <c r="A32" s="4" t="inlineStr">
        <is>
          <t>Accounts receivable</t>
        </is>
      </c>
      <c r="B32" s="5" t="n">
        <v>-267</v>
      </c>
      <c r="C32" s="4" t="inlineStr">
        <is>
          <t xml:space="preserve"> </t>
        </is>
      </c>
    </row>
    <row r="33">
      <c r="A33" s="4" t="inlineStr">
        <is>
          <t>Prepaid expenses and other current assets</t>
        </is>
      </c>
      <c r="B33" s="5" t="n">
        <v>152</v>
      </c>
      <c r="C33" s="4" t="inlineStr">
        <is>
          <t xml:space="preserve"> </t>
        </is>
      </c>
    </row>
    <row r="34">
      <c r="A34" s="4" t="inlineStr">
        <is>
          <t>Inventories</t>
        </is>
      </c>
      <c r="B34" s="5" t="n">
        <v>2300</v>
      </c>
      <c r="C34" s="4" t="inlineStr">
        <is>
          <t xml:space="preserve"> </t>
        </is>
      </c>
    </row>
    <row r="35">
      <c r="A35" s="4" t="inlineStr">
        <is>
          <t>(Liabilities assumed) and assets acquired</t>
        </is>
      </c>
      <c r="B35" s="5" t="n">
        <v>9679</v>
      </c>
      <c r="C35" s="4" t="inlineStr">
        <is>
          <t xml:space="preserve"> </t>
        </is>
      </c>
    </row>
    <row r="36">
      <c r="A36" s="4" t="inlineStr">
        <is>
          <t>Goodwill</t>
        </is>
      </c>
      <c r="B36" s="5" t="n">
        <v>-9679</v>
      </c>
      <c r="C36" s="4" t="inlineStr">
        <is>
          <t xml:space="preserve"> </t>
        </is>
      </c>
    </row>
    <row r="37">
      <c r="A37" s="4" t="inlineStr">
        <is>
          <t>Viela Bio [Member] | After [Member]</t>
        </is>
      </c>
      <c r="B37" s="4" t="inlineStr">
        <is>
          <t xml:space="preserve"> </t>
        </is>
      </c>
      <c r="C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row>
    <row r="39">
      <c r="A39" s="4" t="inlineStr">
        <is>
          <t>Deferred tax liabilities, net</t>
        </is>
      </c>
      <c r="B39" s="5" t="n">
        <v>-451339</v>
      </c>
      <c r="C39" s="4" t="inlineStr">
        <is>
          <t xml:space="preserve"> </t>
        </is>
      </c>
    </row>
    <row r="40">
      <c r="A40" s="4" t="inlineStr">
        <is>
          <t>Accrued expenses and other current liabilities</t>
        </is>
      </c>
      <c r="B40" s="5" t="n">
        <v>-73736</v>
      </c>
      <c r="C40" s="4" t="inlineStr">
        <is>
          <t xml:space="preserve"> </t>
        </is>
      </c>
    </row>
    <row r="41">
      <c r="A41" s="4" t="inlineStr">
        <is>
          <t>Other long-term liabilities</t>
        </is>
      </c>
      <c r="B41" s="5" t="n">
        <v>-22631</v>
      </c>
      <c r="C41" s="4" t="inlineStr">
        <is>
          <t xml:space="preserve"> </t>
        </is>
      </c>
    </row>
    <row r="42">
      <c r="A42" s="4" t="inlineStr">
        <is>
          <t>Accounts payable</t>
        </is>
      </c>
      <c r="B42" s="5" t="n">
        <v>-4768</v>
      </c>
      <c r="C42" s="4" t="inlineStr">
        <is>
          <t xml:space="preserve"> </t>
        </is>
      </c>
    </row>
    <row r="43">
      <c r="A43" s="4" t="inlineStr">
        <is>
          <t>Accrued trade discounts and rebates</t>
        </is>
      </c>
      <c r="B43" s="5" t="n">
        <v>-1865</v>
      </c>
      <c r="C43" s="4" t="inlineStr">
        <is>
          <t xml:space="preserve"> </t>
        </is>
      </c>
    </row>
    <row r="44">
      <c r="A44" s="4" t="inlineStr">
        <is>
          <t>Marketable securities</t>
        </is>
      </c>
      <c r="B44" s="5" t="n">
        <v>400</v>
      </c>
      <c r="C44" s="4" t="inlineStr">
        <is>
          <t xml:space="preserve"> </t>
        </is>
      </c>
    </row>
    <row r="45">
      <c r="A45" s="4" t="inlineStr">
        <is>
          <t>Property, plant and equipment</t>
        </is>
      </c>
      <c r="B45" s="5" t="n">
        <v>1747</v>
      </c>
      <c r="C45" s="4" t="inlineStr">
        <is>
          <t xml:space="preserve"> </t>
        </is>
      </c>
    </row>
    <row r="46">
      <c r="A46" s="4" t="inlineStr">
        <is>
          <t>Other assets</t>
        </is>
      </c>
      <c r="B46" s="5" t="n">
        <v>4866</v>
      </c>
      <c r="C46" s="4" t="inlineStr">
        <is>
          <t xml:space="preserve"> </t>
        </is>
      </c>
    </row>
    <row r="47">
      <c r="A47" s="4" t="inlineStr">
        <is>
          <t>Accounts receivable</t>
        </is>
      </c>
      <c r="B47" s="5" t="n">
        <v>7786</v>
      </c>
      <c r="C47" s="4" t="inlineStr">
        <is>
          <t xml:space="preserve"> </t>
        </is>
      </c>
    </row>
    <row r="48">
      <c r="A48" s="4" t="inlineStr">
        <is>
          <t>Prepaid expenses and other current assets</t>
        </is>
      </c>
      <c r="B48" s="5" t="n">
        <v>16596</v>
      </c>
      <c r="C48" s="4" t="inlineStr">
        <is>
          <t xml:space="preserve"> </t>
        </is>
      </c>
    </row>
    <row r="49">
      <c r="A49" s="4" t="inlineStr">
        <is>
          <t>Inventories</t>
        </is>
      </c>
      <c r="B49" s="5" t="n">
        <v>151648</v>
      </c>
      <c r="C49" s="4" t="inlineStr">
        <is>
          <t xml:space="preserve"> </t>
        </is>
      </c>
    </row>
    <row r="50">
      <c r="A50" s="4" t="inlineStr">
        <is>
          <t>Cash and cash equivalents</t>
        </is>
      </c>
      <c r="B50" s="5" t="n">
        <v>342347</v>
      </c>
      <c r="C50" s="4" t="inlineStr">
        <is>
          <t xml:space="preserve"> </t>
        </is>
      </c>
    </row>
    <row r="51">
      <c r="A51" s="4" t="inlineStr">
        <is>
          <t>In-process research and development</t>
        </is>
      </c>
      <c r="B51" s="5" t="n">
        <v>910000</v>
      </c>
      <c r="C51" s="4" t="inlineStr">
        <is>
          <t xml:space="preserve"> </t>
        </is>
      </c>
    </row>
    <row r="52">
      <c r="A52" s="4" t="inlineStr">
        <is>
          <t>Developed technology</t>
        </is>
      </c>
      <c r="B52" s="5" t="n">
        <v>1460000</v>
      </c>
      <c r="C52" s="4" t="inlineStr">
        <is>
          <t xml:space="preserve"> </t>
        </is>
      </c>
    </row>
    <row r="53">
      <c r="A53" s="4" t="inlineStr">
        <is>
          <t>(Liabilities assumed) and assets acquired</t>
        </is>
      </c>
      <c r="B53" s="5" t="n">
        <v>2341051</v>
      </c>
      <c r="C53" s="4" t="inlineStr">
        <is>
          <t xml:space="preserve"> </t>
        </is>
      </c>
    </row>
    <row r="54">
      <c r="A54" s="4" t="inlineStr">
        <is>
          <t>Goodwill</t>
        </is>
      </c>
      <c r="B54" s="5" t="n">
        <v>653040</v>
      </c>
      <c r="C54" s="4" t="inlineStr">
        <is>
          <t xml:space="preserve"> </t>
        </is>
      </c>
    </row>
    <row r="55">
      <c r="A55" s="4" t="inlineStr">
        <is>
          <t>Fair value of consideration paid</t>
        </is>
      </c>
      <c r="B55" s="7" t="n">
        <v>2994091</v>
      </c>
      <c r="C5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Other Arrangements - Summary Of Pro Forma Combined Results (Detail)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7" t="n">
        <v>3629044</v>
      </c>
      <c r="C4" s="7" t="n">
        <v>3226410</v>
      </c>
      <c r="D4" s="7" t="n">
        <v>2200429</v>
      </c>
    </row>
    <row r="5">
      <c r="A5" s="4" t="inlineStr">
        <is>
          <t>Net income</t>
        </is>
      </c>
      <c r="B5" s="4" t="inlineStr">
        <is>
          <t xml:space="preserve"> </t>
        </is>
      </c>
      <c r="C5" s="5" t="n">
        <v>2000</v>
      </c>
      <c r="D5" s="5" t="n">
        <v>4883</v>
      </c>
    </row>
    <row r="6">
      <c r="A6" s="4" t="inlineStr">
        <is>
          <t>As reported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sales</t>
        </is>
      </c>
      <c r="B8" s="4" t="inlineStr">
        <is>
          <t xml:space="preserve"> </t>
        </is>
      </c>
      <c r="C8" s="5" t="n">
        <v>3226410</v>
      </c>
      <c r="D8" s="5" t="n">
        <v>2200429</v>
      </c>
    </row>
    <row r="9">
      <c r="A9" s="4" t="inlineStr">
        <is>
          <t>Net income</t>
        </is>
      </c>
      <c r="B9" s="4" t="inlineStr">
        <is>
          <t xml:space="preserve"> </t>
        </is>
      </c>
      <c r="C9" s="5" t="n">
        <v>534491</v>
      </c>
      <c r="D9" s="5" t="n">
        <v>389796</v>
      </c>
    </row>
    <row r="10">
      <c r="A10" s="4" t="inlineStr">
        <is>
          <t>Pro forma adjustments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et sales</t>
        </is>
      </c>
      <c r="B12" s="4" t="inlineStr">
        <is>
          <t xml:space="preserve"> </t>
        </is>
      </c>
      <c r="C12" s="5" t="n">
        <v>10588</v>
      </c>
      <c r="D12" s="5" t="n">
        <v>11652</v>
      </c>
    </row>
    <row r="13">
      <c r="A13" s="4" t="inlineStr">
        <is>
          <t>Net income</t>
        </is>
      </c>
      <c r="B13" s="4" t="inlineStr">
        <is>
          <t xml:space="preserve"> </t>
        </is>
      </c>
      <c r="C13" s="5" t="n">
        <v>-30804</v>
      </c>
      <c r="D13" s="5" t="n">
        <v>-291730</v>
      </c>
    </row>
    <row r="14">
      <c r="A14" s="4" t="inlineStr">
        <is>
          <t>Pro forma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et sales</t>
        </is>
      </c>
      <c r="B16" s="4" t="inlineStr">
        <is>
          <t xml:space="preserve"> </t>
        </is>
      </c>
      <c r="C16" s="5" t="n">
        <v>3236998</v>
      </c>
      <c r="D16" s="5" t="n">
        <v>2212081</v>
      </c>
    </row>
    <row r="17">
      <c r="A17" s="4" t="inlineStr">
        <is>
          <t>Net income</t>
        </is>
      </c>
      <c r="B17" s="4" t="inlineStr">
        <is>
          <t xml:space="preserve"> </t>
        </is>
      </c>
      <c r="C17" s="7" t="n">
        <v>503687</v>
      </c>
      <c r="D17" s="7" t="n">
        <v>980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21482</v>
      </c>
      <c r="C4" s="7" t="n">
        <v>534491</v>
      </c>
      <c r="D4" s="7" t="n">
        <v>3897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390393</v>
      </c>
      <c r="C6" s="5" t="n">
        <v>353751</v>
      </c>
      <c r="D6" s="5" t="n">
        <v>279451</v>
      </c>
    </row>
    <row r="7">
      <c r="A7" s="4" t="inlineStr">
        <is>
          <t>Equity-settled share-based compensation</t>
        </is>
      </c>
      <c r="B7" s="5" t="n">
        <v>182100</v>
      </c>
      <c r="C7" s="5" t="n">
        <v>219086</v>
      </c>
      <c r="D7" s="5" t="n">
        <v>146627</v>
      </c>
    </row>
    <row r="8">
      <c r="A8" s="4" t="inlineStr">
        <is>
          <t>Impairment of goodwill</t>
        </is>
      </c>
      <c r="B8" s="5" t="n">
        <v>56171</v>
      </c>
      <c r="C8" s="4" t="inlineStr">
        <is>
          <t xml:space="preserve"> </t>
        </is>
      </c>
      <c r="D8" s="4" t="inlineStr">
        <is>
          <t xml:space="preserve"> </t>
        </is>
      </c>
    </row>
    <row r="9">
      <c r="A9" s="4" t="inlineStr">
        <is>
          <t>Acquired IPR&amp;D and milestones</t>
        </is>
      </c>
      <c r="B9" s="5" t="n">
        <v>52250</v>
      </c>
      <c r="C9" s="5" t="n">
        <v>70072</v>
      </c>
      <c r="D9" s="5" t="n">
        <v>77517</v>
      </c>
    </row>
    <row r="10">
      <c r="A10" s="4" t="inlineStr">
        <is>
          <t>Deferred income taxes</t>
        </is>
      </c>
      <c r="B10" s="5" t="n">
        <v>49814</v>
      </c>
      <c r="C10" s="5" t="n">
        <v>-101016</v>
      </c>
      <c r="D10" s="5" t="n">
        <v>-33453</v>
      </c>
    </row>
    <row r="11">
      <c r="A11" s="4" t="inlineStr">
        <is>
          <t>Amortization of debt discount and deferred financing costs</t>
        </is>
      </c>
      <c r="B11" s="5" t="n">
        <v>7912</v>
      </c>
      <c r="C11" s="5" t="n">
        <v>5189</v>
      </c>
      <c r="D11" s="5" t="n">
        <v>12640</v>
      </c>
    </row>
    <row r="12">
      <c r="A12" s="4" t="inlineStr">
        <is>
          <t>Impairment of long-lived asset</t>
        </is>
      </c>
      <c r="B12" s="4" t="inlineStr">
        <is>
          <t xml:space="preserve"> </t>
        </is>
      </c>
      <c r="C12" s="5" t="n">
        <v>12371</v>
      </c>
      <c r="D12" s="4" t="inlineStr">
        <is>
          <t xml:space="preserve"> </t>
        </is>
      </c>
    </row>
    <row r="13">
      <c r="A13" s="4" t="inlineStr">
        <is>
          <t>Loss on debt extinguishment</t>
        </is>
      </c>
      <c r="B13" s="4" t="inlineStr">
        <is>
          <t xml:space="preserve"> </t>
        </is>
      </c>
      <c r="C13" s="4" t="inlineStr">
        <is>
          <t xml:space="preserve"> </t>
        </is>
      </c>
      <c r="D13" s="5" t="n">
        <v>31856</v>
      </c>
    </row>
    <row r="14">
      <c r="A14" s="4" t="inlineStr">
        <is>
          <t>Gain on sale of assets</t>
        </is>
      </c>
      <c r="B14" s="4" t="inlineStr">
        <is>
          <t xml:space="preserve"> </t>
        </is>
      </c>
      <c r="C14" s="5" t="n">
        <v>-2000</v>
      </c>
      <c r="D14" s="5" t="n">
        <v>-4883</v>
      </c>
    </row>
    <row r="15">
      <c r="A15" s="4" t="inlineStr">
        <is>
          <t>Foreign exchange and other adjustments</t>
        </is>
      </c>
      <c r="B15" s="5" t="n">
        <v>9700</v>
      </c>
      <c r="C15" s="5" t="n">
        <v>5067</v>
      </c>
      <c r="D15" s="5" t="n">
        <v>181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43457</v>
      </c>
      <c r="C17" s="5" t="n">
        <v>34796</v>
      </c>
      <c r="D17" s="5" t="n">
        <v>-251173</v>
      </c>
    </row>
    <row r="18">
      <c r="A18" s="4" t="inlineStr">
        <is>
          <t>Inventories</t>
        </is>
      </c>
      <c r="B18" s="5" t="n">
        <v>56122</v>
      </c>
      <c r="C18" s="5" t="n">
        <v>1267</v>
      </c>
      <c r="D18" s="5" t="n">
        <v>-21451</v>
      </c>
    </row>
    <row r="19">
      <c r="A19" s="4" t="inlineStr">
        <is>
          <t>Prepaid expenses and other current assets</t>
        </is>
      </c>
      <c r="B19" s="5" t="n">
        <v>-79245</v>
      </c>
      <c r="C19" s="5" t="n">
        <v>-88193</v>
      </c>
      <c r="D19" s="5" t="n">
        <v>-114788</v>
      </c>
    </row>
    <row r="20">
      <c r="A20" s="4" t="inlineStr">
        <is>
          <t>Accounts payable</t>
        </is>
      </c>
      <c r="B20" s="5" t="n">
        <v>122232</v>
      </c>
      <c r="C20" s="5" t="n">
        <v>-12197</v>
      </c>
      <c r="D20" s="5" t="n">
        <v>16015</v>
      </c>
    </row>
    <row r="21">
      <c r="A21" s="4" t="inlineStr">
        <is>
          <t>Accrued trade discounts and rebates</t>
        </is>
      </c>
      <c r="B21" s="5" t="n">
        <v>2399</v>
      </c>
      <c r="C21" s="5" t="n">
        <v>-36929</v>
      </c>
      <c r="D21" s="5" t="n">
        <v>-113991</v>
      </c>
    </row>
    <row r="22">
      <c r="A22" s="4" t="inlineStr">
        <is>
          <t>Accrued expenses and other current liabilities</t>
        </is>
      </c>
      <c r="B22" s="5" t="n">
        <v>-59101</v>
      </c>
      <c r="C22" s="5" t="n">
        <v>50622</v>
      </c>
      <c r="D22" s="5" t="n">
        <v>114621</v>
      </c>
    </row>
    <row r="23">
      <c r="A23" s="4" t="inlineStr">
        <is>
          <t>Other non-current assets and liabilities</t>
        </is>
      </c>
      <c r="B23" s="5" t="n">
        <v>-10930</v>
      </c>
      <c r="C23" s="5" t="n">
        <v>-11106</v>
      </c>
      <c r="D23" s="5" t="n">
        <v>25092</v>
      </c>
    </row>
    <row r="24">
      <c r="A24" s="4" t="inlineStr">
        <is>
          <t>Net cash provided by operating activities</t>
        </is>
      </c>
      <c r="B24" s="5" t="n">
        <v>1257842</v>
      </c>
      <c r="C24" s="5" t="n">
        <v>1035271</v>
      </c>
      <c r="D24" s="5" t="n">
        <v>55568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64026</v>
      </c>
      <c r="C26" s="5" t="n">
        <v>-76596</v>
      </c>
      <c r="D26" s="5" t="n">
        <v>-169852</v>
      </c>
    </row>
    <row r="27">
      <c r="A27" s="4" t="inlineStr">
        <is>
          <t>Payments related to license and collaboration agreements</t>
        </is>
      </c>
      <c r="B27" s="5" t="n">
        <v>-62250</v>
      </c>
      <c r="C27" s="5" t="n">
        <v>-51572</v>
      </c>
      <c r="D27" s="5" t="n">
        <v>-30000</v>
      </c>
    </row>
    <row r="28">
      <c r="A28" s="4" t="inlineStr">
        <is>
          <t>Payments for long-term investments</t>
        </is>
      </c>
      <c r="B28" s="5" t="n">
        <v>-9236</v>
      </c>
      <c r="C28" s="5" t="n">
        <v>-28256</v>
      </c>
      <c r="D28" s="5" t="n">
        <v>-14108</v>
      </c>
    </row>
    <row r="29">
      <c r="A29" s="4" t="inlineStr">
        <is>
          <t>Payments for acquisitions, net of cash acquired</t>
        </is>
      </c>
      <c r="B29" s="5" t="n">
        <v>-3122</v>
      </c>
      <c r="C29" s="5" t="n">
        <v>-2843275</v>
      </c>
      <c r="D29" s="5" t="n">
        <v>-262305</v>
      </c>
    </row>
    <row r="30">
      <c r="A30" s="4" t="inlineStr">
        <is>
          <t>Proceeds from sale of assets</t>
        </is>
      </c>
      <c r="B30" s="4" t="inlineStr">
        <is>
          <t xml:space="preserve"> </t>
        </is>
      </c>
      <c r="C30" s="5" t="n">
        <v>2000</v>
      </c>
      <c r="D30" s="5" t="n">
        <v>5400</v>
      </c>
    </row>
    <row r="31">
      <c r="A31" s="4" t="inlineStr">
        <is>
          <t>Change in escrow deposit for property purchase</t>
        </is>
      </c>
      <c r="B31" s="4" t="inlineStr">
        <is>
          <t xml:space="preserve"> </t>
        </is>
      </c>
      <c r="C31" s="4" t="inlineStr">
        <is>
          <t xml:space="preserve"> </t>
        </is>
      </c>
      <c r="D31" s="5" t="n">
        <v>6000</v>
      </c>
    </row>
    <row r="32">
      <c r="A32" s="4" t="inlineStr">
        <is>
          <t>Receipts from long-term investments</t>
        </is>
      </c>
      <c r="B32" s="5" t="n">
        <v>4633</v>
      </c>
      <c r="C32" s="5" t="n">
        <v>3588</v>
      </c>
      <c r="D32" s="5" t="n">
        <v>794</v>
      </c>
    </row>
    <row r="33">
      <c r="A33" s="4" t="inlineStr">
        <is>
          <t>Net cash used in investing activities</t>
        </is>
      </c>
      <c r="B33" s="5" t="n">
        <v>-134001</v>
      </c>
      <c r="C33" s="5" t="n">
        <v>-2994111</v>
      </c>
      <c r="D33" s="5" t="n">
        <v>-464071</v>
      </c>
    </row>
    <row r="34">
      <c r="A34" s="3" t="inlineStr">
        <is>
          <t>CASH FLOWS FROM FINANCING ACTIVITIES:</t>
        </is>
      </c>
      <c r="B34" s="4" t="inlineStr">
        <is>
          <t xml:space="preserve"> </t>
        </is>
      </c>
      <c r="C34" s="4" t="inlineStr">
        <is>
          <t xml:space="preserve"> </t>
        </is>
      </c>
      <c r="D34" s="4" t="inlineStr">
        <is>
          <t xml:space="preserve"> </t>
        </is>
      </c>
    </row>
    <row r="35">
      <c r="A35" s="4" t="inlineStr">
        <is>
          <t>Repurchase of ordinary shares</t>
        </is>
      </c>
      <c r="B35" s="5" t="n">
        <v>-250078</v>
      </c>
      <c r="C35" s="4" t="inlineStr">
        <is>
          <t xml:space="preserve"> </t>
        </is>
      </c>
      <c r="D35" s="4" t="inlineStr">
        <is>
          <t xml:space="preserve"> </t>
        </is>
      </c>
    </row>
    <row r="36">
      <c r="A36" s="4" t="inlineStr">
        <is>
          <t>Payment of employee withholding taxes relating to share-based awards</t>
        </is>
      </c>
      <c r="B36" s="5" t="n">
        <v>-137247</v>
      </c>
      <c r="C36" s="5" t="n">
        <v>-165964</v>
      </c>
      <c r="D36" s="5" t="n">
        <v>-66505</v>
      </c>
    </row>
    <row r="37">
      <c r="A37" s="4" t="inlineStr">
        <is>
          <t>Repayment of term loans</t>
        </is>
      </c>
      <c r="B37" s="5" t="n">
        <v>-16000</v>
      </c>
      <c r="C37" s="5" t="n">
        <v>-12000</v>
      </c>
      <c r="D37" s="4" t="inlineStr">
        <is>
          <t xml:space="preserve"> </t>
        </is>
      </c>
    </row>
    <row r="38">
      <c r="A38" s="4" t="inlineStr">
        <is>
          <t>Net proceeds from term loans</t>
        </is>
      </c>
      <c r="B38" s="4" t="inlineStr">
        <is>
          <t xml:space="preserve"> </t>
        </is>
      </c>
      <c r="C38" s="5" t="n">
        <v>1574993</v>
      </c>
      <c r="D38" s="4" t="inlineStr">
        <is>
          <t xml:space="preserve"> </t>
        </is>
      </c>
    </row>
    <row r="39">
      <c r="A39" s="4" t="inlineStr">
        <is>
          <t>Repayment of senior notes</t>
        </is>
      </c>
      <c r="B39" s="4" t="inlineStr">
        <is>
          <t xml:space="preserve"> </t>
        </is>
      </c>
      <c r="C39" s="4" t="inlineStr">
        <is>
          <t xml:space="preserve"> </t>
        </is>
      </c>
      <c r="D39" s="5" t="n">
        <v>-1739</v>
      </c>
    </row>
    <row r="40">
      <c r="A40" s="4" t="inlineStr">
        <is>
          <t>Net proceeds from the issuance of ordinary shares</t>
        </is>
      </c>
      <c r="B40" s="4" t="inlineStr">
        <is>
          <t xml:space="preserve"> </t>
        </is>
      </c>
      <c r="C40" s="4" t="inlineStr">
        <is>
          <t xml:space="preserve"> </t>
        </is>
      </c>
      <c r="D40" s="5" t="n">
        <v>919786</v>
      </c>
    </row>
    <row r="41">
      <c r="A41" s="4" t="inlineStr">
        <is>
          <t>Proceeds from the issuance of ordinary shares in conjunction with Employee Share Purchase Plan</t>
        </is>
      </c>
      <c r="B41" s="5" t="n">
        <v>25051</v>
      </c>
      <c r="C41" s="5" t="n">
        <v>22528</v>
      </c>
      <c r="D41" s="5" t="n">
        <v>16168</v>
      </c>
    </row>
    <row r="42">
      <c r="A42" s="4" t="inlineStr">
        <is>
          <t>Proceeds from the issuance of ordinary shares in connection with stock option exercises</t>
        </is>
      </c>
      <c r="B42" s="5" t="n">
        <v>30316</v>
      </c>
      <c r="C42" s="5" t="n">
        <v>50566</v>
      </c>
      <c r="D42" s="5" t="n">
        <v>36869</v>
      </c>
    </row>
    <row r="43">
      <c r="A43" s="4" t="inlineStr">
        <is>
          <t>Net cash provided by (used in) financing activities</t>
        </is>
      </c>
      <c r="B43" s="5" t="n">
        <v>-347958</v>
      </c>
      <c r="C43" s="5" t="n">
        <v>1470123</v>
      </c>
      <c r="D43" s="5" t="n">
        <v>904579</v>
      </c>
    </row>
    <row r="44">
      <c r="A44" s="4" t="inlineStr">
        <is>
          <t>Effect of foreign exchange rate changes on cash, cash equivalents and restricted cash</t>
        </is>
      </c>
      <c r="B44" s="5" t="n">
        <v>-2451</v>
      </c>
      <c r="C44" s="5" t="n">
        <v>-10606</v>
      </c>
      <c r="D44" s="5" t="n">
        <v>7244</v>
      </c>
    </row>
    <row r="45">
      <c r="A45" s="4" t="inlineStr">
        <is>
          <t>Net increase (decrease) in cash, cash equivalents and restricted cash</t>
        </is>
      </c>
      <c r="B45" s="5" t="n">
        <v>773432</v>
      </c>
      <c r="C45" s="5" t="n">
        <v>-499323</v>
      </c>
      <c r="D45" s="5" t="n">
        <v>1003440</v>
      </c>
    </row>
    <row r="46">
      <c r="A46" s="4" t="inlineStr">
        <is>
          <t>Cash, cash equivalents and restricted cash, beginning of the year</t>
        </is>
      </c>
      <c r="B46" s="5" t="n">
        <v>1584156</v>
      </c>
      <c r="C46" s="5" t="n">
        <v>2083479</v>
      </c>
      <c r="D46" s="5" t="n">
        <v>1080039</v>
      </c>
    </row>
    <row r="47">
      <c r="A47" s="4" t="inlineStr">
        <is>
          <t>Cash, cash equivalents and restricted cash, end of the year</t>
        </is>
      </c>
      <c r="B47" s="5" t="n">
        <v>2357588</v>
      </c>
      <c r="C47" s="5" t="n">
        <v>1584156</v>
      </c>
      <c r="D47" s="5" t="n">
        <v>2083479</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5" t="n">
        <v>106480</v>
      </c>
      <c r="C49" s="5" t="n">
        <v>74353</v>
      </c>
      <c r="D49" s="5" t="n">
        <v>51863</v>
      </c>
    </row>
    <row r="50">
      <c r="A50" s="4" t="inlineStr">
        <is>
          <t>Cash paid for income taxes, net of refunds received</t>
        </is>
      </c>
      <c r="B50" s="5" t="n">
        <v>19845</v>
      </c>
      <c r="C50" s="5" t="n">
        <v>97235</v>
      </c>
      <c r="D50" s="5" t="n">
        <v>15115</v>
      </c>
    </row>
    <row r="51">
      <c r="A51" s="4" t="inlineStr">
        <is>
          <t>Cash paid for amounts included in the measurement of operating lease liabilities</t>
        </is>
      </c>
      <c r="B51" s="5" t="n">
        <v>8343</v>
      </c>
      <c r="C51" s="5" t="n">
        <v>8868</v>
      </c>
      <c r="D51" s="5" t="n">
        <v>7840</v>
      </c>
    </row>
    <row r="52">
      <c r="A52" s="3" t="inlineStr">
        <is>
          <t>SUPPLEMENTAL NON-CASH FLOW INFORMATION:</t>
        </is>
      </c>
      <c r="B52" s="4" t="inlineStr">
        <is>
          <t xml:space="preserve"> </t>
        </is>
      </c>
      <c r="C52" s="4" t="inlineStr">
        <is>
          <t xml:space="preserve"> </t>
        </is>
      </c>
      <c r="D52" s="4" t="inlineStr">
        <is>
          <t xml:space="preserve"> </t>
        </is>
      </c>
    </row>
    <row r="53">
      <c r="A53" s="4" t="inlineStr">
        <is>
          <t>Lease liabilities arising from obtaining right-of-use assets</t>
        </is>
      </c>
      <c r="B53" s="5" t="n">
        <v>30763</v>
      </c>
      <c r="C53" s="5" t="n">
        <v>62156</v>
      </c>
      <c r="D53" s="4" t="inlineStr">
        <is>
          <t xml:space="preserve"> </t>
        </is>
      </c>
    </row>
    <row r="54">
      <c r="A54" s="4" t="inlineStr">
        <is>
          <t>Purchases of property, plant and equipment included in accounts payable and accrued expenses and other current liabilities</t>
        </is>
      </c>
      <c r="B54" s="5" t="n">
        <v>17032</v>
      </c>
      <c r="C54" s="5" t="n">
        <v>9228</v>
      </c>
      <c r="D54" s="5" t="n">
        <v>13430</v>
      </c>
    </row>
    <row r="55">
      <c r="A55" s="4" t="inlineStr">
        <is>
          <t>Purchases of acquired in-process research and development and milestones included in accrued expenses and other current liabilities</t>
        </is>
      </c>
      <c r="B55" s="7" t="n">
        <v>15000</v>
      </c>
      <c r="C55" s="7" t="n">
        <v>25000</v>
      </c>
      <c r="D55" s="4" t="inlineStr">
        <is>
          <t xml:space="preserve"> </t>
        </is>
      </c>
    </row>
    <row r="56">
      <c r="A56" s="4" t="inlineStr">
        <is>
          <t>Principal amount of 2.5% Exchangeable Senior Notes due 2022 converted into ordinary shares</t>
        </is>
      </c>
      <c r="B56" s="4" t="inlineStr">
        <is>
          <t xml:space="preserve"> </t>
        </is>
      </c>
      <c r="C56" s="4" t="inlineStr">
        <is>
          <t xml:space="preserve"> </t>
        </is>
      </c>
      <c r="D56" s="5" t="n">
        <v>398261</v>
      </c>
    </row>
    <row r="57">
      <c r="A57" s="4" t="inlineStr">
        <is>
          <t>Milestone payments for TEPEZZA intangible asset included in accrued expenses and other current liabilities</t>
        </is>
      </c>
      <c r="B57" s="4" t="inlineStr">
        <is>
          <t xml:space="preserve"> </t>
        </is>
      </c>
      <c r="C57" s="4" t="inlineStr">
        <is>
          <t xml:space="preserve"> </t>
        </is>
      </c>
      <c r="D57" s="7" t="n">
        <v>1234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44230</v>
      </c>
      <c r="C3" s="7" t="n">
        <v>43366</v>
      </c>
    </row>
    <row r="4">
      <c r="A4" s="4" t="inlineStr">
        <is>
          <t>Work-in-process</t>
        </is>
      </c>
      <c r="B4" s="5" t="n">
        <v>25232</v>
      </c>
      <c r="C4" s="5" t="n">
        <v>101719</v>
      </c>
    </row>
    <row r="5">
      <c r="A5" s="4" t="inlineStr">
        <is>
          <t>Finished goods</t>
        </is>
      </c>
      <c r="B5" s="5" t="n">
        <v>100097</v>
      </c>
      <c r="C5" s="5" t="n">
        <v>80645</v>
      </c>
    </row>
    <row r="6">
      <c r="A6" s="4" t="inlineStr">
        <is>
          <t>Inventories, net</t>
        </is>
      </c>
      <c r="B6" s="7" t="n">
        <v>169559</v>
      </c>
      <c r="C6" s="7" t="n">
        <v>2257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Inventories, net</t>
        </is>
      </c>
      <c r="B4" s="7" t="n">
        <v>169559</v>
      </c>
      <c r="C4" s="7" t="n">
        <v>225730</v>
      </c>
    </row>
    <row r="5">
      <c r="A5" s="4" t="inlineStr">
        <is>
          <t>Inventory, raw materials</t>
        </is>
      </c>
      <c r="B5" s="5" t="n">
        <v>44230</v>
      </c>
      <c r="C5" s="5" t="n">
        <v>43366</v>
      </c>
    </row>
    <row r="6">
      <c r="A6" s="4" t="inlineStr">
        <is>
          <t>Inventory, work in Process, gross</t>
        </is>
      </c>
      <c r="B6" s="5" t="n">
        <v>25232</v>
      </c>
      <c r="C6" s="5" t="n">
        <v>101719</v>
      </c>
    </row>
    <row r="7">
      <c r="A7" s="4" t="inlineStr">
        <is>
          <t>Inventory, finished goods, gross</t>
        </is>
      </c>
      <c r="B7" s="5" t="n">
        <v>100097</v>
      </c>
      <c r="C7" s="5" t="n">
        <v>80645</v>
      </c>
    </row>
    <row r="8">
      <c r="A8" s="4" t="inlineStr">
        <is>
          <t>Viela Bio [Member]</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ies, net</t>
        </is>
      </c>
      <c r="B10" s="4" t="inlineStr">
        <is>
          <t xml:space="preserve"> </t>
        </is>
      </c>
      <c r="C10" s="5" t="n">
        <v>151600</v>
      </c>
    </row>
    <row r="11">
      <c r="A11" s="4" t="inlineStr">
        <is>
          <t>Inventory, raw materials</t>
        </is>
      </c>
      <c r="B11" s="4" t="inlineStr">
        <is>
          <t xml:space="preserve"> </t>
        </is>
      </c>
      <c r="C11" s="5" t="n">
        <v>10100</v>
      </c>
    </row>
    <row r="12">
      <c r="A12" s="4" t="inlineStr">
        <is>
          <t>Inventory, work in Process, gross</t>
        </is>
      </c>
      <c r="B12" s="4" t="inlineStr">
        <is>
          <t xml:space="preserve"> </t>
        </is>
      </c>
      <c r="C12" s="5" t="n">
        <v>120900</v>
      </c>
    </row>
    <row r="13">
      <c r="A13" s="4" t="inlineStr">
        <is>
          <t>Inventory, finished goods, gross</t>
        </is>
      </c>
      <c r="B13" s="4" t="inlineStr">
        <is>
          <t xml:space="preserve"> </t>
        </is>
      </c>
      <c r="C13" s="5" t="n">
        <v>20600</v>
      </c>
    </row>
    <row r="14">
      <c r="A14" s="4" t="inlineStr">
        <is>
          <t>UPLIZNA [Member]</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y set-up expense</t>
        </is>
      </c>
      <c r="B16" s="7" t="n">
        <v>91700</v>
      </c>
      <c r="C16" s="7" t="n">
        <v>27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charge for taxes on intercompany profit</t>
        </is>
      </c>
      <c r="B3" s="7" t="n">
        <v>164771</v>
      </c>
      <c r="C3" s="7" t="n">
        <v>66175</v>
      </c>
    </row>
    <row r="4">
      <c r="A4" s="4" t="inlineStr">
        <is>
          <t>Advance payments for inventory</t>
        </is>
      </c>
      <c r="B4" s="5" t="n">
        <v>156824</v>
      </c>
      <c r="C4" s="5" t="n">
        <v>160103</v>
      </c>
    </row>
    <row r="5">
      <c r="A5" s="4" t="inlineStr">
        <is>
          <t>Rabbi trust assets</t>
        </is>
      </c>
      <c r="B5" s="5" t="n">
        <v>28227</v>
      </c>
      <c r="C5" s="5" t="n">
        <v>26519</v>
      </c>
    </row>
    <row r="6">
      <c r="A6" s="4" t="inlineStr">
        <is>
          <t>Prepaid income taxes and income tax receivable</t>
        </is>
      </c>
      <c r="B6" s="5" t="n">
        <v>9835</v>
      </c>
      <c r="C6" s="5" t="n">
        <v>36388</v>
      </c>
    </row>
    <row r="7">
      <c r="A7" s="4" t="inlineStr">
        <is>
          <t>Other prepaid expenses and other current assets</t>
        </is>
      </c>
      <c r="B7" s="5" t="n">
        <v>89692</v>
      </c>
      <c r="C7" s="5" t="n">
        <v>67921</v>
      </c>
    </row>
    <row r="8">
      <c r="A8" s="4" t="inlineStr">
        <is>
          <t>Prepaid expenses and other current assets</t>
        </is>
      </c>
      <c r="B8" s="7" t="n">
        <v>449349</v>
      </c>
      <c r="C8" s="7" t="n">
        <v>3571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crease in deferred tax charge on intra company profits</t>
        </is>
      </c>
      <c r="B3" s="7" t="n">
        <v>98600</v>
      </c>
      <c r="C3" s="4" t="inlineStr">
        <is>
          <t xml:space="preserve"> </t>
        </is>
      </c>
    </row>
    <row r="4">
      <c r="A4" s="4" t="inlineStr">
        <is>
          <t>Deferred charge for taxes on intercompany profit</t>
        </is>
      </c>
      <c r="B4" s="7" t="n">
        <v>164771</v>
      </c>
      <c r="C4" s="7" t="n">
        <v>66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99617</v>
      </c>
      <c r="C3" s="7" t="n">
        <v>328202</v>
      </c>
    </row>
    <row r="4">
      <c r="A4" s="4" t="inlineStr">
        <is>
          <t>Less accumulated depreciation</t>
        </is>
      </c>
      <c r="B4" s="5" t="n">
        <v>-59108</v>
      </c>
      <c r="C4" s="5" t="n">
        <v>-35904</v>
      </c>
    </row>
    <row r="5">
      <c r="A5" s="4" t="inlineStr">
        <is>
          <t>Property, plant and equipment, net</t>
        </is>
      </c>
      <c r="B5" s="5" t="n">
        <v>340509</v>
      </c>
      <c r="C5" s="5" t="n">
        <v>292298</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73560</v>
      </c>
      <c r="C8" s="5" t="n">
        <v>174209</v>
      </c>
    </row>
    <row r="9">
      <c r="A9" s="4" t="inlineStr">
        <is>
          <t>Construction in Proc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8825</v>
      </c>
      <c r="C11" s="5" t="n">
        <v>28210</v>
      </c>
    </row>
    <row r="12">
      <c r="A12" s="4" t="inlineStr">
        <is>
          <t>Land and 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4323</v>
      </c>
      <c r="C14" s="5" t="n">
        <v>4046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428</v>
      </c>
      <c r="C17" s="5" t="n">
        <v>23801</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2865</v>
      </c>
      <c r="C20" s="5" t="n">
        <v>18390</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0318</v>
      </c>
      <c r="C23" s="5" t="n">
        <v>19318</v>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3332</v>
      </c>
      <c r="C26" s="5" t="n">
        <v>13388</v>
      </c>
    </row>
    <row r="27">
      <c r="A27" s="4" t="inlineStr">
        <is>
          <t>Oth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11966</v>
      </c>
      <c r="C29" s="7" t="n">
        <v>104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3.9</v>
      </c>
      <c r="C4" s="6" t="n">
        <v>17.5</v>
      </c>
      <c r="D4" s="6" t="n">
        <v>2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for Reportable Segments (Detail) $ in Thousands</t>
        </is>
      </c>
      <c r="B1" s="2" t="inlineStr">
        <is>
          <t>12 Months Ended</t>
        </is>
      </c>
    </row>
    <row r="2">
      <c r="B2" s="2" t="inlineStr">
        <is>
          <t>Dec. 31, 2022 USD ($)</t>
        </is>
      </c>
    </row>
    <row r="3">
      <c r="A3" s="3" t="inlineStr">
        <is>
          <t>Goodwill [Line Items]</t>
        </is>
      </c>
      <c r="B3" s="4" t="inlineStr">
        <is>
          <t xml:space="preserve"> </t>
        </is>
      </c>
    </row>
    <row r="4">
      <c r="A4" s="4" t="inlineStr">
        <is>
          <t>Goodwill beginning balance</t>
        </is>
      </c>
      <c r="B4" s="7" t="n">
        <v>1066709</v>
      </c>
    </row>
    <row r="5">
      <c r="A5" s="4" t="inlineStr">
        <is>
          <t>Goodwill impairment during the year</t>
        </is>
      </c>
      <c r="B5" s="5" t="n">
        <v>-56171</v>
      </c>
    </row>
    <row r="6">
      <c r="A6" s="4" t="inlineStr">
        <is>
          <t>Goodwill ending balance</t>
        </is>
      </c>
      <c r="B6" s="7" t="n">
        <v>10105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oodwill and Intangible Assets - Additional Information (Detail) - USD ($) $ in Thousands</t>
        </is>
      </c>
      <c r="C1" s="2" t="inlineStr">
        <is>
          <t>1 Months Ended</t>
        </is>
      </c>
      <c r="E1" s="2" t="inlineStr">
        <is>
          <t>12 Months Ended</t>
        </is>
      </c>
    </row>
    <row r="2">
      <c r="B2" s="2" t="inlineStr">
        <is>
          <t>Mar. 15, 2021</t>
        </is>
      </c>
      <c r="C2" s="2" t="inlineStr">
        <is>
          <t>Jun. 30, 2022</t>
        </is>
      </c>
      <c r="D2" s="2" t="inlineStr">
        <is>
          <t>Jul. 31, 2021</t>
        </is>
      </c>
      <c r="E2" s="2" t="inlineStr">
        <is>
          <t>Dec. 31, 2022</t>
        </is>
      </c>
      <c r="F2" s="2" t="inlineStr">
        <is>
          <t>Dec. 31, 2021</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1010538</v>
      </c>
      <c r="F4" s="7" t="n">
        <v>1066709</v>
      </c>
      <c r="G4" s="4" t="inlineStr">
        <is>
          <t xml:space="preserve"> </t>
        </is>
      </c>
    </row>
    <row r="5">
      <c r="A5" s="4" t="inlineStr">
        <is>
          <t>Impairment of goodwill</t>
        </is>
      </c>
      <c r="B5" s="4" t="inlineStr">
        <is>
          <t xml:space="preserve"> </t>
        </is>
      </c>
      <c r="C5" s="4" t="inlineStr">
        <is>
          <t xml:space="preserve"> </t>
        </is>
      </c>
      <c r="D5" s="4" t="inlineStr">
        <is>
          <t xml:space="preserve"> </t>
        </is>
      </c>
      <c r="E5" s="5" t="n">
        <v>56171</v>
      </c>
      <c r="F5" s="4" t="inlineStr">
        <is>
          <t xml:space="preserve"> </t>
        </is>
      </c>
      <c r="G5" s="4" t="inlineStr">
        <is>
          <t xml:space="preserve"> </t>
        </is>
      </c>
    </row>
    <row r="6">
      <c r="A6" s="4" t="inlineStr">
        <is>
          <t>Amortization expense of developed technology</t>
        </is>
      </c>
      <c r="B6" s="4" t="inlineStr">
        <is>
          <t xml:space="preserve"> </t>
        </is>
      </c>
      <c r="C6" s="4" t="inlineStr">
        <is>
          <t xml:space="preserve"> </t>
        </is>
      </c>
      <c r="D6" s="4" t="inlineStr">
        <is>
          <t xml:space="preserve"> </t>
        </is>
      </c>
      <c r="E6" s="5" t="n">
        <v>366500</v>
      </c>
      <c r="F6" s="7" t="n">
        <v>336300</v>
      </c>
      <c r="G6" s="7" t="n">
        <v>255100</v>
      </c>
    </row>
    <row r="7">
      <c r="A7" s="4" t="inlineStr">
        <is>
          <t>UPLIZNA [Member] | Developed Technolog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ized payments of intangible assets</t>
        </is>
      </c>
      <c r="B9" s="7" t="n">
        <v>14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irGen Pharma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ized payments of intangible assets</t>
        </is>
      </c>
      <c r="B12" s="4" t="inlineStr">
        <is>
          <t xml:space="preserve"> </t>
        </is>
      </c>
      <c r="C12" s="4" t="inlineStr">
        <is>
          <t xml:space="preserve"> </t>
        </is>
      </c>
      <c r="D12" s="7" t="n">
        <v>21800</v>
      </c>
      <c r="E12" s="4" t="inlineStr">
        <is>
          <t xml:space="preserve"> </t>
        </is>
      </c>
      <c r="F12" s="4" t="inlineStr">
        <is>
          <t xml:space="preserve"> </t>
        </is>
      </c>
      <c r="G12" s="4" t="inlineStr">
        <is>
          <t xml:space="preserve"> </t>
        </is>
      </c>
    </row>
    <row r="13">
      <c r="A13" s="4" t="inlineStr">
        <is>
          <t>Finite-lived intangible assets, remaining amortization period</t>
        </is>
      </c>
      <c r="B13" s="4" t="inlineStr">
        <is>
          <t xml:space="preserve"> </t>
        </is>
      </c>
      <c r="C13" s="4" t="inlineStr">
        <is>
          <t xml:space="preserve"> </t>
        </is>
      </c>
      <c r="D13" s="4" t="inlineStr">
        <is>
          <t>16 years</t>
        </is>
      </c>
      <c r="E13" s="4" t="inlineStr">
        <is>
          <t xml:space="preserve"> </t>
        </is>
      </c>
      <c r="F13" s="4" t="inlineStr">
        <is>
          <t xml:space="preserve"> </t>
        </is>
      </c>
      <c r="G13" s="4" t="inlineStr">
        <is>
          <t xml:space="preserve"> </t>
        </is>
      </c>
    </row>
    <row r="14">
      <c r="A14" s="4" t="inlineStr">
        <is>
          <t>Viela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ized payments of intangible assets</t>
        </is>
      </c>
      <c r="B16" s="4" t="inlineStr">
        <is>
          <t xml:space="preserve"> </t>
        </is>
      </c>
      <c r="C16" s="4" t="inlineStr">
        <is>
          <t xml:space="preserve"> </t>
        </is>
      </c>
      <c r="D16" s="4" t="inlineStr">
        <is>
          <t xml:space="preserve"> </t>
        </is>
      </c>
      <c r="E16" s="7" t="n">
        <v>810000</v>
      </c>
      <c r="F16" s="4" t="inlineStr">
        <is>
          <t xml:space="preserve"> </t>
        </is>
      </c>
      <c r="G16" s="4" t="inlineStr">
        <is>
          <t xml:space="preserve"> </t>
        </is>
      </c>
    </row>
    <row r="17">
      <c r="A17" s="4" t="inlineStr">
        <is>
          <t>Inflammation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goodwill</t>
        </is>
      </c>
      <c r="B19" s="4" t="inlineStr">
        <is>
          <t xml:space="preserve"> </t>
        </is>
      </c>
      <c r="C19" s="7" t="n">
        <v>56200</v>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 Basis</t>
        </is>
      </c>
      <c r="B3" s="7" t="n">
        <v>5490186</v>
      </c>
      <c r="C3" s="7" t="n">
        <v>5489065</v>
      </c>
    </row>
    <row r="4">
      <c r="A4" s="4" t="inlineStr">
        <is>
          <t>Accumulated Amortization</t>
        </is>
      </c>
      <c r="B4" s="5" t="n">
        <v>-2015409</v>
      </c>
      <c r="C4" s="5" t="n">
        <v>-1648947</v>
      </c>
    </row>
    <row r="5">
      <c r="A5" s="4" t="inlineStr">
        <is>
          <t>Net Book Value</t>
        </is>
      </c>
      <c r="B5" s="5" t="n">
        <v>3474777</v>
      </c>
      <c r="C5" s="5" t="n">
        <v>3840118</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 Basis</t>
        </is>
      </c>
      <c r="B8" s="5" t="n">
        <v>4650292</v>
      </c>
      <c r="C8" s="5" t="n">
        <v>4579171</v>
      </c>
    </row>
    <row r="9">
      <c r="A9" s="4" t="inlineStr">
        <is>
          <t>Accumulated Amortization</t>
        </is>
      </c>
      <c r="B9" s="5" t="n">
        <v>-2005327</v>
      </c>
      <c r="C9" s="5" t="n">
        <v>-1642427</v>
      </c>
    </row>
    <row r="10">
      <c r="A10" s="4" t="inlineStr">
        <is>
          <t>Net Book Value</t>
        </is>
      </c>
      <c r="B10" s="5" t="n">
        <v>2644965</v>
      </c>
      <c r="C10" s="5" t="n">
        <v>2936744</v>
      </c>
    </row>
    <row r="11">
      <c r="A11" s="4" t="inlineStr">
        <is>
          <t>In Process Research and Developmen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 Basis</t>
        </is>
      </c>
      <c r="B13" s="5" t="n">
        <v>810000</v>
      </c>
      <c r="C13" s="5" t="n">
        <v>880000</v>
      </c>
    </row>
    <row r="14">
      <c r="A14" s="4" t="inlineStr">
        <is>
          <t>Net Book Value</t>
        </is>
      </c>
      <c r="B14" s="5" t="n">
        <v>810000</v>
      </c>
      <c r="C14" s="5" t="n">
        <v>880000</v>
      </c>
    </row>
    <row r="15">
      <c r="A15" s="4" t="inlineStr">
        <is>
          <t>Other Intangibl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Cost Basis</t>
        </is>
      </c>
      <c r="B17" s="5" t="n">
        <v>29894</v>
      </c>
      <c r="C17" s="5" t="n">
        <v>29894</v>
      </c>
    </row>
    <row r="18">
      <c r="A18" s="4" t="inlineStr">
        <is>
          <t>Accumulated Amortization</t>
        </is>
      </c>
      <c r="B18" s="5" t="n">
        <v>-10082</v>
      </c>
      <c r="C18" s="5" t="n">
        <v>-6520</v>
      </c>
    </row>
    <row r="19">
      <c r="A19" s="4" t="inlineStr">
        <is>
          <t>Net Book Value</t>
        </is>
      </c>
      <c r="B19" s="7" t="n">
        <v>19812</v>
      </c>
      <c r="C19" s="7" t="n">
        <v>233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Intangible Assets - Amortizable Intangible Assets - (Parenthetical) (Detail) - USD ($) $ in Millions</t>
        </is>
      </c>
      <c r="C1" s="2" t="inlineStr">
        <is>
          <t>3 Months Ended</t>
        </is>
      </c>
      <c r="D1" s="2" t="inlineStr">
        <is>
          <t>12 Months Ended</t>
        </is>
      </c>
    </row>
    <row r="2">
      <c r="B2" s="2" t="inlineStr">
        <is>
          <t>Mar. 15, 2021</t>
        </is>
      </c>
      <c r="C2" s="2" t="inlineStr">
        <is>
          <t>Jun. 30, 2022</t>
        </is>
      </c>
      <c r="D2" s="2" t="inlineStr">
        <is>
          <t>Dec. 31, 2022</t>
        </is>
      </c>
    </row>
    <row r="3">
      <c r="A3" s="4" t="inlineStr">
        <is>
          <t>Viela Acquisition</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Intangible assets acquired</t>
        </is>
      </c>
      <c r="B5" s="4" t="inlineStr">
        <is>
          <t xml:space="preserve"> </t>
        </is>
      </c>
      <c r="C5" s="4" t="inlineStr">
        <is>
          <t xml:space="preserve"> </t>
        </is>
      </c>
      <c r="D5" s="7" t="n">
        <v>810</v>
      </c>
    </row>
    <row r="6">
      <c r="A6" s="4" t="inlineStr">
        <is>
          <t>UPLIZNA [Member] | Developed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acquired</t>
        </is>
      </c>
      <c r="B8" s="7" t="n">
        <v>1460</v>
      </c>
      <c r="C8" s="4" t="inlineStr">
        <is>
          <t xml:space="preserve"> </t>
        </is>
      </c>
      <c r="D8" s="4" t="inlineStr">
        <is>
          <t xml:space="preserve"> </t>
        </is>
      </c>
    </row>
    <row r="9">
      <c r="A9" s="4" t="inlineStr">
        <is>
          <t>Total consideration for acquisition</t>
        </is>
      </c>
      <c r="B9" s="4" t="inlineStr">
        <is>
          <t xml:space="preserve"> </t>
        </is>
      </c>
      <c r="C9" s="7" t="n">
        <v>70</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Business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Business Overview</t>
        </is>
      </c>
      <c r="B4" s="4" t="inlineStr">
        <is>
          <t>NOTE 1 – BASIS OF PRESENTATION AND BUSINESS OVERVIEW Basis of Presentation Unless otherwise indicated or the context otherwise requires, references to “Horizon”, the “Company”, “we”, “us” and “our” refer to Horizon Therapeutics plc and its consolidated subsidiaries. Transaction agreement with Amgen Inc. On December 12, 2022, the Company announced that it had entered into a transaction agreement with Amgen Inc. (“Amgen”) and Pillartree Limited (“Pillartree”), a wholly owned subsidiary of Amgen. Subject to the terms of the transaction agreement, Pillartree will acquire the Company (the “Transaction”), pursuant to a scheme of arrangement under Chapter 1 of Part 9 of the Companies Act 2014 of Ireland (the “Scheme”), or under certain circumstances, subject to the terms of the transaction agreement, a takeover offer (as such term is defined under the Irish Takeover Rules). As a result of the Scheme, the Company would become a wholly owned subsidiary of Amgen. At the effective time of the Scheme (the “Effective Time”), holders of the Company’s ordinary shares will be entitled to receive $ 116.50 in cash per ordinary share (the “Consideration”). The Company’s equity awards will be treated as set forth in the transaction agreement, such that: • each option to purchase the Company’s ordinary shares that is outstanding as of immediately prior to the Effective Time (whether or not vested) will, contingent upon and effective as of the Effective Time, be canceled and converted into the right to receive cash, without interest, in an amount equal to (a) the total number of the Company’s ordinary shares subject to such option immediately prior to the Effective Time, multiplied by (b) the excess of (i) the Consideration over (ii) the exercise price payable per share under such option; • each of the Company’s restricted stock unit, or RSU, awards, excluding PSUs (as defined below), that is outstanding as of immediately prior to the Effective Time (whether or not vested) will, contingent upon and effective as of the Effective Time, (a) if granted to a non-employee member of the Company’s board of directors or held by a person who, as of the date of the completion of the Transaction, is a former service-provider of the Company, be canceled and converted into the right to receive a cash amount equal to (i) the total number of the Company’s ordinary shares subject to such RSU immediately prior to the Effective Time multiplied by (ii) the Consideration, and (b) if not granted to an individual described in clause (a) above, be canceled and converted into a restricted stock unit (an “Amgen RSU”), denominated in shares of Amgen’s common stock. The number of shares of Amgen common stock subject to each such Amgen RSU will be equal to the product (rounded down to the nearest whole number) of (a) the total number of the Company’s ordinary shares subject to such RSU immediately prior to the Effective Time multiplied by (b) the quotient of (i) the Consideration divided by (ii) the volume weighted average of the per share closing price of Amgen’s common stock on the Nasdaq Global Select Market for five trading days ending on the second business day prior to the completion of the Transaction. Following the Effective Time, each Amgen RSU will continue to be governed by the same terms and conditions (including vesting terms) as were applicable to the applicable RSU immediately prior to the Effective Time; and • each of the Company’s RSU awards with performance-based vesting or delivery requirements, or a PSU, that is outstanding as of immediately prior to the Effective Time (whether or not vested) will, contingent upon and effective as of the Effective Time, be canceled and converted into the right to receive cash, without interest, in an amount equal to (i) the total number of the Company’s ordinary shares issuable in settlement of such PSU as determined, in accordance with the terms of such PSU, by the compensation committee of the Company’s board of directors (the “Compensation Committee”) prior to the Effective Time multiplied by (ii) the Consideration. On February 24, 2023, the Company’s shareholders approved the Scheme and certain scheme approval resolutions and amendments to the memorandum and articles of association of Horizon to enable the Scheme to be effected. The closing of the Transaction remains subject to customary closing conditions, including, among other things, (a) the sanction by the Irish High Court of the Scheme and delivery of the court order to the Irish Registrar of Companies, (b) the receipt of required antitrust clearance in the United States, and the absence of an order or law that prevents consummation of the Transaction or imposes a burdensome condition (as defined in the transaction agreement), (c) absence of any Material Adverse Effect (as defined in the transaction agreement) from December 12, 2022 to the Sanction Date (as defined in the transaction agreement) that is continuing as of the Sanction Date, (d) the accuracy of the other party’s representations and warranties subject to certain materiality and material adverse effect exceptions and (e) the performance by each party of all of its covenants and agreements under the transaction agreement in all material respects. On January 30, 2023, the Company and Amgen received a request for additional information and documentary materials, or a second request, from the Federal Trade Commission (“FTC”) in connection with the FTC’s review of the Transaction. The effect of the second request is to extend the waiting period imposed by the Hart-Scott-Rodino Antitrust Improvements Act of 1976, as amended, until 30 days after the Company and Amgen have substantially complied with the second request, unless the period is extended voluntarily by the parties or terminated sooner by the FTC. In connection with the Transaction, the Company and Amgen have received clearances or confirmation of non-applicability related to foreign direct investment in Denmark, Italy, Germany and France and clearances related to antitrust in Germany and Austria. The Company expects the Transaction to close during the first half of 2023, subject to the regulatory clearances and other customary closing conditions described above and in the transaction agreement. Acquired in-process research and development and milestones Beginning with the third quarter of 2022, the Company separately presents upfront, milestone, and similar payments pursuant to collaborations, licenses of third-party technologies, and asset acquisitions as “Acquired in-process research and development and milestones” expenses in the consolidated statement of comprehensive income. Amounts recorded in this line item for the year ended December 31, 2022, would have historically been recorded to research and development (“R&amp;D”) expenses. The Company believes the new classification assists users of the financial statements in better understanding the payments incurred to acquire in-process research and development (“IPR&amp;D”). Prior period consolidated statements of comprehensive income have been reclassified to conform with the new classification. Refer to Note 2 for details on the Company’s R&amp;D expenses and acquired IPR&amp;D and milestones expenses accounting policies. Business Overview Horizon is a global biotechnology company focused on the discovery, development and commercialization of medicines that address critical needs for people impacted by rare, autoimmune and severe inflammatory diseases. The Company’s pipeline is purposeful: it applies scientific expertise and courage to bring clinically meaningful therapies to patients. Horizon believes science and compassion must work together to transform lives. The Company’s commercial portfolio is currently composed of 12 medicines in the areas of rare diseases, gout, ophthalmology and inflammation. As of December 31, 2022, the Company’s commercial portfolio consisted of the following medicines:
TEPEZZA ® (teprotumumab-trbw), for intravenous infusion
KRYSTEXXA ® (pegloticase injection), for intravenous infusion
RAVICTI ® (glycerol phenylbutyrate) oral liquid
PROCYSBI ® (cysteamine bitartrate) delayed-release capsules and granules, for oral use
UPLIZNA ® (inebilizumab-cdon) injection, for intravenous use
ACTIMMUNE ® (interferon gamma-1b) injection, for subcutaneous use
PENNSAID ® (diclofenac sodium topical solution) 2% w/w (“PENNSAID 2%”), for topical use
RAYOS ® (prednisone) delayed-release tablets, for oral use
BUPHENYL ® (sodium phenylbutyrate) tablets and powder, for oral use
DUEXIS ® (ibuprofen/famotidine) tablets, for oral use
VIMOVO ® (naproxen/esomeprazole magnesium) delayed-release tablets, for oral use
QUINSAIR  (levofloxacin) solution for inhal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59377</v>
      </c>
      <c r="C3" s="4" t="inlineStr">
        <is>
          <t xml:space="preserve"> </t>
        </is>
      </c>
    </row>
    <row r="4">
      <c r="A4" s="4" t="inlineStr">
        <is>
          <t>2024</t>
        </is>
      </c>
      <c r="B4" s="5" t="n">
        <v>359377</v>
      </c>
      <c r="C4" s="4" t="inlineStr">
        <is>
          <t xml:space="preserve"> </t>
        </is>
      </c>
    </row>
    <row r="5">
      <c r="A5" s="4" t="inlineStr">
        <is>
          <t>2025</t>
        </is>
      </c>
      <c r="B5" s="5" t="n">
        <v>359377</v>
      </c>
      <c r="C5" s="4" t="inlineStr">
        <is>
          <t xml:space="preserve"> </t>
        </is>
      </c>
    </row>
    <row r="6">
      <c r="A6" s="4" t="inlineStr">
        <is>
          <t>2026</t>
        </is>
      </c>
      <c r="B6" s="5" t="n">
        <v>304114</v>
      </c>
      <c r="C6" s="4" t="inlineStr">
        <is>
          <t xml:space="preserve"> </t>
        </is>
      </c>
    </row>
    <row r="7">
      <c r="A7" s="4" t="inlineStr">
        <is>
          <t>2027</t>
        </is>
      </c>
      <c r="B7" s="5" t="n">
        <v>253637</v>
      </c>
      <c r="C7" s="4" t="inlineStr">
        <is>
          <t xml:space="preserve"> </t>
        </is>
      </c>
    </row>
    <row r="8">
      <c r="A8" s="4" t="inlineStr">
        <is>
          <t>Thereafter</t>
        </is>
      </c>
      <c r="B8" s="5" t="n">
        <v>1028895</v>
      </c>
      <c r="C8" s="4" t="inlineStr">
        <is>
          <t xml:space="preserve"> </t>
        </is>
      </c>
    </row>
    <row r="9">
      <c r="A9" s="4" t="inlineStr">
        <is>
          <t>Total</t>
        </is>
      </c>
      <c r="B9" s="7" t="n">
        <v>2664777</v>
      </c>
      <c r="C9" s="7" t="n">
        <v>29601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related expenses</t>
        </is>
      </c>
      <c r="B3" s="7" t="n">
        <v>121066</v>
      </c>
      <c r="C3" s="7" t="n">
        <v>147439</v>
      </c>
    </row>
    <row r="4">
      <c r="A4" s="4" t="inlineStr">
        <is>
          <t>Accrued royalties</t>
        </is>
      </c>
      <c r="B4" s="5" t="n">
        <v>106126</v>
      </c>
      <c r="C4" s="5" t="n">
        <v>108215</v>
      </c>
    </row>
    <row r="5">
      <c r="A5" s="4" t="inlineStr">
        <is>
          <t>R&amp;D and manufacturing programs</t>
        </is>
      </c>
      <c r="B5" s="5" t="n">
        <v>66725</v>
      </c>
      <c r="C5" s="5" t="n">
        <v>54076</v>
      </c>
    </row>
    <row r="6">
      <c r="A6" s="4" t="inlineStr">
        <is>
          <t>Consulting and professional services</t>
        </is>
      </c>
      <c r="B6" s="5" t="n">
        <v>28915</v>
      </c>
      <c r="C6" s="5" t="n">
        <v>33334</v>
      </c>
    </row>
    <row r="7">
      <c r="A7" s="4" t="inlineStr">
        <is>
          <t>Allowances for returns</t>
        </is>
      </c>
      <c r="B7" s="5" t="n">
        <v>28347</v>
      </c>
      <c r="C7" s="5" t="n">
        <v>33881</v>
      </c>
    </row>
    <row r="8">
      <c r="A8" s="4" t="inlineStr">
        <is>
          <t>Accrued interest</t>
        </is>
      </c>
      <c r="B8" s="5" t="n">
        <v>15130</v>
      </c>
      <c r="C8" s="5" t="n">
        <v>14989</v>
      </c>
    </row>
    <row r="9">
      <c r="A9" s="4" t="inlineStr">
        <is>
          <t>Accrued upfront and milestone payments</t>
        </is>
      </c>
      <c r="B9" s="5" t="n">
        <v>15000</v>
      </c>
      <c r="C9" s="5" t="n">
        <v>35100</v>
      </c>
    </row>
    <row r="10">
      <c r="A10" s="4" t="inlineStr">
        <is>
          <t>Refund liability</t>
        </is>
      </c>
      <c r="B10" s="5" t="n">
        <v>12218</v>
      </c>
      <c r="C10" s="5" t="n">
        <v>16711</v>
      </c>
    </row>
    <row r="11">
      <c r="A11" s="4" t="inlineStr">
        <is>
          <t>Advertising and marketing</t>
        </is>
      </c>
      <c r="B11" s="5" t="n">
        <v>12030</v>
      </c>
      <c r="C11" s="5" t="n">
        <v>16930</v>
      </c>
    </row>
    <row r="12">
      <c r="A12" s="4" t="inlineStr">
        <is>
          <t>Pricing review liability</t>
        </is>
      </c>
      <c r="B12" s="4" t="inlineStr">
        <is>
          <t xml:space="preserve"> </t>
        </is>
      </c>
      <c r="C12" s="5" t="n">
        <v>21075</v>
      </c>
    </row>
    <row r="13">
      <c r="A13" s="4" t="inlineStr">
        <is>
          <t>Accrued other</t>
        </is>
      </c>
      <c r="B13" s="5" t="n">
        <v>52000</v>
      </c>
      <c r="C13" s="5" t="n">
        <v>41265</v>
      </c>
    </row>
    <row r="14">
      <c r="A14" s="4" t="inlineStr">
        <is>
          <t>Accrued expenses and other current liabilities</t>
        </is>
      </c>
      <c r="B14" s="7" t="n">
        <v>457557</v>
      </c>
      <c r="C14" s="7" t="n">
        <v>5230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Changes to Refund Liability (Detail) $ in Thousands</t>
        </is>
      </c>
      <c r="B1" s="2" t="inlineStr">
        <is>
          <t>12 Months Ended</t>
        </is>
      </c>
    </row>
    <row r="2">
      <c r="B2" s="2" t="inlineStr">
        <is>
          <t>Dec. 31, 2022 USD ($)</t>
        </is>
      </c>
    </row>
    <row r="3">
      <c r="A3" s="3" t="inlineStr">
        <is>
          <t>Payables and Accruals [Abstract]</t>
        </is>
      </c>
      <c r="B3" s="4" t="inlineStr">
        <is>
          <t xml:space="preserve"> </t>
        </is>
      </c>
    </row>
    <row r="4">
      <c r="A4" s="4" t="inlineStr">
        <is>
          <t>Refund liability</t>
        </is>
      </c>
      <c r="B4" s="7" t="n">
        <v>16711</v>
      </c>
    </row>
    <row r="5">
      <c r="A5" s="4" t="inlineStr">
        <is>
          <t>Shipments during the year ended December 31, 2022</t>
        </is>
      </c>
      <c r="B5" s="5" t="n">
        <v>14892</v>
      </c>
    </row>
    <row r="6">
      <c r="A6" s="4" t="inlineStr">
        <is>
          <t>Remeasurement of refund liability recognized as revenue</t>
        </is>
      </c>
      <c r="B6" s="5" t="n">
        <v>-11194</v>
      </c>
    </row>
    <row r="7">
      <c r="A7" s="4" t="inlineStr">
        <is>
          <t>Refund liability</t>
        </is>
      </c>
      <c r="B7" s="5" t="n">
        <v>20409</v>
      </c>
    </row>
    <row r="8">
      <c r="A8" s="4" t="inlineStr">
        <is>
          <t>Less: current portion</t>
        </is>
      </c>
      <c r="B8" s="5" t="n">
        <v>12218</v>
      </c>
    </row>
    <row r="9">
      <c r="A9" s="4" t="inlineStr">
        <is>
          <t>Refund liability, net of current portion</t>
        </is>
      </c>
      <c r="B9" s="7" t="n">
        <v>81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Trade Discounts and Rebates - Schedule of Accrued Trade Discounts and Rebates (Detail) - USD ($) $ in Thousands</t>
        </is>
      </c>
      <c r="B1" s="2" t="inlineStr">
        <is>
          <t>Dec. 31, 2022</t>
        </is>
      </c>
      <c r="C1" s="2" t="inlineStr">
        <is>
          <t>Dec. 31, 2021</t>
        </is>
      </c>
      <c r="D1" s="2" t="inlineStr">
        <is>
          <t>Dec. 31, 2020</t>
        </is>
      </c>
    </row>
    <row r="2">
      <c r="A2" s="4" t="inlineStr">
        <is>
          <t>Accrued Government Rebates and Chargebacks [Member]</t>
        </is>
      </c>
      <c r="B2" s="4" t="inlineStr">
        <is>
          <t xml:space="preserve"> </t>
        </is>
      </c>
      <c r="C2" s="4" t="inlineStr">
        <is>
          <t xml:space="preserve"> </t>
        </is>
      </c>
      <c r="D2" s="4" t="inlineStr">
        <is>
          <t xml:space="preserve"> </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Total customer-related accruals and allowances</t>
        </is>
      </c>
      <c r="B4" s="7" t="n">
        <v>235216</v>
      </c>
      <c r="C4" s="7" t="n">
        <v>222632</v>
      </c>
      <c r="D4" s="4" t="inlineStr">
        <is>
          <t xml:space="preserve"> </t>
        </is>
      </c>
    </row>
    <row r="5">
      <c r="A5" s="4" t="inlineStr">
        <is>
          <t>Accrued Commercial Rebates and Wholesaler Fees [Member]</t>
        </is>
      </c>
      <c r="B5" s="4" t="inlineStr">
        <is>
          <t xml:space="preserve"> </t>
        </is>
      </c>
      <c r="C5" s="4" t="inlineStr">
        <is>
          <t xml:space="preserve"> </t>
        </is>
      </c>
      <c r="D5" s="4" t="inlineStr">
        <is>
          <t xml:space="preserve"> </t>
        </is>
      </c>
    </row>
    <row r="6">
      <c r="A6" s="3" t="inlineStr">
        <is>
          <t>Valuation And Qualifying Accounts Disclosure [Line Items]</t>
        </is>
      </c>
      <c r="B6" s="4" t="inlineStr">
        <is>
          <t xml:space="preserve"> </t>
        </is>
      </c>
      <c r="C6" s="4" t="inlineStr">
        <is>
          <t xml:space="preserve"> </t>
        </is>
      </c>
      <c r="D6" s="4" t="inlineStr">
        <is>
          <t xml:space="preserve"> </t>
        </is>
      </c>
    </row>
    <row r="7">
      <c r="A7" s="4" t="inlineStr">
        <is>
          <t>Total customer-related accruals and allowances</t>
        </is>
      </c>
      <c r="B7" s="5" t="n">
        <v>39965</v>
      </c>
      <c r="C7" s="5" t="n">
        <v>48761</v>
      </c>
      <c r="D7" s="4" t="inlineStr">
        <is>
          <t xml:space="preserve"> </t>
        </is>
      </c>
    </row>
    <row r="8">
      <c r="A8" s="4" t="inlineStr">
        <is>
          <t>Accrued Co-Pay and Other Patient Assistance [Member]</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Total customer-related accruals and allowances</t>
        </is>
      </c>
      <c r="B10" s="5" t="n">
        <v>44599</v>
      </c>
      <c r="C10" s="5" t="n">
        <v>46038</v>
      </c>
      <c r="D10" s="4" t="inlineStr">
        <is>
          <t xml:space="preserve"> </t>
        </is>
      </c>
    </row>
    <row r="11">
      <c r="A11" s="4" t="inlineStr">
        <is>
          <t>Accrued Trade Discounts and Rebates [Member]</t>
        </is>
      </c>
      <c r="B11" s="4" t="inlineStr">
        <is>
          <t xml:space="preserve"> </t>
        </is>
      </c>
      <c r="C11" s="4" t="inlineStr">
        <is>
          <t xml:space="preserve"> </t>
        </is>
      </c>
      <c r="D11" s="4" t="inlineStr">
        <is>
          <t xml:space="preserve"> </t>
        </is>
      </c>
    </row>
    <row r="12">
      <c r="A12" s="3" t="inlineStr">
        <is>
          <t>Valuation And Qualifying Accounts Disclosure [Line Items]</t>
        </is>
      </c>
      <c r="B12" s="4" t="inlineStr">
        <is>
          <t xml:space="preserve"> </t>
        </is>
      </c>
      <c r="C12" s="4" t="inlineStr">
        <is>
          <t xml:space="preserve"> </t>
        </is>
      </c>
      <c r="D12" s="4" t="inlineStr">
        <is>
          <t xml:space="preserve"> </t>
        </is>
      </c>
    </row>
    <row r="13">
      <c r="A13" s="4" t="inlineStr">
        <is>
          <t>Total customer-related accruals and allowances</t>
        </is>
      </c>
      <c r="B13" s="5" t="n">
        <v>319780</v>
      </c>
      <c r="C13" s="5" t="n">
        <v>317431</v>
      </c>
      <c r="D13" s="4" t="inlineStr">
        <is>
          <t xml:space="preserve"> </t>
        </is>
      </c>
    </row>
    <row r="14">
      <c r="A14" s="4" t="inlineStr">
        <is>
          <t>Invoiced Commercial Rebates and Wholesaler Fees, Co-Pay and Other Patient Assistance, and Government Rebates and Chargebacks in Accounts Payable [Member]</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Total customer-related accruals and allowances</t>
        </is>
      </c>
      <c r="B16" s="5" t="n">
        <v>77350</v>
      </c>
      <c r="C16" s="4" t="inlineStr">
        <is>
          <t xml:space="preserve"> </t>
        </is>
      </c>
      <c r="D16" s="4" t="inlineStr">
        <is>
          <t xml:space="preserve"> </t>
        </is>
      </c>
    </row>
    <row r="17">
      <c r="A17" s="4" t="inlineStr">
        <is>
          <t>Customer-related Accruals and Allowances [Member]</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Total customer-related accruals and allowances</t>
        </is>
      </c>
      <c r="B19" s="7" t="n">
        <v>397130</v>
      </c>
      <c r="C19" s="7" t="n">
        <v>317431</v>
      </c>
      <c r="D19" s="7" t="n">
        <v>3539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Trade Discounts and Rebates - Schedule of Customer-Related Accruals and Allowances (Detail) - USD ($) $ in Thousands</t>
        </is>
      </c>
      <c r="B1" s="2" t="inlineStr">
        <is>
          <t>12 Months Ended</t>
        </is>
      </c>
    </row>
    <row r="2">
      <c r="B2" s="2" t="inlineStr">
        <is>
          <t>Dec. 31, 2022</t>
        </is>
      </c>
      <c r="C2" s="2" t="inlineStr">
        <is>
          <t>Dec. 31, 2021</t>
        </is>
      </c>
    </row>
    <row r="3">
      <c r="A3" s="4" t="inlineStr">
        <is>
          <t>Government Rebates and Chargebacks [Member]</t>
        </is>
      </c>
      <c r="B3" s="4" t="inlineStr">
        <is>
          <t xml:space="preserve"> </t>
        </is>
      </c>
      <c r="C3" s="4" t="inlineStr">
        <is>
          <t xml:space="preserve"> </t>
        </is>
      </c>
    </row>
    <row r="4">
      <c r="A4" s="3" t="inlineStr">
        <is>
          <t>Valuation And Qualifying Accounts Disclosure [Line Items]</t>
        </is>
      </c>
      <c r="B4" s="4" t="inlineStr">
        <is>
          <t xml:space="preserve"> </t>
        </is>
      </c>
      <c r="C4" s="4" t="inlineStr">
        <is>
          <t xml:space="preserve"> </t>
        </is>
      </c>
    </row>
    <row r="5">
      <c r="A5" s="4" t="inlineStr">
        <is>
          <t>Beginning Balance</t>
        </is>
      </c>
      <c r="B5" s="7" t="n">
        <v>222632</v>
      </c>
      <c r="C5" s="7" t="n">
        <v>172893</v>
      </c>
    </row>
    <row r="6">
      <c r="A6" s="4" t="inlineStr">
        <is>
          <t>Current provisions relating to sales</t>
        </is>
      </c>
      <c r="B6" s="5" t="n">
        <v>823299</v>
      </c>
      <c r="C6" s="5" t="n">
        <v>756222</v>
      </c>
    </row>
    <row r="7">
      <c r="A7" s="4" t="inlineStr">
        <is>
          <t>Adjustments relating to prior-year sales</t>
        </is>
      </c>
      <c r="B7" s="5" t="n">
        <v>-30405</v>
      </c>
      <c r="C7" s="5" t="n">
        <v>-21077</v>
      </c>
    </row>
    <row r="8">
      <c r="A8" s="4" t="inlineStr">
        <is>
          <t>Payments relating to sales</t>
        </is>
      </c>
      <c r="B8" s="5" t="n">
        <v>-529311</v>
      </c>
      <c r="C8" s="5" t="n">
        <v>-538086</v>
      </c>
    </row>
    <row r="9">
      <c r="A9" s="4" t="inlineStr">
        <is>
          <t>Payments relating to prior-year sales</t>
        </is>
      </c>
      <c r="B9" s="5" t="n">
        <v>-190657</v>
      </c>
      <c r="C9" s="5" t="n">
        <v>-148731</v>
      </c>
    </row>
    <row r="10">
      <c r="A10" s="4" t="inlineStr">
        <is>
          <t>Ending Balance</t>
        </is>
      </c>
      <c r="B10" s="5" t="n">
        <v>295558</v>
      </c>
      <c r="C10" s="5" t="n">
        <v>222632</v>
      </c>
    </row>
    <row r="11">
      <c r="A11" s="4" t="inlineStr">
        <is>
          <t>Government Rebates and Chargebacks [Member] | Viela [Member]</t>
        </is>
      </c>
      <c r="B11" s="4" t="inlineStr">
        <is>
          <t xml:space="preserve"> </t>
        </is>
      </c>
      <c r="C11" s="4" t="inlineStr">
        <is>
          <t xml:space="preserve"> </t>
        </is>
      </c>
    </row>
    <row r="12">
      <c r="A12" s="3" t="inlineStr">
        <is>
          <t>Valuation And Qualifying Accounts Disclosure [Line Items]</t>
        </is>
      </c>
      <c r="B12" s="4" t="inlineStr">
        <is>
          <t xml:space="preserve"> </t>
        </is>
      </c>
      <c r="C12" s="4" t="inlineStr">
        <is>
          <t xml:space="preserve"> </t>
        </is>
      </c>
    </row>
    <row r="13">
      <c r="A13" s="4" t="inlineStr">
        <is>
          <t>Viela acquisition</t>
        </is>
      </c>
      <c r="B13" s="4" t="inlineStr">
        <is>
          <t xml:space="preserve"> </t>
        </is>
      </c>
      <c r="C13" s="5" t="n">
        <v>1411</v>
      </c>
    </row>
    <row r="14">
      <c r="A14" s="4" t="inlineStr">
        <is>
          <t>Commercial Rebates and Wholesaler Fees [Member]</t>
        </is>
      </c>
      <c r="B14" s="4" t="inlineStr">
        <is>
          <t xml:space="preserve"> </t>
        </is>
      </c>
      <c r="C14" s="4" t="inlineStr">
        <is>
          <t xml:space="preserve"> </t>
        </is>
      </c>
    </row>
    <row r="15">
      <c r="A15" s="3" t="inlineStr">
        <is>
          <t>Valuation And Qualifying Accounts Disclosure [Line Items]</t>
        </is>
      </c>
      <c r="B15" s="4" t="inlineStr">
        <is>
          <t xml:space="preserve"> </t>
        </is>
      </c>
      <c r="C15" s="4" t="inlineStr">
        <is>
          <t xml:space="preserve"> </t>
        </is>
      </c>
    </row>
    <row r="16">
      <c r="A16" s="4" t="inlineStr">
        <is>
          <t>Beginning Balance</t>
        </is>
      </c>
      <c r="B16" s="5" t="n">
        <v>48761</v>
      </c>
      <c r="C16" s="5" t="n">
        <v>84098</v>
      </c>
    </row>
    <row r="17">
      <c r="A17" s="4" t="inlineStr">
        <is>
          <t>Current provisions relating to sales</t>
        </is>
      </c>
      <c r="B17" s="5" t="n">
        <v>195937</v>
      </c>
      <c r="C17" s="5" t="n">
        <v>282005</v>
      </c>
    </row>
    <row r="18">
      <c r="A18" s="4" t="inlineStr">
        <is>
          <t>Adjustments relating to prior-year sales</t>
        </is>
      </c>
      <c r="B18" s="5" t="n">
        <v>2118</v>
      </c>
      <c r="C18" s="5" t="n">
        <v>-2921</v>
      </c>
    </row>
    <row r="19">
      <c r="A19" s="4" t="inlineStr">
        <is>
          <t>Payments relating to sales</t>
        </is>
      </c>
      <c r="B19" s="5" t="n">
        <v>-153462</v>
      </c>
      <c r="C19" s="5" t="n">
        <v>-233314</v>
      </c>
    </row>
    <row r="20">
      <c r="A20" s="4" t="inlineStr">
        <is>
          <t>Payments relating to prior-year sales</t>
        </is>
      </c>
      <c r="B20" s="5" t="n">
        <v>-47195</v>
      </c>
      <c r="C20" s="5" t="n">
        <v>-81177</v>
      </c>
    </row>
    <row r="21">
      <c r="A21" s="4" t="inlineStr">
        <is>
          <t>Ending Balance</t>
        </is>
      </c>
      <c r="B21" s="5" t="n">
        <v>46159</v>
      </c>
      <c r="C21" s="5" t="n">
        <v>48761</v>
      </c>
    </row>
    <row r="22">
      <c r="A22" s="4" t="inlineStr">
        <is>
          <t>Commercial Rebates and Wholesaler Fees [Member] | Viela [Member]</t>
        </is>
      </c>
      <c r="B22" s="4" t="inlineStr">
        <is>
          <t xml:space="preserve"> </t>
        </is>
      </c>
      <c r="C22" s="4" t="inlineStr">
        <is>
          <t xml:space="preserve"> </t>
        </is>
      </c>
    </row>
    <row r="23">
      <c r="A23" s="3" t="inlineStr">
        <is>
          <t>Valuation And Qualifying Accounts Disclosure [Line Items]</t>
        </is>
      </c>
      <c r="B23" s="4" t="inlineStr">
        <is>
          <t xml:space="preserve"> </t>
        </is>
      </c>
      <c r="C23" s="4" t="inlineStr">
        <is>
          <t xml:space="preserve"> </t>
        </is>
      </c>
    </row>
    <row r="24">
      <c r="A24" s="4" t="inlineStr">
        <is>
          <t>Viela acquisition</t>
        </is>
      </c>
      <c r="B24" s="4" t="inlineStr">
        <is>
          <t xml:space="preserve"> </t>
        </is>
      </c>
      <c r="C24" s="5" t="n">
        <v>70</v>
      </c>
    </row>
    <row r="25">
      <c r="A25" s="4" t="inlineStr">
        <is>
          <t>Co-Pay and Other Patient Assistance [Member]</t>
        </is>
      </c>
      <c r="B25" s="4" t="inlineStr">
        <is>
          <t xml:space="preserve"> </t>
        </is>
      </c>
      <c r="C25" s="4" t="inlineStr">
        <is>
          <t xml:space="preserve"> </t>
        </is>
      </c>
    </row>
    <row r="26">
      <c r="A26" s="3" t="inlineStr">
        <is>
          <t>Valuation And Qualifying Accounts Disclosure [Line Items]</t>
        </is>
      </c>
      <c r="B26" s="4" t="inlineStr">
        <is>
          <t xml:space="preserve"> </t>
        </is>
      </c>
      <c r="C26" s="4" t="inlineStr">
        <is>
          <t xml:space="preserve"> </t>
        </is>
      </c>
    </row>
    <row r="27">
      <c r="A27" s="4" t="inlineStr">
        <is>
          <t>Beginning Balance</t>
        </is>
      </c>
      <c r="B27" s="5" t="n">
        <v>46038</v>
      </c>
      <c r="C27" s="5" t="n">
        <v>96924</v>
      </c>
    </row>
    <row r="28">
      <c r="A28" s="4" t="inlineStr">
        <is>
          <t>Current provisions relating to sales</t>
        </is>
      </c>
      <c r="B28" s="5" t="n">
        <v>345430</v>
      </c>
      <c r="C28" s="5" t="n">
        <v>604209</v>
      </c>
    </row>
    <row r="29">
      <c r="A29" s="4" t="inlineStr">
        <is>
          <t>Adjustments relating to prior-year sales</t>
        </is>
      </c>
      <c r="B29" s="5" t="n">
        <v>-3497</v>
      </c>
      <c r="C29" s="5" t="n">
        <v>-4516</v>
      </c>
    </row>
    <row r="30">
      <c r="A30" s="4" t="inlineStr">
        <is>
          <t>Payments relating to sales</t>
        </is>
      </c>
      <c r="B30" s="5" t="n">
        <v>-290028</v>
      </c>
      <c r="C30" s="5" t="n">
        <v>-558182</v>
      </c>
    </row>
    <row r="31">
      <c r="A31" s="4" t="inlineStr">
        <is>
          <t>Payments relating to prior-year sales</t>
        </is>
      </c>
      <c r="B31" s="5" t="n">
        <v>-42530</v>
      </c>
      <c r="C31" s="5" t="n">
        <v>-92408</v>
      </c>
    </row>
    <row r="32">
      <c r="A32" s="4" t="inlineStr">
        <is>
          <t>Ending Balance</t>
        </is>
      </c>
      <c r="B32" s="5" t="n">
        <v>55413</v>
      </c>
      <c r="C32" s="5" t="n">
        <v>46038</v>
      </c>
    </row>
    <row r="33">
      <c r="A33" s="4" t="inlineStr">
        <is>
          <t>Co-Pay and Other Patient Assistance [Member] | Viela [Member]</t>
        </is>
      </c>
      <c r="B33" s="4" t="inlineStr">
        <is>
          <t xml:space="preserve"> </t>
        </is>
      </c>
      <c r="C33" s="4" t="inlineStr">
        <is>
          <t xml:space="preserve"> </t>
        </is>
      </c>
    </row>
    <row r="34">
      <c r="A34" s="3" t="inlineStr">
        <is>
          <t>Valuation And Qualifying Accounts Disclosure [Line Items]</t>
        </is>
      </c>
      <c r="B34" s="4" t="inlineStr">
        <is>
          <t xml:space="preserve"> </t>
        </is>
      </c>
      <c r="C34" s="4" t="inlineStr">
        <is>
          <t xml:space="preserve"> </t>
        </is>
      </c>
    </row>
    <row r="35">
      <c r="A35" s="4" t="inlineStr">
        <is>
          <t>Viela acquisition</t>
        </is>
      </c>
      <c r="B35" s="4" t="inlineStr">
        <is>
          <t xml:space="preserve"> </t>
        </is>
      </c>
      <c r="C35" s="5" t="n">
        <v>11</v>
      </c>
    </row>
    <row r="36">
      <c r="A36" s="4" t="inlineStr">
        <is>
          <t>Customer-related Accruals and Allowances [Member]</t>
        </is>
      </c>
      <c r="B36" s="4" t="inlineStr">
        <is>
          <t xml:space="preserve"> </t>
        </is>
      </c>
      <c r="C36" s="4" t="inlineStr">
        <is>
          <t xml:space="preserve"> </t>
        </is>
      </c>
    </row>
    <row r="37">
      <c r="A37" s="3" t="inlineStr">
        <is>
          <t>Valuation And Qualifying Accounts Disclosure [Line Items]</t>
        </is>
      </c>
      <c r="B37" s="4" t="inlineStr">
        <is>
          <t xml:space="preserve"> </t>
        </is>
      </c>
      <c r="C37" s="4" t="inlineStr">
        <is>
          <t xml:space="preserve"> </t>
        </is>
      </c>
    </row>
    <row r="38">
      <c r="A38" s="4" t="inlineStr">
        <is>
          <t>Beginning Balance</t>
        </is>
      </c>
      <c r="B38" s="5" t="n">
        <v>317431</v>
      </c>
      <c r="C38" s="5" t="n">
        <v>353915</v>
      </c>
    </row>
    <row r="39">
      <c r="A39" s="4" t="inlineStr">
        <is>
          <t>Current provisions relating to sales</t>
        </is>
      </c>
      <c r="B39" s="5" t="n">
        <v>1364666</v>
      </c>
      <c r="C39" s="5" t="n">
        <v>1642436</v>
      </c>
    </row>
    <row r="40">
      <c r="A40" s="4" t="inlineStr">
        <is>
          <t>Adjustments relating to prior-year sales</t>
        </is>
      </c>
      <c r="B40" s="5" t="n">
        <v>-31784</v>
      </c>
      <c r="C40" s="5" t="n">
        <v>-28514</v>
      </c>
    </row>
    <row r="41">
      <c r="A41" s="4" t="inlineStr">
        <is>
          <t>Payments relating to sales</t>
        </is>
      </c>
      <c r="B41" s="5" t="n">
        <v>-972801</v>
      </c>
      <c r="C41" s="5" t="n">
        <v>-1329582</v>
      </c>
    </row>
    <row r="42">
      <c r="A42" s="4" t="inlineStr">
        <is>
          <t>Payments relating to prior-year sales</t>
        </is>
      </c>
      <c r="B42" s="5" t="n">
        <v>-280382</v>
      </c>
      <c r="C42" s="5" t="n">
        <v>-322316</v>
      </c>
    </row>
    <row r="43">
      <c r="A43" s="4" t="inlineStr">
        <is>
          <t>Ending Balance</t>
        </is>
      </c>
      <c r="B43" s="7" t="n">
        <v>397130</v>
      </c>
      <c r="C43" s="5" t="n">
        <v>317431</v>
      </c>
    </row>
    <row r="44">
      <c r="A44" s="4" t="inlineStr">
        <is>
          <t>Customer-related Accruals and Allowances [Member] | Viela [Member]</t>
        </is>
      </c>
      <c r="B44" s="4" t="inlineStr">
        <is>
          <t xml:space="preserve"> </t>
        </is>
      </c>
      <c r="C44" s="4" t="inlineStr">
        <is>
          <t xml:space="preserve"> </t>
        </is>
      </c>
    </row>
    <row r="45">
      <c r="A45" s="3" t="inlineStr">
        <is>
          <t>Valuation And Qualifying Accounts Disclosure [Line Items]</t>
        </is>
      </c>
      <c r="B45" s="4" t="inlineStr">
        <is>
          <t xml:space="preserve"> </t>
        </is>
      </c>
      <c r="C45" s="4" t="inlineStr">
        <is>
          <t xml:space="preserve"> </t>
        </is>
      </c>
    </row>
    <row r="46">
      <c r="A46" s="4" t="inlineStr">
        <is>
          <t>Viela acquisition</t>
        </is>
      </c>
      <c r="B46" s="4" t="inlineStr">
        <is>
          <t xml:space="preserve"> </t>
        </is>
      </c>
      <c r="C46" s="7" t="n">
        <v>14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and Other Information - Additional Information (Detail) - Segment</t>
        </is>
      </c>
      <c r="C1" s="2" t="inlineStr">
        <is>
          <t>12 Months Ended</t>
        </is>
      </c>
    </row>
    <row r="2">
      <c r="B2" s="2" t="inlineStr">
        <is>
          <t>Dec. 30, 2022</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5" t="n">
        <v>1</v>
      </c>
      <c r="D4" s="4" t="inlineStr">
        <is>
          <t xml:space="preserve"> </t>
        </is>
      </c>
      <c r="E4" s="4" t="inlineStr">
        <is>
          <t xml:space="preserve"> </t>
        </is>
      </c>
    </row>
    <row r="5">
      <c r="A5" s="4" t="inlineStr">
        <is>
          <t>Customer Concentration Risk [Member] | Sales Revenu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receivable/sales percentage to major customers</t>
        </is>
      </c>
      <c r="B7" s="4" t="inlineStr">
        <is>
          <t xml:space="preserve"> </t>
        </is>
      </c>
      <c r="C7" s="10" t="n">
        <v>1</v>
      </c>
      <c r="D7" s="10" t="n">
        <v>1</v>
      </c>
      <c r="E7" s="10" t="n">
        <v>1</v>
      </c>
    </row>
    <row r="8">
      <c r="A8" s="4" t="inlineStr">
        <is>
          <t>Customer Concentration Risk [Member] | Sales Revenue [Member] | Minimum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receivable/sales percentage to major customers</t>
        </is>
      </c>
      <c r="B10" s="4" t="inlineStr">
        <is>
          <t xml:space="preserve"> </t>
        </is>
      </c>
      <c r="C10" s="10" t="n">
        <v>0.1</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ummary of Net Sales by Medicine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3629044</v>
      </c>
      <c r="C4" s="7" t="n">
        <v>3226410</v>
      </c>
      <c r="D4" s="7" t="n">
        <v>2200429</v>
      </c>
    </row>
    <row r="5">
      <c r="A5" s="4" t="inlineStr">
        <is>
          <t>TEPEZZA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5" t="n">
        <v>1965711</v>
      </c>
      <c r="C7" s="5" t="n">
        <v>1661299</v>
      </c>
      <c r="D7" s="5" t="n">
        <v>820008</v>
      </c>
    </row>
    <row r="8">
      <c r="A8" s="4" t="inlineStr">
        <is>
          <t>KRYSTEXX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5" t="n">
        <v>716167</v>
      </c>
      <c r="C10" s="5" t="n">
        <v>565452</v>
      </c>
      <c r="D10" s="5" t="n">
        <v>405849</v>
      </c>
    </row>
    <row r="11">
      <c r="A11" s="4" t="inlineStr">
        <is>
          <t>RAVICTI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5" t="n">
        <v>325652</v>
      </c>
      <c r="C13" s="5" t="n">
        <v>291945</v>
      </c>
      <c r="D13" s="5" t="n">
        <v>261615</v>
      </c>
    </row>
    <row r="14">
      <c r="A14" s="4" t="inlineStr">
        <is>
          <t>PROCYSBI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5" t="n">
        <v>209990</v>
      </c>
      <c r="C16" s="5" t="n">
        <v>189965</v>
      </c>
      <c r="D16" s="5" t="n">
        <v>170102</v>
      </c>
    </row>
    <row r="17">
      <c r="A17" s="4" t="inlineStr">
        <is>
          <t>UPLIZNA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5" t="n">
        <v>154622</v>
      </c>
      <c r="C19" s="5" t="n">
        <v>60805</v>
      </c>
      <c r="D19" s="4" t="inlineStr">
        <is>
          <t xml:space="preserve"> </t>
        </is>
      </c>
    </row>
    <row r="20">
      <c r="A20" s="4" t="inlineStr">
        <is>
          <t>ACTIMMUN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5" t="n">
        <v>126080</v>
      </c>
      <c r="C22" s="5" t="n">
        <v>117164</v>
      </c>
      <c r="D22" s="5" t="n">
        <v>118834</v>
      </c>
    </row>
    <row r="23">
      <c r="A23" s="4" t="inlineStr">
        <is>
          <t>PENNSAID 2%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sales</t>
        </is>
      </c>
      <c r="B25" s="5" t="n">
        <v>73774</v>
      </c>
      <c r="C25" s="5" t="n">
        <v>191621</v>
      </c>
      <c r="D25" s="5" t="n">
        <v>178011</v>
      </c>
    </row>
    <row r="26">
      <c r="A26" s="4" t="inlineStr">
        <is>
          <t>RAYO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sales</t>
        </is>
      </c>
      <c r="B28" s="5" t="n">
        <v>41882</v>
      </c>
      <c r="C28" s="5" t="n">
        <v>56851</v>
      </c>
      <c r="D28" s="5" t="n">
        <v>71811</v>
      </c>
    </row>
    <row r="29">
      <c r="A29" s="4" t="inlineStr">
        <is>
          <t>BUPHENYL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sales</t>
        </is>
      </c>
      <c r="B31" s="5" t="n">
        <v>7332</v>
      </c>
      <c r="C31" s="5" t="n">
        <v>7860</v>
      </c>
      <c r="D31" s="5" t="n">
        <v>10549</v>
      </c>
    </row>
    <row r="32">
      <c r="A32" s="4" t="inlineStr">
        <is>
          <t>DUEXI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5" t="n">
        <v>4901</v>
      </c>
      <c r="C34" s="5" t="n">
        <v>74023</v>
      </c>
      <c r="D34" s="5" t="n">
        <v>125331</v>
      </c>
    </row>
    <row r="35">
      <c r="A35" s="4" t="inlineStr">
        <is>
          <t>VIMOVO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sales</t>
        </is>
      </c>
      <c r="B37" s="5" t="n">
        <v>1851</v>
      </c>
      <c r="C37" s="5" t="n">
        <v>8397</v>
      </c>
      <c r="D37" s="5" t="n">
        <v>37621</v>
      </c>
    </row>
    <row r="38">
      <c r="A38" s="4" t="inlineStr">
        <is>
          <t>QUINSAIR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sales</t>
        </is>
      </c>
      <c r="B40" s="7" t="n">
        <v>1082</v>
      </c>
      <c r="C40" s="7" t="n">
        <v>1028</v>
      </c>
      <c r="D40" s="7" t="n">
        <v>6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Other Information - Summary of Net Sales by Medicine (Parenthetical) (Detail) - USD ($) $ in Millions</t>
        </is>
      </c>
      <c r="B1" s="2" t="inlineStr">
        <is>
          <t>12 Months Ended</t>
        </is>
      </c>
    </row>
    <row r="2">
      <c r="B2" s="2" t="inlineStr">
        <is>
          <t>Dec. 31, 2022</t>
        </is>
      </c>
      <c r="C2" s="2" t="inlineStr">
        <is>
          <t>Dec. 31, 2021</t>
        </is>
      </c>
    </row>
    <row r="3">
      <c r="A3" s="4" t="inlineStr">
        <is>
          <t>UPLIZNA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11.2</v>
      </c>
      <c r="C5" s="6" t="n">
        <v>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chedule of Gross Sales to Customers Included in Reportable Segments and All Other Customers as a Group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Sales, Amount</t>
        </is>
      </c>
      <c r="B4" s="7" t="n">
        <v>5022277</v>
      </c>
      <c r="C4" s="7" t="n">
        <v>4903629</v>
      </c>
      <c r="D4" s="7" t="n">
        <v>4039431</v>
      </c>
    </row>
    <row r="5">
      <c r="A5" s="4" t="inlineStr">
        <is>
          <t>Customer Concentration Risk [Member] | Sales Revenu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concentration risk</t>
        </is>
      </c>
      <c r="B7" s="10" t="n">
        <v>1</v>
      </c>
      <c r="C7" s="10" t="n">
        <v>1</v>
      </c>
      <c r="D7" s="10" t="n">
        <v>1</v>
      </c>
    </row>
    <row r="8">
      <c r="A8" s="4" t="inlineStr">
        <is>
          <t>Customer 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Sales, Amount</t>
        </is>
      </c>
      <c r="B10" s="7" t="n">
        <v>1361445</v>
      </c>
      <c r="C10" s="7" t="n">
        <v>1300020</v>
      </c>
      <c r="D10" s="7" t="n">
        <v>959066</v>
      </c>
    </row>
    <row r="11">
      <c r="A11" s="4" t="inlineStr">
        <is>
          <t>Customer A [Member] | Customer Concentration Risk [Member] | Sales Revenu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concentration risk</t>
        </is>
      </c>
      <c r="B13" s="10" t="n">
        <v>0.27</v>
      </c>
      <c r="C13" s="10" t="n">
        <v>0.26</v>
      </c>
      <c r="D13" s="10" t="n">
        <v>0.24</v>
      </c>
    </row>
    <row r="14">
      <c r="A14" s="4" t="inlineStr">
        <is>
          <t>Customer B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ross Sales, Amount</t>
        </is>
      </c>
      <c r="B16" s="7" t="n">
        <v>1148355</v>
      </c>
      <c r="C16" s="7" t="n">
        <v>1412007</v>
      </c>
      <c r="D16" s="7" t="n">
        <v>1298128</v>
      </c>
    </row>
    <row r="17">
      <c r="A17" s="4" t="inlineStr">
        <is>
          <t>Customer B [Member] | Customer Concentration Risk [Member] | Sales Revenu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concentration risk</t>
        </is>
      </c>
      <c r="B19" s="10" t="n">
        <v>0.23</v>
      </c>
      <c r="C19" s="10" t="n">
        <v>0.29</v>
      </c>
      <c r="D19" s="10" t="n">
        <v>0.32</v>
      </c>
    </row>
    <row r="20">
      <c r="A20" s="4" t="inlineStr">
        <is>
          <t>Customer C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Sales, Amount</t>
        </is>
      </c>
      <c r="B22" s="7" t="n">
        <v>1103785</v>
      </c>
      <c r="C22" s="7" t="n">
        <v>917535</v>
      </c>
      <c r="D22" s="7" t="n">
        <v>772724</v>
      </c>
    </row>
    <row r="23">
      <c r="A23" s="4" t="inlineStr">
        <is>
          <t>Customer C [Member] | Customer Concentration Risk [Member] | Sales Revenu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concentration risk</t>
        </is>
      </c>
      <c r="B25" s="10" t="n">
        <v>0.22</v>
      </c>
      <c r="C25" s="10" t="n">
        <v>0.19</v>
      </c>
      <c r="D25" s="10" t="n">
        <v>0.19</v>
      </c>
    </row>
    <row r="26">
      <c r="A26" s="4" t="inlineStr">
        <is>
          <t>Customer D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Sales, Amount</t>
        </is>
      </c>
      <c r="B28" s="7" t="n">
        <v>954733</v>
      </c>
      <c r="C28" s="7" t="n">
        <v>839863</v>
      </c>
      <c r="D28" s="7" t="n">
        <v>521425</v>
      </c>
    </row>
    <row r="29">
      <c r="A29" s="4" t="inlineStr">
        <is>
          <t>Customer D [Member] | Customer Concentration Risk [Member] | Sales Revenu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ercentage of concentration risk</t>
        </is>
      </c>
      <c r="B31" s="10" t="n">
        <v>0.19</v>
      </c>
      <c r="C31" s="10" t="n">
        <v>0.17</v>
      </c>
      <c r="D31" s="10" t="n">
        <v>0.13</v>
      </c>
    </row>
    <row r="32">
      <c r="A32" s="4" t="inlineStr">
        <is>
          <t>Other Customer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Gross Sales, Amount</t>
        </is>
      </c>
      <c r="B34" s="7" t="n">
        <v>453959</v>
      </c>
      <c r="C34" s="7" t="n">
        <v>434204</v>
      </c>
      <c r="D34" s="7" t="n">
        <v>488088</v>
      </c>
    </row>
    <row r="35">
      <c r="A35" s="4" t="inlineStr">
        <is>
          <t>Other Customers [Member] | Customer Concentration Risk [Member] | Sales Revenu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ercentage of concentration risk</t>
        </is>
      </c>
      <c r="B37" s="10" t="n">
        <v>0.09</v>
      </c>
      <c r="C37" s="10" t="n">
        <v>0.09</v>
      </c>
      <c r="D37" s="10" t="n">
        <v>0.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ummary of Net Sales Attributed to Geographic Source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3629044</v>
      </c>
      <c r="C4" s="7" t="n">
        <v>3226410</v>
      </c>
      <c r="D4" s="7" t="n">
        <v>2200429</v>
      </c>
    </row>
    <row r="5">
      <c r="A5" s="4" t="inlineStr">
        <is>
          <t>United Stat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7" t="n">
        <v>3589510</v>
      </c>
      <c r="C7" s="7" t="n">
        <v>3210020</v>
      </c>
      <c r="D7" s="7" t="n">
        <v>2191111</v>
      </c>
    </row>
    <row r="8">
      <c r="A8" s="4" t="inlineStr">
        <is>
          <t>United States [Member] | Geographic Concentration Risk [Member] | Sales Revenu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 Percentage</t>
        </is>
      </c>
      <c r="B10" s="10" t="n">
        <v>0.99</v>
      </c>
      <c r="C10" s="10" t="n">
        <v>1</v>
      </c>
      <c r="D10" s="10" t="n">
        <v>1</v>
      </c>
    </row>
    <row r="11">
      <c r="A11" s="4" t="inlineStr">
        <is>
          <t>Rest of World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7" t="n">
        <v>39534</v>
      </c>
      <c r="C13" s="7" t="n">
        <v>16390</v>
      </c>
      <c r="D13" s="7" t="n">
        <v>9318</v>
      </c>
    </row>
    <row r="14">
      <c r="A14" s="4" t="inlineStr">
        <is>
          <t>Rest of World [Member] | Geographic Concentration Risk [Member] | Sales Revenu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 Percentage</t>
        </is>
      </c>
      <c r="B16" s="10" t="n">
        <v>0.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the accounting principles generally accepted in the United States of America (“GAAP”). Principles of Consolidation The consolidated financial statements include the Company’s accounts and those of its wholly owned subsidiaries. All intercompany accounts and transactions have been eliminated. Segment Information Effective in the fourth quarter of 2022, management realigned the Company’s reportable segments to reflect changes in the manner in which the chief operating decision maker (“CODM”) assesses financial information for decision-making purposes. The Company transitioned its two reportable segments, the inflammation segment and the orphan segment, to one reportable segment for the year ended December 31, 2022. All prior year amounts have been reclassified to conform to the Company’s current reporting structure. Refer to Note 11 for further details. The Company’s accounting policy for segment reporting is described below. The Company determined that it operates in one reportable segment, which focuses on the discovery, development and commercialization of medicines that address critical needs for people impacted by rare, autoimmune and severe inflammatory diseases. The Company’s operating segment is reported in a manner consistent with the internal reporting provided to the CODM. The Company’s chief executive officer has been identified as its CODM . 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 Foreign Currency Translation and Transactions The reporting currency of the Company and its subsidiaries is the U.S. dollar. The U.S. dollar is the functional currency for the Company’s Ireland and United State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income (loss) (“AOCI/L”). Gains and losses resulting from foreign currency transactions are reflected within the Company’s results of operations. Revenue Recognition In the United States, the Company sells its medicines primarily to wholesale distributors and specialty pharmacy providers. In other countries, the Company sells its medicines primarily to wholesale distributors and other third-party distribution partners. These customers subsequently resell the Company’s medicines to health care providers and patients. In addition, the Company enters into arrangements with health care providers and payers that provide for government-mandated or privately 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Discounts, rebates, returns and certain other adjustments are accounted for as variable consideration.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that will be prescribe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solidated balance sheet. Co-pay and Other Patient Assistance Programs The Company offers discount card and other programs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invoices received. The Company also records an accrual to reduce gross sales for estimated co-pay and other patient assistance on units sold to distributors that have not yet been prescribed/dispensed to a patient. The Company calculates accrued co-pay and other patient assistance cost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costs are included in “accrued trade discounts and rebates” on the consolidated balance sheet. Sales Returns Consistent with industry practice, the Company maintains a return policy that allows customers to return certai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e return period is known to the Company based on the shelf life of medicines at the time of shipment. The Company records sales returns in “accrued expenses and other current liabilities” and as a reduction of revenue. Prompt Pay Discounts As an incentive for prompt payment, the Company offers a 2 % cash discount to most customers. The Company calculates accrued prompt pay discounts using the most likely amount method. The Company expects that all eligible customers will comply with the contractual terms to earn the discount. The Company records the discount as an allowance against “accounts receivable, net” and a reduction of revenue. Government Rebates The Company participates in certain government rebate programs such as Medicare Coverage Gap and Medicaid. The Company calculates accrued government rebate estimates using the expected value method. A significant portion of these accruals relates to the Company’s Medicaid rebates. The Company accrues estimated rebates based on estimated percentages of medicine prescribe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 Chargebacks The Company provides discounts to government qualified entities with whom the Company has contracted. These entities purchase medicines from the wholesale pharmaceutical distributors at a discounted price and the wholesale pharmaceutical distributors then charge back to the Company the difference between the current retail price and the contracted price that the entities paid for the medicines. The Company calculates accrued chargeback estimates using the expected value method. The Company accrues estimated chargebacks based on contract prices, sell-through sales data obtained from third-party information and estimated levels of inventory in the distribution channel and records the chargeback as a reduction of revenue. Accrued chargebacks are included in “accrued trade discounts and rebates” on the consolidated balance sheet. Allowance for Credit Losses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n allowance for credit losses when applicable. Inventories Inventories are stated at the lower of cost or net realizable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net realizable value (the historical book value as previously recorded on the acquired company’s balance sheet) to fair market value at the acquisition date. Inventory step-up expense is recorded in the consolidated statement of comprehensive income based on actual sales, or usage, using the first-in, first-out convention. Inventories exclude medicine sample inventory, which is included in other current assets and is expensed as a component of “selling, general and administrative” expense when shipped to sales representatives. 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share-based compensation, royalty payments to third parties and loss on inventory purchase commitments. 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and are charged to R&amp;D expense as incurred.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Net Income Per Share Basic net income per share is computed by dividing net income by the weighted-average number of ordinary shares outstanding during the period. Diluted net income per share reflects the potential dilution beyond shares for basic net income per share that could occur if securities or other contracts to issue ordinary shares were exercised, converted into ordinary shares, or resulted in the issuance of ordinary shares that would have shared in the Company’s earnings. Cash and Cash Equivalents The Company considers all highly liquid investments, readily convertible to cash, that mature within three months or less from date of purchase to be cash equivalents. Cash and cash equivalents primarily consist of cash balances and money market funds. The Company generally invests excess cash in money market funds and other financial instruments with short-term durations, based upon operating requirements. Restricted Cash Restricted cash consists primarily of balances in interest-bearing money market accounts required by a vendor for the Company’s sponsored employee business credit card program and collateral for a letter of credit. Fair Value of Financial Instruments The carrying amounts of the Company’s financial instruments, including cash and cash equivalents, restricted cash, accounts receivable, accounts payable and accrued expenses and other current liabilities, approximate their fair values due to their short maturities. Derivative Instruments and Hedging Activities All derivative instruments are recognized as either assets or liabilities at fair value on the consolidated balance sheets and are classified as current or non-current based on the scheduled maturity of the instrument. For derivatives designated as hedges, the Company assesses at inception and quarterly thereafter whether the hedging derivatives are highly effective in offsetting changes in the fair value or cash flows of the hedged item. The effective portions of changes in the fair value of a derivative designated as a cash flow hedge are reported in AOCI/L and are subsequently recognized in net income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L to net income. Derivatives that are not designated as hedges are adjusted to fair value through current net income. Investments Investments consist primarily of equity securities, bank time deposits, money market funds and U.S. federal government securities. Investments in publicly traded equity securities are reported at fair value determined using quoted market prices in active markets. Changes in the fair value of these investments are included in other (expense) income, net in the consolidated statement of comprehensive income. Equity Method Investments Investments in companies over which the Company has significant influence but not a controlling interest are accounted for using the equity method, with the share of earnings or losses reported in other (expense) income, net. Concentration of Credit Risk and Other Risks and Uncertainties Financial instruments that potentially subject the Company to concentrations of credit risk consist of cash, cash equivalents and investments. The Company’s investment policy permits investments in time deposits, U.S. federal government and federal agency securities, corporate bonds or commercial paper, money market instruments, certain qualifying money market mutual funds, certain repurchase agreements, and tax-exempt obligations of municipalities and places restrictions on credit ratings, maturities, and concentration by type and issuer. The Company is exposed to credit risk in the event of a default by the financial institutions holding the Company’s cash, cash equivalents and investments to the extent recorded on the balance sheet. The purchase cost of TEPEZZA drug substance, TEPEZZA drug product with the Company’s second drug product manufacturer, Patheon Pharmaceuticals Inc. (“Patheon”) (the contract development and manufacturing services organization of Thermo Fisher Scientific), and ACTIMMUNE inventory are principally denominated in Euros and are subject to foreign currency risk. In addition, the Company is obligated to pay certain milestones and a royalty on sales of TEPEZZA to F. Hoffmann-La Roche Ltd and Hoffmann-La Roche Inc. (together referred to as “Roche”) in Swiss Francs, which obligations are subject to foreign currency risk . The Company also incurs certain operating expenses in currencies other than the U.S. dollar in relation to its Irish operations and foreign subsidiaries. Therefore, the Company is subject to volatility in cash flows due to fluctuations in foreign currency exchange rates, particularly changes in the Euro and the Swiss Franc. In addition, the Company enters into forward currency contracts to hedge its foreign currency risk exposure. Historically, the Company’s accounts receivable balances have been highly concentrated with a select number of customers consisting primarily of large wholesale pharmaceutical distributors who, in turn, sell the medicines to pharmacies, hospitals and other customers. As of each of December 31, 2022 and 2021 , the Company’s top four customers accounted for approximately 94 % of the Company’s total outstanding accounts receivable balances. Given the size and creditworthiness of the customers, the Company has not experienced and does not expect to experience material credit-related losses with such customers. The Company depends on single-source suppliers and manufacturers for certain of its medicines, medicine candidates and their active pharmaceutical ingredients. Business Combinations The Company accounts for business combinations in accordance with the guidance in Accounting Standards Codification Topic 805 , Business Combinations (“ASC 805”) under which acquired assets and liabilities are measured at their respective estimated fair values as of the acquisition date. The Company may be required, as in the case of intangible assets, to determine the fair value associated with these amounts by estimating the fair value using an income approach under the discounted cash flow method, which may include revenue projections and other assumptions made by the Company to determine the fair value. 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Significant judgment is required in determining whether it is probable that sufficient future taxable income will be available against which a deferred tax asset can be utilized. In determining future taxable income, the Company is required to make assumptions including the amount of taxable income in the various jurisdictions in which the Company operates. These assumptions require significant judgment about forecasts of future taxable income. Actual operating results in future years could render the Company’s current assumption of recoverability of deferred tax assets inaccurate. The impact of tax rate changes on deferred tax assets and liabilities is recognized in the period that the change is enacted. From time to time, the Company executes intercompany transactions in response to changes in operations, regulations, tax laws, funding needs and other circumstances. These transactions require the interpretation and application of tax laws in the applicable jurisdiction to support the tax treatment taken. The valuations which support the tax treatment of the transactions require significant estimates and assumptions within discounted cash flow models.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each tax-paying entity within each jurisdiction on the Company’s consolidated balance sheets. Property, Plant and Equipment Land is stated at cost. Property, plant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plant and equipment are as follows:
Buildings 40 years
Land improvements 10 years
Machinery and equipment 5 to 7 years
Furniture and fixtures 3 to 10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Intangible Assets Definite-lived intangible assets are amortized over their estimated useful lives. The Company reviews its intangible assets when events or circumstances may indicate that the carrying value of these assets is not recoverable and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 . Indefinite-lived intangible assets consist of capitalized IPR&amp;D. IPR&amp;D assets represent capitalized incomplete research and development projects that the Company acquired through business combinations. Such assets are initially measured at their acquisition date fair values and are tested for impairment, until completion or abandonment of R&amp;D efforts associated with the projects. An IPR&amp;D asset is considered abandoned when R&amp;D efforts associated with the asset have ceased, and there are no plans to sell or license the asset or derive value from the asset. At that point, the asset is considered to be impaired and is written off. Upon successful completion of each project, the Company will make a determination about the then remaining useful life of the intangible asset and begin amortization. The Company tests its indefinite-lived intangibles, including IPR&amp;D assets, for impairment annually during the fourth quarter and more frequently if events or changes in circumstances indicate that it is more likely than not that the asset is impaired.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income. R&amp;D Expenses R&amp;D expenses include, but are not limited to, payroll and other personnel expenses, consultant expenses, expenses incurred under agreements with contract research organizations to conduct clinical trials and expenses incurred to manufacture clinical trial materials. When milestone payments are due to third parties under R&amp;D agreements assumed as part of business acquisitions, prior to regulatory approval, the payment obligations are recorded as R&amp;D expenses when the milestone results are achieved. R&amp;D expenses were $ 438.0 million, $ 345.3 million and $ 129.0 million for the years ended December 31, 2022, 2021 and 2020 , respectively. Acquired IPR&amp;D and Milestones Expenses The initial costs of rights to IPR&amp;D projects acquired in an asset acquisition are expensed as acquired IPR&amp;D unless the project has an alternative future use. The Company also enters into collaborative agreements with third parties to develop and commercialize medicine candidates. Collaborative activities may include joint R&amp;D and commercialization of new medicines. The Company generally receives certain licensing rights under these arrangements. Upfront payments associated with collaborative arrangements during the development stage are recorded as acquired IPR&amp;D and milestones expenses in the consolidated statement of comprehensive income. Subsequent payments made to the partner in connection with milestones during the development stage are recorded as acquired IPR&amp;D and milestones expenses in the consolidated statement of comprehensive income when the milestone is achieved. Acquired IPR&amp;D and milestones expenses were $ 56.3 million, $ 86.7 million and $ 80.4 million for the years ended December 31, 2022, 2021 and 2020 , respectively. Advertising Expenses The Company expenses the costs of advertising as incurred. Advertising expenses were $ 270.5 million, $ 288.8 million, and $ 114.4 million for the years ended December 31, 2022, 2021 and 2020 , respectively. Deferred Financing Costs Costs incurred in connection with debt financings have been capitalized to “Long-term debt,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 Comprehensive Income Comprehensive income is composed of net income and other comprehensive income (loss) (“OCI/L”). OCI/L includes certain changes in shareholders’ equity that are excluded from net income, which consist of interest rate swap contracts designated as cash flow hedges, foreign currency translation adjustments and pension and other post-employment benefit plan remeasurements. The Company reports the effect of significant reclassifications out of accumulated OCI/L on the respective line items in net income if the amount being reclassified is required under GAAP to be reclassified in its entirety to net income. 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Forfeitures are estimated based on historical experience at the time of grant and revised in subsequent periods if actual forfeitures differ from those estimates. Post-employment Benefits The Company records annual expenses relating to its defined benefit U.S. retiree medical plan based on calculations which utilize various actuarial assumptions, including discount rates, health care cost trend rates, turnover rates, and retirement rates. The Company reviews its actuarial assumptions on an annual basis and makes modifications to the assumptions based on current rates and trends. Prior service costs and credits from plan amendments, including initiation of a plan, are deferred in AOCI/L, net of tax and amortized at an equal amount in each remaining year of service until the full eligibility date of employees active as of the amendment date. Actuarial gains and losses are deferred in AOCI/L, net of tax and amortized over the remaining service attribution periods of the employees under the corridor method. Royalties The Company records royalty expense based on each periods’ net sales as part of cost of goods sold. Leases The Company’s leases primarily relate to operating leases of rented office properti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and Other Information - Summary of Total Long-Lived Assets by Location (Detail) - USD ($) $ in Thousands</t>
        </is>
      </c>
      <c r="C1" s="2" t="inlineStr">
        <is>
          <t>Dec. 31, 2022</t>
        </is>
      </c>
      <c r="D1" s="2" t="inlineStr">
        <is>
          <t>Dec. 31, 2021</t>
        </is>
      </c>
      <c r="E1" s="2" t="inlineStr">
        <is>
          <t>Dec. 31, 2020</t>
        </is>
      </c>
    </row>
    <row r="2">
      <c r="A2" s="3" t="inlineStr">
        <is>
          <t>Segment Reporting Information [Line Items]</t>
        </is>
      </c>
      <c r="C2" s="4" t="inlineStr">
        <is>
          <t xml:space="preserve"> </t>
        </is>
      </c>
      <c r="D2" s="4" t="inlineStr">
        <is>
          <t xml:space="preserve"> </t>
        </is>
      </c>
      <c r="E2" s="4" t="inlineStr">
        <is>
          <t xml:space="preserve"> </t>
        </is>
      </c>
    </row>
    <row r="3">
      <c r="A3" s="4" t="inlineStr">
        <is>
          <t>Total long-lived assets</t>
        </is>
      </c>
      <c r="B3" s="4" t="inlineStr">
        <is>
          <t>[1]</t>
        </is>
      </c>
      <c r="C3" s="7" t="n">
        <v>440000</v>
      </c>
      <c r="D3" s="7" t="n">
        <v>368012</v>
      </c>
      <c r="E3" s="7" t="n">
        <v>223443</v>
      </c>
    </row>
    <row r="4">
      <c r="A4" s="4" t="inlineStr">
        <is>
          <t>United States [Member]</t>
        </is>
      </c>
      <c r="C4" s="4" t="inlineStr">
        <is>
          <t xml:space="preserve"> </t>
        </is>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Total long-lived assets</t>
        </is>
      </c>
      <c r="C6" s="5" t="n">
        <v>249997</v>
      </c>
      <c r="D6" s="5" t="n">
        <v>239440</v>
      </c>
      <c r="E6" s="5" t="n">
        <v>214563</v>
      </c>
    </row>
    <row r="7">
      <c r="A7" s="4" t="inlineStr">
        <is>
          <t>Ireland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Total long-lived assets</t>
        </is>
      </c>
      <c r="C9" s="5" t="n">
        <v>189926</v>
      </c>
      <c r="D9" s="5" t="n">
        <v>128498</v>
      </c>
      <c r="E9" s="5" t="n">
        <v>8726</v>
      </c>
    </row>
    <row r="10">
      <c r="A10" s="4" t="inlineStr">
        <is>
          <t>Other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long-lived assets</t>
        </is>
      </c>
      <c r="C12" s="7" t="n">
        <v>77</v>
      </c>
      <c r="D12" s="7" t="n">
        <v>74</v>
      </c>
      <c r="E12" s="7" t="n">
        <v>154</v>
      </c>
    </row>
    <row r="13"/>
    <row r="14">
      <c r="A14" s="4" t="inlineStr">
        <is>
          <t>[1] Long-lived assets consist of property, plant and equipment and right-of-use lease assets.</t>
        </is>
      </c>
    </row>
  </sheetData>
  <mergeCells count="3">
    <mergeCell ref="A1:B1"/>
    <mergeCell ref="A13:D13"/>
    <mergeCell ref="A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Basis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7" t="n">
        <v>2217253</v>
      </c>
      <c r="C3" s="7" t="n">
        <v>1419071</v>
      </c>
    </row>
    <row r="4">
      <c r="A4" s="4" t="inlineStr">
        <is>
          <t>Total liabilities at fair value</t>
        </is>
      </c>
      <c r="B4" s="5" t="n">
        <v>-28227</v>
      </c>
      <c r="C4" s="5" t="n">
        <v>-26519</v>
      </c>
    </row>
    <row r="5">
      <c r="A5" s="4" t="inlineStr">
        <is>
          <t>Interest Rate Swap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30348</v>
      </c>
      <c r="C7" s="4" t="inlineStr">
        <is>
          <t xml:space="preserve"> </t>
        </is>
      </c>
    </row>
    <row r="8">
      <c r="A8" s="4" t="inlineStr">
        <is>
          <t>Foreign Exchange Forwar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at fair value</t>
        </is>
      </c>
      <c r="B10" s="5" t="n">
        <v>181</v>
      </c>
      <c r="C10" s="4" t="inlineStr">
        <is>
          <t xml:space="preserve"> </t>
        </is>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2151500</v>
      </c>
      <c r="C13" s="5" t="n">
        <v>1367500</v>
      </c>
    </row>
    <row r="14">
      <c r="A14" s="4" t="inlineStr">
        <is>
          <t>Bank Time Deposi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4" t="inlineStr">
        <is>
          <t xml:space="preserve"> </t>
        </is>
      </c>
      <c r="C16" s="5" t="n">
        <v>11867</v>
      </c>
    </row>
    <row r="17">
      <c r="A17" s="4" t="inlineStr">
        <is>
          <t>Equit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6997</v>
      </c>
      <c r="C19" s="5" t="n">
        <v>13185</v>
      </c>
    </row>
    <row r="20">
      <c r="A20" s="4" t="inlineStr">
        <is>
          <t>Other Current Asse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5" t="n">
        <v>28227</v>
      </c>
      <c r="C22" s="5" t="n">
        <v>26519</v>
      </c>
    </row>
    <row r="23">
      <c r="A23" s="4" t="inlineStr">
        <is>
          <t>Other Long-term Liabil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 at fair value</t>
        </is>
      </c>
      <c r="B25" s="5" t="n">
        <v>-28227</v>
      </c>
      <c r="C25" s="5" t="n">
        <v>-26519</v>
      </c>
    </row>
    <row r="26">
      <c r="A26" s="4" t="inlineStr">
        <is>
          <t>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t>
        </is>
      </c>
      <c r="B28" s="5" t="n">
        <v>2186724</v>
      </c>
      <c r="C28" s="5" t="n">
        <v>1407204</v>
      </c>
    </row>
    <row r="29">
      <c r="A29" s="4" t="inlineStr">
        <is>
          <t>Total liabilities at fair value</t>
        </is>
      </c>
      <c r="B29" s="5" t="n">
        <v>-28227</v>
      </c>
      <c r="C29" s="5" t="n">
        <v>-26519</v>
      </c>
    </row>
    <row r="30">
      <c r="A30" s="4" t="inlineStr">
        <is>
          <t>Level 1 [Member] | Money Market Fund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at fair value</t>
        </is>
      </c>
      <c r="B32" s="5" t="n">
        <v>2151500</v>
      </c>
      <c r="C32" s="5" t="n">
        <v>1367500</v>
      </c>
    </row>
    <row r="33">
      <c r="A33" s="4" t="inlineStr">
        <is>
          <t>Level 1 [Member] | Equit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6997</v>
      </c>
      <c r="C35" s="5" t="n">
        <v>13185</v>
      </c>
    </row>
    <row r="36">
      <c r="A36" s="4" t="inlineStr">
        <is>
          <t>Level 1 [Member] | Other Current Asse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5" t="n">
        <v>28227</v>
      </c>
      <c r="C38" s="5" t="n">
        <v>26519</v>
      </c>
    </row>
    <row r="39">
      <c r="A39" s="4" t="inlineStr">
        <is>
          <t>Level 1 [Member] | Other Long-term Liabil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liabilities at fair value</t>
        </is>
      </c>
      <c r="B41" s="5" t="n">
        <v>-28227</v>
      </c>
      <c r="C41" s="5" t="n">
        <v>-26519</v>
      </c>
    </row>
    <row r="42">
      <c r="A42" s="4" t="inlineStr">
        <is>
          <t>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t>
        </is>
      </c>
      <c r="B44" s="5" t="n">
        <v>30529</v>
      </c>
      <c r="C44" s="5" t="n">
        <v>11867</v>
      </c>
    </row>
    <row r="45">
      <c r="A45" s="4" t="inlineStr">
        <is>
          <t>Level 2 [Member] | Interest Rate Swap Contrac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at fair value</t>
        </is>
      </c>
      <c r="B47" s="5" t="n">
        <v>30348</v>
      </c>
      <c r="C47" s="4" t="inlineStr">
        <is>
          <t xml:space="preserve"> </t>
        </is>
      </c>
    </row>
    <row r="48">
      <c r="A48" s="4" t="inlineStr">
        <is>
          <t>Level 2 [Member] | Foreign Exchange Forward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at fair value</t>
        </is>
      </c>
      <c r="B50" s="7" t="n">
        <v>181</v>
      </c>
      <c r="C50" s="4" t="inlineStr">
        <is>
          <t xml:space="preserve"> </t>
        </is>
      </c>
    </row>
    <row r="51">
      <c r="A51" s="4" t="inlineStr">
        <is>
          <t>Level 2 [Member] | Bank Time Deposit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 at fair value</t>
        </is>
      </c>
      <c r="B53" s="4" t="inlineStr">
        <is>
          <t xml:space="preserve"> </t>
        </is>
      </c>
      <c r="C53" s="7" t="n">
        <v>118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at Fair Value on Recurring Basis (Parenthetical) (Detail)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ales of equity securities</t>
        </is>
      </c>
      <c r="B4" s="7" t="n">
        <v>0</v>
      </c>
      <c r="C4" s="7" t="n">
        <v>0</v>
      </c>
    </row>
    <row r="5">
      <c r="A5" s="4" t="inlineStr">
        <is>
          <t>Other Long-Term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equity securities held in fair value</t>
        </is>
      </c>
      <c r="B7" s="5" t="n">
        <v>7000000</v>
      </c>
      <c r="C7" s="5" t="n">
        <v>13200000</v>
      </c>
    </row>
    <row r="8">
      <c r="A8" s="4" t="inlineStr">
        <is>
          <t>Other (Expense) Income, Ne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unrealized (losses) gains on equity securities</t>
        </is>
      </c>
      <c r="B10" s="7" t="n">
        <v>6200000</v>
      </c>
      <c r="C10" s="7" t="n">
        <v>13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Dec. 31, 2022</t>
        </is>
      </c>
      <c r="C1" s="2" t="inlineStr">
        <is>
          <t>Dec. 31, 2021</t>
        </is>
      </c>
      <c r="D1" s="2" t="inlineStr">
        <is>
          <t>Jul. 16, 2019</t>
        </is>
      </c>
    </row>
    <row r="2">
      <c r="A2" s="3" t="inlineStr">
        <is>
          <t>Debt Instrument [Line Items]</t>
        </is>
      </c>
      <c r="B2" s="4" t="inlineStr">
        <is>
          <t xml:space="preserve"> </t>
        </is>
      </c>
      <c r="C2" s="4" t="inlineStr">
        <is>
          <t xml:space="preserve"> </t>
        </is>
      </c>
      <c r="D2" s="4" t="inlineStr">
        <is>
          <t xml:space="preserve"> </t>
        </is>
      </c>
    </row>
    <row r="3">
      <c r="A3" s="4" t="inlineStr">
        <is>
          <t>Total face value</t>
        </is>
      </c>
      <c r="B3" s="7" t="n">
        <v>2590026</v>
      </c>
      <c r="C3" s="7" t="n">
        <v>2606026</v>
      </c>
      <c r="D3" s="7" t="n">
        <v>625000</v>
      </c>
    </row>
    <row r="4">
      <c r="A4" s="4" t="inlineStr">
        <is>
          <t>Debt discount</t>
        </is>
      </c>
      <c r="B4" s="5" t="n">
        <v>-9627</v>
      </c>
      <c r="C4" s="5" t="n">
        <v>-12164</v>
      </c>
      <c r="D4" s="4" t="inlineStr">
        <is>
          <t xml:space="preserve"> </t>
        </is>
      </c>
    </row>
    <row r="5">
      <c r="A5" s="4" t="inlineStr">
        <is>
          <t>Deferred financing fees</t>
        </is>
      </c>
      <c r="B5" s="5" t="n">
        <v>-17562</v>
      </c>
      <c r="C5" s="5" t="n">
        <v>-22629</v>
      </c>
      <c r="D5" s="4" t="inlineStr">
        <is>
          <t xml:space="preserve"> </t>
        </is>
      </c>
    </row>
    <row r="6">
      <c r="A6" s="4" t="inlineStr">
        <is>
          <t>Total long-term debt</t>
        </is>
      </c>
      <c r="B6" s="5" t="n">
        <v>2562837</v>
      </c>
      <c r="C6" s="5" t="n">
        <v>2571233</v>
      </c>
      <c r="D6" s="4" t="inlineStr">
        <is>
          <t xml:space="preserve"> </t>
        </is>
      </c>
    </row>
    <row r="7">
      <c r="A7" s="4" t="inlineStr">
        <is>
          <t>Less: current maturities</t>
        </is>
      </c>
      <c r="B7" s="5" t="n">
        <v>16000</v>
      </c>
      <c r="C7" s="5" t="n">
        <v>16000</v>
      </c>
      <c r="D7" s="4" t="inlineStr">
        <is>
          <t xml:space="preserve"> </t>
        </is>
      </c>
    </row>
    <row r="8">
      <c r="A8" s="4" t="inlineStr">
        <is>
          <t>Long-term debt, net of current maturities</t>
        </is>
      </c>
      <c r="B8" s="5" t="n">
        <v>2546837</v>
      </c>
      <c r="C8" s="5" t="n">
        <v>2555233</v>
      </c>
      <c r="D8" s="4" t="inlineStr">
        <is>
          <t xml:space="preserve"> </t>
        </is>
      </c>
    </row>
    <row r="9">
      <c r="A9" s="4" t="inlineStr">
        <is>
          <t>Term Loan Facility due 2028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face value</t>
        </is>
      </c>
      <c r="B11" s="5" t="n">
        <v>1572000</v>
      </c>
      <c r="C11" s="5" t="n">
        <v>1588000</v>
      </c>
      <c r="D11" s="4" t="inlineStr">
        <is>
          <t xml:space="preserve"> </t>
        </is>
      </c>
    </row>
    <row r="12">
      <c r="A12" s="4" t="inlineStr">
        <is>
          <t>Term Loan Facility due 2026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face value</t>
        </is>
      </c>
      <c r="B14" s="5" t="n">
        <v>418026</v>
      </c>
      <c r="C14" s="5" t="n">
        <v>418026</v>
      </c>
      <c r="D14" s="4" t="inlineStr">
        <is>
          <t xml:space="preserve"> </t>
        </is>
      </c>
    </row>
    <row r="15">
      <c r="A15" s="4" t="inlineStr">
        <is>
          <t>Senior Notes due 2027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face value</t>
        </is>
      </c>
      <c r="B17" s="7" t="n">
        <v>600000</v>
      </c>
      <c r="C17" s="7" t="n">
        <v>600000</v>
      </c>
      <c r="D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greements - Scheduled Maturities of Long-term Debt (Detail) - USD ($) $ in Thousands</t>
        </is>
      </c>
      <c r="B1" s="2" t="inlineStr">
        <is>
          <t>Dec. 31, 2022</t>
        </is>
      </c>
      <c r="C1" s="2" t="inlineStr">
        <is>
          <t>Dec. 31, 2021</t>
        </is>
      </c>
      <c r="D1" s="2" t="inlineStr">
        <is>
          <t>Jul. 16, 2019</t>
        </is>
      </c>
    </row>
    <row r="2">
      <c r="A2" s="3" t="inlineStr">
        <is>
          <t>Debt Disclosure [Abstract]</t>
        </is>
      </c>
      <c r="B2" s="4" t="inlineStr">
        <is>
          <t xml:space="preserve"> </t>
        </is>
      </c>
      <c r="C2" s="4" t="inlineStr">
        <is>
          <t xml:space="preserve"> </t>
        </is>
      </c>
      <c r="D2" s="4" t="inlineStr">
        <is>
          <t xml:space="preserve"> </t>
        </is>
      </c>
    </row>
    <row r="3">
      <c r="A3" s="4" t="inlineStr">
        <is>
          <t>2023</t>
        </is>
      </c>
      <c r="B3" s="7" t="n">
        <v>-16000</v>
      </c>
      <c r="C3" s="4" t="inlineStr">
        <is>
          <t xml:space="preserve"> </t>
        </is>
      </c>
      <c r="D3" s="4" t="inlineStr">
        <is>
          <t xml:space="preserve"> </t>
        </is>
      </c>
    </row>
    <row r="4">
      <c r="A4" s="4" t="inlineStr">
        <is>
          <t>2024</t>
        </is>
      </c>
      <c r="B4" s="5" t="n">
        <v>-16000</v>
      </c>
      <c r="C4" s="4" t="inlineStr">
        <is>
          <t xml:space="preserve"> </t>
        </is>
      </c>
      <c r="D4" s="4" t="inlineStr">
        <is>
          <t xml:space="preserve"> </t>
        </is>
      </c>
    </row>
    <row r="5">
      <c r="A5" s="4" t="inlineStr">
        <is>
          <t>2025</t>
        </is>
      </c>
      <c r="B5" s="5" t="n">
        <v>-16000</v>
      </c>
      <c r="C5" s="4" t="inlineStr">
        <is>
          <t xml:space="preserve"> </t>
        </is>
      </c>
      <c r="D5" s="4" t="inlineStr">
        <is>
          <t xml:space="preserve"> </t>
        </is>
      </c>
    </row>
    <row r="6">
      <c r="A6" s="4" t="inlineStr">
        <is>
          <t>2026</t>
        </is>
      </c>
      <c r="B6" s="5" t="n">
        <v>-434026</v>
      </c>
      <c r="C6" s="4" t="inlineStr">
        <is>
          <t xml:space="preserve"> </t>
        </is>
      </c>
      <c r="D6" s="4" t="inlineStr">
        <is>
          <t xml:space="preserve"> </t>
        </is>
      </c>
    </row>
    <row r="7">
      <c r="A7" s="4" t="inlineStr">
        <is>
          <t>2027</t>
        </is>
      </c>
      <c r="B7" s="5" t="n">
        <v>-616000</v>
      </c>
      <c r="C7" s="4" t="inlineStr">
        <is>
          <t xml:space="preserve"> </t>
        </is>
      </c>
      <c r="D7" s="4" t="inlineStr">
        <is>
          <t xml:space="preserve"> </t>
        </is>
      </c>
    </row>
    <row r="8">
      <c r="A8" s="4" t="inlineStr">
        <is>
          <t>Thereafter</t>
        </is>
      </c>
      <c r="B8" s="5" t="n">
        <v>-1492000</v>
      </c>
      <c r="C8" s="4" t="inlineStr">
        <is>
          <t xml:space="preserve"> </t>
        </is>
      </c>
      <c r="D8" s="4" t="inlineStr">
        <is>
          <t xml:space="preserve"> </t>
        </is>
      </c>
    </row>
    <row r="9">
      <c r="A9" s="4" t="inlineStr">
        <is>
          <t>Total</t>
        </is>
      </c>
      <c r="B9" s="7" t="n">
        <v>-2590026</v>
      </c>
      <c r="C9" s="7" t="n">
        <v>-2606026</v>
      </c>
      <c r="D9" s="7" t="n">
        <v>-62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16" customWidth="1" min="6" max="6"/>
    <col width="15" customWidth="1" min="7" max="7"/>
    <col width="16" customWidth="1" min="8" max="8"/>
  </cols>
  <sheetData>
    <row r="1">
      <c r="A1" s="1" t="inlineStr">
        <is>
          <t>Debt Agreements - Term Loan Facility and Revolving Credit Facility - Additional Information (Detail) - USD ($)</t>
        </is>
      </c>
      <c r="E1" s="2" t="inlineStr">
        <is>
          <t>12 Months Ended</t>
        </is>
      </c>
    </row>
    <row r="2">
      <c r="B2" s="2" t="inlineStr">
        <is>
          <t>Mar. 15, 2021</t>
        </is>
      </c>
      <c r="C2" s="2" t="inlineStr">
        <is>
          <t>Dec. 18, 2019</t>
        </is>
      </c>
      <c r="D2" s="2" t="inlineStr">
        <is>
          <t>Mar. 11, 2019</t>
        </is>
      </c>
      <c r="E2" s="2" t="inlineStr">
        <is>
          <t>Dec. 31, 2022</t>
        </is>
      </c>
      <c r="F2" s="2" t="inlineStr">
        <is>
          <t>Apr. 25, 2022</t>
        </is>
      </c>
      <c r="G2" s="2" t="inlineStr">
        <is>
          <t>Dec. 31, 2021</t>
        </is>
      </c>
      <c r="H2" s="2" t="inlineStr">
        <is>
          <t>Jul. 1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 amount</t>
        </is>
      </c>
      <c r="B4" s="4" t="inlineStr">
        <is>
          <t xml:space="preserve"> </t>
        </is>
      </c>
      <c r="C4" s="4" t="inlineStr">
        <is>
          <t xml:space="preserve"> </t>
        </is>
      </c>
      <c r="D4" s="4" t="inlineStr">
        <is>
          <t xml:space="preserve"> </t>
        </is>
      </c>
      <c r="E4" s="7" t="n">
        <v>2590026000</v>
      </c>
      <c r="F4" s="4" t="inlineStr">
        <is>
          <t xml:space="preserve"> </t>
        </is>
      </c>
      <c r="G4" s="7" t="n">
        <v>2606026000</v>
      </c>
      <c r="H4" s="7" t="n">
        <v>625000000</v>
      </c>
    </row>
    <row r="5">
      <c r="A5" s="4" t="inlineStr">
        <is>
          <t>Derivative, Notional Amount</t>
        </is>
      </c>
      <c r="B5" s="4" t="inlineStr">
        <is>
          <t xml:space="preserve"> </t>
        </is>
      </c>
      <c r="C5" s="4" t="inlineStr">
        <is>
          <t xml:space="preserve"> </t>
        </is>
      </c>
      <c r="D5" s="4" t="inlineStr">
        <is>
          <t xml:space="preserve"> </t>
        </is>
      </c>
      <c r="E5" s="5" t="n">
        <v>800000000</v>
      </c>
      <c r="F5" s="7" t="n">
        <v>800000000</v>
      </c>
      <c r="G5" s="4" t="inlineStr">
        <is>
          <t xml:space="preserve"> </t>
        </is>
      </c>
      <c r="H5" s="4" t="inlineStr">
        <is>
          <t xml:space="preserve"> </t>
        </is>
      </c>
    </row>
    <row r="6">
      <c r="A6" s="4" t="inlineStr">
        <is>
          <t>2028 Term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principal amount</t>
        </is>
      </c>
      <c r="B8" s="4" t="inlineStr">
        <is>
          <t xml:space="preserve"> </t>
        </is>
      </c>
      <c r="C8" s="4" t="inlineStr">
        <is>
          <t xml:space="preserve"> </t>
        </is>
      </c>
      <c r="D8" s="4" t="inlineStr">
        <is>
          <t xml:space="preserve"> </t>
        </is>
      </c>
      <c r="E8" s="7" t="n">
        <v>1572000000</v>
      </c>
      <c r="F8" s="4" t="inlineStr">
        <is>
          <t xml:space="preserve"> </t>
        </is>
      </c>
      <c r="G8" s="5" t="n">
        <v>1588000000</v>
      </c>
      <c r="H8" s="4" t="inlineStr">
        <is>
          <t xml:space="preserve"> </t>
        </is>
      </c>
    </row>
    <row r="9">
      <c r="A9" s="4" t="inlineStr">
        <is>
          <t>Debt instrument, variable interest rate</t>
        </is>
      </c>
      <c r="B9" s="4" t="inlineStr">
        <is>
          <t xml:space="preserve"> </t>
        </is>
      </c>
      <c r="C9" s="4" t="inlineStr">
        <is>
          <t xml:space="preserve"> </t>
        </is>
      </c>
      <c r="D9" s="4" t="inlineStr">
        <is>
          <t xml:space="preserve"> </t>
        </is>
      </c>
      <c r="E9" s="11" t="n">
        <v>0.0619</v>
      </c>
      <c r="F9" s="4" t="inlineStr">
        <is>
          <t xml:space="preserve"> </t>
        </is>
      </c>
      <c r="G9" s="4" t="inlineStr">
        <is>
          <t xml:space="preserve"> </t>
        </is>
      </c>
      <c r="H9" s="4" t="inlineStr">
        <is>
          <t xml:space="preserve"> </t>
        </is>
      </c>
    </row>
    <row r="10">
      <c r="A10" s="4" t="inlineStr">
        <is>
          <t>Debt instrument, effective interest rate</t>
        </is>
      </c>
      <c r="B10" s="4" t="inlineStr">
        <is>
          <t xml:space="preserve"> </t>
        </is>
      </c>
      <c r="C10" s="4" t="inlineStr">
        <is>
          <t xml:space="preserve"> </t>
        </is>
      </c>
      <c r="D10" s="4" t="inlineStr">
        <is>
          <t xml:space="preserve"> </t>
        </is>
      </c>
      <c r="E10" s="11" t="n">
        <v>0.06419999999999999</v>
      </c>
      <c r="F10" s="4" t="inlineStr">
        <is>
          <t xml:space="preserve"> </t>
        </is>
      </c>
      <c r="G10" s="4" t="inlineStr">
        <is>
          <t xml:space="preserve"> </t>
        </is>
      </c>
      <c r="H10" s="4" t="inlineStr">
        <is>
          <t xml:space="preserve"> </t>
        </is>
      </c>
    </row>
    <row r="11">
      <c r="A11" s="4" t="inlineStr">
        <is>
          <t>2026 Term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principal amount</t>
        </is>
      </c>
      <c r="B13" s="4" t="inlineStr">
        <is>
          <t xml:space="preserve"> </t>
        </is>
      </c>
      <c r="C13" s="4" t="inlineStr">
        <is>
          <t xml:space="preserve"> </t>
        </is>
      </c>
      <c r="D13" s="4" t="inlineStr">
        <is>
          <t xml:space="preserve"> </t>
        </is>
      </c>
      <c r="E13" s="7" t="n">
        <v>418026000</v>
      </c>
      <c r="F13" s="4" t="inlineStr">
        <is>
          <t xml:space="preserve"> </t>
        </is>
      </c>
      <c r="G13" s="7" t="n">
        <v>418026000</v>
      </c>
      <c r="H13" s="4" t="inlineStr">
        <is>
          <t xml:space="preserve"> </t>
        </is>
      </c>
    </row>
    <row r="14">
      <c r="A14" s="4" t="inlineStr">
        <is>
          <t>LIBOR floor rate</t>
        </is>
      </c>
      <c r="B14" s="4" t="inlineStr">
        <is>
          <t xml:space="preserve"> </t>
        </is>
      </c>
      <c r="C14" s="10"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variable rate</t>
        </is>
      </c>
      <c r="B15" s="4" t="inlineStr">
        <is>
          <t xml:space="preserve"> </t>
        </is>
      </c>
      <c r="C15" s="11" t="n">
        <v>0.02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description</t>
        </is>
      </c>
      <c r="B16" s="4" t="inlineStr">
        <is>
          <t xml:space="preserve"> </t>
        </is>
      </c>
      <c r="C16" s="4" t="inlineStr">
        <is>
          <t xml:space="preserve"> </t>
        </is>
      </c>
      <c r="D16" s="4" t="inlineStr">
        <is>
          <t xml:space="preserve"> </t>
        </is>
      </c>
      <c r="E16" s="4" t="inlineStr">
        <is>
          <t>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t>
        </is>
      </c>
      <c r="F16" s="4" t="inlineStr">
        <is>
          <t xml:space="preserve"> </t>
        </is>
      </c>
      <c r="G16" s="4" t="inlineStr">
        <is>
          <t xml:space="preserve"> </t>
        </is>
      </c>
      <c r="H16" s="4" t="inlineStr">
        <is>
          <t xml:space="preserve"> </t>
        </is>
      </c>
    </row>
    <row r="17">
      <c r="A17" s="4" t="inlineStr">
        <is>
          <t>Maturity date of debt instrument</t>
        </is>
      </c>
      <c r="B17" s="4" t="inlineStr">
        <is>
          <t xml:space="preserve"> </t>
        </is>
      </c>
      <c r="C17" s="4" t="inlineStr">
        <is>
          <t>May 22,  2026</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variable interest rate</t>
        </is>
      </c>
      <c r="B18" s="4" t="inlineStr">
        <is>
          <t xml:space="preserve"> </t>
        </is>
      </c>
      <c r="C18" s="4" t="inlineStr">
        <is>
          <t xml:space="preserve"> </t>
        </is>
      </c>
      <c r="D18" s="4" t="inlineStr">
        <is>
          <t xml:space="preserve"> </t>
        </is>
      </c>
      <c r="E18" s="11" t="n">
        <v>0.0644</v>
      </c>
      <c r="F18" s="4" t="inlineStr">
        <is>
          <t xml:space="preserve"> </t>
        </is>
      </c>
      <c r="G18" s="4" t="inlineStr">
        <is>
          <t xml:space="preserve"> </t>
        </is>
      </c>
      <c r="H18" s="4" t="inlineStr">
        <is>
          <t xml:space="preserve"> </t>
        </is>
      </c>
    </row>
    <row r="19">
      <c r="A19" s="4" t="inlineStr">
        <is>
          <t>Debt instrument, effective interest rate</t>
        </is>
      </c>
      <c r="B19" s="4" t="inlineStr">
        <is>
          <t xml:space="preserve"> </t>
        </is>
      </c>
      <c r="C19" s="4" t="inlineStr">
        <is>
          <t xml:space="preserve"> </t>
        </is>
      </c>
      <c r="D19" s="4" t="inlineStr">
        <is>
          <t xml:space="preserve"> </t>
        </is>
      </c>
      <c r="E19" s="11" t="n">
        <v>0.0672</v>
      </c>
      <c r="F19" s="4" t="inlineStr">
        <is>
          <t xml:space="preserve"> </t>
        </is>
      </c>
      <c r="G19" s="4" t="inlineStr">
        <is>
          <t xml:space="preserve"> </t>
        </is>
      </c>
      <c r="H19" s="4" t="inlineStr">
        <is>
          <t xml:space="preserve"> </t>
        </is>
      </c>
    </row>
    <row r="20">
      <c r="A20" s="4" t="inlineStr">
        <is>
          <t>2026 Term Loans [Member] | Scenario,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variable rate</t>
        </is>
      </c>
      <c r="B22" s="4" t="inlineStr">
        <is>
          <t xml:space="preserve"> </t>
        </is>
      </c>
      <c r="C22" s="10" t="n">
        <v>0.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6 Term Loan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leverage ratio</t>
        </is>
      </c>
      <c r="B25" s="4" t="inlineStr">
        <is>
          <t xml:space="preserve"> </t>
        </is>
      </c>
      <c r="C25" s="10" t="n">
        <v>0.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6 Term Loan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leverage ratio</t>
        </is>
      </c>
      <c r="B28" s="4" t="inlineStr">
        <is>
          <t xml:space="preserve"> </t>
        </is>
      </c>
      <c r="C28" s="10"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6 Term Loans [Member] | Bas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variable rate</t>
        </is>
      </c>
      <c r="B31" s="4" t="inlineStr">
        <is>
          <t xml:space="preserve"> </t>
        </is>
      </c>
      <c r="C31" s="11" t="n">
        <v>0.0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6 Term Loans [Member] | Base Rate [Member] | Scenario,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variable rate</t>
        </is>
      </c>
      <c r="B34" s="4" t="inlineStr">
        <is>
          <t xml:space="preserve"> </t>
        </is>
      </c>
      <c r="C34" s="10"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financing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borrowing capacity</t>
        </is>
      </c>
      <c r="B37" s="4" t="inlineStr">
        <is>
          <t xml:space="preserve"> </t>
        </is>
      </c>
      <c r="C37" s="7" t="n">
        <v>418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financing Loans [Member] | 2028 Term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BOR floor rate</t>
        </is>
      </c>
      <c r="B40" s="11"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variable rate</t>
        </is>
      </c>
      <c r="B41" s="10"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description</t>
        </is>
      </c>
      <c r="B42" s="4" t="inlineStr">
        <is>
          <t xml:space="preserve"> </t>
        </is>
      </c>
      <c r="C42" s="4" t="inlineStr">
        <is>
          <t xml:space="preserve"> </t>
        </is>
      </c>
      <c r="D42" s="4" t="inlineStr">
        <is>
          <t xml:space="preserve"> </t>
        </is>
      </c>
      <c r="E42" s="4" t="inlineStr">
        <is>
          <t>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LIBOR, plus 2.00% per annum (subject to a 0.50% LIBOR floor) or the adjusted base rate plus 1.00% per annum, with a step-down to LIBOR plus 1.75% per annum or the adjusted base rate plus 0.75% per annum at the time the Company’s leverage ratio is less than or equal to 2.00 to 1.00. The adjusted base rate is defined as the greatest of (a) LIBOR (using one-month interest period) plus 1.00%, (b) the prime rate, (c) the federal funds rate plus 0.50%, and (d) 1.00%.</t>
        </is>
      </c>
      <c r="F42" s="4" t="inlineStr">
        <is>
          <t xml:space="preserve"> </t>
        </is>
      </c>
      <c r="G42" s="4" t="inlineStr">
        <is>
          <t xml:space="preserve"> </t>
        </is>
      </c>
      <c r="H42" s="4" t="inlineStr">
        <is>
          <t xml:space="preserve"> </t>
        </is>
      </c>
    </row>
    <row r="43">
      <c r="A43" s="4" t="inlineStr">
        <is>
          <t>Refinancing Loans [Member] | 2028 Term Loans [Member] | Scenario,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variable rate</t>
        </is>
      </c>
      <c r="B45" s="11" t="n">
        <v>0.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financing Loans [Member] | 2028 Term Loan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leverage ratio</t>
        </is>
      </c>
      <c r="B48" s="10"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financing Loans [Member] | 2028 Term Loan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leverage ratio</t>
        </is>
      </c>
      <c r="B51" s="10"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financing Loans [Member] | 2028 Term Loans [Member] | London Interbank Offered Rate (LIB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variable rate</t>
        </is>
      </c>
      <c r="B54" s="10"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financing Loans [Member] | 2028 Term Loans [Member] | London Interbank Offered Rate (LIBOR) [Member] | Scenario,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variable rate</t>
        </is>
      </c>
      <c r="B57" s="11" t="n">
        <v>0.0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26 Term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BOR floor rate</t>
        </is>
      </c>
      <c r="B60" s="4" t="inlineStr">
        <is>
          <t xml:space="preserve"> </t>
        </is>
      </c>
      <c r="C60" s="10"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description</t>
        </is>
      </c>
      <c r="B61" s="4" t="inlineStr">
        <is>
          <t xml:space="preserve"> </t>
        </is>
      </c>
      <c r="C61" s="4" t="inlineStr">
        <is>
          <t xml:space="preserve"> </t>
        </is>
      </c>
      <c r="D61" s="4" t="inlineStr">
        <is>
          <t xml:space="preserve"> </t>
        </is>
      </c>
      <c r="E61" s="4" t="inlineStr">
        <is>
          <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is>
      </c>
      <c r="F61" s="4" t="inlineStr">
        <is>
          <t xml:space="preserve"> </t>
        </is>
      </c>
      <c r="G61" s="4" t="inlineStr">
        <is>
          <t xml:space="preserve"> </t>
        </is>
      </c>
      <c r="H61" s="4" t="inlineStr">
        <is>
          <t xml:space="preserve"> </t>
        </is>
      </c>
    </row>
    <row r="62">
      <c r="A62" s="4" t="inlineStr">
        <is>
          <t>Minimum percentage of total commitments</t>
        </is>
      </c>
      <c r="B62" s="4" t="inlineStr">
        <is>
          <t xml:space="preserve"> </t>
        </is>
      </c>
      <c r="C62" s="4" t="inlineStr">
        <is>
          <t xml:space="preserve"> </t>
        </is>
      </c>
      <c r="D62" s="4" t="inlineStr">
        <is>
          <t xml:space="preserve"> </t>
        </is>
      </c>
      <c r="E62" s="10" t="n">
        <v>0.25</v>
      </c>
      <c r="F62" s="4" t="inlineStr">
        <is>
          <t xml:space="preserve"> </t>
        </is>
      </c>
      <c r="G62" s="4" t="inlineStr">
        <is>
          <t xml:space="preserve"> </t>
        </is>
      </c>
      <c r="H62" s="4" t="inlineStr">
        <is>
          <t xml:space="preserve"> </t>
        </is>
      </c>
    </row>
    <row r="63">
      <c r="A63" s="4" t="inlineStr">
        <is>
          <t>2026 Term Loan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everage ratio less than applicable margin</t>
        </is>
      </c>
      <c r="B65" s="4" t="inlineStr">
        <is>
          <t xml:space="preserve"> </t>
        </is>
      </c>
      <c r="C65" s="10" t="n">
        <v>0.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26 Term Loan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everage ratio less than applicable margin</t>
        </is>
      </c>
      <c r="B68" s="4" t="inlineStr">
        <is>
          <t xml:space="preserve"> </t>
        </is>
      </c>
      <c r="C68" s="10" t="n">
        <v>0.0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2026 Term Loans [Member] | London Interbank Offered Rate (LIB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variable rate</t>
        </is>
      </c>
      <c r="B71" s="4" t="inlineStr">
        <is>
          <t xml:space="preserve"> </t>
        </is>
      </c>
      <c r="C71" s="11" t="n">
        <v>0.022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2026 Term Loans [Member] | London Interbank Offered Rate (LIBOR) [Member] | Scenario,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variable rate</t>
        </is>
      </c>
      <c r="B74" s="4" t="inlineStr">
        <is>
          <t xml:space="preserve"> </t>
        </is>
      </c>
      <c r="C74" s="10" t="n">
        <v>0.0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26 Term Loans [Member] | Base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variable rate</t>
        </is>
      </c>
      <c r="B77" s="4" t="inlineStr">
        <is>
          <t xml:space="preserve"> </t>
        </is>
      </c>
      <c r="C77" s="11" t="n">
        <v>0.012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2026 Term Loans [Member] | Base Rate [Member] | Scenario,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variable rate</t>
        </is>
      </c>
      <c r="B80" s="4" t="inlineStr">
        <is>
          <t xml:space="preserve"> </t>
        </is>
      </c>
      <c r="C80" s="10" t="n">
        <v>0.0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redi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ceeds from debt issuances, percentage on excess cash flow</t>
        </is>
      </c>
      <c r="B83" s="4" t="inlineStr">
        <is>
          <t xml:space="preserve"> </t>
        </is>
      </c>
      <c r="C83" s="10" t="n">
        <v>0.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oceeds from debt issuances, reduction percentage on excess cash flow</t>
        </is>
      </c>
      <c r="B84" s="4" t="inlineStr">
        <is>
          <t xml:space="preserve"> </t>
        </is>
      </c>
      <c r="C84" s="10" t="n">
        <v>0.2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oceeds from debt issuances, percentage on first lien leverage ratio</t>
        </is>
      </c>
      <c r="B85" s="4" t="inlineStr">
        <is>
          <t xml:space="preserve"> </t>
        </is>
      </c>
      <c r="C85" s="10" t="n">
        <v>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redit agreement, description</t>
        </is>
      </c>
      <c r="B86" s="4" t="inlineStr">
        <is>
          <t xml:space="preserve"> </t>
        </is>
      </c>
      <c r="C86" s="4" t="inlineStr">
        <is>
          <t xml:space="preserve"> </t>
        </is>
      </c>
      <c r="D86" s="4" t="inlineStr">
        <is>
          <t xml:space="preserve"> </t>
        </is>
      </c>
      <c r="E86" s="4" t="inlineStr">
        <is>
          <t>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a decrease to 25% or 0% if the Company’s first lien leverage ratio is less than 2.25:1 or 1.75:1, respectively). The 2028 Term Loans will amortize in equal quarterly installments in an aggregate annual amount equal to 1% of the original principal amount thereof, with any remaining balance payable on March 15, 2028, the final maturity date of the 2028 Term Loans. The principal amount of the 2026 Term Loans is due and payable on May 22, 2026, the final maturity date of the 2026 Term Loans.</t>
        </is>
      </c>
      <c r="F86" s="4" t="inlineStr">
        <is>
          <t xml:space="preserve"> </t>
        </is>
      </c>
      <c r="G86" s="4" t="inlineStr">
        <is>
          <t xml:space="preserve"> </t>
        </is>
      </c>
      <c r="H86" s="4" t="inlineStr">
        <is>
          <t xml:space="preserve"> </t>
        </is>
      </c>
    </row>
    <row r="87">
      <c r="A87" s="4" t="inlineStr">
        <is>
          <t>Credit Agreement [Member] | Horizon Pharma Subsidiar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ut off percentage for defining limited liability subsidiaries, portion of capital stock held maximum</t>
        </is>
      </c>
      <c r="B89" s="4" t="inlineStr">
        <is>
          <t xml:space="preserve"> </t>
        </is>
      </c>
      <c r="C89" s="10" t="n">
        <v>0.6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redit Agreement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irst lien leverage ratio</t>
        </is>
      </c>
      <c r="B92" s="4" t="inlineStr">
        <is>
          <t xml:space="preserve"> </t>
        </is>
      </c>
      <c r="C92" s="10" t="n">
        <v>1.7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redit Agree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irst lien leverage ratio</t>
        </is>
      </c>
      <c r="B95" s="4" t="inlineStr">
        <is>
          <t xml:space="preserve"> </t>
        </is>
      </c>
      <c r="C95" s="10" t="n">
        <v>2.2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Horizon Therapeutics USA, Inc. [Member] | 2028 Term Lo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utstanding principal amount</t>
        </is>
      </c>
      <c r="B98" s="7" t="n">
        <v>160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Horizon Therapeutics USA, Inc. [Member] | 2026 Term Lo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of credit facility borrowing capacity</t>
        </is>
      </c>
      <c r="B101" s="7" t="n">
        <v>418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Horizon Therapeutics USA, Inc. [Member] | New Incremental Revolving Commitme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ggregate principal amount</t>
        </is>
      </c>
      <c r="B104" s="4" t="inlineStr">
        <is>
          <t xml:space="preserve"> </t>
        </is>
      </c>
      <c r="C104" s="4" t="inlineStr">
        <is>
          <t xml:space="preserve"> </t>
        </is>
      </c>
      <c r="D104" s="7" t="n">
        <v>200000000</v>
      </c>
      <c r="E104" s="4" t="inlineStr">
        <is>
          <t xml:space="preserve"> </t>
        </is>
      </c>
      <c r="F104" s="4" t="inlineStr">
        <is>
          <t xml:space="preserve"> </t>
        </is>
      </c>
      <c r="G104" s="4" t="inlineStr">
        <is>
          <t xml:space="preserve"> </t>
        </is>
      </c>
      <c r="H104" s="4" t="inlineStr">
        <is>
          <t xml:space="preserve"> </t>
        </is>
      </c>
    </row>
    <row r="105">
      <c r="A105" s="4" t="inlineStr">
        <is>
          <t>Line of credit facility additional borrowing capacity</t>
        </is>
      </c>
      <c r="B105" s="4" t="inlineStr">
        <is>
          <t xml:space="preserve"> </t>
        </is>
      </c>
      <c r="C105" s="4" t="inlineStr">
        <is>
          <t xml:space="preserve"> </t>
        </is>
      </c>
      <c r="D105" s="7" t="n">
        <v>275000000</v>
      </c>
      <c r="E105" s="4" t="inlineStr">
        <is>
          <t xml:space="preserve"> </t>
        </is>
      </c>
      <c r="F105" s="4" t="inlineStr">
        <is>
          <t xml:space="preserve"> </t>
        </is>
      </c>
      <c r="G105" s="4" t="inlineStr">
        <is>
          <t xml:space="preserve"> </t>
        </is>
      </c>
      <c r="H105" s="4" t="inlineStr">
        <is>
          <t xml:space="preserve"> </t>
        </is>
      </c>
    </row>
    <row r="106">
      <c r="A106" s="4" t="inlineStr">
        <is>
          <t>Line of credit facility termination period</t>
        </is>
      </c>
      <c r="B106" s="4" t="inlineStr">
        <is>
          <t xml:space="preserve"> </t>
        </is>
      </c>
      <c r="C106" s="4" t="inlineStr">
        <is>
          <t xml:space="preserve"> </t>
        </is>
      </c>
      <c r="D106" s="4" t="inlineStr">
        <is>
          <t>2024-03</t>
        </is>
      </c>
      <c r="E106" s="4" t="inlineStr">
        <is>
          <t xml:space="preserve"> </t>
        </is>
      </c>
      <c r="F106" s="4" t="inlineStr">
        <is>
          <t xml:space="preserve"> </t>
        </is>
      </c>
      <c r="G106" s="4" t="inlineStr">
        <is>
          <t xml:space="preserve"> </t>
        </is>
      </c>
      <c r="H106" s="4" t="inlineStr">
        <is>
          <t xml:space="preserve"> </t>
        </is>
      </c>
    </row>
    <row r="107">
      <c r="A107" s="4" t="inlineStr">
        <is>
          <t>Horizon Therapeutics USA, Inc. [Member] | Letter of Credit Sub-fac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of credit facility additional borrowing capacity</t>
        </is>
      </c>
      <c r="B109" s="4" t="inlineStr">
        <is>
          <t xml:space="preserve"> </t>
        </is>
      </c>
      <c r="C109" s="4" t="inlineStr">
        <is>
          <t xml:space="preserve"> </t>
        </is>
      </c>
      <c r="D109" s="7" t="n">
        <v>50000000</v>
      </c>
      <c r="E109" s="4" t="inlineStr">
        <is>
          <t xml:space="preserve"> </t>
        </is>
      </c>
      <c r="F109" s="4" t="inlineStr">
        <is>
          <t xml:space="preserve"> </t>
        </is>
      </c>
      <c r="G109" s="4" t="inlineStr">
        <is>
          <t xml:space="preserve"> </t>
        </is>
      </c>
      <c r="H109" s="4" t="inlineStr">
        <is>
          <t xml:space="preserve"> </t>
        </is>
      </c>
    </row>
    <row r="110">
      <c r="A110" s="4" t="inlineStr">
        <is>
          <t>Hyperion Therapeutics, Inc. [Member] | 2028 Term Loans [Member] | Underwritten Public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instrument, fair value</t>
        </is>
      </c>
      <c r="B112" s="4" t="inlineStr">
        <is>
          <t xml:space="preserve"> </t>
        </is>
      </c>
      <c r="C112" s="4" t="inlineStr">
        <is>
          <t xml:space="preserve"> </t>
        </is>
      </c>
      <c r="D112" s="4" t="inlineStr">
        <is>
          <t xml:space="preserve"> </t>
        </is>
      </c>
      <c r="E112" s="7" t="n">
        <v>1570000000</v>
      </c>
      <c r="F112" s="4" t="inlineStr">
        <is>
          <t xml:space="preserve"> </t>
        </is>
      </c>
      <c r="G112" s="4" t="inlineStr">
        <is>
          <t xml:space="preserve"> </t>
        </is>
      </c>
      <c r="H112" s="4" t="inlineStr">
        <is>
          <t xml:space="preserve"> </t>
        </is>
      </c>
    </row>
    <row r="113">
      <c r="A113" s="4" t="inlineStr">
        <is>
          <t>Hyperion Therapeutics, Inc. [Member] | 2026 Term Loans [Member] | Underwritten Public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fair value</t>
        </is>
      </c>
      <c r="B115" s="4" t="inlineStr">
        <is>
          <t xml:space="preserve"> </t>
        </is>
      </c>
      <c r="C115" s="4" t="inlineStr">
        <is>
          <t xml:space="preserve"> </t>
        </is>
      </c>
      <c r="D115" s="4" t="inlineStr">
        <is>
          <t xml:space="preserve"> </t>
        </is>
      </c>
      <c r="E115" s="7" t="n">
        <v>417500000</v>
      </c>
      <c r="F115" s="4" t="inlineStr">
        <is>
          <t xml:space="preserve"> </t>
        </is>
      </c>
      <c r="G115" s="4" t="inlineStr">
        <is>
          <t xml:space="preserve"> </t>
        </is>
      </c>
      <c r="H1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Agreements - 2027 Senior Notes - Additional Information (Detail) - USD ($) $ in Thousands</t>
        </is>
      </c>
      <c r="C1" s="2" t="inlineStr">
        <is>
          <t>12 Months Ended</t>
        </is>
      </c>
    </row>
    <row r="2">
      <c r="B2" s="2" t="inlineStr">
        <is>
          <t>Jul. 16, 2019</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notes</t>
        </is>
      </c>
      <c r="B4" s="4" t="inlineStr">
        <is>
          <t xml:space="preserve"> </t>
        </is>
      </c>
      <c r="C4" s="7" t="n">
        <v>2546837</v>
      </c>
      <c r="D4" s="7" t="n">
        <v>2555233</v>
      </c>
    </row>
    <row r="5">
      <c r="A5" s="4" t="inlineStr">
        <is>
          <t>Outstanding principal amount</t>
        </is>
      </c>
      <c r="B5" s="7" t="n">
        <v>625000</v>
      </c>
      <c r="C5" s="7" t="n">
        <v>2590026</v>
      </c>
      <c r="D5" s="7" t="n">
        <v>2606026</v>
      </c>
    </row>
    <row r="6">
      <c r="A6" s="4" t="inlineStr">
        <is>
          <t>Senior Secured Term Lo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principal amount</t>
        </is>
      </c>
      <c r="B8" s="7" t="n">
        <v>100000</v>
      </c>
      <c r="C8" s="4" t="inlineStr">
        <is>
          <t xml:space="preserve"> </t>
        </is>
      </c>
      <c r="D8" s="4" t="inlineStr">
        <is>
          <t xml:space="preserve"> </t>
        </is>
      </c>
    </row>
    <row r="9">
      <c r="A9" s="4" t="inlineStr">
        <is>
          <t>2027 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1" t="n">
        <v>0.055</v>
      </c>
      <c r="C11" s="11" t="n">
        <v>0.055</v>
      </c>
      <c r="D11" s="4" t="inlineStr">
        <is>
          <t xml:space="preserve"> </t>
        </is>
      </c>
    </row>
    <row r="12">
      <c r="A12" s="4" t="inlineStr">
        <is>
          <t>Cash on hand</t>
        </is>
      </c>
      <c r="B12" s="7" t="n">
        <v>65000</v>
      </c>
      <c r="C12" s="4" t="inlineStr">
        <is>
          <t xml:space="preserve"> </t>
        </is>
      </c>
      <c r="D12" s="4" t="inlineStr">
        <is>
          <t xml:space="preserve"> </t>
        </is>
      </c>
    </row>
    <row r="13">
      <c r="A13" s="4" t="inlineStr">
        <is>
          <t>Debt instrument, frequency of periodic payment</t>
        </is>
      </c>
      <c r="B13" s="4" t="inlineStr">
        <is>
          <t xml:space="preserve"> </t>
        </is>
      </c>
      <c r="C13" s="4" t="inlineStr">
        <is>
          <t>semiannually</t>
        </is>
      </c>
      <c r="D13" s="4" t="inlineStr">
        <is>
          <t xml:space="preserve"> </t>
        </is>
      </c>
    </row>
    <row r="14">
      <c r="A14" s="4" t="inlineStr">
        <is>
          <t>Debt instrument redemption description</t>
        </is>
      </c>
      <c r="B14" s="4" t="inlineStr">
        <is>
          <t xml:space="preserve"> </t>
        </is>
      </c>
      <c r="C14" s="4" t="inlineStr">
        <is>
          <t>Some or all of the 2027 Senior Notes may be redeemed at any time at specified redemption prices, plus accrued and unpaid interest to the redemption date.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c r="D14" s="4" t="inlineStr">
        <is>
          <t xml:space="preserve"> </t>
        </is>
      </c>
    </row>
    <row r="15">
      <c r="A15" s="4" t="inlineStr">
        <is>
          <t>Debt instrument, effective interest rate</t>
        </is>
      </c>
      <c r="B15" s="4" t="inlineStr">
        <is>
          <t xml:space="preserve"> </t>
        </is>
      </c>
      <c r="C15" s="11" t="n">
        <v>0.0576</v>
      </c>
      <c r="D15" s="4" t="inlineStr">
        <is>
          <t xml:space="preserve"> </t>
        </is>
      </c>
    </row>
    <row r="16">
      <c r="A16" s="4" t="inlineStr">
        <is>
          <t>Debt instrument, fair value</t>
        </is>
      </c>
      <c r="B16" s="4" t="inlineStr">
        <is>
          <t xml:space="preserve"> </t>
        </is>
      </c>
      <c r="C16" s="7" t="n">
        <v>616500</v>
      </c>
      <c r="D16" s="4" t="inlineStr">
        <is>
          <t xml:space="preserve"> </t>
        </is>
      </c>
    </row>
    <row r="17">
      <c r="A17" s="4" t="inlineStr">
        <is>
          <t>2023 Senior Not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4" t="n">
        <v>0.06625</v>
      </c>
      <c r="C19" s="4" t="inlineStr">
        <is>
          <t xml:space="preserve"> </t>
        </is>
      </c>
      <c r="D19" s="4" t="inlineStr">
        <is>
          <t xml:space="preserve"> </t>
        </is>
      </c>
    </row>
    <row r="20">
      <c r="A20" s="4" t="inlineStr">
        <is>
          <t>Outstanding principal amount</t>
        </is>
      </c>
      <c r="B20" s="7" t="n">
        <v>225000</v>
      </c>
      <c r="C20" s="4" t="inlineStr">
        <is>
          <t xml:space="preserve"> </t>
        </is>
      </c>
      <c r="D20" s="4" t="inlineStr">
        <is>
          <t xml:space="preserve"> </t>
        </is>
      </c>
    </row>
    <row r="21">
      <c r="A21" s="4" t="inlineStr">
        <is>
          <t>2024 Senior Not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1" t="n">
        <v>0.08749999999999999</v>
      </c>
      <c r="C23" s="4" t="inlineStr">
        <is>
          <t xml:space="preserve"> </t>
        </is>
      </c>
      <c r="D23" s="4" t="inlineStr">
        <is>
          <t xml:space="preserve"> </t>
        </is>
      </c>
    </row>
    <row r="24">
      <c r="A24" s="4" t="inlineStr">
        <is>
          <t>Outstanding principal amount</t>
        </is>
      </c>
      <c r="B24" s="7" t="n">
        <v>300000</v>
      </c>
      <c r="C24" s="4" t="inlineStr">
        <is>
          <t xml:space="preserve"> </t>
        </is>
      </c>
      <c r="D24" s="4" t="inlineStr">
        <is>
          <t xml:space="preserve"> </t>
        </is>
      </c>
    </row>
    <row r="25">
      <c r="A25" s="4" t="inlineStr">
        <is>
          <t>Horizon Pharma USA Inc [Member] | 2027 Senior Not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enior notes</t>
        </is>
      </c>
      <c r="B27" s="7" t="n">
        <v>600000</v>
      </c>
      <c r="C27" s="4" t="inlineStr">
        <is>
          <t xml:space="preserve"> </t>
        </is>
      </c>
      <c r="D27" s="4" t="inlineStr">
        <is>
          <t xml:space="preserve"> </t>
        </is>
      </c>
    </row>
    <row r="28">
      <c r="A28" s="4" t="inlineStr">
        <is>
          <t>Interest rate</t>
        </is>
      </c>
      <c r="B28" s="11" t="n">
        <v>0.055</v>
      </c>
      <c r="C28" s="4" t="inlineStr">
        <is>
          <t xml:space="preserve"> </t>
        </is>
      </c>
      <c r="D28" s="4" t="inlineStr">
        <is>
          <t xml:space="preserve"> </t>
        </is>
      </c>
    </row>
    <row r="29">
      <c r="A29" s="4" t="inlineStr">
        <is>
          <t>Maturity date of debt instrument</t>
        </is>
      </c>
      <c r="B29" s="4" t="inlineStr">
        <is>
          <t>Aug.  01,  2027</t>
        </is>
      </c>
      <c r="C29" s="4" t="inlineStr">
        <is>
          <t xml:space="preserve"> </t>
        </is>
      </c>
      <c r="D29" s="4" t="inlineStr">
        <is>
          <t xml:space="preserve"> </t>
        </is>
      </c>
    </row>
    <row r="30">
      <c r="A30" s="4" t="inlineStr">
        <is>
          <t>Debt instrument redemption description</t>
        </is>
      </c>
      <c r="B30" s="4" t="inlineStr">
        <is>
          <t xml:space="preserve"> </t>
        </is>
      </c>
      <c r="C30"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c r="D30" s="4" t="inlineStr">
        <is>
          <t xml:space="preserve"> </t>
        </is>
      </c>
    </row>
    <row r="31">
      <c r="A31" s="4" t="inlineStr">
        <is>
          <t>Redemption price percentage of principal amount of debt instrument on change of control</t>
        </is>
      </c>
      <c r="B31" s="10" t="n">
        <v>1.01</v>
      </c>
      <c r="C31" s="4" t="inlineStr">
        <is>
          <t xml:space="preserve"> </t>
        </is>
      </c>
      <c r="D3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22" customWidth="1" min="5" max="5"/>
  </cols>
  <sheetData>
    <row r="1">
      <c r="A1" s="1" t="inlineStr">
        <is>
          <t>Derivative Instruments and Hedging Activities - Additional Information (Detail) € in Millions, SFr in Millions</t>
        </is>
      </c>
      <c r="B1" s="2" t="inlineStr">
        <is>
          <t>12 Months Ended</t>
        </is>
      </c>
    </row>
    <row r="2">
      <c r="B2" s="2" t="inlineStr">
        <is>
          <t>Dec. 31, 2022 USD ($)</t>
        </is>
      </c>
      <c r="C2" s="2" t="inlineStr">
        <is>
          <t>Dec. 31, 2022 EUR (€)</t>
        </is>
      </c>
      <c r="D2" s="2" t="inlineStr">
        <is>
          <t>Dec. 31, 2022 CHF (SFr)</t>
        </is>
      </c>
      <c r="E2" s="2" t="inlineStr">
        <is>
          <t>Apr. 25,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7" t="n">
        <v>800000000</v>
      </c>
      <c r="C4" s="4" t="inlineStr">
        <is>
          <t xml:space="preserve"> </t>
        </is>
      </c>
      <c r="D4" s="4" t="inlineStr">
        <is>
          <t xml:space="preserve"> </t>
        </is>
      </c>
      <c r="E4" s="7" t="n">
        <v>800000000</v>
      </c>
    </row>
    <row r="5">
      <c r="A5" s="4" t="inlineStr">
        <is>
          <t>Amount excluded from assessment of effectiveness for cash flow hedges</t>
        </is>
      </c>
      <c r="B5" s="7" t="n">
        <v>0</v>
      </c>
      <c r="C5" s="4" t="inlineStr">
        <is>
          <t xml:space="preserve"> </t>
        </is>
      </c>
      <c r="D5" s="4" t="inlineStr">
        <is>
          <t xml:space="preserve"> </t>
        </is>
      </c>
      <c r="E5" s="4" t="inlineStr">
        <is>
          <t xml:space="preserve"> </t>
        </is>
      </c>
    </row>
    <row r="6">
      <c r="A6" s="4" t="inlineStr">
        <is>
          <t>Terms of cash flow hedge</t>
        </is>
      </c>
      <c r="B6" s="4" t="inlineStr">
        <is>
          <t>net for interest rate swap cash flow hedges within the next 12 months</t>
        </is>
      </c>
      <c r="C6" s="4" t="inlineStr">
        <is>
          <t>net for interest rate swap cash flow hedges within the next 12 months</t>
        </is>
      </c>
      <c r="D6" s="4" t="inlineStr">
        <is>
          <t>net for interest rate swap cash flow hedges within the next 12 months</t>
        </is>
      </c>
      <c r="E6" s="4" t="inlineStr">
        <is>
          <t xml:space="preserve"> </t>
        </is>
      </c>
    </row>
    <row r="7">
      <c r="A7" s="4" t="inlineStr">
        <is>
          <t>Interest Rate Swap Contracts [Member] | Cash Flow Hedging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7" t="n">
        <v>800000000</v>
      </c>
      <c r="C9" s="4" t="inlineStr">
        <is>
          <t xml:space="preserve"> </t>
        </is>
      </c>
      <c r="D9" s="4" t="inlineStr">
        <is>
          <t xml:space="preserve"> </t>
        </is>
      </c>
      <c r="E9" s="4" t="inlineStr">
        <is>
          <t xml:space="preserve"> </t>
        </is>
      </c>
    </row>
    <row r="10">
      <c r="A10" s="4" t="inlineStr">
        <is>
          <t>Net gains on pretax expected to reclassify in to interest expenses</t>
        </is>
      </c>
      <c r="B10" s="7" t="n">
        <v>15500000</v>
      </c>
      <c r="C10" s="4" t="inlineStr">
        <is>
          <t xml:space="preserve"> </t>
        </is>
      </c>
      <c r="D10" s="4" t="inlineStr">
        <is>
          <t xml:space="preserve"> </t>
        </is>
      </c>
      <c r="E10" s="4" t="inlineStr">
        <is>
          <t xml:space="preserve"> </t>
        </is>
      </c>
    </row>
    <row r="11">
      <c r="A11" s="4" t="inlineStr">
        <is>
          <t>Interest Rate Swap Contracts [Member] | Cash Flow Hedging [Member] | London Interbank Offered Rate (LIBOR)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bt instrument variable rate</t>
        </is>
      </c>
      <c r="B13" s="11" t="n">
        <v>0.028</v>
      </c>
      <c r="C13" s="11" t="n">
        <v>0.028</v>
      </c>
      <c r="D13" s="11" t="n">
        <v>0.028</v>
      </c>
      <c r="E13" s="4" t="inlineStr">
        <is>
          <t xml:space="preserve"> </t>
        </is>
      </c>
    </row>
    <row r="14">
      <c r="A14" s="4" t="inlineStr">
        <is>
          <t>Foreign Currency Contract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foreign currency forward contracts to sell</t>
        </is>
      </c>
      <c r="B16" s="7" t="n">
        <v>10600000</v>
      </c>
      <c r="C16" s="4" t="inlineStr">
        <is>
          <t xml:space="preserve"> </t>
        </is>
      </c>
      <c r="D16" s="4" t="inlineStr">
        <is>
          <t xml:space="preserve"> </t>
        </is>
      </c>
      <c r="E16" s="4" t="inlineStr">
        <is>
          <t xml:space="preserve"> </t>
        </is>
      </c>
    </row>
    <row r="17">
      <c r="A17" s="4" t="inlineStr">
        <is>
          <t>Derivative foreign currency forward contracts to purchase</t>
        </is>
      </c>
      <c r="B17" s="4" t="inlineStr">
        <is>
          <t xml:space="preserve"> </t>
        </is>
      </c>
      <c r="C17" s="15" t="n">
        <v>5</v>
      </c>
      <c r="D17" s="12" t="n">
        <v>5</v>
      </c>
      <c r="E17" s="4" t="inlineStr">
        <is>
          <t xml:space="preserve"> </t>
        </is>
      </c>
    </row>
    <row r="18">
      <c r="A18" s="4" t="inlineStr">
        <is>
          <t>Derivative currency settlement date</t>
        </is>
      </c>
      <c r="B18" s="4" t="inlineStr">
        <is>
          <t>less than one month</t>
        </is>
      </c>
      <c r="C18" s="4" t="inlineStr">
        <is>
          <t>less than one month</t>
        </is>
      </c>
      <c r="D18" s="4" t="inlineStr">
        <is>
          <t>less than one month</t>
        </is>
      </c>
      <c r="E18" s="4" t="inlineStr">
        <is>
          <t xml:space="preserve"> </t>
        </is>
      </c>
    </row>
    <row r="19">
      <c r="A19" s="4" t="inlineStr">
        <is>
          <t>Derivative liability, subject to master netting arrangement, asset offset</t>
        </is>
      </c>
      <c r="B19" s="7" t="n">
        <v>0</v>
      </c>
      <c r="C19" s="4" t="inlineStr">
        <is>
          <t xml:space="preserve"> </t>
        </is>
      </c>
      <c r="D19" s="4" t="inlineStr">
        <is>
          <t xml:space="preserve"> </t>
        </is>
      </c>
      <c r="E19" s="4" t="inlineStr">
        <is>
          <t xml:space="preserve"> </t>
        </is>
      </c>
    </row>
    <row r="20">
      <c r="A20" s="4" t="inlineStr">
        <is>
          <t>Derivative asset, subject to master netting arrangement, liability offset</t>
        </is>
      </c>
      <c r="B20" s="7" t="n">
        <v>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ery of Amounts and Locations of Derivative Instruments on Condensed Consolidated Balance Sheet (Detail) $ in Thousands</t>
        </is>
      </c>
      <c r="B1" s="2" t="inlineStr">
        <is>
          <t>Dec. 31, 2022 USD ($)</t>
        </is>
      </c>
    </row>
    <row r="2">
      <c r="A2" s="3" t="inlineStr">
        <is>
          <t>Derivatives, Fair Value [Line Items]</t>
        </is>
      </c>
      <c r="B2" s="4" t="inlineStr">
        <is>
          <t xml:space="preserve"> </t>
        </is>
      </c>
    </row>
    <row r="3">
      <c r="A3" s="4" t="inlineStr">
        <is>
          <t>Derivative Instruments in Hedges, Assets, at Fair Value</t>
        </is>
      </c>
      <c r="B3" s="7" t="n">
        <v>30529</v>
      </c>
    </row>
    <row r="4">
      <c r="A4" s="4" t="inlineStr">
        <is>
          <t>Prepaid Expenses and Other Current Assets [Member]</t>
        </is>
      </c>
      <c r="B4" s="4" t="inlineStr">
        <is>
          <t xml:space="preserve"> </t>
        </is>
      </c>
    </row>
    <row r="5">
      <c r="A5" s="3" t="inlineStr">
        <is>
          <t>Derivatives, Fair Value [Line Items]</t>
        </is>
      </c>
      <c r="B5" s="4" t="inlineStr">
        <is>
          <t xml:space="preserve"> </t>
        </is>
      </c>
    </row>
    <row r="6">
      <c r="A6" s="4" t="inlineStr">
        <is>
          <t>Fair value-Derivatives in asset position, Designated as cash flow hedges</t>
        </is>
      </c>
      <c r="B6" s="5" t="n">
        <v>15520</v>
      </c>
    </row>
    <row r="7">
      <c r="A7" s="4" t="inlineStr">
        <is>
          <t>Fair value-Derivatives in asset position, Not designated as hedges</t>
        </is>
      </c>
      <c r="B7" s="5" t="n">
        <v>181</v>
      </c>
    </row>
    <row r="8">
      <c r="A8" s="4" t="inlineStr">
        <is>
          <t>Other Noncurrent Assets [Member]</t>
        </is>
      </c>
      <c r="B8" s="4" t="inlineStr">
        <is>
          <t xml:space="preserve"> </t>
        </is>
      </c>
    </row>
    <row r="9">
      <c r="A9" s="3" t="inlineStr">
        <is>
          <t>Derivatives, Fair Value [Line Items]</t>
        </is>
      </c>
      <c r="B9" s="4" t="inlineStr">
        <is>
          <t xml:space="preserve"> </t>
        </is>
      </c>
    </row>
    <row r="10">
      <c r="A10" s="4" t="inlineStr">
        <is>
          <t>Fair value-Derivatives in asset position, Designated as cash flow hedges</t>
        </is>
      </c>
      <c r="B10" s="7" t="n">
        <v>148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ery of Pre-tax Amount and Locations of Derivative Instrument Net Gains (Losses) Recognized in the Condensed Consolidated Statement of Comprehensive Income (Detail) $ in Thousands</t>
        </is>
      </c>
      <c r="B1" s="2" t="inlineStr">
        <is>
          <t>12 Months Ended</t>
        </is>
      </c>
    </row>
    <row r="2">
      <c r="B2" s="2" t="inlineStr">
        <is>
          <t>Dec. 31, 2022 USD ($)</t>
        </is>
      </c>
    </row>
    <row r="3">
      <c r="A3" s="4" t="inlineStr">
        <is>
          <t>Interest Rate Swap Contracts [Member] | Interest Expense, Net [Member] | Designated as Hedging Instrument [Member] | Cash Flow Hedging [Member]</t>
        </is>
      </c>
      <c r="B3" s="4" t="inlineStr">
        <is>
          <t xml:space="preserve"> </t>
        </is>
      </c>
    </row>
    <row r="4">
      <c r="A4" s="3" t="inlineStr">
        <is>
          <t>Derivative Instruments, Gain (Loss) [Line Items]</t>
        </is>
      </c>
      <c r="B4" s="4" t="inlineStr">
        <is>
          <t xml:space="preserve"> </t>
        </is>
      </c>
    </row>
    <row r="5">
      <c r="A5" s="4" t="inlineStr">
        <is>
          <t>Gain (loss) on derivative instruments, net, pretax</t>
        </is>
      </c>
      <c r="B5" s="7" t="n">
        <v>250</v>
      </c>
    </row>
    <row r="6">
      <c r="A6" s="4" t="inlineStr">
        <is>
          <t>Foreign Currency Contracts [Member] | Foreign Exchange Gain (Loss) [Member] | Not Designated as Hedging Instrument [Member]</t>
        </is>
      </c>
      <c r="B6" s="4" t="inlineStr">
        <is>
          <t xml:space="preserve"> </t>
        </is>
      </c>
    </row>
    <row r="7">
      <c r="A7" s="3" t="inlineStr">
        <is>
          <t>Derivative Instruments, Gain (Loss) [Line Items]</t>
        </is>
      </c>
      <c r="B7" s="4" t="inlineStr">
        <is>
          <t xml:space="preserve"> </t>
        </is>
      </c>
    </row>
    <row r="8">
      <c r="A8" s="4" t="inlineStr">
        <is>
          <t>Gain (loss) on derivative instruments, net, pretax</t>
        </is>
      </c>
      <c r="B8" s="7" t="n">
        <v>-91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OTE 3 – NET INCOME PER SHARE The following table presents basic and diluted net income per share for the years ended December 31, 2022, 2021 and 2020 (in thousands, except share and per share data):
For the Years Ended December 31,
2022 2021 2020
Basic net income per share calculation:
Numerator - net income $ 521,482 $ 534,491 $ 389,796
Denominator - weighted average of ordinary shares outstanding 229,108,881 225,551,410 203,967,246
Basic net income per share $ 2.28 $ 2.37 $ 1.91
For the Years Ended December 31,
2022 2021 2020
Diluted net income per share calculation:
Numerator - net income $ 521,482 $ 534,491 $ 389,796
Denominator - weighted average of ordinary shares outstanding 235,239,651 235,680,483 215,308,768
Diluted net income per share $ 2.22 $ 2.27 $ 1.81 Basic net income per share is computed by dividing net income by the weighted-average number of ordinary shares outstanding during the period. Diluted net income per share reflects the potential dilution that could occur if securities or other contracts to issue ordinary shares were exercised, converted into ordinary shares, or resulted in the issuance of ordinary shares that would have shared in the Company’s earnings. During the years ended December 31, 2022, 2021 and 2020, the difference between the basic and diluted weighted average ordinary shares outstanding primarily represents the effect of incremental shares from the Company’s share-based compensation programs. The outstanding securities listed in the table below were excluded from the computation of diluted net income per ordinary share for the years ended December 31, 2022, 2021 and 2020 due to being anti-dilutive:
For the Years Ended December 31,
2022 2021 2020
Stock options 288,943 397,576 44,670
Restricted stock units 2,707,169 1,557,405 2,398,710
Performance stock units 356,618 791,747 790,949
Employee share purchase plan shares 604,563 295,050 18,618
2.50 % Exchangeable Senior Notes due 2022 — — 6,862,376
3,957,293 3,041,778 10,115,323 Beginning in the fourth quarter of 2019, with the Company’s ordinary share price significantly above the $ 28.66 exchange price, the Company decided that it no longer had the intent to settle the Company’s 2.50 % Exchangeable Senior Notes due 2022 (the “Exchangeable Senior Notes”) for cash and, as a result, began to prospectively apply the if-converted method to the Exchangeable Senior Notes when determining the diluted net income per share. By August 3, 2020, the Exchangeable Senior Notes were fully extinguished through exchanges for ordinary shares or cash redem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ery of Pre-tax Amounts of Gains From Derivative Instruments Recognized in Other Comprehensive Income (Loss) (Detail) $ in Thousands</t>
        </is>
      </c>
      <c r="B1" s="2" t="inlineStr">
        <is>
          <t>12 Months Ended</t>
        </is>
      </c>
    </row>
    <row r="2">
      <c r="B2" s="2" t="inlineStr">
        <is>
          <t>Dec. 31, 2022 USD ($)</t>
        </is>
      </c>
    </row>
    <row r="3">
      <c r="A3" s="4" t="inlineStr">
        <is>
          <t>Interest Rate Swap Contracts [Member] | Designated as Hedging Instrument [Member] | Cash Flow Hedging [Member]</t>
        </is>
      </c>
      <c r="B3" s="4" t="inlineStr">
        <is>
          <t xml:space="preserve"> </t>
        </is>
      </c>
    </row>
    <row r="4">
      <c r="A4" s="3" t="inlineStr">
        <is>
          <t>Derivative Instruments, Gain (Loss) [Line Items]</t>
        </is>
      </c>
      <c r="B4" s="4" t="inlineStr">
        <is>
          <t xml:space="preserve"> </t>
        </is>
      </c>
    </row>
    <row r="5">
      <c r="A5" s="4" t="inlineStr">
        <is>
          <t>Gain on Derivative Instruments, Pretax</t>
        </is>
      </c>
      <c r="B5" s="7" t="n">
        <v>303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 Obligations - Schedule of Office Space Lease Agreements in Place for Real Properties (Detail) - ft²</t>
        </is>
      </c>
      <c r="B1" s="2" t="inlineStr">
        <is>
          <t>1 Months Ended</t>
        </is>
      </c>
      <c r="C1" s="2" t="inlineStr">
        <is>
          <t>12 Months Ended</t>
        </is>
      </c>
    </row>
    <row r="2">
      <c r="B2" s="2" t="inlineStr">
        <is>
          <t>Jan. 31, 2022</t>
        </is>
      </c>
      <c r="C2" s="2" t="inlineStr">
        <is>
          <t>Dec. 31, 2022</t>
        </is>
      </c>
      <c r="D2" s="2" t="inlineStr">
        <is>
          <t>Nov. 30, 2021</t>
        </is>
      </c>
    </row>
    <row r="3">
      <c r="A3" s="4" t="inlineStr">
        <is>
          <t>Dublin Office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Approximate Square Feet</t>
        </is>
      </c>
      <c r="B5" s="4" t="inlineStr">
        <is>
          <t xml:space="preserve"> </t>
        </is>
      </c>
      <c r="C5" s="5" t="n">
        <v>80000</v>
      </c>
      <c r="D5" s="4" t="inlineStr">
        <is>
          <t xml:space="preserve"> </t>
        </is>
      </c>
    </row>
    <row r="6">
      <c r="A6" s="4" t="inlineStr">
        <is>
          <t>Dublin Office [Member] | 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Expiry Date</t>
        </is>
      </c>
      <c r="B8" s="4" t="inlineStr">
        <is>
          <t xml:space="preserve"> </t>
        </is>
      </c>
      <c r="C8" s="4" t="inlineStr">
        <is>
          <t>Jul.  01,  2032</t>
        </is>
      </c>
      <c r="D8" s="4" t="inlineStr">
        <is>
          <t xml:space="preserve"> </t>
        </is>
      </c>
    </row>
    <row r="9">
      <c r="A9" s="4" t="inlineStr">
        <is>
          <t>Dublin Office [Member] | 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Expiry Date</t>
        </is>
      </c>
      <c r="B11" s="4" t="inlineStr">
        <is>
          <t xml:space="preserve"> </t>
        </is>
      </c>
      <c r="C11" s="4" t="inlineStr">
        <is>
          <t>May  04,  2041</t>
        </is>
      </c>
      <c r="D11" s="4" t="inlineStr">
        <is>
          <t xml:space="preserve"> </t>
        </is>
      </c>
    </row>
    <row r="12">
      <c r="A12" s="4" t="inlineStr">
        <is>
          <t>Lake Forest Office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pproximate Square Feet</t>
        </is>
      </c>
      <c r="B14" s="4" t="inlineStr">
        <is>
          <t xml:space="preserve"> </t>
        </is>
      </c>
      <c r="C14" s="5" t="n">
        <v>160000</v>
      </c>
      <c r="D14" s="4" t="inlineStr">
        <is>
          <t xml:space="preserve"> </t>
        </is>
      </c>
    </row>
    <row r="15">
      <c r="A15" s="4" t="inlineStr">
        <is>
          <t>Lease Expiry Date</t>
        </is>
      </c>
      <c r="B15" s="4" t="inlineStr">
        <is>
          <t>Mar. 31,  2031</t>
        </is>
      </c>
      <c r="C15" s="4" t="inlineStr">
        <is>
          <t>Mar. 31,  2031</t>
        </is>
      </c>
      <c r="D15" s="4" t="inlineStr">
        <is>
          <t xml:space="preserve"> </t>
        </is>
      </c>
    </row>
    <row r="16">
      <c r="A16" s="4" t="inlineStr">
        <is>
          <t>South San Francisco Office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Approximate Square Feet</t>
        </is>
      </c>
      <c r="B18" s="4" t="inlineStr">
        <is>
          <t xml:space="preserve"> </t>
        </is>
      </c>
      <c r="C18" s="5" t="n">
        <v>40000</v>
      </c>
      <c r="D18" s="4" t="inlineStr">
        <is>
          <t xml:space="preserve"> </t>
        </is>
      </c>
    </row>
    <row r="19">
      <c r="A19" s="4" t="inlineStr">
        <is>
          <t>Lease Expiry Date</t>
        </is>
      </c>
      <c r="B19" s="4" t="inlineStr">
        <is>
          <t xml:space="preserve"> </t>
        </is>
      </c>
      <c r="C19" s="4" t="inlineStr">
        <is>
          <t>Dec. 31,  2031</t>
        </is>
      </c>
      <c r="D19" s="4" t="inlineStr">
        <is>
          <t xml:space="preserve"> </t>
        </is>
      </c>
    </row>
    <row r="20">
      <c r="A20" s="4" t="inlineStr">
        <is>
          <t>Rockville Maryland Office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Approximate Square Feet</t>
        </is>
      </c>
      <c r="B22" s="4" t="inlineStr">
        <is>
          <t xml:space="preserve"> </t>
        </is>
      </c>
      <c r="C22" s="5" t="n">
        <v>42000</v>
      </c>
      <c r="D22" s="5" t="n">
        <v>192000</v>
      </c>
    </row>
    <row r="23">
      <c r="A23" s="4" t="inlineStr">
        <is>
          <t>Rockville Maryland Office [Member] | Minimum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 Expiry Date</t>
        </is>
      </c>
      <c r="B25" s="4" t="inlineStr">
        <is>
          <t xml:space="preserve"> </t>
        </is>
      </c>
      <c r="C25" s="4" t="inlineStr">
        <is>
          <t>Aug. 31,  2024</t>
        </is>
      </c>
      <c r="D25" s="4" t="inlineStr">
        <is>
          <t xml:space="preserve"> </t>
        </is>
      </c>
    </row>
    <row r="26">
      <c r="A26" s="4" t="inlineStr">
        <is>
          <t>Rockville Maryland Office [Member] | Maximum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ase Expiry Date</t>
        </is>
      </c>
      <c r="B28" s="4" t="inlineStr">
        <is>
          <t xml:space="preserve"> </t>
        </is>
      </c>
      <c r="C28" s="4" t="inlineStr">
        <is>
          <t>May 31,  2026</t>
        </is>
      </c>
      <c r="D28" s="4" t="inlineStr">
        <is>
          <t xml:space="preserve"> </t>
        </is>
      </c>
    </row>
    <row r="29">
      <c r="A29" s="4" t="inlineStr">
        <is>
          <t>Chicago Office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Approximate Square Feet</t>
        </is>
      </c>
      <c r="B31" s="4" t="inlineStr">
        <is>
          <t xml:space="preserve"> </t>
        </is>
      </c>
      <c r="C31" s="5" t="n">
        <v>9200</v>
      </c>
      <c r="D31" s="4" t="inlineStr">
        <is>
          <t xml:space="preserve"> </t>
        </is>
      </c>
    </row>
    <row r="32">
      <c r="A32" s="4" t="inlineStr">
        <is>
          <t>Lease Expiry Date</t>
        </is>
      </c>
      <c r="B32" s="4" t="inlineStr">
        <is>
          <t xml:space="preserve"> </t>
        </is>
      </c>
      <c r="C32" s="4" t="inlineStr">
        <is>
          <t>Dec. 31,  2028</t>
        </is>
      </c>
      <c r="D32" s="4" t="inlineStr">
        <is>
          <t xml:space="preserve"> </t>
        </is>
      </c>
    </row>
    <row r="33">
      <c r="A33" s="4" t="inlineStr">
        <is>
          <t>Washington, D.C. Office [Member]</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Approximate Square Feet</t>
        </is>
      </c>
      <c r="B35" s="4" t="inlineStr">
        <is>
          <t xml:space="preserve"> </t>
        </is>
      </c>
      <c r="C35" s="5" t="n">
        <v>6000</v>
      </c>
      <c r="D35" s="4" t="inlineStr">
        <is>
          <t xml:space="preserve"> </t>
        </is>
      </c>
    </row>
    <row r="36">
      <c r="A36" s="4" t="inlineStr">
        <is>
          <t>Lease Expiry Date</t>
        </is>
      </c>
      <c r="B36" s="4" t="inlineStr">
        <is>
          <t xml:space="preserve"> </t>
        </is>
      </c>
      <c r="C36" s="4" t="inlineStr">
        <is>
          <t>Sep. 30,  2024</t>
        </is>
      </c>
      <c r="D36" s="4" t="inlineStr">
        <is>
          <t xml:space="preserve"> </t>
        </is>
      </c>
    </row>
    <row r="37">
      <c r="A37" s="4" t="inlineStr">
        <is>
          <t>Mannheim Office [Member]</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Approximate Square Feet</t>
        </is>
      </c>
      <c r="B39" s="4" t="inlineStr">
        <is>
          <t xml:space="preserve"> </t>
        </is>
      </c>
      <c r="C39" s="5" t="n">
        <v>4800</v>
      </c>
      <c r="D39" s="4" t="inlineStr">
        <is>
          <t xml:space="preserve"> </t>
        </is>
      </c>
    </row>
    <row r="40">
      <c r="A40" s="4" t="inlineStr">
        <is>
          <t>Lease Expiry Date</t>
        </is>
      </c>
      <c r="B40" s="4" t="inlineStr">
        <is>
          <t xml:space="preserve"> </t>
        </is>
      </c>
      <c r="C40" s="4" t="inlineStr">
        <is>
          <t>Dec. 31,  2023</t>
        </is>
      </c>
      <c r="D4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47" customWidth="1" min="3" max="3"/>
    <col width="47" customWidth="1" min="4" max="4"/>
    <col width="18" customWidth="1" min="5" max="5"/>
  </cols>
  <sheetData>
    <row r="1">
      <c r="A1" s="1" t="inlineStr">
        <is>
          <t>Lease Obligations - Additional Information (Detail) $ in Millions</t>
        </is>
      </c>
      <c r="B1" s="2" t="inlineStr">
        <is>
          <t>1 Months Ended</t>
        </is>
      </c>
      <c r="C1" s="2" t="inlineStr">
        <is>
          <t>12 Months Ended</t>
        </is>
      </c>
    </row>
    <row r="2">
      <c r="B2" s="2" t="inlineStr">
        <is>
          <t>Jan. 31, 2022 USD ($)</t>
        </is>
      </c>
      <c r="C2" s="2" t="inlineStr">
        <is>
          <t>Dec. 31, 2022 USD ($) ft²</t>
        </is>
      </c>
      <c r="D2" s="2" t="inlineStr">
        <is>
          <t>Dec. 31, 2021 USD ($)</t>
        </is>
      </c>
      <c r="E2" s="2" t="inlineStr">
        <is>
          <t>Nov. 30,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t>
        </is>
      </c>
      <c r="B4" s="4" t="inlineStr">
        <is>
          <t xml:space="preserve"> </t>
        </is>
      </c>
      <c r="C4" s="4" t="inlineStr">
        <is>
          <t>true</t>
        </is>
      </c>
      <c r="D4" s="4" t="inlineStr">
        <is>
          <t xml:space="preserve"> </t>
        </is>
      </c>
      <c r="E4" s="4" t="inlineStr">
        <is>
          <t xml:space="preserve"> </t>
        </is>
      </c>
    </row>
    <row r="5">
      <c r="A5" s="4" t="inlineStr">
        <is>
          <t>Right-of-use assets</t>
        </is>
      </c>
      <c r="B5" s="4" t="inlineStr">
        <is>
          <t xml:space="preserve"> </t>
        </is>
      </c>
      <c r="C5" s="6" t="n">
        <v>99.5</v>
      </c>
      <c r="D5" s="6" t="n">
        <v>75.7</v>
      </c>
      <c r="E5" s="4" t="inlineStr">
        <is>
          <t xml:space="preserve"> </t>
        </is>
      </c>
    </row>
    <row r="6">
      <c r="A6" s="4" t="inlineStr">
        <is>
          <t>Operating Lease, Right-of-Use Asset, Statement of Financial Position [Extensible List]</t>
        </is>
      </c>
      <c r="B6" s="4" t="inlineStr">
        <is>
          <t xml:space="preserve"> </t>
        </is>
      </c>
      <c r="C6" s="4" t="inlineStr">
        <is>
          <t>Other assets</t>
        </is>
      </c>
      <c r="D6" s="4" t="inlineStr">
        <is>
          <t>Other assets</t>
        </is>
      </c>
      <c r="E6" s="4" t="inlineStr">
        <is>
          <t xml:space="preserve"> </t>
        </is>
      </c>
    </row>
    <row r="7">
      <c r="A7" s="4" t="inlineStr">
        <is>
          <t>Lease liability, current</t>
        </is>
      </c>
      <c r="B7" s="4" t="inlineStr">
        <is>
          <t xml:space="preserve"> </t>
        </is>
      </c>
      <c r="C7" s="6" t="n">
        <v>7.8</v>
      </c>
      <c r="D7" s="6" t="n">
        <v>3.6</v>
      </c>
      <c r="E7" s="4" t="inlineStr">
        <is>
          <t xml:space="preserve"> </t>
        </is>
      </c>
    </row>
    <row r="8">
      <c r="A8" s="4" t="inlineStr">
        <is>
          <t>Operating Lease, Liability, Current, Statement of Financial Position [Extensible List]</t>
        </is>
      </c>
      <c r="B8" s="4" t="inlineStr">
        <is>
          <t xml:space="preserve"> </t>
        </is>
      </c>
      <c r="C8" s="4" t="inlineStr">
        <is>
          <t>Accrued expenses and other current liabilities</t>
        </is>
      </c>
      <c r="D8" s="4" t="inlineStr">
        <is>
          <t>Accrued expenses and other current liabilities</t>
        </is>
      </c>
      <c r="E8" s="4" t="inlineStr">
        <is>
          <t xml:space="preserve"> </t>
        </is>
      </c>
    </row>
    <row r="9">
      <c r="A9" s="4" t="inlineStr">
        <is>
          <t>Lease liability, noncurrent</t>
        </is>
      </c>
      <c r="B9" s="4" t="inlineStr">
        <is>
          <t xml:space="preserve"> </t>
        </is>
      </c>
      <c r="C9" s="6" t="n">
        <v>114.3</v>
      </c>
      <c r="D9" s="6" t="n">
        <v>93.8</v>
      </c>
      <c r="E9" s="4" t="inlineStr">
        <is>
          <t xml:space="preserve"> </t>
        </is>
      </c>
    </row>
    <row r="10">
      <c r="A10" s="4" t="inlineStr">
        <is>
          <t>Operating Lease, Liability, Noncurrent, Statement of Financial Position [Extensible List]</t>
        </is>
      </c>
      <c r="B10" s="4" t="inlineStr">
        <is>
          <t xml:space="preserve"> </t>
        </is>
      </c>
      <c r="C10" s="4" t="inlineStr">
        <is>
          <t>Other long-term liabilities</t>
        </is>
      </c>
      <c r="D10" s="4" t="inlineStr">
        <is>
          <t>Other long-term liabilities</t>
        </is>
      </c>
      <c r="E10" s="4" t="inlineStr">
        <is>
          <t xml:space="preserve"> </t>
        </is>
      </c>
    </row>
    <row r="11">
      <c r="A11" s="4" t="inlineStr">
        <is>
          <t>Rent expense</t>
        </is>
      </c>
      <c r="B11" s="6" t="n">
        <v>12.6</v>
      </c>
      <c r="C11" s="4" t="inlineStr">
        <is>
          <t xml:space="preserve"> </t>
        </is>
      </c>
      <c r="D11" s="6" t="n">
        <v>9.6</v>
      </c>
      <c r="E11" s="4" t="inlineStr">
        <is>
          <t xml:space="preserve"> </t>
        </is>
      </c>
    </row>
    <row r="12">
      <c r="A12" s="4" t="inlineStr">
        <is>
          <t>Weighted-average discount rate</t>
        </is>
      </c>
      <c r="B12" s="4" t="inlineStr">
        <is>
          <t xml:space="preserve"> </t>
        </is>
      </c>
      <c r="C12" s="11" t="n">
        <v>0.044</v>
      </c>
      <c r="D12" s="4" t="inlineStr">
        <is>
          <t xml:space="preserve"> </t>
        </is>
      </c>
      <c r="E12" s="4" t="inlineStr">
        <is>
          <t xml:space="preserve"> </t>
        </is>
      </c>
    </row>
    <row r="13">
      <c r="A13" s="4" t="inlineStr">
        <is>
          <t>Weighted-average remaining lease term</t>
        </is>
      </c>
      <c r="B13" s="4" t="inlineStr">
        <is>
          <t xml:space="preserve"> </t>
        </is>
      </c>
      <c r="C13" s="4" t="inlineStr">
        <is>
          <t>13 years 3 months 21 days</t>
        </is>
      </c>
      <c r="D13" s="4" t="inlineStr">
        <is>
          <t xml:space="preserve"> </t>
        </is>
      </c>
      <c r="E13" s="4" t="inlineStr">
        <is>
          <t xml:space="preserve"> </t>
        </is>
      </c>
    </row>
    <row r="14">
      <c r="A14" s="4" t="inlineStr">
        <is>
          <t>Rockville Maryland Office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pproximate square feet of office space | ft²</t>
        </is>
      </c>
      <c r="B16" s="4" t="inlineStr">
        <is>
          <t xml:space="preserve"> </t>
        </is>
      </c>
      <c r="C16" s="5" t="n">
        <v>42000</v>
      </c>
      <c r="D16" s="4" t="inlineStr">
        <is>
          <t xml:space="preserve"> </t>
        </is>
      </c>
      <c r="E16" s="5" t="n">
        <v>192000</v>
      </c>
    </row>
    <row r="17">
      <c r="A17" s="4" t="inlineStr">
        <is>
          <t>South San Francisco Office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Approximate square feet of office space | ft²</t>
        </is>
      </c>
      <c r="B19" s="4" t="inlineStr">
        <is>
          <t xml:space="preserve"> </t>
        </is>
      </c>
      <c r="C19" s="5" t="n">
        <v>40000</v>
      </c>
      <c r="D19" s="4" t="inlineStr">
        <is>
          <t xml:space="preserve"> </t>
        </is>
      </c>
      <c r="E19" s="4" t="inlineStr">
        <is>
          <t xml:space="preserve"> </t>
        </is>
      </c>
    </row>
    <row r="20">
      <c r="A20" s="4" t="inlineStr">
        <is>
          <t>Lease expiry date</t>
        </is>
      </c>
      <c r="B20" s="4" t="inlineStr">
        <is>
          <t xml:space="preserve"> </t>
        </is>
      </c>
      <c r="C20" s="4" t="inlineStr">
        <is>
          <t>Dec. 31,  2031</t>
        </is>
      </c>
      <c r="D20" s="4" t="inlineStr">
        <is>
          <t xml:space="preserve"> </t>
        </is>
      </c>
      <c r="E20" s="4" t="inlineStr">
        <is>
          <t xml:space="preserve"> </t>
        </is>
      </c>
    </row>
    <row r="21">
      <c r="A21" s="4" t="inlineStr">
        <is>
          <t>Lake Forest Office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Approximate square feet of office space | ft²</t>
        </is>
      </c>
      <c r="B23" s="4" t="inlineStr">
        <is>
          <t xml:space="preserve"> </t>
        </is>
      </c>
      <c r="C23" s="5" t="n">
        <v>160000</v>
      </c>
      <c r="D23" s="4" t="inlineStr">
        <is>
          <t xml:space="preserve"> </t>
        </is>
      </c>
      <c r="E23" s="4" t="inlineStr">
        <is>
          <t xml:space="preserve"> </t>
        </is>
      </c>
    </row>
    <row r="24">
      <c r="A24" s="4" t="inlineStr">
        <is>
          <t>Lease expiry date</t>
        </is>
      </c>
      <c r="B24" s="4" t="inlineStr">
        <is>
          <t>Mar. 31,  2031</t>
        </is>
      </c>
      <c r="C24" s="4" t="inlineStr">
        <is>
          <t>Mar. 31,  2031</t>
        </is>
      </c>
      <c r="D24" s="4" t="inlineStr">
        <is>
          <t xml:space="preserve"> </t>
        </is>
      </c>
      <c r="E24" s="4" t="inlineStr">
        <is>
          <t xml:space="preserve"> </t>
        </is>
      </c>
    </row>
    <row r="25">
      <c r="A25" s="4" t="inlineStr">
        <is>
          <t>Impairment charge</t>
        </is>
      </c>
      <c r="B25" s="4" t="inlineStr">
        <is>
          <t xml:space="preserve"> </t>
        </is>
      </c>
      <c r="C25" s="4" t="inlineStr">
        <is>
          <t xml:space="preserve"> </t>
        </is>
      </c>
      <c r="D25" s="6" t="n">
        <v>12.4</v>
      </c>
      <c r="E25" s="4" t="inlineStr">
        <is>
          <t xml:space="preserve"> </t>
        </is>
      </c>
    </row>
    <row r="26">
      <c r="A26" s="4" t="inlineStr">
        <is>
          <t>Sublease agreement entered date</t>
        </is>
      </c>
      <c r="B26" s="4" t="inlineStr">
        <is>
          <t>2022-01</t>
        </is>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Lease Liabilities Recorded on the Balance Sheet (Detail) $ in Thousands</t>
        </is>
      </c>
      <c r="B1" s="2" t="inlineStr">
        <is>
          <t>Dec. 31, 2022 USD ($)</t>
        </is>
      </c>
    </row>
    <row r="2">
      <c r="A2" s="3" t="inlineStr">
        <is>
          <t>Leases [Abstract]</t>
        </is>
      </c>
      <c r="B2" s="4" t="inlineStr">
        <is>
          <t xml:space="preserve"> </t>
        </is>
      </c>
    </row>
    <row r="3">
      <c r="A3" s="4" t="inlineStr">
        <is>
          <t>Lease liabilities, 2023</t>
        </is>
      </c>
      <c r="B3" s="7" t="n">
        <v>13066</v>
      </c>
    </row>
    <row r="4">
      <c r="A4" s="4" t="inlineStr">
        <is>
          <t>Lease liabilities, 2024</t>
        </is>
      </c>
      <c r="B4" s="5" t="n">
        <v>14107</v>
      </c>
    </row>
    <row r="5">
      <c r="A5" s="4" t="inlineStr">
        <is>
          <t>Lease liabilities, 2025</t>
        </is>
      </c>
      <c r="B5" s="5" t="n">
        <v>13581</v>
      </c>
    </row>
    <row r="6">
      <c r="A6" s="4" t="inlineStr">
        <is>
          <t>Lease liabilities, 2026</t>
        </is>
      </c>
      <c r="B6" s="5" t="n">
        <v>13210</v>
      </c>
    </row>
    <row r="7">
      <c r="A7" s="4" t="inlineStr">
        <is>
          <t>Lease liabilities, 2027</t>
        </is>
      </c>
      <c r="B7" s="5" t="n">
        <v>13368</v>
      </c>
    </row>
    <row r="8">
      <c r="A8" s="4" t="inlineStr">
        <is>
          <t>Lease liabilities, Thereafter</t>
        </is>
      </c>
      <c r="B8" s="5" t="n">
        <v>90210</v>
      </c>
    </row>
    <row r="9">
      <c r="A9" s="4" t="inlineStr">
        <is>
          <t>Lease liabilities,Total lease payments</t>
        </is>
      </c>
      <c r="B9" s="5" t="n">
        <v>157542</v>
      </c>
    </row>
    <row r="10">
      <c r="A10" s="4" t="inlineStr">
        <is>
          <t>Lease liabilities, Imputed interest</t>
        </is>
      </c>
      <c r="B10" s="5" t="n">
        <v>-35459</v>
      </c>
    </row>
    <row r="11">
      <c r="A11" s="4" t="inlineStr">
        <is>
          <t>Lease liabilities</t>
        </is>
      </c>
      <c r="B11" s="7" t="n">
        <v>1220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17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1" customWidth="1" min="7" max="7"/>
    <col width="15" customWidth="1" min="8" max="8"/>
    <col width="21" customWidth="1" min="9" max="9"/>
    <col width="28" customWidth="1" min="10" max="10"/>
    <col width="22" customWidth="1" min="11" max="11"/>
    <col width="30" customWidth="1" min="12" max="12"/>
    <col width="30" customWidth="1" min="13" max="13"/>
    <col width="24" customWidth="1" min="14" max="14"/>
    <col width="28" customWidth="1" min="15" max="15"/>
    <col width="24" customWidth="1" min="16" max="16"/>
    <col width="22" customWidth="1" min="17" max="17"/>
    <col width="30" customWidth="1" min="18" max="18"/>
    <col width="32" customWidth="1" min="19" max="19"/>
    <col width="22" customWidth="1" min="20" max="20"/>
    <col width="30" customWidth="1" min="21" max="21"/>
  </cols>
  <sheetData>
    <row r="1">
      <c r="A1" s="1" t="inlineStr">
        <is>
          <t>Commitments and Contingencies - Additional Information (Detail)</t>
        </is>
      </c>
      <c r="H1" s="2" t="inlineStr">
        <is>
          <t>1 Months Ended</t>
        </is>
      </c>
      <c r="J1" s="2" t="inlineStr">
        <is>
          <t>3 Months Ended</t>
        </is>
      </c>
      <c r="O1" s="2" t="inlineStr">
        <is>
          <t>12 Months Ended</t>
        </is>
      </c>
    </row>
    <row r="2">
      <c r="B2" s="2" t="inlineStr">
        <is>
          <t>Dec. 15, 2021 USD ($) shares</t>
        </is>
      </c>
      <c r="C2" s="2" t="inlineStr">
        <is>
          <t>Jun. 18, 2021 USD ($)</t>
        </is>
      </c>
      <c r="D2" s="2" t="inlineStr">
        <is>
          <t>Mar. 15, 2021 USD ($)</t>
        </is>
      </c>
      <c r="E2" s="2" t="inlineStr">
        <is>
          <t>Apr. 01, 2020 USD ($)</t>
        </is>
      </c>
      <c r="F2" s="2" t="inlineStr">
        <is>
          <t>Jan. 01, 2019 USD ($)</t>
        </is>
      </c>
      <c r="G2" s="2" t="inlineStr">
        <is>
          <t>May 08, 2017 USD ($)</t>
        </is>
      </c>
      <c r="H2" s="2" t="inlineStr">
        <is>
          <t>Apr. 30, 2020</t>
        </is>
      </c>
      <c r="I2" s="2" t="inlineStr">
        <is>
          <t>May 31, 2017 USD ($)</t>
        </is>
      </c>
      <c r="J2" s="2" t="inlineStr">
        <is>
          <t>Dec. 31, 2022 USD ($) $ / €</t>
        </is>
      </c>
      <c r="K2" s="2" t="inlineStr">
        <is>
          <t>Mar. 31, 2022 USD ($)</t>
        </is>
      </c>
      <c r="L2" s="2" t="inlineStr">
        <is>
          <t>Dec. 31, 2021 USD ($) $ / SFr</t>
        </is>
      </c>
      <c r="M2" s="2" t="inlineStr">
        <is>
          <t>Mar. 31, 2020 USD ($) $ / SFr</t>
        </is>
      </c>
      <c r="N2" s="2" t="inlineStr">
        <is>
          <t>Mar. 31, 2020 CHF (SFr)</t>
        </is>
      </c>
      <c r="O2" s="2" t="inlineStr">
        <is>
          <t>Dec. 31, 2022 USD ($) $ / €</t>
        </is>
      </c>
      <c r="P2" s="2" t="inlineStr">
        <is>
          <t>Dec. 31, 2022 CHF (SFr)</t>
        </is>
      </c>
      <c r="Q2" s="2" t="inlineStr">
        <is>
          <t>Dec. 31, 2022 EUR (€)</t>
        </is>
      </c>
      <c r="R2" s="2" t="inlineStr">
        <is>
          <t>Dec. 31, 2021 USD ($) $ / SFr</t>
        </is>
      </c>
      <c r="S2" s="2" t="inlineStr">
        <is>
          <t>Dec. 31, 2021 CHF (SFr) $ / SFr</t>
        </is>
      </c>
      <c r="T2" s="2" t="inlineStr">
        <is>
          <t>Dec. 31, 2020 USD ($)</t>
        </is>
      </c>
      <c r="U2" s="2" t="inlineStr">
        <is>
          <t>Dec. 31, 2022 CHF (SFr) $ /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unt committed i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362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cash payments for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Long-Term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mount committed in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7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st of Good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oyalty and earnou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38500000</v>
      </c>
      <c r="P11" s="4" t="inlineStr">
        <is>
          <t xml:space="preserve"> </t>
        </is>
      </c>
      <c r="Q11" s="4" t="inlineStr">
        <is>
          <t xml:space="preserve"> </t>
        </is>
      </c>
      <c r="R11" s="7" t="n">
        <v>289700000</v>
      </c>
      <c r="S11" s="4" t="inlineStr">
        <is>
          <t xml:space="preserve"> </t>
        </is>
      </c>
      <c r="T11" s="7" t="n">
        <v>169300000</v>
      </c>
      <c r="U11" s="4" t="inlineStr">
        <is>
          <t xml:space="preserve"> </t>
        </is>
      </c>
    </row>
    <row r="12">
      <c r="A12" s="4" t="inlineStr">
        <is>
          <t>Other Income (Expense), N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00000</v>
      </c>
      <c r="P14" s="4" t="inlineStr">
        <is>
          <t xml:space="preserve"> </t>
        </is>
      </c>
      <c r="Q14" s="4" t="inlineStr">
        <is>
          <t xml:space="preserve"> </t>
        </is>
      </c>
      <c r="R14" s="5" t="n">
        <v>700000</v>
      </c>
      <c r="S14" s="4" t="inlineStr">
        <is>
          <t xml:space="preserve"> </t>
        </is>
      </c>
      <c r="T14" s="4" t="inlineStr">
        <is>
          <t xml:space="preserve"> </t>
        </is>
      </c>
      <c r="U14" s="4" t="inlineStr">
        <is>
          <t xml:space="preserve"> </t>
        </is>
      </c>
    </row>
    <row r="15">
      <c r="A15" s="4" t="inlineStr">
        <is>
          <t>TEPEZZ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pfront cash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30000000</v>
      </c>
      <c r="U17" s="4" t="inlineStr">
        <is>
          <t xml:space="preserve"> </t>
        </is>
      </c>
    </row>
    <row r="18">
      <c r="A18" s="4" t="inlineStr">
        <is>
          <t>Maximum payment to be made upon attainment of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160000000</v>
      </c>
      <c r="U18" s="4" t="inlineStr">
        <is>
          <t xml:space="preserve"> </t>
        </is>
      </c>
    </row>
    <row r="19">
      <c r="A19" s="4" t="inlineStr">
        <is>
          <t>River Vi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ilestone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25000000</v>
      </c>
      <c r="J21" s="7" t="n">
        <v>325000000</v>
      </c>
      <c r="K21" s="4" t="inlineStr">
        <is>
          <t xml:space="preserve"> </t>
        </is>
      </c>
      <c r="L21" s="4" t="inlineStr">
        <is>
          <t xml:space="preserve"> </t>
        </is>
      </c>
      <c r="M21" s="4" t="inlineStr">
        <is>
          <t xml:space="preserve"> </t>
        </is>
      </c>
      <c r="N21" s="4" t="inlineStr">
        <is>
          <t xml:space="preserve"> </t>
        </is>
      </c>
      <c r="O21" s="7" t="n">
        <v>325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net sales in earn-ou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03</v>
      </c>
      <c r="P22" s="10" t="n">
        <v>0.03</v>
      </c>
      <c r="Q22" s="10" t="n">
        <v>0.03</v>
      </c>
      <c r="R22" s="4" t="inlineStr">
        <is>
          <t xml:space="preserve"> </t>
        </is>
      </c>
      <c r="S22" s="4" t="inlineStr">
        <is>
          <t xml:space="preserve"> </t>
        </is>
      </c>
      <c r="T22" s="4" t="inlineStr">
        <is>
          <t xml:space="preserve"> </t>
        </is>
      </c>
      <c r="U22" s="4" t="inlineStr">
        <is>
          <t xml:space="preserve"> </t>
        </is>
      </c>
    </row>
    <row r="23">
      <c r="A23" s="4" t="inlineStr">
        <is>
          <t>Net sales minimum limit for royal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300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pfront cash payments</t>
        </is>
      </c>
      <c r="B24" s="4" t="inlineStr">
        <is>
          <t xml:space="preserve"> </t>
        </is>
      </c>
      <c r="C24" s="4" t="inlineStr">
        <is>
          <t xml:space="preserve"> </t>
        </is>
      </c>
      <c r="D24" s="4" t="inlineStr">
        <is>
          <t xml:space="preserve"> </t>
        </is>
      </c>
      <c r="E24" s="4" t="inlineStr">
        <is>
          <t xml:space="preserve"> </t>
        </is>
      </c>
      <c r="F24" s="4" t="inlineStr">
        <is>
          <t xml:space="preserve"> </t>
        </is>
      </c>
      <c r="G24" s="7" t="n">
        <v>1503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iver Vision [Member] | FDA Approv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iver Vision [Member] | U.S. Food and Drug Administration (FDA) Approv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00</v>
      </c>
      <c r="K30" s="4" t="inlineStr">
        <is>
          <t xml:space="preserve"> </t>
        </is>
      </c>
      <c r="L30" s="4" t="inlineStr">
        <is>
          <t xml:space="preserve"> </t>
        </is>
      </c>
      <c r="M30" s="7" t="n">
        <v>100000000</v>
      </c>
      <c r="N30" s="4" t="inlineStr">
        <is>
          <t xml:space="preserve"> </t>
        </is>
      </c>
      <c r="O30" s="5" t="n">
        <v>100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lpi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pfront cash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25000000</v>
      </c>
      <c r="L33" s="7" t="n">
        <v>15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ximum amount eligible to receive per program</t>
        </is>
      </c>
      <c r="B34" s="7" t="n">
        <v>38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otal future success-based payments related to development, regulatory and commercial milestones</t>
        </is>
      </c>
      <c r="B35" s="7" t="n">
        <v>15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lpine [Member] | Upfront Pay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usiness 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25000000</v>
      </c>
      <c r="S38" s="4" t="inlineStr">
        <is>
          <t xml:space="preserve"> </t>
        </is>
      </c>
      <c r="T38" s="4" t="inlineStr">
        <is>
          <t xml:space="preserve"> </t>
        </is>
      </c>
      <c r="U38" s="4" t="inlineStr">
        <is>
          <t xml:space="preserve"> </t>
        </is>
      </c>
    </row>
    <row r="39">
      <c r="A39" s="4" t="inlineStr">
        <is>
          <t>Alpine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urchase of common stock shares | shares</t>
        </is>
      </c>
      <c r="B41" s="5" t="n">
        <v>9519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urzion Pharmaceutical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pfront cash payments</t>
        </is>
      </c>
      <c r="B44" s="4" t="inlineStr">
        <is>
          <t xml:space="preserve"> </t>
        </is>
      </c>
      <c r="C44" s="4" t="inlineStr">
        <is>
          <t xml:space="preserve"> </t>
        </is>
      </c>
      <c r="D44" s="4" t="inlineStr">
        <is>
          <t xml:space="preserve"> </t>
        </is>
      </c>
      <c r="E44" s="7" t="n">
        <v>4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dditional payment to be made upon attainment of milestones</t>
        </is>
      </c>
      <c r="B45" s="4" t="inlineStr">
        <is>
          <t xml:space="preserve"> </t>
        </is>
      </c>
      <c r="C45" s="4" t="inlineStr">
        <is>
          <t xml:space="preserve"> </t>
        </is>
      </c>
      <c r="D45" s="4" t="inlineStr">
        <is>
          <t xml:space="preserve"> </t>
        </is>
      </c>
      <c r="E45" s="7" t="n">
        <v>1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Xeris Pharmaceutical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ilestone incu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60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ilestone payment receive upon earlier exercise of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6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Xeris Pharmaceuticals, Inc [Member] | Upfront Pay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usiness acquisi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75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Q32 Bio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ilestone incu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450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Q32 Bio Inc [Member] | Upfront Pay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usiness acquisi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5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Q32 Bio Inc [Member] | Milestone-based Development Fund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usiness acquisi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75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aximum [Member] | Q32 Bio Inc [Member] | Additional Milestone-based Development Fund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usiness acquisi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25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eprotumumab [Member] | River Vision [Member] | Net Sales Threshol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ilestone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25000000</v>
      </c>
      <c r="J67" s="5" t="n">
        <v>225000000</v>
      </c>
      <c r="K67" s="4" t="inlineStr">
        <is>
          <t xml:space="preserve"> </t>
        </is>
      </c>
      <c r="L67" s="4" t="inlineStr">
        <is>
          <t xml:space="preserve"> </t>
        </is>
      </c>
      <c r="M67" s="4" t="inlineStr">
        <is>
          <t xml:space="preserve"> </t>
        </is>
      </c>
      <c r="N67" s="4" t="inlineStr">
        <is>
          <t xml:space="preserve"> </t>
        </is>
      </c>
      <c r="O67" s="5" t="n">
        <v>2250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OCYSBI Developed Technology [Member] | Amended and Restated Licen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inimum annual royalty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000</v>
      </c>
      <c r="K70" s="4" t="inlineStr">
        <is>
          <t xml:space="preserve"> </t>
        </is>
      </c>
      <c r="L70" s="4" t="inlineStr">
        <is>
          <t xml:space="preserve"> </t>
        </is>
      </c>
      <c r="M70" s="4" t="inlineStr">
        <is>
          <t xml:space="preserve"> </t>
        </is>
      </c>
      <c r="N70" s="4" t="inlineStr">
        <is>
          <t xml:space="preserve"> </t>
        </is>
      </c>
      <c r="O70" s="5" t="n">
        <v>1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ggregate development milestone payments amount for orphan indi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ggregate regulatory milestone payments amount for orphan indi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8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ggregate development milestone payments amount for non-orphan indic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8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ggregate regulatory milestone payments amount for non-orphan indic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35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UPLIZNA [Member] | Viela Bi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et sales minimum limit for royal payment</t>
        </is>
      </c>
      <c r="B77" s="4" t="inlineStr">
        <is>
          <t xml:space="preserve"> </t>
        </is>
      </c>
      <c r="C77" s="4" t="inlineStr">
        <is>
          <t xml:space="preserve"> </t>
        </is>
      </c>
      <c r="D77" s="7" t="n">
        <v>50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UPLIZNA [Member] | Maximum [Member] | Viela Bi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ilestone incurred</t>
        </is>
      </c>
      <c r="B80" s="4" t="inlineStr">
        <is>
          <t xml:space="preserve"> </t>
        </is>
      </c>
      <c r="C80" s="4" t="inlineStr">
        <is>
          <t xml:space="preserve"> </t>
        </is>
      </c>
      <c r="D80" s="7" t="n">
        <v>3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UPHENYL, DUEXIS, PENNSAID 2%, PROCYSBI, QUINSAIR, RAVICTI, RAYOS, UPLIZNA and VIMOV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urchase and other commitments outstanding purchase or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17400000</v>
      </c>
      <c r="K83" s="4" t="inlineStr">
        <is>
          <t xml:space="preserve"> </t>
        </is>
      </c>
      <c r="L83" s="4" t="inlineStr">
        <is>
          <t xml:space="preserve"> </t>
        </is>
      </c>
      <c r="M83" s="4" t="inlineStr">
        <is>
          <t xml:space="preserve"> </t>
        </is>
      </c>
      <c r="N83" s="4" t="inlineStr">
        <is>
          <t xml:space="preserve"> </t>
        </is>
      </c>
      <c r="O83" s="5" t="n">
        <v>174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GC Biologics A/S [Member] | PROCYSBI AP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inimum binding purchase commi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77600000</v>
      </c>
      <c r="P86" s="4" t="inlineStr">
        <is>
          <t xml:space="preserve"> </t>
        </is>
      </c>
      <c r="Q86" s="15" t="n">
        <v>72800000</v>
      </c>
      <c r="R86" s="4" t="inlineStr">
        <is>
          <t xml:space="preserve"> </t>
        </is>
      </c>
      <c r="S86" s="4" t="inlineStr">
        <is>
          <t xml:space="preserve"> </t>
        </is>
      </c>
      <c r="T86" s="4" t="inlineStr">
        <is>
          <t xml:space="preserve"> </t>
        </is>
      </c>
      <c r="U86" s="4" t="inlineStr">
        <is>
          <t xml:space="preserve"> </t>
        </is>
      </c>
    </row>
    <row r="87">
      <c r="A87" s="4" t="inlineStr">
        <is>
          <t>Currency exchange rate | $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660</v>
      </c>
      <c r="K87" s="4" t="inlineStr">
        <is>
          <t xml:space="preserve"> </t>
        </is>
      </c>
      <c r="L87" s="4" t="inlineStr">
        <is>
          <t xml:space="preserve"> </t>
        </is>
      </c>
      <c r="M87" s="4" t="inlineStr">
        <is>
          <t xml:space="preserve"> </t>
        </is>
      </c>
      <c r="N87" s="4" t="inlineStr">
        <is>
          <t xml:space="preserve"> </t>
        </is>
      </c>
      <c r="O87" s="5" t="n">
        <v>10660</v>
      </c>
      <c r="P87" s="4" t="inlineStr">
        <is>
          <t xml:space="preserve"> </t>
        </is>
      </c>
      <c r="Q87" s="4" t="inlineStr">
        <is>
          <t xml:space="preserve"> </t>
        </is>
      </c>
      <c r="R87" s="4" t="inlineStr">
        <is>
          <t xml:space="preserve"> </t>
        </is>
      </c>
      <c r="S87" s="4" t="inlineStr">
        <is>
          <t xml:space="preserve"> </t>
        </is>
      </c>
      <c r="T87" s="4" t="inlineStr">
        <is>
          <t xml:space="preserve"> </t>
        </is>
      </c>
      <c r="U87" s="5" t="n">
        <v>10660</v>
      </c>
    </row>
    <row r="88">
      <c r="A88" s="4" t="inlineStr">
        <is>
          <t>Patheon Pharmaceuticals Inc. [Member] | TEPEZZA Drug Produc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inimum binding purchase commi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7" t="n">
        <v>7400000</v>
      </c>
      <c r="P90" s="4" t="inlineStr">
        <is>
          <t xml:space="preserve"> </t>
        </is>
      </c>
      <c r="Q90" s="15" t="n">
        <v>7000</v>
      </c>
      <c r="R90" s="4" t="inlineStr">
        <is>
          <t xml:space="preserve"> </t>
        </is>
      </c>
      <c r="S90" s="4" t="inlineStr">
        <is>
          <t xml:space="preserve"> </t>
        </is>
      </c>
      <c r="T90" s="4" t="inlineStr">
        <is>
          <t xml:space="preserve"> </t>
        </is>
      </c>
      <c r="U90" s="4" t="inlineStr">
        <is>
          <t xml:space="preserve"> </t>
        </is>
      </c>
    </row>
    <row r="91">
      <c r="A91" s="4" t="inlineStr">
        <is>
          <t>Currency exchange rate | $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660</v>
      </c>
      <c r="K91" s="4" t="inlineStr">
        <is>
          <t xml:space="preserve"> </t>
        </is>
      </c>
      <c r="L91" s="4" t="inlineStr">
        <is>
          <t xml:space="preserve"> </t>
        </is>
      </c>
      <c r="M91" s="4" t="inlineStr">
        <is>
          <t xml:space="preserve"> </t>
        </is>
      </c>
      <c r="N91" s="4" t="inlineStr">
        <is>
          <t xml:space="preserve"> </t>
        </is>
      </c>
      <c r="O91" s="5" t="n">
        <v>10660</v>
      </c>
      <c r="P91" s="4" t="inlineStr">
        <is>
          <t xml:space="preserve"> </t>
        </is>
      </c>
      <c r="Q91" s="4" t="inlineStr">
        <is>
          <t xml:space="preserve"> </t>
        </is>
      </c>
      <c r="R91" s="4" t="inlineStr">
        <is>
          <t xml:space="preserve"> </t>
        </is>
      </c>
      <c r="S91" s="4" t="inlineStr">
        <is>
          <t xml:space="preserve"> </t>
        </is>
      </c>
      <c r="T91" s="4" t="inlineStr">
        <is>
          <t xml:space="preserve"> </t>
        </is>
      </c>
      <c r="U91" s="5" t="n">
        <v>10660</v>
      </c>
    </row>
    <row r="92">
      <c r="A92" s="4" t="inlineStr">
        <is>
          <t>Catalent [Member] | TEPEZZA Drug Produc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inimum binding purchase commi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600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Bio-Technology General (Israel) Ltd [Member] | KRYSTEXXA Developed Technolog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inimum binding purchase commi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18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Bio-Technology General (Israel) Ltd [Member] | KRYSTEXXA Developed Technology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urchase obligation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0" t="n">
        <v>0.8</v>
      </c>
      <c r="P100" s="10" t="n">
        <v>0.8</v>
      </c>
      <c r="Q100" s="10" t="n">
        <v>0.8</v>
      </c>
      <c r="R100" s="4" t="inlineStr">
        <is>
          <t xml:space="preserve"> </t>
        </is>
      </c>
      <c r="S100" s="4" t="inlineStr">
        <is>
          <t xml:space="preserve"> </t>
        </is>
      </c>
      <c r="T100" s="4" t="inlineStr">
        <is>
          <t xml:space="preserve"> </t>
        </is>
      </c>
      <c r="U100" s="4" t="inlineStr">
        <is>
          <t xml:space="preserve"> </t>
        </is>
      </c>
    </row>
    <row r="101">
      <c r="A101" s="4" t="inlineStr">
        <is>
          <t>Boehringer Ingelheim [Member] | ACTIMMUNE Developed Technolog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inimum binding purchase commit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6300000</v>
      </c>
      <c r="P103" s="4" t="inlineStr">
        <is>
          <t xml:space="preserve"> </t>
        </is>
      </c>
      <c r="Q103" s="15" t="n">
        <v>5900000</v>
      </c>
      <c r="R103" s="4" t="inlineStr">
        <is>
          <t xml:space="preserve"> </t>
        </is>
      </c>
      <c r="S103" s="4" t="inlineStr">
        <is>
          <t xml:space="preserve"> </t>
        </is>
      </c>
      <c r="T103" s="4" t="inlineStr">
        <is>
          <t xml:space="preserve"> </t>
        </is>
      </c>
      <c r="U103" s="4" t="inlineStr">
        <is>
          <t xml:space="preserve"> </t>
        </is>
      </c>
    </row>
    <row r="104">
      <c r="A104" s="4" t="inlineStr">
        <is>
          <t>Currency exchange rate | $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660</v>
      </c>
      <c r="K104" s="4" t="inlineStr">
        <is>
          <t xml:space="preserve"> </t>
        </is>
      </c>
      <c r="L104" s="4" t="inlineStr">
        <is>
          <t xml:space="preserve"> </t>
        </is>
      </c>
      <c r="M104" s="4" t="inlineStr">
        <is>
          <t xml:space="preserve"> </t>
        </is>
      </c>
      <c r="N104" s="4" t="inlineStr">
        <is>
          <t xml:space="preserve"> </t>
        </is>
      </c>
      <c r="O104" s="5" t="n">
        <v>10660</v>
      </c>
      <c r="P104" s="4" t="inlineStr">
        <is>
          <t xml:space="preserve"> </t>
        </is>
      </c>
      <c r="Q104" s="4" t="inlineStr">
        <is>
          <t xml:space="preserve"> </t>
        </is>
      </c>
      <c r="R104" s="4" t="inlineStr">
        <is>
          <t xml:space="preserve"> </t>
        </is>
      </c>
      <c r="S104" s="4" t="inlineStr">
        <is>
          <t xml:space="preserve"> </t>
        </is>
      </c>
      <c r="T104" s="4" t="inlineStr">
        <is>
          <t xml:space="preserve"> </t>
        </is>
      </c>
      <c r="U104" s="5" t="n">
        <v>10660</v>
      </c>
    </row>
    <row r="105">
      <c r="A105" s="4" t="inlineStr">
        <is>
          <t>S R One And Lundbeckfond | River Vis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ercentage of net sales in earn-out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03</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4" t="n">
        <v>0.00893</v>
      </c>
      <c r="S107" s="14" t="n">
        <v>0.00893</v>
      </c>
      <c r="T107" s="4" t="inlineStr">
        <is>
          <t xml:space="preserve"> </t>
        </is>
      </c>
      <c r="U107" s="4" t="inlineStr">
        <is>
          <t xml:space="preserve"> </t>
        </is>
      </c>
    </row>
    <row r="108">
      <c r="A108" s="4" t="inlineStr">
        <is>
          <t>Net sales minimum limit for royal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30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7" t="n">
        <v>300000000</v>
      </c>
      <c r="S108" s="4" t="inlineStr">
        <is>
          <t xml:space="preserve"> </t>
        </is>
      </c>
      <c r="T108" s="4" t="inlineStr">
        <is>
          <t xml:space="preserve"> </t>
        </is>
      </c>
      <c r="U108" s="4" t="inlineStr">
        <is>
          <t xml:space="preserve"> </t>
        </is>
      </c>
    </row>
    <row r="109">
      <c r="A109" s="4" t="inlineStr">
        <is>
          <t>Percentage of right to receive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1" t="n">
        <v>0.3566</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ercentage of remaining net obligations pay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1" t="n">
        <v>0.702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Milestone incur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7" t="n">
        <v>67000000</v>
      </c>
      <c r="S111" s="4" t="inlineStr">
        <is>
          <t xml:space="preserve"> </t>
        </is>
      </c>
      <c r="T111" s="4" t="inlineStr">
        <is>
          <t xml:space="preserve"> </t>
        </is>
      </c>
      <c r="U111" s="4" t="inlineStr">
        <is>
          <t xml:space="preserve"> </t>
        </is>
      </c>
    </row>
    <row r="112">
      <c r="A112" s="4" t="inlineStr">
        <is>
          <t>Roch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urrency exchang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823</v>
      </c>
      <c r="K114" s="4" t="inlineStr">
        <is>
          <t xml:space="preserve"> </t>
        </is>
      </c>
      <c r="L114" s="4" t="inlineStr">
        <is>
          <t xml:space="preserve"> </t>
        </is>
      </c>
      <c r="M114" s="13" t="n">
        <v>1.0382</v>
      </c>
      <c r="N114" s="4" t="inlineStr">
        <is>
          <t xml:space="preserve"> </t>
        </is>
      </c>
      <c r="O114" s="5" t="n">
        <v>10823</v>
      </c>
      <c r="P114" s="4" t="inlineStr">
        <is>
          <t xml:space="preserve"> </t>
        </is>
      </c>
      <c r="Q114" s="4" t="inlineStr">
        <is>
          <t xml:space="preserve"> </t>
        </is>
      </c>
      <c r="R114" s="4" t="inlineStr">
        <is>
          <t xml:space="preserve"> </t>
        </is>
      </c>
      <c r="S114" s="4" t="inlineStr">
        <is>
          <t xml:space="preserve"> </t>
        </is>
      </c>
      <c r="T114" s="4" t="inlineStr">
        <is>
          <t xml:space="preserve"> </t>
        </is>
      </c>
      <c r="U114" s="5" t="n">
        <v>10823</v>
      </c>
    </row>
    <row r="115">
      <c r="A115" s="4" t="inlineStr">
        <is>
          <t>Milestone incur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7" t="n">
        <v>5200000</v>
      </c>
      <c r="N115" s="12" t="n">
        <v>5000000</v>
      </c>
      <c r="O115" s="7" t="n">
        <v>46500000</v>
      </c>
      <c r="P115" s="12" t="n">
        <v>43000000</v>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oche [Member] | U.S. Food and Drug Administration (FDA) Approval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Loss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urrency exchange rate | $ / SF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3" t="n">
        <v>1.0382</v>
      </c>
      <c r="M118" s="4" t="inlineStr">
        <is>
          <t xml:space="preserve"> </t>
        </is>
      </c>
      <c r="N118" s="4" t="inlineStr">
        <is>
          <t xml:space="preserve"> </t>
        </is>
      </c>
      <c r="O118" s="4" t="inlineStr">
        <is>
          <t xml:space="preserve"> </t>
        </is>
      </c>
      <c r="P118" s="4" t="inlineStr">
        <is>
          <t xml:space="preserve"> </t>
        </is>
      </c>
      <c r="Q118" s="4" t="inlineStr">
        <is>
          <t xml:space="preserve"> </t>
        </is>
      </c>
      <c r="R118" s="13" t="n">
        <v>1.0382</v>
      </c>
      <c r="S118" s="13" t="n">
        <v>1.0382</v>
      </c>
      <c r="T118" s="4" t="inlineStr">
        <is>
          <t xml:space="preserve"> </t>
        </is>
      </c>
      <c r="U118" s="4" t="inlineStr">
        <is>
          <t xml:space="preserve"> </t>
        </is>
      </c>
    </row>
    <row r="119">
      <c r="A119" s="4" t="inlineStr">
        <is>
          <t>Milestone incur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7" t="n">
        <v>5200000</v>
      </c>
      <c r="N119" s="12" t="n">
        <v>50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Roche [Member] | TEPEZZ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urrency exchange rate | $ / SF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1228</v>
      </c>
      <c r="M122" s="4" t="inlineStr">
        <is>
          <t xml:space="preserve"> </t>
        </is>
      </c>
      <c r="N122" s="4" t="inlineStr">
        <is>
          <t xml:space="preserve"> </t>
        </is>
      </c>
      <c r="O122" s="4" t="inlineStr">
        <is>
          <t xml:space="preserve"> </t>
        </is>
      </c>
      <c r="P122" s="4" t="inlineStr">
        <is>
          <t xml:space="preserve"> </t>
        </is>
      </c>
      <c r="Q122" s="4" t="inlineStr">
        <is>
          <t xml:space="preserve"> </t>
        </is>
      </c>
      <c r="R122" s="5" t="n">
        <v>11228</v>
      </c>
      <c r="S122" s="5" t="n">
        <v>11228</v>
      </c>
      <c r="T122" s="4" t="inlineStr">
        <is>
          <t xml:space="preserve"> </t>
        </is>
      </c>
      <c r="U122" s="4" t="inlineStr">
        <is>
          <t xml:space="preserve"> </t>
        </is>
      </c>
    </row>
    <row r="123">
      <c r="A123" s="4" t="inlineStr">
        <is>
          <t>Milestone incur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7" t="n">
        <v>56100000</v>
      </c>
      <c r="S123" s="12" t="n">
        <v>50000000</v>
      </c>
      <c r="T123" s="4" t="inlineStr">
        <is>
          <t xml:space="preserve"> </t>
        </is>
      </c>
      <c r="U123" s="4" t="inlineStr">
        <is>
          <t xml:space="preserve"> </t>
        </is>
      </c>
    </row>
    <row r="124">
      <c r="A124" s="4" t="inlineStr">
        <is>
          <t>Roche [Member] | River Vis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Loss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ilestone Payment | S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12" t="n">
        <v>103000000</v>
      </c>
    </row>
    <row r="127">
      <c r="A127" s="4" t="inlineStr">
        <is>
          <t>Roche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Loss Contingen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ercentage of net sales in earn-out pay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10" t="n">
        <v>0.09</v>
      </c>
      <c r="P129" s="10" t="n">
        <v>0.09</v>
      </c>
      <c r="Q129" s="10" t="n">
        <v>0.09</v>
      </c>
      <c r="R129" s="4" t="inlineStr">
        <is>
          <t xml:space="preserve"> </t>
        </is>
      </c>
      <c r="S129" s="4" t="inlineStr">
        <is>
          <t xml:space="preserve"> </t>
        </is>
      </c>
      <c r="T129" s="4" t="inlineStr">
        <is>
          <t xml:space="preserve"> </t>
        </is>
      </c>
      <c r="U129" s="4" t="inlineStr">
        <is>
          <t xml:space="preserve"> </t>
        </is>
      </c>
    </row>
    <row r="130">
      <c r="A130" s="4" t="inlineStr">
        <is>
          <t>Roche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Loss Contingen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ercentage of net sales in earn-out 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0" t="n">
        <v>0.12</v>
      </c>
      <c r="P132" s="10" t="n">
        <v>0.12</v>
      </c>
      <c r="Q132" s="10" t="n">
        <v>0.12</v>
      </c>
      <c r="R132" s="4" t="inlineStr">
        <is>
          <t xml:space="preserve"> </t>
        </is>
      </c>
      <c r="S132" s="4" t="inlineStr">
        <is>
          <t xml:space="preserve"> </t>
        </is>
      </c>
      <c r="T132" s="4" t="inlineStr">
        <is>
          <t xml:space="preserve"> </t>
        </is>
      </c>
      <c r="U132" s="4" t="inlineStr">
        <is>
          <t xml:space="preserve"> </t>
        </is>
      </c>
    </row>
    <row r="133">
      <c r="A133" s="4" t="inlineStr">
        <is>
          <t>Duke [Member] | Minimum [Member] | Licen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Loss Contingen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ercentage of royalty on net sales reven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10" t="n">
        <v>0.05</v>
      </c>
      <c r="P135" s="10" t="n">
        <v>0.05</v>
      </c>
      <c r="Q135" s="10" t="n">
        <v>0.05</v>
      </c>
      <c r="R135" s="4" t="inlineStr">
        <is>
          <t xml:space="preserve"> </t>
        </is>
      </c>
      <c r="S135" s="4" t="inlineStr">
        <is>
          <t xml:space="preserve"> </t>
        </is>
      </c>
      <c r="T135" s="4" t="inlineStr">
        <is>
          <t xml:space="preserve"> </t>
        </is>
      </c>
      <c r="U135" s="4" t="inlineStr">
        <is>
          <t xml:space="preserve"> </t>
        </is>
      </c>
    </row>
    <row r="136">
      <c r="A136" s="4" t="inlineStr">
        <is>
          <t>Duke [Member] | Maximum [Member] | Licens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Loss Contingen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Percentage of royalty on net sales 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10" t="n">
        <v>0.15</v>
      </c>
      <c r="P138" s="10" t="n">
        <v>0.15</v>
      </c>
      <c r="Q138" s="10" t="n">
        <v>0.15</v>
      </c>
      <c r="R138" s="4" t="inlineStr">
        <is>
          <t xml:space="preserve"> </t>
        </is>
      </c>
      <c r="S138" s="4" t="inlineStr">
        <is>
          <t xml:space="preserve"> </t>
        </is>
      </c>
      <c r="T138" s="4" t="inlineStr">
        <is>
          <t xml:space="preserve"> </t>
        </is>
      </c>
      <c r="U138" s="4" t="inlineStr">
        <is>
          <t xml:space="preserve"> </t>
        </is>
      </c>
    </row>
    <row r="139">
      <c r="A139" s="4" t="inlineStr">
        <is>
          <t>Duke [Member] | KRYSTEXXA Developed Technology [Member] | Minimum [Member] | Licens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Loss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ercentage of royalty on net sales 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0" t="n">
        <v>0.05</v>
      </c>
      <c r="P141" s="10" t="n">
        <v>0.05</v>
      </c>
      <c r="Q141" s="10" t="n">
        <v>0.05</v>
      </c>
      <c r="R141" s="4" t="inlineStr">
        <is>
          <t xml:space="preserve"> </t>
        </is>
      </c>
      <c r="S141" s="4" t="inlineStr">
        <is>
          <t xml:space="preserve"> </t>
        </is>
      </c>
      <c r="T141" s="4" t="inlineStr">
        <is>
          <t xml:space="preserve"> </t>
        </is>
      </c>
      <c r="U141" s="4" t="inlineStr">
        <is>
          <t xml:space="preserve"> </t>
        </is>
      </c>
    </row>
    <row r="142">
      <c r="A142" s="4" t="inlineStr">
        <is>
          <t>Duke [Member] | KRYSTEXXA Developed Technology [Member] | Maximum [Member] | License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Loss Contingen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ercentage of royalty on net sales 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10" t="n">
        <v>0.15</v>
      </c>
      <c r="P144" s="10" t="n">
        <v>0.15</v>
      </c>
      <c r="Q144" s="10" t="n">
        <v>0.15</v>
      </c>
      <c r="R144" s="4" t="inlineStr">
        <is>
          <t xml:space="preserve"> </t>
        </is>
      </c>
      <c r="S144" s="4" t="inlineStr">
        <is>
          <t xml:space="preserve"> </t>
        </is>
      </c>
      <c r="T144" s="4" t="inlineStr">
        <is>
          <t xml:space="preserve"> </t>
        </is>
      </c>
      <c r="U144" s="4" t="inlineStr">
        <is>
          <t xml:space="preserve"> </t>
        </is>
      </c>
    </row>
    <row r="145">
      <c r="A145" s="4" t="inlineStr">
        <is>
          <t>MVP [ Member] | Minimum [Member] | Licen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Loss Contingen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ercentage of royalty on net sales 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0" t="n">
        <v>0.05</v>
      </c>
      <c r="P147" s="10" t="n">
        <v>0.05</v>
      </c>
      <c r="Q147" s="10" t="n">
        <v>0.05</v>
      </c>
      <c r="R147" s="4" t="inlineStr">
        <is>
          <t xml:space="preserve"> </t>
        </is>
      </c>
      <c r="S147" s="4" t="inlineStr">
        <is>
          <t xml:space="preserve"> </t>
        </is>
      </c>
      <c r="T147" s="4" t="inlineStr">
        <is>
          <t xml:space="preserve"> </t>
        </is>
      </c>
      <c r="U147" s="4" t="inlineStr">
        <is>
          <t xml:space="preserve"> </t>
        </is>
      </c>
    </row>
    <row r="148">
      <c r="A148" s="4" t="inlineStr">
        <is>
          <t>MVP [ Member] | Maximum [Member] | License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Loss Contingen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ercentage of royalty on net sales re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10" t="n">
        <v>0.15</v>
      </c>
      <c r="P150" s="10" t="n">
        <v>0.15</v>
      </c>
      <c r="Q150" s="10" t="n">
        <v>0.15</v>
      </c>
      <c r="R150" s="4" t="inlineStr">
        <is>
          <t xml:space="preserve"> </t>
        </is>
      </c>
      <c r="S150" s="4" t="inlineStr">
        <is>
          <t xml:space="preserve"> </t>
        </is>
      </c>
      <c r="T150" s="4" t="inlineStr">
        <is>
          <t xml:space="preserve"> </t>
        </is>
      </c>
      <c r="U150" s="4" t="inlineStr">
        <is>
          <t xml:space="preserve"> </t>
        </is>
      </c>
    </row>
    <row r="151">
      <c r="A151" s="4" t="inlineStr">
        <is>
          <t>MVP [ Member] | KRYSTEXXA Developed Technology [Member] | Minimum [Member] | License Agreement [Member] | Non-U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Loss Contingen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ercentage of royalty on net sales reven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10" t="n">
        <v>0.05</v>
      </c>
      <c r="P153" s="10" t="n">
        <v>0.05</v>
      </c>
      <c r="Q153" s="10" t="n">
        <v>0.05</v>
      </c>
      <c r="R153" s="4" t="inlineStr">
        <is>
          <t xml:space="preserve"> </t>
        </is>
      </c>
      <c r="S153" s="4" t="inlineStr">
        <is>
          <t xml:space="preserve"> </t>
        </is>
      </c>
      <c r="T153" s="4" t="inlineStr">
        <is>
          <t xml:space="preserve"> </t>
        </is>
      </c>
      <c r="U153" s="4" t="inlineStr">
        <is>
          <t xml:space="preserve"> </t>
        </is>
      </c>
    </row>
    <row r="154">
      <c r="A154" s="4" t="inlineStr">
        <is>
          <t>MVP [ Member] | KRYSTEXXA Developed Technology [Member] | Maximum [Member] | License Agreement [Member] | Non-U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Loss Contingen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ercentage of royalty on net sales re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10" t="n">
        <v>0.15</v>
      </c>
      <c r="P156" s="10" t="n">
        <v>0.15</v>
      </c>
      <c r="Q156" s="10" t="n">
        <v>0.15</v>
      </c>
      <c r="R156" s="4" t="inlineStr">
        <is>
          <t xml:space="preserve"> </t>
        </is>
      </c>
      <c r="S156" s="4" t="inlineStr">
        <is>
          <t xml:space="preserve"> </t>
        </is>
      </c>
      <c r="T156" s="4" t="inlineStr">
        <is>
          <t xml:space="preserve"> </t>
        </is>
      </c>
      <c r="U156" s="4" t="inlineStr">
        <is>
          <t xml:space="preserve"> </t>
        </is>
      </c>
    </row>
    <row r="157">
      <c r="A157" s="4" t="inlineStr">
        <is>
          <t>Vectura [Member] | RAYO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Loss Contingen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Minimum annual royalty obligations</t>
        </is>
      </c>
      <c r="B159" s="4" t="inlineStr">
        <is>
          <t xml:space="preserve"> </t>
        </is>
      </c>
      <c r="C159" s="4" t="inlineStr">
        <is>
          <t xml:space="preserve"> </t>
        </is>
      </c>
      <c r="D159" s="4" t="inlineStr">
        <is>
          <t xml:space="preserve"> </t>
        </is>
      </c>
      <c r="E159" s="4" t="inlineStr">
        <is>
          <t xml:space="preserve"> </t>
        </is>
      </c>
      <c r="F159" s="7" t="n">
        <v>8000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Royalty commitments expiration date</t>
        </is>
      </c>
      <c r="B160" s="4" t="inlineStr">
        <is>
          <t xml:space="preserve"> </t>
        </is>
      </c>
      <c r="C160" s="4" t="inlineStr">
        <is>
          <t xml:space="preserve"> </t>
        </is>
      </c>
      <c r="D160" s="4" t="inlineStr">
        <is>
          <t xml:space="preserve"> </t>
        </is>
      </c>
      <c r="E160" s="4" t="inlineStr">
        <is>
          <t xml:space="preserve"> </t>
        </is>
      </c>
      <c r="F160" s="4" t="inlineStr">
        <is>
          <t>Dec. 31,  2022</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TEPEZZA And KRYSTEXXA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Loss Contingenc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Advertising commit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7" t="n">
        <v>713000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HZN457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Loss Contingen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Upfront cash payment</t>
        </is>
      </c>
      <c r="B166" s="4" t="inlineStr">
        <is>
          <t xml:space="preserve"> </t>
        </is>
      </c>
      <c r="C166" s="7" t="n">
        <v>400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velopment milestone recogniz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150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HZN457 [Member] | Maximu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Loss Contingenc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Maximum payment to be made upon attainment of milestones</t>
        </is>
      </c>
      <c r="B170" s="4" t="inlineStr">
        <is>
          <t xml:space="preserve"> </t>
        </is>
      </c>
      <c r="C170" s="7" t="n">
        <v>6600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sheetData>
  <mergeCells count="4">
    <mergeCell ref="A1:A2"/>
    <mergeCell ref="H1:I1"/>
    <mergeCell ref="J1:N1"/>
    <mergeCell ref="O1:T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USD ($) $ in Thousands, shares in Millions</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Total consideration</t>
        </is>
      </c>
      <c r="B4" s="7" t="n">
        <v>250078</v>
      </c>
      <c r="C4" s="4" t="inlineStr">
        <is>
          <t xml:space="preserve"> </t>
        </is>
      </c>
      <c r="D4" s="4" t="inlineStr">
        <is>
          <t xml:space="preserve"> </t>
        </is>
      </c>
    </row>
    <row r="5">
      <c r="A5" s="4" t="inlineStr">
        <is>
          <t>Payments for employee withholding taxes related to share-based payment</t>
        </is>
      </c>
      <c r="B5" s="7" t="n">
        <v>137247</v>
      </c>
      <c r="C5" s="7" t="n">
        <v>165964</v>
      </c>
      <c r="D5" s="7" t="n">
        <v>66505</v>
      </c>
    </row>
    <row r="6">
      <c r="A6" s="4" t="inlineStr">
        <is>
          <t>Shares issued during period in connection with stock option exercises, vesting of restricted stock units and employee share purchase plan purchases</t>
        </is>
      </c>
      <c r="B6" s="16" t="n">
        <v>3.8</v>
      </c>
      <c r="C6" s="5" t="n">
        <v>6</v>
      </c>
      <c r="D6" s="4" t="inlineStr">
        <is>
          <t xml:space="preserve"> </t>
        </is>
      </c>
    </row>
    <row r="7">
      <c r="A7" s="4" t="inlineStr">
        <is>
          <t>Proceeds from stock option exercises and vesting of restricted stock units and employee share purchase plan purchases</t>
        </is>
      </c>
      <c r="B7" s="7" t="n">
        <v>55400</v>
      </c>
      <c r="C7" s="7" t="n">
        <v>73100</v>
      </c>
      <c r="D7" s="4" t="inlineStr">
        <is>
          <t xml:space="preserve"> </t>
        </is>
      </c>
    </row>
    <row r="8">
      <c r="A8" s="4" t="inlineStr">
        <is>
          <t>Net proceeds from the issuance of ordinary shares</t>
        </is>
      </c>
      <c r="B8" s="4" t="inlineStr">
        <is>
          <t xml:space="preserve"> </t>
        </is>
      </c>
      <c r="C8" s="4" t="inlineStr">
        <is>
          <t xml:space="preserve"> </t>
        </is>
      </c>
      <c r="D8" s="7" t="n">
        <v>919786</v>
      </c>
    </row>
    <row r="9">
      <c r="A9" s="4" t="inlineStr">
        <is>
          <t>Open Market Share Repurchases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ordinary share repurchases</t>
        </is>
      </c>
      <c r="B11" s="16" t="n">
        <v>3.9</v>
      </c>
      <c r="C11" s="4" t="inlineStr">
        <is>
          <t xml:space="preserve"> </t>
        </is>
      </c>
      <c r="D11" s="4" t="inlineStr">
        <is>
          <t xml:space="preserve"> </t>
        </is>
      </c>
    </row>
    <row r="12">
      <c r="A12" s="4" t="inlineStr">
        <is>
          <t>Total consideration</t>
        </is>
      </c>
      <c r="B12" s="7" t="n">
        <v>25000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Share repurchase, authorized amount</t>
        </is>
      </c>
      <c r="B15" s="5" t="n">
        <v>500000</v>
      </c>
      <c r="C15" s="4" t="inlineStr">
        <is>
          <t xml:space="preserve"> </t>
        </is>
      </c>
      <c r="D15" s="4" t="inlineStr">
        <is>
          <t xml:space="preserve"> </t>
        </is>
      </c>
    </row>
    <row r="16">
      <c r="A16" s="4" t="inlineStr">
        <is>
          <t>Employee Stock Purchase Plans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Payments for employee withholding taxes related to share-based payment</t>
        </is>
      </c>
      <c r="B18" s="7" t="n">
        <v>137200</v>
      </c>
      <c r="C18" s="7" t="n">
        <v>166000</v>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are-Based and Long-Term Incentive Plans - Additional Information (Detail) - USD ($) $ / shares in Units, $ in Millions</t>
        </is>
      </c>
      <c r="G1" s="2" t="inlineStr">
        <is>
          <t>12 Months Ended</t>
        </is>
      </c>
    </row>
    <row r="2">
      <c r="B2" s="2" t="inlineStr">
        <is>
          <t>Mar. 15, 2021</t>
        </is>
      </c>
      <c r="C2" s="2" t="inlineStr">
        <is>
          <t>Mar. 14, 2021</t>
        </is>
      </c>
      <c r="D2" s="2" t="inlineStr">
        <is>
          <t>Feb. 17, 2021</t>
        </is>
      </c>
      <c r="E2" s="2" t="inlineStr">
        <is>
          <t>Feb. 19, 2020</t>
        </is>
      </c>
      <c r="F2" s="2" t="inlineStr">
        <is>
          <t>Feb. 20, 2019</t>
        </is>
      </c>
      <c r="G2" s="2" t="inlineStr">
        <is>
          <t>Dec. 31, 2022</t>
        </is>
      </c>
      <c r="H2" s="2" t="inlineStr">
        <is>
          <t>Dec. 31, 2021</t>
        </is>
      </c>
      <c r="I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to number of 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800000</v>
      </c>
      <c r="H4" s="4" t="inlineStr">
        <is>
          <t xml:space="preserve"> </t>
        </is>
      </c>
      <c r="I4" s="4" t="inlineStr">
        <is>
          <t xml:space="preserve"> </t>
        </is>
      </c>
    </row>
    <row r="5">
      <c r="A5" s="4" t="inlineStr">
        <is>
          <t>Common stock shares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5" t="n">
        <v>2046575</v>
      </c>
      <c r="H5" s="4" t="inlineStr">
        <is>
          <t xml:space="preserve"> </t>
        </is>
      </c>
      <c r="I5" s="4" t="inlineStr">
        <is>
          <t xml:space="preserve"> </t>
        </is>
      </c>
    </row>
    <row r="6">
      <c r="A6" s="4" t="inlineStr">
        <is>
          <t>Stock option grant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row>
    <row r="7">
      <c r="A7" s="4" t="inlineStr">
        <is>
          <t>Share-based payment award options, outstanding</t>
        </is>
      </c>
      <c r="B7" s="4" t="inlineStr">
        <is>
          <t xml:space="preserve"> </t>
        </is>
      </c>
      <c r="C7" s="4" t="inlineStr">
        <is>
          <t xml:space="preserve"> </t>
        </is>
      </c>
      <c r="D7" s="4" t="inlineStr">
        <is>
          <t xml:space="preserve"> </t>
        </is>
      </c>
      <c r="E7" s="4" t="inlineStr">
        <is>
          <t xml:space="preserve"> </t>
        </is>
      </c>
      <c r="F7" s="4" t="inlineStr">
        <is>
          <t xml:space="preserve"> </t>
        </is>
      </c>
      <c r="G7" s="5" t="n">
        <v>4830232</v>
      </c>
      <c r="H7" s="5" t="n">
        <v>6209583</v>
      </c>
      <c r="I7" s="4" t="inlineStr">
        <is>
          <t xml:space="preserve"> </t>
        </is>
      </c>
    </row>
    <row r="8">
      <c r="A8" s="4" t="inlineStr">
        <is>
          <t>Stock options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 xml:space="preserve"> </t>
        </is>
      </c>
    </row>
    <row r="9">
      <c r="A9" s="4" t="inlineStr">
        <is>
          <t>Total intrinsic value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6" t="n">
        <v>102.9</v>
      </c>
      <c r="H9" s="6" t="n">
        <v>160.1</v>
      </c>
      <c r="I9" s="6" t="n">
        <v>79.8</v>
      </c>
    </row>
    <row r="10">
      <c r="A10" s="4" t="inlineStr">
        <is>
          <t>Total fair value of stock options vested</t>
        </is>
      </c>
      <c r="B10" s="4" t="inlineStr">
        <is>
          <t xml:space="preserve"> </t>
        </is>
      </c>
      <c r="C10" s="4" t="inlineStr">
        <is>
          <t xml:space="preserve"> </t>
        </is>
      </c>
      <c r="D10" s="4" t="inlineStr">
        <is>
          <t xml:space="preserve"> </t>
        </is>
      </c>
      <c r="E10" s="4" t="inlineStr">
        <is>
          <t xml:space="preserve"> </t>
        </is>
      </c>
      <c r="F10" s="4" t="inlineStr">
        <is>
          <t xml:space="preserve"> </t>
        </is>
      </c>
      <c r="G10" s="16" t="n">
        <v>14.5</v>
      </c>
      <c r="H10" s="16" t="n">
        <v>51.4</v>
      </c>
      <c r="I10" s="16" t="n">
        <v>3.5</v>
      </c>
    </row>
    <row r="11">
      <c r="A11" s="4" t="inlineStr">
        <is>
          <t>Total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16" t="n">
        <v>17.9</v>
      </c>
      <c r="H11" s="4" t="inlineStr">
        <is>
          <t xml:space="preserve"> </t>
        </is>
      </c>
      <c r="I11" s="4" t="inlineStr">
        <is>
          <t xml:space="preserve"> </t>
        </is>
      </c>
    </row>
    <row r="12">
      <c r="A12" s="4" t="inlineStr">
        <is>
          <t>Tax benefit (detriment) recognized from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16" t="n">
        <v>62.6</v>
      </c>
      <c r="H12" s="16" t="n">
        <v>86.90000000000001</v>
      </c>
      <c r="I12" s="4" t="inlineStr">
        <is>
          <t xml:space="preserve"> </t>
        </is>
      </c>
    </row>
    <row r="13">
      <c r="A13" s="4" t="inlineStr">
        <is>
          <t>Pre-tax unrecognized compensation expense for all unvested share-based awards</t>
        </is>
      </c>
      <c r="B13" s="4" t="inlineStr">
        <is>
          <t xml:space="preserve"> </t>
        </is>
      </c>
      <c r="C13" s="4" t="inlineStr">
        <is>
          <t xml:space="preserve"> </t>
        </is>
      </c>
      <c r="D13" s="4" t="inlineStr">
        <is>
          <t xml:space="preserve"> </t>
        </is>
      </c>
      <c r="E13" s="4" t="inlineStr">
        <is>
          <t xml:space="preserve"> </t>
        </is>
      </c>
      <c r="F13" s="4" t="inlineStr">
        <is>
          <t xml:space="preserve"> </t>
        </is>
      </c>
      <c r="G13" s="16" t="n">
        <v>247.2</v>
      </c>
      <c r="H13" s="4" t="inlineStr">
        <is>
          <t xml:space="preserve"> </t>
        </is>
      </c>
      <c r="I13" s="4" t="inlineStr">
        <is>
          <t xml:space="preserve"> </t>
        </is>
      </c>
    </row>
    <row r="14">
      <c r="A14" s="4" t="inlineStr">
        <is>
          <t>Senior Executiv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mental expense</t>
        </is>
      </c>
      <c r="B16" s="4" t="inlineStr">
        <is>
          <t xml:space="preserve"> </t>
        </is>
      </c>
      <c r="C16" s="4" t="inlineStr">
        <is>
          <t xml:space="preserve"> </t>
        </is>
      </c>
      <c r="D16" s="4" t="inlineStr">
        <is>
          <t xml:space="preserve"> </t>
        </is>
      </c>
      <c r="E16" s="4" t="inlineStr">
        <is>
          <t xml:space="preserve"> </t>
        </is>
      </c>
      <c r="F16" s="4" t="inlineStr">
        <is>
          <t xml:space="preserve"> </t>
        </is>
      </c>
      <c r="G16" s="6" t="n">
        <v>6.4</v>
      </c>
      <c r="H16" s="4" t="inlineStr">
        <is>
          <t xml:space="preserve"> </t>
        </is>
      </c>
      <c r="I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hares granted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2034407</v>
      </c>
      <c r="H19" s="4" t="inlineStr">
        <is>
          <t xml:space="preserve"> </t>
        </is>
      </c>
      <c r="I19" s="4" t="inlineStr">
        <is>
          <t xml:space="preserve"> </t>
        </is>
      </c>
    </row>
    <row r="20">
      <c r="A20" s="4"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9" t="n">
        <v>97.91</v>
      </c>
      <c r="H20" s="4" t="inlineStr">
        <is>
          <t xml:space="preserve"> </t>
        </is>
      </c>
      <c r="I20" s="4" t="inlineStr">
        <is>
          <t xml:space="preserve"> </t>
        </is>
      </c>
    </row>
    <row r="21">
      <c r="A21" s="4" t="inlineStr">
        <is>
          <t>Total fair value of restricted stock units vested</t>
        </is>
      </c>
      <c r="B21" s="4" t="inlineStr">
        <is>
          <t xml:space="preserve"> </t>
        </is>
      </c>
      <c r="C21" s="4" t="inlineStr">
        <is>
          <t xml:space="preserve"> </t>
        </is>
      </c>
      <c r="D21" s="4" t="inlineStr">
        <is>
          <t xml:space="preserve"> </t>
        </is>
      </c>
      <c r="E21" s="4" t="inlineStr">
        <is>
          <t xml:space="preserve"> </t>
        </is>
      </c>
      <c r="F21" s="4" t="inlineStr">
        <is>
          <t xml:space="preserve"> </t>
        </is>
      </c>
      <c r="G21" s="6" t="n">
        <v>112.2</v>
      </c>
      <c r="H21" s="6" t="n">
        <v>79.59999999999999</v>
      </c>
      <c r="I21" s="6" t="n">
        <v>54.6</v>
      </c>
    </row>
    <row r="22">
      <c r="A22" s="4" t="inlineStr">
        <is>
          <t>Restricted Stock Units [Member] | Employees and Nonexecutive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hares granted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2034407</v>
      </c>
      <c r="H24" s="5" t="n">
        <v>2211264</v>
      </c>
      <c r="I24" s="5" t="n">
        <v>2781080</v>
      </c>
    </row>
    <row r="25">
      <c r="A25" s="4" t="inlineStr">
        <is>
          <t>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9" t="n">
        <v>97.91</v>
      </c>
      <c r="H25" s="9" t="n">
        <v>78.34999999999999</v>
      </c>
      <c r="I25" s="9" t="n">
        <v>39.01</v>
      </c>
    </row>
    <row r="26">
      <c r="A26" s="4" t="inlineStr">
        <is>
          <t>Performance Stock Unit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hares granted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309470</v>
      </c>
      <c r="H28" s="4" t="inlineStr">
        <is>
          <t xml:space="preserve"> </t>
        </is>
      </c>
      <c r="I28" s="4" t="inlineStr">
        <is>
          <t xml:space="preserve"> </t>
        </is>
      </c>
    </row>
    <row r="29">
      <c r="A29" s="4"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9" t="n">
        <v>138.41</v>
      </c>
      <c r="H29" s="4" t="inlineStr">
        <is>
          <t xml:space="preserve"> </t>
        </is>
      </c>
      <c r="I29" s="4" t="inlineStr">
        <is>
          <t xml:space="preserve"> </t>
        </is>
      </c>
    </row>
    <row r="30">
      <c r="A30" s="4" t="inlineStr">
        <is>
          <t>Percentage of outstanding PSU award vesting amount range</t>
        </is>
      </c>
      <c r="B30" s="4" t="inlineStr">
        <is>
          <t xml:space="preserve"> </t>
        </is>
      </c>
      <c r="C30" s="4" t="inlineStr">
        <is>
          <t xml:space="preserve"> </t>
        </is>
      </c>
      <c r="D30" s="4" t="inlineStr">
        <is>
          <t xml:space="preserve"> </t>
        </is>
      </c>
      <c r="E30" s="4" t="inlineStr">
        <is>
          <t xml:space="preserve"> </t>
        </is>
      </c>
      <c r="F30" s="4" t="inlineStr">
        <is>
          <t xml:space="preserve"> </t>
        </is>
      </c>
      <c r="G30" s="10" t="n">
        <v>1.5</v>
      </c>
      <c r="H30" s="4" t="inlineStr">
        <is>
          <t xml:space="preserve"> </t>
        </is>
      </c>
      <c r="I30" s="4" t="inlineStr">
        <is>
          <t xml:space="preserve"> </t>
        </is>
      </c>
    </row>
    <row r="31">
      <c r="A31" s="4" t="inlineStr">
        <is>
          <t>Performance Stock Unit Awards [Member] | TEPEZZ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SUs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68459</v>
      </c>
      <c r="H33" s="4" t="inlineStr">
        <is>
          <t xml:space="preserve"> </t>
        </is>
      </c>
      <c r="I33" s="4" t="inlineStr">
        <is>
          <t xml:space="preserve"> </t>
        </is>
      </c>
    </row>
    <row r="34">
      <c r="A34" s="4" t="inlineStr">
        <is>
          <t>Performance Stock Unit Awards [Member] | Relative TSR P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outstanding PSU award vesting amount range</t>
        </is>
      </c>
      <c r="B36" s="4" t="inlineStr">
        <is>
          <t xml:space="preserve"> </t>
        </is>
      </c>
      <c r="C36" s="4" t="inlineStr">
        <is>
          <t xml:space="preserve"> </t>
        </is>
      </c>
      <c r="D36" s="4" t="inlineStr">
        <is>
          <t xml:space="preserve"> </t>
        </is>
      </c>
      <c r="E36" s="4" t="inlineStr">
        <is>
          <t xml:space="preserve"> </t>
        </is>
      </c>
      <c r="F36" s="4" t="inlineStr">
        <is>
          <t xml:space="preserve"> </t>
        </is>
      </c>
      <c r="G36" s="10" t="n">
        <v>0.5</v>
      </c>
      <c r="H36" s="10" t="n">
        <v>0.5</v>
      </c>
      <c r="I36" s="10" t="n">
        <v>0.3</v>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3 years</t>
        </is>
      </c>
    </row>
    <row r="38">
      <c r="A38" s="4" t="inlineStr">
        <is>
          <t>Performance Stock Unit Awards [Member] | Strategic P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outstanding PSU award vesting amount range</t>
        </is>
      </c>
      <c r="B40" s="4" t="inlineStr">
        <is>
          <t xml:space="preserve"> </t>
        </is>
      </c>
      <c r="C40" s="4" t="inlineStr">
        <is>
          <t xml:space="preserve"> </t>
        </is>
      </c>
      <c r="D40" s="4" t="inlineStr">
        <is>
          <t xml:space="preserve"> </t>
        </is>
      </c>
      <c r="E40" s="4" t="inlineStr">
        <is>
          <t xml:space="preserve"> </t>
        </is>
      </c>
      <c r="F40" s="4" t="inlineStr">
        <is>
          <t xml:space="preserve"> </t>
        </is>
      </c>
      <c r="G40" s="10" t="n">
        <v>0.3</v>
      </c>
      <c r="H40" s="4" t="inlineStr">
        <is>
          <t xml:space="preserve"> </t>
        </is>
      </c>
      <c r="I40" s="4" t="inlineStr">
        <is>
          <t xml:space="preserve"> </t>
        </is>
      </c>
    </row>
    <row r="41">
      <c r="A41" s="4" t="inlineStr">
        <is>
          <t>Performance Stock Unit Awards [Member] | Financial P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outstanding PSU award vesting amount range</t>
        </is>
      </c>
      <c r="B43" s="4" t="inlineStr">
        <is>
          <t xml:space="preserve"> </t>
        </is>
      </c>
      <c r="C43" s="4" t="inlineStr">
        <is>
          <t xml:space="preserve"> </t>
        </is>
      </c>
      <c r="D43" s="4" t="inlineStr">
        <is>
          <t xml:space="preserve"> </t>
        </is>
      </c>
      <c r="E43" s="4" t="inlineStr">
        <is>
          <t xml:space="preserve"> </t>
        </is>
      </c>
      <c r="F43" s="4" t="inlineStr">
        <is>
          <t xml:space="preserve"> </t>
        </is>
      </c>
      <c r="G43" s="10" t="n">
        <v>0.2</v>
      </c>
      <c r="H43" s="4" t="inlineStr">
        <is>
          <t xml:space="preserve"> </t>
        </is>
      </c>
      <c r="I43" s="4" t="inlineStr">
        <is>
          <t xml:space="preserve"> </t>
        </is>
      </c>
    </row>
    <row r="44">
      <c r="A44" s="4" t="inlineStr">
        <is>
          <t>Performance Stock Unit Awards [Member] | Tech Ops P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outstanding PSU award vesting amount r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25</v>
      </c>
      <c r="I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 xml:space="preserve"> </t>
        </is>
      </c>
    </row>
    <row r="48">
      <c r="A48" s="4" t="inlineStr">
        <is>
          <t>Performance Stock Unit Awards [Member] | Net Sales P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outstanding PSU award vesting amount r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7</v>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 years</t>
        </is>
      </c>
      <c r="I51" s="4" t="inlineStr">
        <is>
          <t>1 year</t>
        </is>
      </c>
    </row>
    <row r="52">
      <c r="A52" s="4" t="inlineStr">
        <is>
          <t>Performance Stock Unit Awards [Member] | R&amp;D P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outstanding PSU award vesting amount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25</v>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 years</t>
        </is>
      </c>
      <c r="I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eighted average fair value of options granted to purchase common stock</t>
        </is>
      </c>
      <c r="B58" s="4" t="inlineStr">
        <is>
          <t xml:space="preserve"> </t>
        </is>
      </c>
      <c r="C58" s="9" t="n">
        <v>87.8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icted stock units,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row>
    <row r="60">
      <c r="A60" s="4" t="inlineStr">
        <is>
          <t>Maximum [Member] | Performance Stock Unit Awar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outstanding PSU award vesting amount range</t>
        </is>
      </c>
      <c r="B62" s="4" t="inlineStr">
        <is>
          <t xml:space="preserve"> </t>
        </is>
      </c>
      <c r="C62" s="4" t="inlineStr">
        <is>
          <t xml:space="preserve"> </t>
        </is>
      </c>
      <c r="D62" s="4" t="inlineStr">
        <is>
          <t xml:space="preserve"> </t>
        </is>
      </c>
      <c r="E62" s="4" t="inlineStr">
        <is>
          <t xml:space="preserve"> </t>
        </is>
      </c>
      <c r="F62" s="4" t="inlineStr">
        <is>
          <t xml:space="preserve"> </t>
        </is>
      </c>
      <c r="G62" s="10" t="n">
        <v>2</v>
      </c>
      <c r="H62" s="4" t="inlineStr">
        <is>
          <t xml:space="preserve"> </t>
        </is>
      </c>
      <c r="I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 average fair value of options granted to purchase common stock</t>
        </is>
      </c>
      <c r="B65" s="4" t="inlineStr">
        <is>
          <t xml:space="preserve"> </t>
        </is>
      </c>
      <c r="C65" s="9" t="n">
        <v>26.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stock units,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t>
        </is>
      </c>
      <c r="H66" s="4" t="inlineStr">
        <is>
          <t xml:space="preserve"> </t>
        </is>
      </c>
      <c r="I66" s="4" t="inlineStr">
        <is>
          <t xml:space="preserve"> </t>
        </is>
      </c>
    </row>
    <row r="67">
      <c r="A67" s="4" t="inlineStr">
        <is>
          <t>Minimum [Member] | Performance Stock Unit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outstanding PSU award vesting amount range</t>
        </is>
      </c>
      <c r="B69" s="4" t="inlineStr">
        <is>
          <t xml:space="preserve"> </t>
        </is>
      </c>
      <c r="C69" s="4" t="inlineStr">
        <is>
          <t xml:space="preserve"> </t>
        </is>
      </c>
      <c r="D69" s="4" t="inlineStr">
        <is>
          <t xml:space="preserve"> </t>
        </is>
      </c>
      <c r="E69" s="4" t="inlineStr">
        <is>
          <t xml:space="preserve"> </t>
        </is>
      </c>
      <c r="F69" s="4" t="inlineStr">
        <is>
          <t xml:space="preserve"> </t>
        </is>
      </c>
      <c r="G69" s="10" t="n">
        <v>0</v>
      </c>
      <c r="H69" s="4" t="inlineStr">
        <is>
          <t xml:space="preserve"> </t>
        </is>
      </c>
      <c r="I69" s="4" t="inlineStr">
        <is>
          <t xml:space="preserve"> </t>
        </is>
      </c>
    </row>
    <row r="70">
      <c r="A70" s="4" t="inlineStr">
        <is>
          <t>Viela Bi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based payment award options, outstanding</t>
        </is>
      </c>
      <c r="B72" s="4" t="inlineStr">
        <is>
          <t xml:space="preserve"> </t>
        </is>
      </c>
      <c r="C72" s="4" t="inlineStr">
        <is>
          <t xml:space="preserve"> </t>
        </is>
      </c>
      <c r="D72" s="4" t="inlineStr">
        <is>
          <t xml:space="preserve"> </t>
        </is>
      </c>
      <c r="E72" s="4" t="inlineStr">
        <is>
          <t xml:space="preserve"> </t>
        </is>
      </c>
      <c r="F72" s="4" t="inlineStr">
        <is>
          <t xml:space="preserve"> </t>
        </is>
      </c>
      <c r="G72" s="5" t="n">
        <v>1300000</v>
      </c>
      <c r="H72" s="4" t="inlineStr">
        <is>
          <t xml:space="preserve"> </t>
        </is>
      </c>
      <c r="I72" s="4" t="inlineStr">
        <is>
          <t xml:space="preserve"> </t>
        </is>
      </c>
    </row>
    <row r="73">
      <c r="A73" s="4" t="inlineStr">
        <is>
          <t>2014 ESP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crease to number of ordinary shares authorized</t>
        </is>
      </c>
      <c r="B75" s="4" t="inlineStr">
        <is>
          <t xml:space="preserve"> </t>
        </is>
      </c>
      <c r="C75" s="4" t="inlineStr">
        <is>
          <t xml:space="preserve"> </t>
        </is>
      </c>
      <c r="D75" s="4" t="inlineStr">
        <is>
          <t xml:space="preserve"> </t>
        </is>
      </c>
      <c r="E75" s="5" t="n">
        <v>2500000</v>
      </c>
      <c r="F75" s="4" t="inlineStr">
        <is>
          <t xml:space="preserve"> </t>
        </is>
      </c>
      <c r="G75" s="4" t="inlineStr">
        <is>
          <t xml:space="preserve"> </t>
        </is>
      </c>
      <c r="H75" s="4" t="inlineStr">
        <is>
          <t xml:space="preserve"> </t>
        </is>
      </c>
      <c r="I75" s="4" t="inlineStr">
        <is>
          <t xml:space="preserve"> </t>
        </is>
      </c>
    </row>
    <row r="76">
      <c r="A76" s="4" t="inlineStr">
        <is>
          <t>2020 ESP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rdinary shares, initial share reserve</t>
        </is>
      </c>
      <c r="B78" s="4" t="inlineStr">
        <is>
          <t xml:space="preserve"> </t>
        </is>
      </c>
      <c r="C78" s="4" t="inlineStr">
        <is>
          <t xml:space="preserve"> </t>
        </is>
      </c>
      <c r="D78" s="4" t="inlineStr">
        <is>
          <t xml:space="preserve"> </t>
        </is>
      </c>
      <c r="E78" s="4" t="inlineStr">
        <is>
          <t xml:space="preserve"> </t>
        </is>
      </c>
      <c r="F78" s="4" t="inlineStr">
        <is>
          <t xml:space="preserve"> </t>
        </is>
      </c>
      <c r="G78" s="5" t="n">
        <v>2500000</v>
      </c>
      <c r="H78" s="4" t="inlineStr">
        <is>
          <t xml:space="preserve"> </t>
        </is>
      </c>
      <c r="I78" s="4" t="inlineStr">
        <is>
          <t xml:space="preserve"> </t>
        </is>
      </c>
    </row>
    <row r="79">
      <c r="A79" s="4" t="inlineStr">
        <is>
          <t>2014 EI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crease to number of ordinary shares authorized</t>
        </is>
      </c>
      <c r="B81" s="4" t="inlineStr">
        <is>
          <t xml:space="preserve"> </t>
        </is>
      </c>
      <c r="C81" s="4" t="inlineStr">
        <is>
          <t xml:space="preserve"> </t>
        </is>
      </c>
      <c r="D81" s="4" t="inlineStr">
        <is>
          <t xml:space="preserve"> </t>
        </is>
      </c>
      <c r="E81" s="5" t="n">
        <v>6900000</v>
      </c>
      <c r="F81" s="4" t="inlineStr">
        <is>
          <t xml:space="preserve"> </t>
        </is>
      </c>
      <c r="G81" s="4" t="inlineStr">
        <is>
          <t xml:space="preserve"> </t>
        </is>
      </c>
      <c r="H81" s="4" t="inlineStr">
        <is>
          <t xml:space="preserve"> </t>
        </is>
      </c>
      <c r="I81" s="4" t="inlineStr">
        <is>
          <t xml:space="preserve"> </t>
        </is>
      </c>
    </row>
    <row r="82">
      <c r="A82" s="4" t="inlineStr">
        <is>
          <t>2014 Non-Employee Equity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crease to number of ordinary shares authorized</t>
        </is>
      </c>
      <c r="B84" s="4" t="inlineStr">
        <is>
          <t xml:space="preserve"> </t>
        </is>
      </c>
      <c r="C84" s="4" t="inlineStr">
        <is>
          <t xml:space="preserve"> </t>
        </is>
      </c>
      <c r="D84" s="4" t="inlineStr">
        <is>
          <t xml:space="preserve"> </t>
        </is>
      </c>
      <c r="E84" s="4" t="inlineStr">
        <is>
          <t xml:space="preserve"> </t>
        </is>
      </c>
      <c r="F84" s="5" t="n">
        <v>750000</v>
      </c>
      <c r="G84" s="4" t="inlineStr">
        <is>
          <t xml:space="preserve"> </t>
        </is>
      </c>
      <c r="H84" s="4" t="inlineStr">
        <is>
          <t xml:space="preserve"> </t>
        </is>
      </c>
      <c r="I84" s="4" t="inlineStr">
        <is>
          <t xml:space="preserve"> </t>
        </is>
      </c>
    </row>
    <row r="85">
      <c r="A85" s="4" t="inlineStr">
        <is>
          <t>2020 EI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crease to number of ordinary shares authorized</t>
        </is>
      </c>
      <c r="B87" s="4" t="inlineStr">
        <is>
          <t xml:space="preserve"> </t>
        </is>
      </c>
      <c r="C87" s="4" t="inlineStr">
        <is>
          <t xml:space="preserve"> </t>
        </is>
      </c>
      <c r="D87" s="5" t="n">
        <v>70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shares available for grant</t>
        </is>
      </c>
      <c r="B88" s="4" t="inlineStr">
        <is>
          <t xml:space="preserve"> </t>
        </is>
      </c>
      <c r="C88" s="4" t="inlineStr">
        <is>
          <t xml:space="preserve"> </t>
        </is>
      </c>
      <c r="D88" s="4" t="inlineStr">
        <is>
          <t xml:space="preserve"> </t>
        </is>
      </c>
      <c r="E88" s="4" t="inlineStr">
        <is>
          <t xml:space="preserve"> </t>
        </is>
      </c>
      <c r="F88" s="4" t="inlineStr">
        <is>
          <t xml:space="preserve"> </t>
        </is>
      </c>
      <c r="G88" s="5" t="n">
        <v>18974953</v>
      </c>
      <c r="H88" s="4" t="inlineStr">
        <is>
          <t xml:space="preserve"> </t>
        </is>
      </c>
      <c r="I88" s="4" t="inlineStr">
        <is>
          <t xml:space="preserve"> </t>
        </is>
      </c>
    </row>
    <row r="89">
      <c r="A89" s="4" t="inlineStr">
        <is>
          <t>2018 EI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shares available for grant</t>
        </is>
      </c>
      <c r="B91" s="4" t="inlineStr">
        <is>
          <t xml:space="preserve"> </t>
        </is>
      </c>
      <c r="C91" s="4" t="inlineStr">
        <is>
          <t xml:space="preserve"> </t>
        </is>
      </c>
      <c r="D91" s="4" t="inlineStr">
        <is>
          <t xml:space="preserve"> </t>
        </is>
      </c>
      <c r="E91" s="4" t="inlineStr">
        <is>
          <t xml:space="preserve"> </t>
        </is>
      </c>
      <c r="F91" s="4" t="inlineStr">
        <is>
          <t xml:space="preserve"> </t>
        </is>
      </c>
      <c r="G91" s="5" t="n">
        <v>1650775</v>
      </c>
      <c r="H91" s="4" t="inlineStr">
        <is>
          <t xml:space="preserve"> </t>
        </is>
      </c>
      <c r="I91" s="4" t="inlineStr">
        <is>
          <t xml:space="preserve"> </t>
        </is>
      </c>
    </row>
    <row r="92">
      <c r="A92" s="4" t="inlineStr">
        <is>
          <t>2018 EIP [Member] | Viel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urchase of common stock shares</t>
        </is>
      </c>
      <c r="B94" s="5" t="n">
        <v>131805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shares available for grant</t>
        </is>
      </c>
      <c r="B95" s="5" t="n">
        <v>235955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18 EIP [Member] | Viela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mmon stock shares authorized</t>
        </is>
      </c>
      <c r="B98" s="5" t="n">
        <v>367760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2014 Non-Employee Equity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shares available for grant</t>
        </is>
      </c>
      <c r="B101" s="4" t="inlineStr">
        <is>
          <t xml:space="preserve"> </t>
        </is>
      </c>
      <c r="C101" s="4" t="inlineStr">
        <is>
          <t xml:space="preserve"> </t>
        </is>
      </c>
      <c r="D101" s="4" t="inlineStr">
        <is>
          <t xml:space="preserve"> </t>
        </is>
      </c>
      <c r="E101" s="4" t="inlineStr">
        <is>
          <t xml:space="preserve"> </t>
        </is>
      </c>
      <c r="F101" s="4" t="inlineStr">
        <is>
          <t xml:space="preserve"> </t>
        </is>
      </c>
      <c r="G101" s="5" t="n">
        <v>483069</v>
      </c>
      <c r="H101" s="4" t="inlineStr">
        <is>
          <t xml:space="preserve"> </t>
        </is>
      </c>
      <c r="I101" s="4" t="inlineStr">
        <is>
          <t xml:space="preserve"> </t>
        </is>
      </c>
    </row>
  </sheetData>
  <mergeCells count="2">
    <mergeCell ref="A1:A2"/>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and Long-Term Incentive Plans - Estimated Fair Value of Converted Stock Options Using Hull-White Model in Binomial Lattice Option Pricing Framework (Detail)</t>
        </is>
      </c>
      <c r="B1" s="2" t="inlineStr">
        <is>
          <t>Mar. 14, 2021 $ / shares</t>
        </is>
      </c>
    </row>
    <row r="2">
      <c r="A2" s="3" t="inlineStr">
        <is>
          <t>Share Based Compensation Arrangement By Share Based Payment Award [Line Items]</t>
        </is>
      </c>
      <c r="B2" s="4" t="inlineStr">
        <is>
          <t xml:space="preserve"> </t>
        </is>
      </c>
    </row>
    <row r="3">
      <c r="A3" s="4" t="inlineStr">
        <is>
          <t>Stock price (closing stock price on March 14, 2021)</t>
        </is>
      </c>
      <c r="B3" s="9" t="n">
        <v>91.78</v>
      </c>
    </row>
    <row r="4">
      <c r="A4" s="4" t="inlineStr">
        <is>
          <t>Risk-free interest rate, minimum</t>
        </is>
      </c>
      <c r="B4" s="11" t="n">
        <v>0.0004</v>
      </c>
    </row>
    <row r="5">
      <c r="A5" s="4" t="inlineStr">
        <is>
          <t>Risk-free interest rate, maximum</t>
        </is>
      </c>
      <c r="B5" s="11" t="n">
        <v>0.0162</v>
      </c>
    </row>
    <row r="6">
      <c r="A6" s="4" t="inlineStr">
        <is>
          <t>Expected stock price volatility, minimum</t>
        </is>
      </c>
      <c r="B6" s="11" t="n">
        <v>0.5006</v>
      </c>
    </row>
    <row r="7">
      <c r="A7" s="4" t="inlineStr">
        <is>
          <t>Expected stock price volatility, maximum</t>
        </is>
      </c>
      <c r="B7" s="11" t="n">
        <v>0.6518</v>
      </c>
    </row>
    <row r="8">
      <c r="A8" s="4" t="inlineStr">
        <is>
          <t>Minimum [Member]</t>
        </is>
      </c>
      <c r="B8" s="4" t="inlineStr">
        <is>
          <t xml:space="preserve"> </t>
        </is>
      </c>
    </row>
    <row r="9">
      <c r="A9" s="3" t="inlineStr">
        <is>
          <t>Share Based Compensation Arrangement By Share Based Payment Award [Line Items]</t>
        </is>
      </c>
      <c r="B9" s="4" t="inlineStr">
        <is>
          <t xml:space="preserve"> </t>
        </is>
      </c>
    </row>
    <row r="10">
      <c r="A10" s="4" t="inlineStr">
        <is>
          <t>Weighted average fair value of converted stock options</t>
        </is>
      </c>
      <c r="B10" s="9" t="n">
        <v>26.05</v>
      </c>
    </row>
    <row r="11">
      <c r="A11" s="4" t="inlineStr">
        <is>
          <t>Term to expiration</t>
        </is>
      </c>
      <c r="B11" s="4" t="inlineStr">
        <is>
          <t>3 months</t>
        </is>
      </c>
    </row>
    <row r="12">
      <c r="A12" s="4" t="inlineStr">
        <is>
          <t>Maximum [Member]</t>
        </is>
      </c>
      <c r="B12" s="4" t="inlineStr">
        <is>
          <t xml:space="preserve"> </t>
        </is>
      </c>
    </row>
    <row r="13">
      <c r="A13" s="3" t="inlineStr">
        <is>
          <t>Share Based Compensation Arrangement By Share Based Payment Award [Line Items]</t>
        </is>
      </c>
      <c r="B13" s="4" t="inlineStr">
        <is>
          <t xml:space="preserve"> </t>
        </is>
      </c>
    </row>
    <row r="14">
      <c r="A14" s="4" t="inlineStr">
        <is>
          <t>Weighted average fair value of converted stock options</t>
        </is>
      </c>
      <c r="B14" s="9" t="n">
        <v>87.84</v>
      </c>
    </row>
    <row r="15">
      <c r="A15" s="4" t="inlineStr">
        <is>
          <t>Term to expiration</t>
        </is>
      </c>
      <c r="B15" s="4" t="inlineStr">
        <is>
          <t>9 years 9 month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and Long-Term Incentive Plans - Summary of Stock Option Activity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Beginning Balance</t>
        </is>
      </c>
      <c r="B4" s="5" t="n">
        <v>6209583</v>
      </c>
      <c r="C4" s="4" t="inlineStr">
        <is>
          <t xml:space="preserve"> </t>
        </is>
      </c>
    </row>
    <row r="5">
      <c r="A5" s="4" t="inlineStr">
        <is>
          <t>Options, Exercised</t>
        </is>
      </c>
      <c r="B5" s="5" t="n">
        <v>-1328694</v>
      </c>
      <c r="C5" s="4" t="inlineStr">
        <is>
          <t xml:space="preserve"> </t>
        </is>
      </c>
    </row>
    <row r="6">
      <c r="A6" s="4" t="inlineStr">
        <is>
          <t>Options, Forfeited</t>
        </is>
      </c>
      <c r="B6" s="5" t="n">
        <v>-43690</v>
      </c>
      <c r="C6" s="4" t="inlineStr">
        <is>
          <t xml:space="preserve"> </t>
        </is>
      </c>
    </row>
    <row r="7">
      <c r="A7" s="4" t="inlineStr">
        <is>
          <t>Options, Expired</t>
        </is>
      </c>
      <c r="B7" s="5" t="n">
        <v>-6967</v>
      </c>
      <c r="C7" s="4" t="inlineStr">
        <is>
          <t xml:space="preserve"> </t>
        </is>
      </c>
    </row>
    <row r="8">
      <c r="A8" s="4" t="inlineStr">
        <is>
          <t>Options, Outstanding Ending Balance</t>
        </is>
      </c>
      <c r="B8" s="5" t="n">
        <v>4830232</v>
      </c>
      <c r="C8" s="5" t="n">
        <v>6209583</v>
      </c>
    </row>
    <row r="9">
      <c r="A9" s="4" t="inlineStr">
        <is>
          <t>Options, Exercisable as of December 31, 2022</t>
        </is>
      </c>
      <c r="B9" s="5" t="n">
        <v>4709528</v>
      </c>
      <c r="C9" s="4" t="inlineStr">
        <is>
          <t xml:space="preserve"> </t>
        </is>
      </c>
    </row>
    <row r="10">
      <c r="A10" s="4" t="inlineStr">
        <is>
          <t>Weighted Average Exercise Price, Outstanding Beginning Balance</t>
        </is>
      </c>
      <c r="B10" s="9" t="n">
        <v>23.91</v>
      </c>
      <c r="C10" s="4" t="inlineStr">
        <is>
          <t xml:space="preserve"> </t>
        </is>
      </c>
    </row>
    <row r="11">
      <c r="A11" s="4" t="inlineStr">
        <is>
          <t>Weighted Average Exercise Price, Exercised</t>
        </is>
      </c>
      <c r="B11" s="17" t="n">
        <v>22.42</v>
      </c>
      <c r="C11" s="4" t="inlineStr">
        <is>
          <t xml:space="preserve"> </t>
        </is>
      </c>
    </row>
    <row r="12">
      <c r="A12" s="4" t="inlineStr">
        <is>
          <t>Weighted Average Exercise Price, Forfeited</t>
        </is>
      </c>
      <c r="B12" s="17" t="n">
        <v>53.9</v>
      </c>
      <c r="C12" s="4" t="inlineStr">
        <is>
          <t xml:space="preserve"> </t>
        </is>
      </c>
    </row>
    <row r="13">
      <c r="A13" s="4" t="inlineStr">
        <is>
          <t>Weighted Average Exercise Price, Expired</t>
        </is>
      </c>
      <c r="B13" s="17" t="n">
        <v>30.81</v>
      </c>
      <c r="C13" s="4" t="inlineStr">
        <is>
          <t xml:space="preserve"> </t>
        </is>
      </c>
    </row>
    <row r="14">
      <c r="A14" s="4" t="inlineStr">
        <is>
          <t>Weighted Average Exercise Price, Outstanding Ending Balance</t>
        </is>
      </c>
      <c r="B14" s="17" t="n">
        <v>24.04</v>
      </c>
      <c r="C14" s="9" t="n">
        <v>23.91</v>
      </c>
    </row>
    <row r="15">
      <c r="A15" s="4" t="inlineStr">
        <is>
          <t>Weighted Average Exercise Price, Exercisable as of December 31, 2022</t>
        </is>
      </c>
      <c r="B15" s="9" t="n">
        <v>23.31</v>
      </c>
      <c r="C15" s="4" t="inlineStr">
        <is>
          <t xml:space="preserve"> </t>
        </is>
      </c>
    </row>
    <row r="16">
      <c r="A16" s="4" t="inlineStr">
        <is>
          <t>Weighted Average Contractual Term Remaining (in years)</t>
        </is>
      </c>
      <c r="B16" s="4" t="inlineStr">
        <is>
          <t>2 years 10 months 28 days</t>
        </is>
      </c>
      <c r="C16" s="4" t="inlineStr">
        <is>
          <t>3 years 11 months 12 days</t>
        </is>
      </c>
    </row>
    <row r="17">
      <c r="A17" s="4" t="inlineStr">
        <is>
          <t>Weighted Average Contractual Term Remaining (in years) Exercisable as of December 31, 2022</t>
        </is>
      </c>
      <c r="B17" s="4" t="inlineStr">
        <is>
          <t>2 years 9 months 18 days</t>
        </is>
      </c>
      <c r="C17" s="4" t="inlineStr">
        <is>
          <t xml:space="preserve"> </t>
        </is>
      </c>
    </row>
    <row r="18">
      <c r="A18" s="4" t="inlineStr">
        <is>
          <t>Aggregate Intrinsic Value</t>
        </is>
      </c>
      <c r="B18" s="7" t="n">
        <v>433552</v>
      </c>
      <c r="C18" s="7" t="n">
        <v>520651</v>
      </c>
    </row>
    <row r="19">
      <c r="A19" s="4" t="inlineStr">
        <is>
          <t>Aggregate Intrinsic Value, Exercisable as of December 31, 2022</t>
        </is>
      </c>
      <c r="B19" s="7" t="n">
        <v>426145</v>
      </c>
      <c r="C1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and Long-Term Incentive Plans - Summary of Outstanding Stock Options (Detail) - $ / shares</t>
        </is>
      </c>
      <c r="B1" s="2" t="inlineStr">
        <is>
          <t>12 Months Ended</t>
        </is>
      </c>
    </row>
    <row r="2">
      <c r="B2" s="2" t="inlineStr">
        <is>
          <t>Dec. 31, 2022</t>
        </is>
      </c>
      <c r="C2" s="2" t="inlineStr">
        <is>
          <t>Dec. 31, 2021</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ptions Outstanding, Number of options outstanding</t>
        </is>
      </c>
      <c r="B4" s="5" t="n">
        <v>4830232</v>
      </c>
      <c r="C4" s="4" t="inlineStr">
        <is>
          <t xml:space="preserve"> </t>
        </is>
      </c>
    </row>
    <row r="5">
      <c r="A5" s="4" t="inlineStr">
        <is>
          <t>Options Outstanding, Weighted Average Exercise Price</t>
        </is>
      </c>
      <c r="B5" s="9" t="n">
        <v>24.04</v>
      </c>
      <c r="C5" s="9" t="n">
        <v>23.91</v>
      </c>
    </row>
    <row r="6">
      <c r="A6" s="4" t="inlineStr">
        <is>
          <t>Options Outstanding, Weighted Average Remaining Contractual Term(in years)</t>
        </is>
      </c>
      <c r="B6" s="4" t="inlineStr">
        <is>
          <t>2 years 10 months 28 days</t>
        </is>
      </c>
      <c r="C6" s="4" t="inlineStr">
        <is>
          <t xml:space="preserve"> </t>
        </is>
      </c>
    </row>
    <row r="7">
      <c r="A7" s="4" t="inlineStr">
        <is>
          <t>Options Exercisable, Number Exercisable</t>
        </is>
      </c>
      <c r="B7" s="5" t="n">
        <v>4709528</v>
      </c>
      <c r="C7" s="4" t="inlineStr">
        <is>
          <t xml:space="preserve"> </t>
        </is>
      </c>
    </row>
    <row r="8">
      <c r="A8" s="4" t="inlineStr">
        <is>
          <t>Options Exercisable, Weighted Average Exercisable</t>
        </is>
      </c>
      <c r="B8" s="9" t="n">
        <v>23.31</v>
      </c>
      <c r="C8" s="4" t="inlineStr">
        <is>
          <t xml:space="preserve"> </t>
        </is>
      </c>
    </row>
    <row r="9">
      <c r="A9" s="4" t="inlineStr">
        <is>
          <t>Options Exercisable, Weighted Average Remaining Contractual Term(in years)</t>
        </is>
      </c>
      <c r="B9" s="4" t="inlineStr">
        <is>
          <t>2 years 9 months 18 days</t>
        </is>
      </c>
      <c r="C9" s="4" t="inlineStr">
        <is>
          <t xml:space="preserve"> </t>
        </is>
      </c>
    </row>
    <row r="10">
      <c r="A10" s="4" t="inlineStr">
        <is>
          <t>Exercise Price Ranges, $2.01 - $4.00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Range of Exercise Prices, Lower Range</t>
        </is>
      </c>
      <c r="B12" s="9" t="n">
        <v>2.01</v>
      </c>
      <c r="C12" s="4" t="inlineStr">
        <is>
          <t xml:space="preserve"> </t>
        </is>
      </c>
    </row>
    <row r="13">
      <c r="A13" s="4" t="inlineStr">
        <is>
          <t>Range of Exercise Prices, Upper Range</t>
        </is>
      </c>
      <c r="B13" s="7" t="n">
        <v>4</v>
      </c>
      <c r="C13" s="4" t="inlineStr">
        <is>
          <t xml:space="preserve"> </t>
        </is>
      </c>
    </row>
    <row r="14">
      <c r="A14" s="4" t="inlineStr">
        <is>
          <t>Options Outstanding, Number of options outstanding</t>
        </is>
      </c>
      <c r="B14" s="5" t="n">
        <v>2350</v>
      </c>
      <c r="C14" s="4" t="inlineStr">
        <is>
          <t xml:space="preserve"> </t>
        </is>
      </c>
    </row>
    <row r="15">
      <c r="A15" s="4" t="inlineStr">
        <is>
          <t>Options Outstanding, Weighted Average Exercise Price</t>
        </is>
      </c>
      <c r="B15" s="9" t="n">
        <v>3.74</v>
      </c>
      <c r="C15" s="4" t="inlineStr">
        <is>
          <t xml:space="preserve"> </t>
        </is>
      </c>
    </row>
    <row r="16">
      <c r="A16" s="4" t="inlineStr">
        <is>
          <t>Options Outstanding, Weighted Average Remaining Contractual Term(in years)</t>
        </is>
      </c>
      <c r="B16" s="4" t="inlineStr">
        <is>
          <t>10 months 6 days</t>
        </is>
      </c>
      <c r="C16" s="4" t="inlineStr">
        <is>
          <t xml:space="preserve"> </t>
        </is>
      </c>
    </row>
    <row r="17">
      <c r="A17" s="4" t="inlineStr">
        <is>
          <t>Options Exercisable, Number Exercisable</t>
        </is>
      </c>
      <c r="B17" s="5" t="n">
        <v>2350</v>
      </c>
      <c r="C17" s="4" t="inlineStr">
        <is>
          <t xml:space="preserve"> </t>
        </is>
      </c>
    </row>
    <row r="18">
      <c r="A18" s="4" t="inlineStr">
        <is>
          <t>Options Exercisable, Weighted Average Exercisable</t>
        </is>
      </c>
      <c r="B18" s="9" t="n">
        <v>3.74</v>
      </c>
      <c r="C18" s="4" t="inlineStr">
        <is>
          <t xml:space="preserve"> </t>
        </is>
      </c>
    </row>
    <row r="19">
      <c r="A19" s="4" t="inlineStr">
        <is>
          <t>Options Exercisable, Weighted Average Remaining Contractual Term(in years)</t>
        </is>
      </c>
      <c r="B19" s="4" t="inlineStr">
        <is>
          <t>10 months 6 days</t>
        </is>
      </c>
      <c r="C19" s="4" t="inlineStr">
        <is>
          <t xml:space="preserve"> </t>
        </is>
      </c>
    </row>
    <row r="20">
      <c r="A20" s="4" t="inlineStr">
        <is>
          <t>Exercise Price Ranges, $4.01 - $8.00 [Member]</t>
        </is>
      </c>
      <c r="B20" s="4" t="inlineStr">
        <is>
          <t xml:space="preserve"> </t>
        </is>
      </c>
      <c r="C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row>
    <row r="22">
      <c r="A22" s="4" t="inlineStr">
        <is>
          <t>Range of Exercise Prices, Lower Range</t>
        </is>
      </c>
      <c r="B22" s="9" t="n">
        <v>4.01</v>
      </c>
      <c r="C22" s="4" t="inlineStr">
        <is>
          <t xml:space="preserve"> </t>
        </is>
      </c>
    </row>
    <row r="23">
      <c r="A23" s="4" t="inlineStr">
        <is>
          <t>Range of Exercise Prices, Upper Range</t>
        </is>
      </c>
      <c r="B23" s="7" t="n">
        <v>8</v>
      </c>
      <c r="C23" s="4" t="inlineStr">
        <is>
          <t xml:space="preserve"> </t>
        </is>
      </c>
    </row>
    <row r="24">
      <c r="A24" s="4" t="inlineStr">
        <is>
          <t>Options Outstanding, Number of options outstanding</t>
        </is>
      </c>
      <c r="B24" s="5" t="n">
        <v>44210</v>
      </c>
      <c r="C24" s="4" t="inlineStr">
        <is>
          <t xml:space="preserve"> </t>
        </is>
      </c>
    </row>
    <row r="25">
      <c r="A25" s="4" t="inlineStr">
        <is>
          <t>Options Outstanding, Weighted Average Exercise Price</t>
        </is>
      </c>
      <c r="B25" s="9" t="n">
        <v>4.83</v>
      </c>
      <c r="C25" s="4" t="inlineStr">
        <is>
          <t xml:space="preserve"> </t>
        </is>
      </c>
    </row>
    <row r="26">
      <c r="A26" s="4" t="inlineStr">
        <is>
          <t>Options Outstanding, Weighted Average Remaining Contractual Term(in years)</t>
        </is>
      </c>
      <c r="B26" s="4" t="inlineStr">
        <is>
          <t>4 years 5 months 1 day</t>
        </is>
      </c>
      <c r="C26" s="4" t="inlineStr">
        <is>
          <t xml:space="preserve"> </t>
        </is>
      </c>
    </row>
    <row r="27">
      <c r="A27" s="4" t="inlineStr">
        <is>
          <t>Options Exercisable, Number Exercisable</t>
        </is>
      </c>
      <c r="B27" s="5" t="n">
        <v>44210</v>
      </c>
      <c r="C27" s="4" t="inlineStr">
        <is>
          <t xml:space="preserve"> </t>
        </is>
      </c>
    </row>
    <row r="28">
      <c r="A28" s="4" t="inlineStr">
        <is>
          <t>Options Exercisable, Weighted Average Exercisable</t>
        </is>
      </c>
      <c r="B28" s="9" t="n">
        <v>4.83</v>
      </c>
      <c r="C28" s="4" t="inlineStr">
        <is>
          <t xml:space="preserve"> </t>
        </is>
      </c>
    </row>
    <row r="29">
      <c r="A29" s="4" t="inlineStr">
        <is>
          <t>Options Exercisable, Weighted Average Remaining Contractual Term(in years)</t>
        </is>
      </c>
      <c r="B29" s="4" t="inlineStr">
        <is>
          <t>4 years 5 months 1 day</t>
        </is>
      </c>
      <c r="C29" s="4" t="inlineStr">
        <is>
          <t xml:space="preserve"> </t>
        </is>
      </c>
    </row>
    <row r="30">
      <c r="A30" s="4" t="inlineStr">
        <is>
          <t>Exercise Price Ranges, $8.01 - $12.00 [Member]</t>
        </is>
      </c>
      <c r="B30" s="4" t="inlineStr">
        <is>
          <t xml:space="preserve"> </t>
        </is>
      </c>
      <c r="C30" s="4" t="inlineStr">
        <is>
          <t xml:space="preserve"> </t>
        </is>
      </c>
    </row>
    <row r="31">
      <c r="A31" s="3" t="inlineStr">
        <is>
          <t>Share-based Compensation, Shares Authorized under Stock Option Plans, Exercise Price Range [Line Items]</t>
        </is>
      </c>
      <c r="B31" s="4" t="inlineStr">
        <is>
          <t xml:space="preserve"> </t>
        </is>
      </c>
      <c r="C31" s="4" t="inlineStr">
        <is>
          <t xml:space="preserve"> </t>
        </is>
      </c>
    </row>
    <row r="32">
      <c r="A32" s="4" t="inlineStr">
        <is>
          <t>Range of Exercise Prices, Lower Range</t>
        </is>
      </c>
      <c r="B32" s="9" t="n">
        <v>8.01</v>
      </c>
      <c r="C32" s="4" t="inlineStr">
        <is>
          <t xml:space="preserve"> </t>
        </is>
      </c>
    </row>
    <row r="33">
      <c r="A33" s="4" t="inlineStr">
        <is>
          <t>Range of Exercise Prices, Upper Range</t>
        </is>
      </c>
      <c r="B33" s="7" t="n">
        <v>12</v>
      </c>
      <c r="C33" s="4" t="inlineStr">
        <is>
          <t xml:space="preserve"> </t>
        </is>
      </c>
    </row>
    <row r="34">
      <c r="A34" s="4" t="inlineStr">
        <is>
          <t>Options Outstanding, Number of options outstanding</t>
        </is>
      </c>
      <c r="B34" s="5" t="n">
        <v>33711</v>
      </c>
      <c r="C34" s="4" t="inlineStr">
        <is>
          <t xml:space="preserve"> </t>
        </is>
      </c>
    </row>
    <row r="35">
      <c r="A35" s="4" t="inlineStr">
        <is>
          <t>Options Outstanding, Weighted Average Exercise Price</t>
        </is>
      </c>
      <c r="B35" s="9" t="n">
        <v>8.779999999999999</v>
      </c>
      <c r="C35" s="4" t="inlineStr">
        <is>
          <t xml:space="preserve"> </t>
        </is>
      </c>
    </row>
    <row r="36">
      <c r="A36" s="4" t="inlineStr">
        <is>
          <t>Options Outstanding, Weighted Average Remaining Contractual Term(in years)</t>
        </is>
      </c>
      <c r="B36" s="4" t="inlineStr">
        <is>
          <t>2 years 2 months 23 days</t>
        </is>
      </c>
      <c r="C36" s="4" t="inlineStr">
        <is>
          <t xml:space="preserve"> </t>
        </is>
      </c>
    </row>
    <row r="37">
      <c r="A37" s="4" t="inlineStr">
        <is>
          <t>Options Exercisable, Number Exercisable</t>
        </is>
      </c>
      <c r="B37" s="5" t="n">
        <v>32141</v>
      </c>
      <c r="C37" s="4" t="inlineStr">
        <is>
          <t xml:space="preserve"> </t>
        </is>
      </c>
    </row>
    <row r="38">
      <c r="A38" s="4" t="inlineStr">
        <is>
          <t>Options Exercisable, Weighted Average Exercisable</t>
        </is>
      </c>
      <c r="B38" s="9" t="n">
        <v>8.789999999999999</v>
      </c>
      <c r="C38" s="4" t="inlineStr">
        <is>
          <t xml:space="preserve"> </t>
        </is>
      </c>
    </row>
    <row r="39">
      <c r="A39" s="4" t="inlineStr">
        <is>
          <t>Options Exercisable, Weighted Average Remaining Contractual Term(in years)</t>
        </is>
      </c>
      <c r="B39" s="4" t="inlineStr">
        <is>
          <t>2 years 14 days</t>
        </is>
      </c>
      <c r="C39" s="4" t="inlineStr">
        <is>
          <t xml:space="preserve"> </t>
        </is>
      </c>
    </row>
    <row r="40">
      <c r="A40" s="4" t="inlineStr">
        <is>
          <t>Exercise Price Ranges, $12.01 - $17.00 [Member]</t>
        </is>
      </c>
      <c r="B40" s="4" t="inlineStr">
        <is>
          <t xml:space="preserve"> </t>
        </is>
      </c>
      <c r="C40" s="4" t="inlineStr">
        <is>
          <t xml:space="preserve"> </t>
        </is>
      </c>
    </row>
    <row r="41">
      <c r="A41" s="3" t="inlineStr">
        <is>
          <t>Share-based Compensation, Shares Authorized under Stock Option Plans, Exercise Price Range [Line Items]</t>
        </is>
      </c>
      <c r="B41" s="4" t="inlineStr">
        <is>
          <t xml:space="preserve"> </t>
        </is>
      </c>
      <c r="C41" s="4" t="inlineStr">
        <is>
          <t xml:space="preserve"> </t>
        </is>
      </c>
    </row>
    <row r="42">
      <c r="A42" s="4" t="inlineStr">
        <is>
          <t>Range of Exercise Prices, Lower Range</t>
        </is>
      </c>
      <c r="B42" s="9" t="n">
        <v>12.01</v>
      </c>
      <c r="C42" s="4" t="inlineStr">
        <is>
          <t xml:space="preserve"> </t>
        </is>
      </c>
    </row>
    <row r="43">
      <c r="A43" s="4" t="inlineStr">
        <is>
          <t>Range of Exercise Prices, Upper Range</t>
        </is>
      </c>
      <c r="B43" s="7" t="n">
        <v>17</v>
      </c>
      <c r="C43" s="4" t="inlineStr">
        <is>
          <t xml:space="preserve"> </t>
        </is>
      </c>
    </row>
    <row r="44">
      <c r="A44" s="4" t="inlineStr">
        <is>
          <t>Options Outstanding, Number of options outstanding</t>
        </is>
      </c>
      <c r="B44" s="5" t="n">
        <v>819991</v>
      </c>
      <c r="C44" s="4" t="inlineStr">
        <is>
          <t xml:space="preserve"> </t>
        </is>
      </c>
    </row>
    <row r="45">
      <c r="A45" s="4" t="inlineStr">
        <is>
          <t>Options Outstanding, Weighted Average Exercise Price</t>
        </is>
      </c>
      <c r="B45" s="9" t="n">
        <v>14.27</v>
      </c>
      <c r="C45" s="4" t="inlineStr">
        <is>
          <t xml:space="preserve"> </t>
        </is>
      </c>
    </row>
    <row r="46">
      <c r="A46" s="4" t="inlineStr">
        <is>
          <t>Options Outstanding, Weighted Average Remaining Contractual Term(in years)</t>
        </is>
      </c>
      <c r="B46" s="4" t="inlineStr">
        <is>
          <t>3 years 10 months 2 days</t>
        </is>
      </c>
      <c r="C46" s="4" t="inlineStr">
        <is>
          <t xml:space="preserve"> </t>
        </is>
      </c>
    </row>
    <row r="47">
      <c r="A47" s="4" t="inlineStr">
        <is>
          <t>Options Exercisable, Number Exercisable</t>
        </is>
      </c>
      <c r="B47" s="5" t="n">
        <v>805871</v>
      </c>
      <c r="C47" s="4" t="inlineStr">
        <is>
          <t xml:space="preserve"> </t>
        </is>
      </c>
    </row>
    <row r="48">
      <c r="A48" s="4" t="inlineStr">
        <is>
          <t>Options Exercisable, Weighted Average Exercisable</t>
        </is>
      </c>
      <c r="B48" s="9" t="n">
        <v>14.25</v>
      </c>
      <c r="C48" s="4" t="inlineStr">
        <is>
          <t xml:space="preserve"> </t>
        </is>
      </c>
    </row>
    <row r="49">
      <c r="A49" s="4" t="inlineStr">
        <is>
          <t>Options Exercisable, Weighted Average Remaining Contractual Term(in years)</t>
        </is>
      </c>
      <c r="B49" s="4" t="inlineStr">
        <is>
          <t>3 years 9 months 14 days</t>
        </is>
      </c>
      <c r="C49" s="4" t="inlineStr">
        <is>
          <t xml:space="preserve"> </t>
        </is>
      </c>
    </row>
    <row r="50">
      <c r="A50" s="4" t="inlineStr">
        <is>
          <t>Exercise Price Ranges, $17.01 - $22.00 [Member]</t>
        </is>
      </c>
      <c r="B50" s="4" t="inlineStr">
        <is>
          <t xml:space="preserve"> </t>
        </is>
      </c>
      <c r="C50" s="4" t="inlineStr">
        <is>
          <t xml:space="preserve"> </t>
        </is>
      </c>
    </row>
    <row r="51">
      <c r="A51" s="3" t="inlineStr">
        <is>
          <t>Share-based Compensation, Shares Authorized under Stock Option Plans, Exercise Price Range [Line Items]</t>
        </is>
      </c>
      <c r="B51" s="4" t="inlineStr">
        <is>
          <t xml:space="preserve"> </t>
        </is>
      </c>
      <c r="C51" s="4" t="inlineStr">
        <is>
          <t xml:space="preserve"> </t>
        </is>
      </c>
    </row>
    <row r="52">
      <c r="A52" s="4" t="inlineStr">
        <is>
          <t>Range of Exercise Prices, Lower Range</t>
        </is>
      </c>
      <c r="B52" s="9" t="n">
        <v>17.01</v>
      </c>
      <c r="C52" s="4" t="inlineStr">
        <is>
          <t xml:space="preserve"> </t>
        </is>
      </c>
    </row>
    <row r="53">
      <c r="A53" s="4" t="inlineStr">
        <is>
          <t>Range of Exercise Prices, Upper Range</t>
        </is>
      </c>
      <c r="B53" s="7" t="n">
        <v>22</v>
      </c>
      <c r="C53" s="4" t="inlineStr">
        <is>
          <t xml:space="preserve"> </t>
        </is>
      </c>
    </row>
    <row r="54">
      <c r="A54" s="4" t="inlineStr">
        <is>
          <t>Options Outstanding, Number of options outstanding</t>
        </is>
      </c>
      <c r="B54" s="5" t="n">
        <v>467094</v>
      </c>
      <c r="C54" s="4" t="inlineStr">
        <is>
          <t xml:space="preserve"> </t>
        </is>
      </c>
    </row>
    <row r="55">
      <c r="A55" s="4" t="inlineStr">
        <is>
          <t>Options Outstanding, Weighted Average Exercise Price</t>
        </is>
      </c>
      <c r="B55" s="9" t="n">
        <v>17.98</v>
      </c>
      <c r="C55" s="4" t="inlineStr">
        <is>
          <t xml:space="preserve"> </t>
        </is>
      </c>
    </row>
    <row r="56">
      <c r="A56" s="4" t="inlineStr">
        <is>
          <t>Options Outstanding, Weighted Average Remaining Contractual Term(in years)</t>
        </is>
      </c>
      <c r="B56" s="4" t="inlineStr">
        <is>
          <t>3 years 6 months 21 days</t>
        </is>
      </c>
      <c r="C56" s="4" t="inlineStr">
        <is>
          <t xml:space="preserve"> </t>
        </is>
      </c>
    </row>
    <row r="57">
      <c r="A57" s="4" t="inlineStr">
        <is>
          <t>Options Exercisable, Number Exercisable</t>
        </is>
      </c>
      <c r="B57" s="5" t="n">
        <v>467094</v>
      </c>
      <c r="C57" s="4" t="inlineStr">
        <is>
          <t xml:space="preserve"> </t>
        </is>
      </c>
    </row>
    <row r="58">
      <c r="A58" s="4" t="inlineStr">
        <is>
          <t>Options Exercisable, Weighted Average Exercisable</t>
        </is>
      </c>
      <c r="B58" s="9" t="n">
        <v>17.98</v>
      </c>
      <c r="C58" s="4" t="inlineStr">
        <is>
          <t xml:space="preserve"> </t>
        </is>
      </c>
    </row>
    <row r="59">
      <c r="A59" s="4" t="inlineStr">
        <is>
          <t>Options Exercisable, Weighted Average Remaining Contractual Term(in years)</t>
        </is>
      </c>
      <c r="B59" s="4" t="inlineStr">
        <is>
          <t>3 years 6 months 21 days</t>
        </is>
      </c>
      <c r="C59" s="4" t="inlineStr">
        <is>
          <t xml:space="preserve"> </t>
        </is>
      </c>
    </row>
    <row r="60">
      <c r="A60" s="4" t="inlineStr">
        <is>
          <t>Exercise Price Ranges, $22.01 - $28.00 [Member]</t>
        </is>
      </c>
      <c r="B60" s="4" t="inlineStr">
        <is>
          <t xml:space="preserve"> </t>
        </is>
      </c>
      <c r="C60" s="4" t="inlineStr">
        <is>
          <t xml:space="preserve"> </t>
        </is>
      </c>
    </row>
    <row r="61">
      <c r="A61" s="3" t="inlineStr">
        <is>
          <t>Share-based Compensation, Shares Authorized under Stock Option Plans, Exercise Price Range [Line Items]</t>
        </is>
      </c>
      <c r="B61" s="4" t="inlineStr">
        <is>
          <t xml:space="preserve"> </t>
        </is>
      </c>
      <c r="C61" s="4" t="inlineStr">
        <is>
          <t xml:space="preserve"> </t>
        </is>
      </c>
    </row>
    <row r="62">
      <c r="A62" s="4" t="inlineStr">
        <is>
          <t>Range of Exercise Prices, Lower Range</t>
        </is>
      </c>
      <c r="B62" s="9" t="n">
        <v>22.01</v>
      </c>
      <c r="C62" s="4" t="inlineStr">
        <is>
          <t xml:space="preserve"> </t>
        </is>
      </c>
    </row>
    <row r="63">
      <c r="A63" s="4" t="inlineStr">
        <is>
          <t>Range of Exercise Prices, Upper Range</t>
        </is>
      </c>
      <c r="B63" s="7" t="n">
        <v>28</v>
      </c>
      <c r="C63" s="4" t="inlineStr">
        <is>
          <t xml:space="preserve"> </t>
        </is>
      </c>
    </row>
    <row r="64">
      <c r="A64" s="4" t="inlineStr">
        <is>
          <t>Options Outstanding, Number of options outstanding</t>
        </is>
      </c>
      <c r="B64" s="5" t="n">
        <v>1565300</v>
      </c>
      <c r="C64" s="4" t="inlineStr">
        <is>
          <t xml:space="preserve"> </t>
        </is>
      </c>
    </row>
    <row r="65">
      <c r="A65" s="4" t="inlineStr">
        <is>
          <t>Options Outstanding, Weighted Average Exercise Price</t>
        </is>
      </c>
      <c r="B65" s="9" t="n">
        <v>22.3</v>
      </c>
      <c r="C65" s="4" t="inlineStr">
        <is>
          <t xml:space="preserve"> </t>
        </is>
      </c>
    </row>
    <row r="66">
      <c r="A66" s="4" t="inlineStr">
        <is>
          <t>Options Outstanding, Weighted Average Remaining Contractual Term(in years)</t>
        </is>
      </c>
      <c r="B66" s="4" t="inlineStr">
        <is>
          <t>2 years 3 months 29 days</t>
        </is>
      </c>
      <c r="C66" s="4" t="inlineStr">
        <is>
          <t xml:space="preserve"> </t>
        </is>
      </c>
    </row>
    <row r="67">
      <c r="A67" s="4" t="inlineStr">
        <is>
          <t>Options Exercisable, Number Exercisable</t>
        </is>
      </c>
      <c r="B67" s="5" t="n">
        <v>1548379</v>
      </c>
      <c r="C67" s="4" t="inlineStr">
        <is>
          <t xml:space="preserve"> </t>
        </is>
      </c>
    </row>
    <row r="68">
      <c r="A68" s="4" t="inlineStr">
        <is>
          <t>Options Exercisable, Weighted Average Exercisable</t>
        </is>
      </c>
      <c r="B68" s="9" t="n">
        <v>22.26</v>
      </c>
      <c r="C68" s="4" t="inlineStr">
        <is>
          <t xml:space="preserve"> </t>
        </is>
      </c>
    </row>
    <row r="69">
      <c r="A69" s="4" t="inlineStr">
        <is>
          <t>Options Exercisable, Weighted Average Remaining Contractual Term(in years)</t>
        </is>
      </c>
      <c r="B69" s="4" t="inlineStr">
        <is>
          <t>2 years 3 months 14 days</t>
        </is>
      </c>
      <c r="C69" s="4" t="inlineStr">
        <is>
          <t xml:space="preserve"> </t>
        </is>
      </c>
    </row>
    <row r="70">
      <c r="A70" s="4" t="inlineStr">
        <is>
          <t>Exercise Price Ranges, $28.01 - $36.00 [Member]</t>
        </is>
      </c>
      <c r="B70" s="4" t="inlineStr">
        <is>
          <t xml:space="preserve"> </t>
        </is>
      </c>
      <c r="C70" s="4" t="inlineStr">
        <is>
          <t xml:space="preserve"> </t>
        </is>
      </c>
    </row>
    <row r="71">
      <c r="A71" s="3" t="inlineStr">
        <is>
          <t>Share-based Compensation, Shares Authorized under Stock Option Plans, Exercise Price Range [Line Items]</t>
        </is>
      </c>
      <c r="B71" s="4" t="inlineStr">
        <is>
          <t xml:space="preserve"> </t>
        </is>
      </c>
      <c r="C71" s="4" t="inlineStr">
        <is>
          <t xml:space="preserve"> </t>
        </is>
      </c>
    </row>
    <row r="72">
      <c r="A72" s="4" t="inlineStr">
        <is>
          <t>Range of Exercise Prices, Lower Range</t>
        </is>
      </c>
      <c r="B72" s="9" t="n">
        <v>28.01</v>
      </c>
      <c r="C72" s="4" t="inlineStr">
        <is>
          <t xml:space="preserve"> </t>
        </is>
      </c>
    </row>
    <row r="73">
      <c r="A73" s="4" t="inlineStr">
        <is>
          <t>Range of Exercise Prices, Upper Range</t>
        </is>
      </c>
      <c r="B73" s="7" t="n">
        <v>36</v>
      </c>
      <c r="C73" s="4" t="inlineStr">
        <is>
          <t xml:space="preserve"> </t>
        </is>
      </c>
    </row>
    <row r="74">
      <c r="A74" s="4" t="inlineStr">
        <is>
          <t>Options Outstanding, Number of options outstanding</t>
        </is>
      </c>
      <c r="B74" s="5" t="n">
        <v>1719794</v>
      </c>
      <c r="C74" s="4" t="inlineStr">
        <is>
          <t xml:space="preserve"> </t>
        </is>
      </c>
    </row>
    <row r="75">
      <c r="A75" s="4" t="inlineStr">
        <is>
          <t>Options Outstanding, Weighted Average Exercise Price</t>
        </is>
      </c>
      <c r="B75" s="9" t="n">
        <v>28.6</v>
      </c>
      <c r="C75" s="4" t="inlineStr">
        <is>
          <t xml:space="preserve"> </t>
        </is>
      </c>
    </row>
    <row r="76">
      <c r="A76" s="4" t="inlineStr">
        <is>
          <t>Options Outstanding, Weighted Average Remaining Contractual Term(in years)</t>
        </is>
      </c>
      <c r="B76" s="4" t="inlineStr">
        <is>
          <t>2 years 4 months 6 days</t>
        </is>
      </c>
      <c r="C76" s="4" t="inlineStr">
        <is>
          <t xml:space="preserve"> </t>
        </is>
      </c>
    </row>
    <row r="77">
      <c r="A77" s="4" t="inlineStr">
        <is>
          <t>Options Exercisable, Number Exercisable</t>
        </is>
      </c>
      <c r="B77" s="5" t="n">
        <v>1719794</v>
      </c>
      <c r="C77" s="4" t="inlineStr">
        <is>
          <t xml:space="preserve"> </t>
        </is>
      </c>
    </row>
    <row r="78">
      <c r="A78" s="4" t="inlineStr">
        <is>
          <t>Options Exercisable, Weighted Average Exercisable</t>
        </is>
      </c>
      <c r="B78" s="9" t="n">
        <v>28.6</v>
      </c>
      <c r="C78" s="4" t="inlineStr">
        <is>
          <t xml:space="preserve"> </t>
        </is>
      </c>
    </row>
    <row r="79">
      <c r="A79" s="4" t="inlineStr">
        <is>
          <t>Options Exercisable, Weighted Average Remaining Contractual Term(in years)</t>
        </is>
      </c>
      <c r="B79" s="4" t="inlineStr">
        <is>
          <t>2 years 4 months 6 days</t>
        </is>
      </c>
      <c r="C79" s="4" t="inlineStr">
        <is>
          <t xml:space="preserve"> </t>
        </is>
      </c>
    </row>
    <row r="80">
      <c r="A80" s="4" t="inlineStr">
        <is>
          <t>Exercise Price Ranges, $42.01 - $81.00 [Member]</t>
        </is>
      </c>
      <c r="B80" s="4" t="inlineStr">
        <is>
          <t xml:space="preserve"> </t>
        </is>
      </c>
      <c r="C80" s="4" t="inlineStr">
        <is>
          <t xml:space="preserve"> </t>
        </is>
      </c>
    </row>
    <row r="81">
      <c r="A81" s="3" t="inlineStr">
        <is>
          <t>Share-based Compensation, Shares Authorized under Stock Option Plans, Exercise Price Range [Line Items]</t>
        </is>
      </c>
      <c r="B81" s="4" t="inlineStr">
        <is>
          <t xml:space="preserve"> </t>
        </is>
      </c>
      <c r="C81" s="4" t="inlineStr">
        <is>
          <t xml:space="preserve"> </t>
        </is>
      </c>
    </row>
    <row r="82">
      <c r="A82" s="4" t="inlineStr">
        <is>
          <t>Range of Exercise Prices, Lower Range</t>
        </is>
      </c>
      <c r="B82" s="9" t="n">
        <v>42.01</v>
      </c>
      <c r="C82" s="4" t="inlineStr">
        <is>
          <t xml:space="preserve"> </t>
        </is>
      </c>
    </row>
    <row r="83">
      <c r="A83" s="4" t="inlineStr">
        <is>
          <t>Range of Exercise Prices, Upper Range</t>
        </is>
      </c>
      <c r="B83" s="7" t="n">
        <v>81</v>
      </c>
      <c r="C83" s="4" t="inlineStr">
        <is>
          <t xml:space="preserve"> </t>
        </is>
      </c>
    </row>
    <row r="84">
      <c r="A84" s="4" t="inlineStr">
        <is>
          <t>Options Outstanding, Number of options outstanding</t>
        </is>
      </c>
      <c r="B84" s="5" t="n">
        <v>177782</v>
      </c>
      <c r="C84" s="4" t="inlineStr">
        <is>
          <t xml:space="preserve"> </t>
        </is>
      </c>
    </row>
    <row r="85">
      <c r="A85" s="4" t="inlineStr">
        <is>
          <t>Options Outstanding, Weighted Average Exercise Price</t>
        </is>
      </c>
      <c r="B85" s="9" t="n">
        <v>64.19</v>
      </c>
      <c r="C85" s="4" t="inlineStr">
        <is>
          <t xml:space="preserve"> </t>
        </is>
      </c>
    </row>
    <row r="86">
      <c r="A86" s="4" t="inlineStr">
        <is>
          <t>Options Outstanding, Weighted Average Remaining Contractual Term(in years)</t>
        </is>
      </c>
      <c r="B86" s="4" t="inlineStr">
        <is>
          <t>7 years 1 month 6 days</t>
        </is>
      </c>
      <c r="C86" s="4" t="inlineStr">
        <is>
          <t xml:space="preserve"> </t>
        </is>
      </c>
    </row>
    <row r="87">
      <c r="A87" s="4" t="inlineStr">
        <is>
          <t>Options Exercisable, Number Exercisable</t>
        </is>
      </c>
      <c r="B87" s="5" t="n">
        <v>89689</v>
      </c>
      <c r="C87" s="4" t="inlineStr">
        <is>
          <t xml:space="preserve"> </t>
        </is>
      </c>
    </row>
    <row r="88">
      <c r="A88" s="4" t="inlineStr">
        <is>
          <t>Options Exercisable, Weighted Average Exercisable</t>
        </is>
      </c>
      <c r="B88" s="9" t="n">
        <v>64.19</v>
      </c>
      <c r="C88" s="4" t="inlineStr">
        <is>
          <t xml:space="preserve"> </t>
        </is>
      </c>
    </row>
    <row r="89">
      <c r="A89" s="4" t="inlineStr">
        <is>
          <t>Options Exercisable, Weighted Average Remaining Contractual Term(in years)</t>
        </is>
      </c>
      <c r="B89" s="4" t="inlineStr">
        <is>
          <t>6 years 11 months 12 days</t>
        </is>
      </c>
      <c r="C8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23:58Z</dcterms:created>
  <dcterms:modified xmlns:dcterms="http://purl.org/dc/terms/" xmlns:xsi="http://www.w3.org/2001/XMLSchema-instance" xsi:type="dcterms:W3CDTF">2023-03-01T12:23:58Z</dcterms:modified>
</cp:coreProperties>
</file>